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ASSET IMPAIRMENT CHARGES" sheetId="13" state="visible" r:id="rId13"/>
    <sheet xmlns:r="http://schemas.openxmlformats.org/officeDocument/2006/relationships" name="LOANS RECEIVABLE, INCLUDING LOA"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PROPERTY, PLANT AND EQUIPMENT, " sheetId="17" state="visible" r:id="rId17"/>
    <sheet xmlns:r="http://schemas.openxmlformats.org/officeDocument/2006/relationships" name="INVESTMENTS" sheetId="18" state="visible" r:id="rId18"/>
    <sheet xmlns:r="http://schemas.openxmlformats.org/officeDocument/2006/relationships" name="DEPOSITS"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PENSION AND OTHER POST-RETIREME" sheetId="22" state="visible" r:id="rId22"/>
    <sheet xmlns:r="http://schemas.openxmlformats.org/officeDocument/2006/relationships" name="CAPITAL AND ACCUMULATED OTHER C" sheetId="23" state="visible" r:id="rId23"/>
    <sheet xmlns:r="http://schemas.openxmlformats.org/officeDocument/2006/relationships" name="INCOME TAXES" sheetId="24" state="visible" r:id="rId24"/>
    <sheet xmlns:r="http://schemas.openxmlformats.org/officeDocument/2006/relationships" name="NET (LOSS) INCOME PER COMMON UN"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REGULATORY MATTERS" sheetId="30" state="visible" r:id="rId30"/>
    <sheet xmlns:r="http://schemas.openxmlformats.org/officeDocument/2006/relationships" name="SUPPLEMENTAL CASH FLOW INFORMAT"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LOANS RECEIVABLE, INCLUDING L_2" sheetId="37" state="visible" r:id="rId37"/>
    <sheet xmlns:r="http://schemas.openxmlformats.org/officeDocument/2006/relationships" name="INVENTORIES, NET (Tables)" sheetId="38" state="visible" r:id="rId38"/>
    <sheet xmlns:r="http://schemas.openxmlformats.org/officeDocument/2006/relationships" name="GOODWILL AND OTHER INTANGIBLE_2" sheetId="39" state="visible" r:id="rId39"/>
    <sheet xmlns:r="http://schemas.openxmlformats.org/officeDocument/2006/relationships" name="PROPERTY, PLANT AND EQUIPMENT_2" sheetId="40" state="visible" r:id="rId40"/>
    <sheet xmlns:r="http://schemas.openxmlformats.org/officeDocument/2006/relationships" name="INVESTMENTS (Tables)" sheetId="41" state="visible" r:id="rId41"/>
    <sheet xmlns:r="http://schemas.openxmlformats.org/officeDocument/2006/relationships" name="DEPOSITS (Tables)" sheetId="42" state="visible" r:id="rId42"/>
    <sheet xmlns:r="http://schemas.openxmlformats.org/officeDocument/2006/relationships" name="LONG-TERM DEBT (Tables)" sheetId="43" state="visible" r:id="rId43"/>
    <sheet xmlns:r="http://schemas.openxmlformats.org/officeDocument/2006/relationships" name="FINANCIAL INSTRUMENTS (Tables)" sheetId="44" state="visible" r:id="rId44"/>
    <sheet xmlns:r="http://schemas.openxmlformats.org/officeDocument/2006/relationships" name="PENSION AND OTHER POST-RETIRE_2" sheetId="45" state="visible" r:id="rId45"/>
    <sheet xmlns:r="http://schemas.openxmlformats.org/officeDocument/2006/relationships" name="CAPITAL AND ACCUMULATED OTHER_2" sheetId="46" state="visible" r:id="rId46"/>
    <sheet xmlns:r="http://schemas.openxmlformats.org/officeDocument/2006/relationships" name="INCOME TAXES (Tables)" sheetId="47" state="visible" r:id="rId47"/>
    <sheet xmlns:r="http://schemas.openxmlformats.org/officeDocument/2006/relationships" name="NET (LOSS) INCOME PER COMMON _2" sheetId="48" state="visible" r:id="rId48"/>
    <sheet xmlns:r="http://schemas.openxmlformats.org/officeDocument/2006/relationships" name="FAIR VALUE MEASUREMENTS (Tables" sheetId="49" state="visible" r:id="rId49"/>
    <sheet xmlns:r="http://schemas.openxmlformats.org/officeDocument/2006/relationships" name="SEGMENT INFORMATION (Tables)" sheetId="50" state="visible" r:id="rId50"/>
    <sheet xmlns:r="http://schemas.openxmlformats.org/officeDocument/2006/relationships" name="REGULATORY MATTERS (Tables)" sheetId="51" state="visible" r:id="rId51"/>
    <sheet xmlns:r="http://schemas.openxmlformats.org/officeDocument/2006/relationships" name="SUPPLEMENTAL CASH FLOW INFORM_2" sheetId="52" state="visible" r:id="rId52"/>
    <sheet xmlns:r="http://schemas.openxmlformats.org/officeDocument/2006/relationships" name="QUARTERLY FINANCIAL DATA (una_2" sheetId="53" state="visible" r:id="rId53"/>
    <sheet xmlns:r="http://schemas.openxmlformats.org/officeDocument/2006/relationships" name="NATURE OF THE BUSINESS AND BA_2" sheetId="54" state="visible" r:id="rId54"/>
    <sheet xmlns:r="http://schemas.openxmlformats.org/officeDocument/2006/relationships" name="SUMMARY OF SIGNIFICANT ACCOUN_3" sheetId="55" state="visible" r:id="rId55"/>
    <sheet xmlns:r="http://schemas.openxmlformats.org/officeDocument/2006/relationships" name="REVENUES (Details)" sheetId="56" state="visible" r:id="rId56"/>
    <sheet xmlns:r="http://schemas.openxmlformats.org/officeDocument/2006/relationships" name="REVENUES - Disaggregation of Re" sheetId="57" state="visible" r:id="rId57"/>
    <sheet xmlns:r="http://schemas.openxmlformats.org/officeDocument/2006/relationships" name="Leases - Narrative (Details)" sheetId="58" state="visible" r:id="rId58"/>
    <sheet xmlns:r="http://schemas.openxmlformats.org/officeDocument/2006/relationships" name="Leases - Lease Cost (Details)"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Future Lease Obligatio" sheetId="62" state="visible" r:id="rId62"/>
    <sheet xmlns:r="http://schemas.openxmlformats.org/officeDocument/2006/relationships" name="ACQUISITIONS (Details)" sheetId="63" state="visible" r:id="rId63"/>
    <sheet xmlns:r="http://schemas.openxmlformats.org/officeDocument/2006/relationships" name="ASSET IMPAIRMENT CHARGES - Narr" sheetId="64" state="visible" r:id="rId64"/>
    <sheet xmlns:r="http://schemas.openxmlformats.org/officeDocument/2006/relationships" name="LOANS RECEIVABLE, INCLUDING L_3" sheetId="65" state="visible" r:id="rId65"/>
    <sheet xmlns:r="http://schemas.openxmlformats.org/officeDocument/2006/relationships" name="LOANS RECEIVABLE, INCLUDING L_4" sheetId="66" state="visible" r:id="rId66"/>
    <sheet xmlns:r="http://schemas.openxmlformats.org/officeDocument/2006/relationships" name="LOANS RECEIVABLE, INCLUDING L_5" sheetId="67" state="visible" r:id="rId67"/>
    <sheet xmlns:r="http://schemas.openxmlformats.org/officeDocument/2006/relationships" name="LOANS RECEIVABLE, INCLUDING L_6" sheetId="68" state="visible" r:id="rId68"/>
    <sheet xmlns:r="http://schemas.openxmlformats.org/officeDocument/2006/relationships" name="LOANS RECEIVABLE, INCLUDING L_7" sheetId="69" state="visible" r:id="rId69"/>
    <sheet xmlns:r="http://schemas.openxmlformats.org/officeDocument/2006/relationships" name="LOANS RECEIVABLE, INCLUDING L_8" sheetId="70" state="visible" r:id="rId70"/>
    <sheet xmlns:r="http://schemas.openxmlformats.org/officeDocument/2006/relationships" name="INVENTORIES, NET - Summary of I" sheetId="71" state="visible" r:id="rId71"/>
    <sheet xmlns:r="http://schemas.openxmlformats.org/officeDocument/2006/relationships" name="INVENTORIES, NET - Narrative (D" sheetId="72" state="visible" r:id="rId72"/>
    <sheet xmlns:r="http://schemas.openxmlformats.org/officeDocument/2006/relationships" name="INVENTORIES, NET - Supplemental"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PROPERTY, PLANT AND EQUIPMENT_3" sheetId="77" state="visible" r:id="rId77"/>
    <sheet xmlns:r="http://schemas.openxmlformats.org/officeDocument/2006/relationships" name="INVESTMENTS - Marketable Securi" sheetId="78" state="visible" r:id="rId78"/>
    <sheet xmlns:r="http://schemas.openxmlformats.org/officeDocument/2006/relationships" name="INVESTMENTS - Gross Unrealized " sheetId="79" state="visible" r:id="rId79"/>
    <sheet xmlns:r="http://schemas.openxmlformats.org/officeDocument/2006/relationships" name="INVESTMENTS - Long-Term Investm" sheetId="80" state="visible" r:id="rId80"/>
    <sheet xmlns:r="http://schemas.openxmlformats.org/officeDocument/2006/relationships" name="INVESTMENTS - Equity Method Inv" sheetId="81" state="visible" r:id="rId81"/>
    <sheet xmlns:r="http://schemas.openxmlformats.org/officeDocument/2006/relationships" name="INVESTMENTS - Additional Disclo" sheetId="82" state="visible" r:id="rId82"/>
    <sheet xmlns:r="http://schemas.openxmlformats.org/officeDocument/2006/relationships" name="INVESTMENTS - Other Investments" sheetId="83" state="visible" r:id="rId83"/>
    <sheet xmlns:r="http://schemas.openxmlformats.org/officeDocument/2006/relationships" name="DEPOSITS - Deposits Time and Mo" sheetId="84" state="visible" r:id="rId84"/>
    <sheet xmlns:r="http://schemas.openxmlformats.org/officeDocument/2006/relationships" name="LONG-TERM DEBT - Long-term Debt" sheetId="85" state="visible" r:id="rId85"/>
    <sheet xmlns:r="http://schemas.openxmlformats.org/officeDocument/2006/relationships" name="LONG-TERM DEBT - Long-Term De_2" sheetId="86" state="visible" r:id="rId86"/>
    <sheet xmlns:r="http://schemas.openxmlformats.org/officeDocument/2006/relationships" name="LONG-TERM DEBT - Narrative (Det" sheetId="87" state="visible" r:id="rId87"/>
    <sheet xmlns:r="http://schemas.openxmlformats.org/officeDocument/2006/relationships" name="FINANCIAL INSTRUMENTS - Activit" sheetId="88" state="visible" r:id="rId88"/>
    <sheet xmlns:r="http://schemas.openxmlformats.org/officeDocument/2006/relationships" name="FINANCIAL INSTRUMENTS - Foreign" sheetId="89" state="visible" r:id="rId89"/>
    <sheet xmlns:r="http://schemas.openxmlformats.org/officeDocument/2006/relationships" name="FINANCIAL INSTRUMENTS - Narrati" sheetId="90" state="visible" r:id="rId90"/>
    <sheet xmlns:r="http://schemas.openxmlformats.org/officeDocument/2006/relationships" name="FINANCIAL INSTRUMENTS - Balance" sheetId="91" state="visible" r:id="rId91"/>
    <sheet xmlns:r="http://schemas.openxmlformats.org/officeDocument/2006/relationships" name="PENSION AND OTHER POST-RETIRE_3" sheetId="92" state="visible" r:id="rId92"/>
    <sheet xmlns:r="http://schemas.openxmlformats.org/officeDocument/2006/relationships" name="PENSION AND OTHER POST-RETIRE_4" sheetId="93" state="visible" r:id="rId93"/>
    <sheet xmlns:r="http://schemas.openxmlformats.org/officeDocument/2006/relationships" name="PENSION AND OTHER POST-RETIRE_5" sheetId="94" state="visible" r:id="rId94"/>
    <sheet xmlns:r="http://schemas.openxmlformats.org/officeDocument/2006/relationships" name="PENSION AND OTHER POST-RETIRE_6" sheetId="95" state="visible" r:id="rId95"/>
    <sheet xmlns:r="http://schemas.openxmlformats.org/officeDocument/2006/relationships" name="PENSION AND OTHER POST-RETIRE_7" sheetId="96" state="visible" r:id="rId96"/>
    <sheet xmlns:r="http://schemas.openxmlformats.org/officeDocument/2006/relationships" name="PENSION AND OTHER POST-RETIRE_8" sheetId="97" state="visible" r:id="rId97"/>
    <sheet xmlns:r="http://schemas.openxmlformats.org/officeDocument/2006/relationships" name="PENSION AND OTHER POST-RETIRE_9" sheetId="98" state="visible" r:id="rId98"/>
    <sheet xmlns:r="http://schemas.openxmlformats.org/officeDocument/2006/relationships" name="PENSION AND OTHER POST-RETIR_10" sheetId="99" state="visible" r:id="rId99"/>
    <sheet xmlns:r="http://schemas.openxmlformats.org/officeDocument/2006/relationships" name="PENSION AND OTHER POST-RETIR_11" sheetId="100" state="visible" r:id="rId100"/>
    <sheet xmlns:r="http://schemas.openxmlformats.org/officeDocument/2006/relationships" name="PENSION AND OTHER POST-RETIR_12" sheetId="101" state="visible" r:id="rId101"/>
    <sheet xmlns:r="http://schemas.openxmlformats.org/officeDocument/2006/relationships" name="PENSION AND OTHER POST-RETIR_13" sheetId="102" state="visible" r:id="rId102"/>
    <sheet xmlns:r="http://schemas.openxmlformats.org/officeDocument/2006/relationships" name="PENSION AND OTHER POST-RETIR_14" sheetId="103" state="visible" r:id="rId103"/>
    <sheet xmlns:r="http://schemas.openxmlformats.org/officeDocument/2006/relationships" name="PENSION AND OTHER POST-RETIR_15" sheetId="104" state="visible" r:id="rId104"/>
    <sheet xmlns:r="http://schemas.openxmlformats.org/officeDocument/2006/relationships" name="CAPITAL AND ACCUMULATED OTHER_3" sheetId="105" state="visible" r:id="rId105"/>
    <sheet xmlns:r="http://schemas.openxmlformats.org/officeDocument/2006/relationships" name="CAPITAL AND ACCUMULATED OTHER_4" sheetId="106" state="visible" r:id="rId106"/>
    <sheet xmlns:r="http://schemas.openxmlformats.org/officeDocument/2006/relationships" name="CAPITAL AND ACCUMULATED OTHER_5" sheetId="107" state="visible" r:id="rId107"/>
    <sheet xmlns:r="http://schemas.openxmlformats.org/officeDocument/2006/relationships" name="CAPITAL AND ACCUMULATED OTHER_6" sheetId="108" state="visible" r:id="rId108"/>
    <sheet xmlns:r="http://schemas.openxmlformats.org/officeDocument/2006/relationships" name="CAPITAL AND ACCUMULATED OTHER_7" sheetId="109" state="visible" r:id="rId109"/>
    <sheet xmlns:r="http://schemas.openxmlformats.org/officeDocument/2006/relationships" name="INCOME TAXES - Provision for (B" sheetId="110" state="visible" r:id="rId110"/>
    <sheet xmlns:r="http://schemas.openxmlformats.org/officeDocument/2006/relationships" name="INCOME TAXES - Reconciliation o" sheetId="111" state="visible" r:id="rId111"/>
    <sheet xmlns:r="http://schemas.openxmlformats.org/officeDocument/2006/relationships" name="INCOME TAXES - Deferred Tax Ass" sheetId="112" state="visible" r:id="rId112"/>
    <sheet xmlns:r="http://schemas.openxmlformats.org/officeDocument/2006/relationships" name="INCOME TAXES - Net Operating Lo" sheetId="113" state="visible" r:id="rId113"/>
    <sheet xmlns:r="http://schemas.openxmlformats.org/officeDocument/2006/relationships" name="INCOME TAXES - Change in the Am" sheetId="114" state="visible" r:id="rId114"/>
    <sheet xmlns:r="http://schemas.openxmlformats.org/officeDocument/2006/relationships" name="INCOME TAXES - Uncertain Tax Po" sheetId="115" state="visible" r:id="rId115"/>
    <sheet xmlns:r="http://schemas.openxmlformats.org/officeDocument/2006/relationships" name="NET (LOSS) INCOME PER COMMON _3" sheetId="116" state="visible" r:id="rId116"/>
    <sheet xmlns:r="http://schemas.openxmlformats.org/officeDocument/2006/relationships" name="FAIR VALUE MEASUREMENTS - Hiera" sheetId="117" state="visible" r:id="rId117"/>
    <sheet xmlns:r="http://schemas.openxmlformats.org/officeDocument/2006/relationships" name="FAIR VALUE MEASUREMENTS - Unobs" sheetId="118" state="visible" r:id="rId118"/>
    <sheet xmlns:r="http://schemas.openxmlformats.org/officeDocument/2006/relationships" name="FAIR VALUE MEASUREMENTS - Narra" sheetId="119" state="visible" r:id="rId119"/>
    <sheet xmlns:r="http://schemas.openxmlformats.org/officeDocument/2006/relationships" name="COMMITMENTS AND CONTINGENCIES -" sheetId="120" state="visible" r:id="rId120"/>
    <sheet xmlns:r="http://schemas.openxmlformats.org/officeDocument/2006/relationships" name="RELATED PARTY TRANSACTIONS - Ma" sheetId="121" state="visible" r:id="rId121"/>
    <sheet xmlns:r="http://schemas.openxmlformats.org/officeDocument/2006/relationships" name="RELATED PARTY TRANSACTIONS - Co" sheetId="122" state="visible" r:id="rId122"/>
    <sheet xmlns:r="http://schemas.openxmlformats.org/officeDocument/2006/relationships" name="RELATED PARTY TRANSACTIONS - Ot" sheetId="123" state="visible" r:id="rId123"/>
    <sheet xmlns:r="http://schemas.openxmlformats.org/officeDocument/2006/relationships" name="SEGMENT INFORMATION (Segment De" sheetId="124" state="visible" r:id="rId124"/>
    <sheet xmlns:r="http://schemas.openxmlformats.org/officeDocument/2006/relationships" name="SEGMENT INFORMATION - Segment E" sheetId="125" state="visible" r:id="rId125"/>
    <sheet xmlns:r="http://schemas.openxmlformats.org/officeDocument/2006/relationships" name="SEGMENT INFORMATION - Interest " sheetId="126" state="visible" r:id="rId126"/>
    <sheet xmlns:r="http://schemas.openxmlformats.org/officeDocument/2006/relationships" name="SEGMENT INFORMATION - Identifia" sheetId="127" state="visible" r:id="rId127"/>
    <sheet xmlns:r="http://schemas.openxmlformats.org/officeDocument/2006/relationships" name="SEGMENT INFORMATION - Revenue a" sheetId="128" state="visible" r:id="rId128"/>
    <sheet xmlns:r="http://schemas.openxmlformats.org/officeDocument/2006/relationships" name="REGULATORY MATTERS - Requiremen" sheetId="129" state="visible" r:id="rId129"/>
    <sheet xmlns:r="http://schemas.openxmlformats.org/officeDocument/2006/relationships" name="SUPPLEMENTAL CASH FLOW INFORM_3" sheetId="130" state="visible" r:id="rId130"/>
    <sheet xmlns:r="http://schemas.openxmlformats.org/officeDocument/2006/relationships" name="SUPPLEMENTAL CASH FLOW INFORM_4" sheetId="131" state="visible" r:id="rId131"/>
    <sheet xmlns:r="http://schemas.openxmlformats.org/officeDocument/2006/relationships" name="QUARTERLY FINANCIAL DATA (una_3" sheetId="132" state="visible" r:id="rId132"/>
    <sheet xmlns:r="http://schemas.openxmlformats.org/officeDocument/2006/relationships" name="SUBSEQUENT EVENTS Narrative (De" sheetId="133" state="visible" r:id="rId133"/>
  </sheets>
  <definedNames/>
  <calcPr calcId="124519" fullCalcOnLoad="1"/>
</workbook>
</file>

<file path=xl/sharedStrings.xml><?xml version="1.0" encoding="utf-8"?>
<sst xmlns="http://schemas.openxmlformats.org/spreadsheetml/2006/main" uniqueCount="1484">
  <si>
    <t>Document and Entity Information - USD ($) $ in Millions</t>
  </si>
  <si>
    <t>12 Months Ended</t>
  </si>
  <si>
    <t>Dec. 31, 2019</t>
  </si>
  <si>
    <t>Feb. 26, 2020</t>
  </si>
  <si>
    <t>Jun. 30, 2019</t>
  </si>
  <si>
    <t>Document and Entity Information [Abstract]</t>
  </si>
  <si>
    <t>Entity Registrant Name</t>
  </si>
  <si>
    <t>STEEL PARTNERS HOLDINGS L.P.</t>
  </si>
  <si>
    <t>Entity Central Index Key</t>
  </si>
  <si>
    <t>0001452857</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Small Business</t>
  </si>
  <si>
    <t>true</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8</t>
  </si>
  <si>
    <t>Current assets:</t>
  </si>
  <si>
    <t>Cash and cash equivalents</t>
  </si>
  <si>
    <t>Restricted cash</t>
  </si>
  <si>
    <t>Marketable securities</t>
  </si>
  <si>
    <t>Trade and other receivables - net of allowance for doubtful accounts of $2,725 and $2,885, respectively</t>
  </si>
  <si>
    <t>Receivables from related parties</t>
  </si>
  <si>
    <t>Loans receivable, including loans held for sale of $225,013 and $188,143, respectively, net</t>
  </si>
  <si>
    <t>Inventories, net</t>
  </si>
  <si>
    <t>Prepaid expenses and other current assets</t>
  </si>
  <si>
    <t>Total current assets</t>
  </si>
  <si>
    <t>Long-term loans receivable, net</t>
  </si>
  <si>
    <t>Goodwill</t>
  </si>
  <si>
    <t>Other intangible assets, net</t>
  </si>
  <si>
    <t>Deferred tax assets</t>
  </si>
  <si>
    <t>Other non-current assets</t>
  </si>
  <si>
    <t>Property, plant and equipment, net</t>
  </si>
  <si>
    <t>Operating lease right-of-use assets</t>
  </si>
  <si>
    <t>Long-term investments</t>
  </si>
  <si>
    <t>Total Assets</t>
  </si>
  <si>
    <t>Current liabilities:</t>
  </si>
  <si>
    <t>Accounts payable</t>
  </si>
  <si>
    <t>Accrued liabilities</t>
  </si>
  <si>
    <t>Financial instruments</t>
  </si>
  <si>
    <t>Deposits</t>
  </si>
  <si>
    <t>Payables to related parties</t>
  </si>
  <si>
    <t>Short-term debt</t>
  </si>
  <si>
    <t>Current portion of long-term debt</t>
  </si>
  <si>
    <t>Current portion of preferred unit liability</t>
  </si>
  <si>
    <t>Other current liabilities</t>
  </si>
  <si>
    <t>Total current liabilities</t>
  </si>
  <si>
    <t>Long-term deposits</t>
  </si>
  <si>
    <t>Long-term debt</t>
  </si>
  <si>
    <t>Preferred unit liability</t>
  </si>
  <si>
    <t>Accrued pension liabilities</t>
  </si>
  <si>
    <t>Deferred tax liabilities</t>
  </si>
  <si>
    <t>Long-term operating lease liabilities</t>
  </si>
  <si>
    <t>Other non-current liabilities</t>
  </si>
  <si>
    <t>Total Liabilities</t>
  </si>
  <si>
    <t>Commitments and Contingencies</t>
  </si>
  <si>
    <t xml:space="preserve"> </t>
  </si>
  <si>
    <t>Capital:</t>
  </si>
  <si>
    <t>Partners' capital common units: 25,023,128 and 25,294,003 issued and outstanding (after deducting 12,647,864 and 12,142,528 units held in treasury, at cost of $198,781 and $192,060), respectively</t>
  </si>
  <si>
    <t>Accumulated other comprehensive loss</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receivable, held for sale</t>
  </si>
  <si>
    <t>Common units issued (in shares)</t>
  </si>
  <si>
    <t>Common units outstanding (in shares)</t>
  </si>
  <si>
    <t>Common units held in treasury (in shares)</t>
  </si>
  <si>
    <t>Common units held in treasury, at cost</t>
  </si>
  <si>
    <t>Consolidated Statements of Operations - USD ($)</t>
  </si>
  <si>
    <t>Revenue:</t>
  </si>
  <si>
    <t>Revenues</t>
  </si>
  <si>
    <t>Total revenue</t>
  </si>
  <si>
    <t>Costs and expenses:</t>
  </si>
  <si>
    <t>Cost of goods sold</t>
  </si>
  <si>
    <t>Selling, general and administrative expenses</t>
  </si>
  <si>
    <t>Goodwill impairment charges</t>
  </si>
  <si>
    <t>Asset impairment charges</t>
  </si>
  <si>
    <t>Finance interest expense</t>
  </si>
  <si>
    <t>Provision for loan losses</t>
  </si>
  <si>
    <t>Interest expense</t>
  </si>
  <si>
    <t>Realized and unrealized (gains) losses on securities, net</t>
  </si>
  <si>
    <t>Other income, net</t>
  </si>
  <si>
    <t>Total costs and expenses</t>
  </si>
  <si>
    <t>Income (loss) before income taxes and equity method investments</t>
  </si>
  <si>
    <t>Income tax provision</t>
  </si>
  <si>
    <t>Loss of associated companies, net of taxes</t>
  </si>
  <si>
    <t>Net income</t>
  </si>
  <si>
    <t>Net loss (income) attributable to noncontrolling interests in consolidated entities</t>
  </si>
  <si>
    <t>Net income (loss) attributable to common unitholders</t>
  </si>
  <si>
    <t>Net income (loss) per common unit - basic and diluted</t>
  </si>
  <si>
    <t>Net (loss) income attributable to common unitholders (in dollars per share)</t>
  </si>
  <si>
    <t>Weighted-average number of common units outstanding - basic (in shares)</t>
  </si>
  <si>
    <t>Weighted-average number of common units outstanding - diluted (in shares)</t>
  </si>
  <si>
    <t>Diversified Industrial</t>
  </si>
  <si>
    <t>Energy Service</t>
  </si>
  <si>
    <t>Financial Service</t>
  </si>
  <si>
    <t>Consolidated Statement of Comprehensive Income (Loss) - USD ($) $ in Thousands</t>
  </si>
  <si>
    <t>Statement of Comprehensive Income [Abstract]</t>
  </si>
  <si>
    <t>Net income (loss)</t>
  </si>
  <si>
    <t>Other comprehensive (loss) income, net of tax:</t>
  </si>
  <si>
    <t>Gross unrealized losses on available-for-sale debt securities</t>
  </si>
  <si>
    <t>Gross unrealized gains (losses) on derivative financial instruments</t>
  </si>
  <si>
    <t>Currency translation adjustments</t>
  </si>
  <si>
    <t>Changes in pension liabilities and other post-retirement benefit obligations</t>
  </si>
  <si>
    <t>Other comprehensive (loss) income</t>
  </si>
  <si>
    <t>Comprehensive loss</t>
  </si>
  <si>
    <t>Comprehensive loss (income) attributable to noncontrolling interests</t>
  </si>
  <si>
    <t>Comprehensive loss attributable to common unitholders</t>
  </si>
  <si>
    <t>Consolidated Statements of Changes in Capital - USD ($) $ in Thousands</t>
  </si>
  <si>
    <t>Increase (Decrease) in Partners' Capital [Roll Forward]</t>
  </si>
  <si>
    <t>Balance at beginning of year</t>
  </si>
  <si>
    <t>Balance at beginning of year (in shares)</t>
  </si>
  <si>
    <t>Net (loss) income</t>
  </si>
  <si>
    <t>Unrealized (loss) gain on available-for-sale securities</t>
  </si>
  <si>
    <t>Cumulative effect of adopting ASU 2016-01 relating to net unrealized gains and losses on equity securities</t>
  </si>
  <si>
    <t>Cumulative effect of adopting ASC 606 relating to revenue recognition</t>
  </si>
  <si>
    <t>Unrealized (losses) gains on derivative financial instruments</t>
  </si>
  <si>
    <t>Changes in pension liabilities and post-retirement benefit obligations</t>
  </si>
  <si>
    <t>Equity compensation - restricted units</t>
  </si>
  <si>
    <t>Purchases of SPLP common units</t>
  </si>
  <si>
    <t>Purchases of subsidiary shares from noncontrolling interests</t>
  </si>
  <si>
    <t>Exchange of subsidiary shares to obtain a controlling interest in former equity-method investee</t>
  </si>
  <si>
    <t>Other, net</t>
  </si>
  <si>
    <t>Balance at end of year</t>
  </si>
  <si>
    <t>Balance at end of year (in shares)</t>
  </si>
  <si>
    <t>Parent</t>
  </si>
  <si>
    <t>Common Units</t>
  </si>
  <si>
    <t>Equity compensation - incentive units and vesting of restricted units (in shares)</t>
  </si>
  <si>
    <t>Purchases of subsidiary shares from noncontrolling interests (in shares)</t>
  </si>
  <si>
    <t>Treasury Units</t>
  </si>
  <si>
    <t>Purchases of SPLP common units (in shares)</t>
  </si>
  <si>
    <t>Partners' Capital</t>
  </si>
  <si>
    <t>Accumulated Other Comprehensive Income (Loss)</t>
  </si>
  <si>
    <t>Noncontrolling Interests in Consolidated Entities</t>
  </si>
  <si>
    <t>Previously Reported</t>
  </si>
  <si>
    <t>Previously Reported | Parent</t>
  </si>
  <si>
    <t>Previously Reported | Common Units</t>
  </si>
  <si>
    <t>Previously Reported | Treasury Units</t>
  </si>
  <si>
    <t>Previously Reported | Partners' Capital</t>
  </si>
  <si>
    <t>Previously Reported | Accumulated Other Comprehensive Income (Loss)</t>
  </si>
  <si>
    <t>Previously Reported | Noncontrolling Interests in Consolidated Entities</t>
  </si>
  <si>
    <t>Adjustment For Tax Basis | Restatement Adjustment</t>
  </si>
  <si>
    <t>Adjustment For Tax Basis | Restatement Adjustment | Parent</t>
  </si>
  <si>
    <t>Adjustment For Tax Basis | Restatement Adjustment | Partners' Capital</t>
  </si>
  <si>
    <t>Consolidated Statements of Cash Flows - USD ($)</t>
  </si>
  <si>
    <t>Cash flows from operating activities:</t>
  </si>
  <si>
    <t>Adjustments to reconcile net income (loss) to net cash provided by operating activities:</t>
  </si>
  <si>
    <t>Derivative gains on economic interests in loans</t>
  </si>
  <si>
    <t>Deferred income taxes</t>
  </si>
  <si>
    <t>Depreciation and amortization</t>
  </si>
  <si>
    <t>Non-cash lease expense</t>
  </si>
  <si>
    <t>Equity-based compensation</t>
  </si>
  <si>
    <t>Other</t>
  </si>
  <si>
    <t>Net change in operating assets and liabilities:</t>
  </si>
  <si>
    <t>Trade and other receivables</t>
  </si>
  <si>
    <t>Inventories</t>
  </si>
  <si>
    <t>Prepaid expenses and other assets</t>
  </si>
  <si>
    <t>Accounts payable, accrued and other liabilities</t>
  </si>
  <si>
    <t>Net increase in loans held for sale</t>
  </si>
  <si>
    <t>Net cash provided by operating activities</t>
  </si>
  <si>
    <t>Cash flows from investing activities:</t>
  </si>
  <si>
    <t>Purchases of investments</t>
  </si>
  <si>
    <t>Proceeds from sales of investments</t>
  </si>
  <si>
    <t>Proceeds from maturities of investments</t>
  </si>
  <si>
    <t>Loan originations, net of collections</t>
  </si>
  <si>
    <t>Purchases of property, plant and equipment</t>
  </si>
  <si>
    <t>Settlements of short positions, net</t>
  </si>
  <si>
    <t>Proceeds from sales of assets</t>
  </si>
  <si>
    <t>Acquisitions, net of cash acquired</t>
  </si>
  <si>
    <t>Net cash used in investing activities</t>
  </si>
  <si>
    <t>Cash flows from financing activities:</t>
  </si>
  <si>
    <t>Net revolver borrowings</t>
  </si>
  <si>
    <t>Net repayments of term loans</t>
  </si>
  <si>
    <t>Proceeds from equipment lease financing</t>
  </si>
  <si>
    <t>Purchases of the Company's common units</t>
  </si>
  <si>
    <t>Purchase of subsidiary shares from noncontrolling interests</t>
  </si>
  <si>
    <t>Deferred finance charges</t>
  </si>
  <si>
    <t>Net increase in deposits</t>
  </si>
  <si>
    <t>Net cash provided by (used in) financing activities</t>
  </si>
  <si>
    <t>Net change for the period</t>
  </si>
  <si>
    <t>Effect of exchange rate changes on cash and cash equivalents</t>
  </si>
  <si>
    <t>Cash, cash equivalents and restricted cash at beginning of period</t>
  </si>
  <si>
    <t>Cash, cash equivalents and restricted cash at end of period</t>
  </si>
  <si>
    <t>NATURE OF THE BUSINESS AND BASIS OF PRESENTATION</t>
  </si>
  <si>
    <t>Organization, Consolidation and Presentation of Financial Statements [Abstract]</t>
  </si>
  <si>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direct marketing, banking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22 - " Segment Information ."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21 - " Related Party Transactions ." Basis of Presentation The consolidated financial statements include the accounts of the Company and its majority or wholly-owned subsidiaries. All material inter-company accounts and transactions have been eliminated in consolidation. Certain amounts in the Company's 2018 consolidated statement of cash flows and notes have been reclassified to conform to the comparable 2019 presentation. During the second quarter of 2019, the Company received an Internal Revenue Service ("IRS") adjustment related to the 2015 sale of Arlon, LLC ("Arlon"). The IRS adjustment resulted in a decrease to Arlon's tax basis, which increased the tax gain realized on the sale. The adjustment was for approximately $26,864 , which was recorded as of December 31, 2017 as a decrease to the opening balance of Partners' capital with a corresponding increase to Accrued Liabilities recorded as of December 31, 2018. The estimated liability of $26,864 was made up of federal tax and interest of $24,002 , and state tax and interest of $2,862 . The IRS audit was expanded to include 2016 and 2017, and all years were subsequently agreed and settled for federal tax purposes in late 2019. The Company settled the federal portion of the IRS audit for $21,782 in the fourth quarter of 2019, and recorded a benefit of $2,220 in Income tax provision in the accompanying consolidated statement of operations for the year ended December 31, 2019 . The federal benefit of $2,220 was the difference between the federal estimated liability recorded of $24,002 and the IRS final settlement of $21,782 . The Company anticipates paying the federal and state settlements in 2020. The accompanying notes affected by the correction of this misstatement have been revised, and the correction of this misstatement had no effect on the Company's consolidated statements of cash flows. During the first quarter of 2018, the Company corrected an out-of-period misstatement related to the increase in the fair value of the Company's investment in Steel Connect, Inc. ("STCN") preferred stock for the period from December 15, 2017 to December 31, 2017. Had this correction been recorded at December 31, 2017, Loss of associated companies, net of taxes and Net loss for the year ended December 31, 2018 would have increased to losses of $20,717 and $42,698 , respectively.</t>
  </si>
  <si>
    <t>SUMMARY OF SIGNIFICANT ACCOUNTING POLICIES</t>
  </si>
  <si>
    <t>Accounting Policies [Abstract]</t>
  </si>
  <si>
    <t>SUMMARY OF SIGNIFICANT ACCOUNTING POLICIES 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the valuation allowances for trade and other receivables, loans receivable and inventories;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 Cash and Cash Equivalents Cash and cash equivalents include cash and deposits in depository institutions and financial institutions, and includes WebBank cash at the Federal Reserve Bank.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Restricted Cash Restricted cash primarily represents cash collateral for certain short sales of corporate securities (see Note 14 - " Financial Instruments " for additional information). 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Since the Company adopted Accounting Standards Update No. ("ASU") 2016-01 effective January 1, 2018, available-for-sale equity securities are now reported at fair value, with unrealized gains and losses recognized in Realized and unrealized (gains) losses on securities, net in the consolidated statement of operations. • Available-for-sale debt securities are reported at fair value, with unrealized gains and losses recognized in accumulated other comprehensive income or loss ("AOCI") as a separate component of SPLP's Partners' capital in both 2019 and 2018 . • Associated companies represent equity method investments in companies where our ownership is generally between 20% and 50% of the outstanding equity and the Company has the ability to exercise influence, but not control, over the investee. For equity method investments where the fair value option has been elected, unrealized gains and losses are reported in the Company's consolidated statements of operations as part of Loss of associated companies, net of taxes.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 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SPLP's assessment involves a high degree of judgment and accordingly, actual results may differ materially from those estimates and judgments. Trade Receivables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receivables is limited due to this credit evaluation process. As of December 31, 2019 , the top 10 of the Company's largest customer balances accounted for 24% of the Company's trade receivables. The Company's allowance for doubtful accounts for trade receivables was $2,725 and $2,885 as of December 31, 2019 and 2018 , respectively. The Company recorded charges of $365 to the allowance offset by recoveries of $525 for the year ended December 31, 2019 and charges of $1,322 to the allowance offset by recoveries of $1,803 for the year ended December 31, 2018 .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Through a loan program, merchants can borrow a certain percentage of their annual payment volume and are charged a fixed fee for the loan, which targets an annual percentage rate based on the overall credit assessment of the merchant. Loans are repaid through a fixed percentage of the merchant's future payment volume. The fee is fixed at the time the loan is extended. The fixed fee is amortized to interest income based on the amount repaid over the repayment period. We estimate the repayment period based on the merchant's payment processing history. There is no stated interest rate. There is a general requirement that at least 10% of the original amount of the loan plus the fixed fee must be repaid every 90 days. We calculate the repayment rate of the merchant's future payment volume so that repayment of the loan or advance and fixed fee is expected to generally occur within 9 to 12 months from the date of the loan or advance.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generally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L, or by charging down the loan to its value determined in accordance with U.S. GAAP. The ALLL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L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L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Inventories Inventories are generally stated at the lower of cost (determined by the first-in, first-out method or average cost method) and net realizable value.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 Goodwill and Other Intangible Assets, Net Goodwill, which is not amortized, represents the difference between the purchase price and the fair value of identifiable net assets acquired in a business combination. We review goodwill for impairment annually in the fourth quarter, and test for impairment during the year if an event occurs or circumstances change that would indicate the carrying amount may be impaired. Examples of such events would include pertinent macroeconomic conditions, industry and market considerations, overall financial performance and other factors. An entity can choose between using the Step 0 approach or the Step 1 approach.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2019 , the Company utilized a qualitative approach for all of its reporting units, except for the packaging business within the Diversified Industrial segment. Based on its qualitative assessment, the Company does not believe that it is more likely than not that the fair value of any of its reporting units tested under this approach is less than its carrying value. As discussed in Note 9 - " Goodwill and Other Intangible Assets, Net ," as a result of declines in customer demand and the performance of the packaging business, which includes the operations of API Group Limited ("API") and Dunmore Corporation in the U.S. and Dunmore Europe GmbH in Germany (collectively, "Dunmore"), and is included in the Diversified Industrial segment, during the third quarter of 2019, the Company determined that it was more likely than not that the fair value of the packaging business was below its carrying amount. Accordingly, the Company performed an assessment using a discounted cash flow method with consideration of market comparisons, and determined that the fair value of the packaging business was less than its carrying amount. As a result, the Company fully impaired the packaging business' goodwill, and recorded a $41,853 charge in Goodwill impairment charges in the accompanying consolidated statements of operations for the year ended December 31, 2019 . For 2018 , the Company utilized a qualitative approach for all of its reporting units, except for the packaging business within its Diversified Industrial segment, and there were no goodwill impairment charges recorded as a result of the assessment. For de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For the year ended December 31, 2019 , the Company fully impaired the intangible assets of API of $3,078 . Refer to Note 9 - " Goodwill and Other Intangible Assets, Net " for further discussion. Intangible assets with indefinite live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19 and 2018, the Company utilized a qualitative approach to assess its intangible assets with indefinite lives, except for the packaging business, and the results indicated no impairment. For 2019 and 2018, the packaging business' indefinite lived intangible assets were tested for impairment along with the packaging business' goodwill described above and were determined not to be impaired. Derivatives The Company uses various hedging instruments to reduce the impact of changes in precious metal prices and the effect of foreign currency fluctuations. In accordance with Accounting Standards Codification ("AS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and the value of its future purchases denominated in other currencies. The forward contracts that are used to hedge the risk of foreign exchange movement on its receivables and payables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the Company'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Gains and losses resulting from changes in fair value of these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 Property, Plant and Equipment, Net Property, plant and equipment is recorded at cost. Depreciation of property, plant and equipment is recorded principally on the straight line method over the estimated useful lives of the assets, which range as follows: machinery and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 net. Long-Lived Asset Testing The Company estimates the depreciable lives of property, plant and equipment, and depreciates such assets over such lives. The Company tests long-lived assets for impairment whenever events or changes in circumstances indicate the carrying amount of such assets may not be recoverable. If the carrying amounts of the long-lived asse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As discussed in Note 6 - " Asset Impairment Charges ," during the three months ended December 31, 2019 , as a result of declines in market conditions and customer demand at API, the Company performed a recoverability test as of December 31, 2019 to determine if the carrying amount of API's long-lived assets were recoverable based on their undiscounted cash flows over their future service potential. The testing performed indicated that API's long-lived assets may not be recoverable and accordingly, the fair value of these assets was estimated in order to determine if they were impaired as of December 31, 2019. The Company used both cost and market approaches in determining the fair value of API's long-lived assets. As a result of this testing, the Company determined that the carrying value of API's long-lived assets, primarily machinery and equipment and buildings, exceeded their estimated market value by $ 26,514 . The Company recorded this impairment in Asset impairment charges in the accompanying consolidated statement of operations for the year ended December 31, 2019 . 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Revenue Recognition Diversified Industrial and Energy Segments In May 2014, the Financial Accounting Standards Board ("FASB") issued ASU 2014-09, Revenue from Contracts with Customers (Topic 606) and has since issued amendments thereto (collectively referred to herein as "ASC 606"). In January 1, 2018, we adopted ASC 606 using the modified retrospective method applied to those contracts which were not completed as of the adoption date. The disclosures included herein reflect our accounting policies under ASC 606.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Revenue is reported net of any sales or usage-based tax collected. Cash received from customers prior to shipment of goods, or otherwise not yet earned, is recorded as deferred revenue. Service revenues are generated primarily by the Energy segment's energy and sports businesses and by the repair and maintenance work performed on equipment used at mass merchants, supermarkets and restaurants in the Diversified Industrial segment. Service revenues are primarily recognized in the amount to which the entity has a right to invoice. The Company records all shipping and handling fees billed to customers as revenue. If revenue is recognized for the related good before the shipping and handling activities occur, the related costs of those shipping and handling activities are accru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19 and 2018 , accrued rebates payable totaled $15,421 and $12,345 ,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certain loans and fee income on contractual lending arrangements. Concentration of Revenue No single customer accounted for 5% or more of the Company's consolidated revenues in 2019 or 2018 . In 2019 and 2018 , the 10 largest customers accounted for approximately 19% and 19% , respectively, of the Company's consolidated revenues. Fair Value Measurements The Company measures certain assets and liabilities at fair value (see Note 19 - " Fair Value Measurements ").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t>
  </si>
  <si>
    <t>REVENUES</t>
  </si>
  <si>
    <t>Revenue from Contract with Customer [Abstract]</t>
  </si>
  <si>
    <t xml:space="preserve"> REVENUES Adoption of ASC 606, "Revenue from Contracts with Customers" On January 1, 2018, the Company adopted ASC 606 for all contracts with customers using the modified retrospective transition method. The Company recognized a net increase of $1,034 to Partners' capital due to the cumulative impact of adopting ASC 606. The impact to Partners' capital was primarily related to the timing of when revenue is recognized. While revenue from most contracts will continue to be recognized at a point-in-time, revenue from other contracts (for example, contracts for sale of custom manufactured goods that do not have an alternative use and for which the Company has an enforceable right to payment) will be recognized over time. Revenue Recognition Accounting Policies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continue to be recognized as expense when the products are sold. The Company does not have any material significant financing arrangements as payment is received shortly after the goods are sold or services are performed.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Practical Expedients and Exemptions Given the typical duration of the Company's contracts with customers, as noted directly above, is less than one year, in accordance with the standard,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2 - " Segment Information ." The following table presents the Company's revenues disaggregated by geography for the years ended December 31, 2019 and 2018 .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19 2018 United States $ 1,410,376 $ 1,368,778 Foreign (a) 151,395 215,836 Total revenue $ 1,561,771 $ 1,584,614 (a) Foreign revenues are primarily related to the Company's API business, which is domiciled in the United Kingdom. Diversified Industrial Revenues The Diversified Industrial segment is comprised of manufacturers of engineered niche industrial products. The majority of revenues recognized are for the sale of manufactured goods in the United State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Energy Revenues The Energy segment provides drilling and production services to the oil &amp; gas industry in the United States. The services provided include well completion and recompletion, well maintenance and workover, flow testing, down hole pumping, plug and abatement, well logging and perforating wireline services. Service revenues are recognized in the amount to which the entity has a right to invoice. Consideration for Energy contracts is generally fixed. A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Financial Services Revenues WebBank generates revenues through a combination of interest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certain loans and fee income on contractual lending arrangements. WebBank's revenue streams are primarily accounted for outside of the scope of ASC 606. Contract Balances Differences in the timing of revenue recognition, billings and cash collections result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 The balances of contract assets as of December 31, 2019 and 2018 were $10,749 and $8,969 , respectively. As of December 31, 2019 and 2018 , the Company's return assets account was not material. Contract Liabilities The Company records deferred revenues when cash payments are received or due in advance of the Company's performance, including amounts which are refundable, which are recorded as contract liabilities. Contract liabilities are classified as Other current liabilities on the consolidated balance sheet based on the timing of when the Company expects to recognize revenue. The balances of contract liabilities as of December 31, 2019 and 2018 were $6,737 and $5,900 , respectively. The increase for the year ended December 31, 2019 was primarily due to deferral of revenue of $22,925 offset by the recognition of $20,591 of unearned revenue. For the year ended December 31, 2019 , the Company recognized revenue for the full amount of the December 31, 2018 contract liability balance. The balance of contract liabilities as of January 1, 2018 was $3,920 . For the year ended December 31, 2018 , the Company recognized revenue of $3,865 that was included in the contract liability balance at the date of adoption.</t>
  </si>
  <si>
    <t>Leases</t>
  </si>
  <si>
    <t>Leases [Abstract]</t>
  </si>
  <si>
    <t>LEASES The Company determines if an agreement qualifies as a lease or contains a lease in the period that the agreement is executed. An agreement is or contains a lease if i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OU assets represent our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Since the interest rate implicit in a lease is generally not readily determinable, we use an incremental borrowing rate to determine the present value of the lease payments. The incremental borrowing rate represents the rate of interest the Company would have to pay to borrow on a collateralized basis over a similar lease term to obtain an asset of similar value. Our lease terms may include options to extend or terminate the lease when the Company is reasonably certain that we will exercise that option. Initial direct costs are included as part of the ROU asset upon commencement of the lease. The Company has applied the practical expedient available for lessees in which lease and non-lease components are accounted for as a single lease component for all of our asset classes. We also elected the practical expedient to exclude short-term leases (leases with original terms of 12 months or less) from our ROU asset and lease liability accounts. The Company has operating and finance leases for operating plants, warehouses, corporate offices, housing facilities, vehicles and equipment. Our leases have remaining lease terms of up to 54 years . The components of lease cost are as follows: Year Ended December 31, 2019 Operating lease cost $ 13,373 Short-term lease cost $ 771 Finance lease cost: Amortization of right-of-use assets $ 1,190 Interest on lease liabilities 319 Total finance lease cost $ 1,509 Supplemental cash flow information related to leases is as follows: Year Ended December 31, 2019 Cash paid for amounts included in the measurement of lease liabilities: Operating cash flows from operating leases $ 12,811 Operating cash flows from finance leases $ 295 Financing cash flows from finance leases $ 1,525 Right-of-use assets obtained in exchange for lease obligations: Operating leases $ 7,966 Finance leases $ 3,870 Supplemental balance sheet information related to leases is as follows: December 31, 2019 Location on Consolidated Balance Sheet Operating leases Operating lease right-of-use assets $ 40,365 Operating lease right-of-use assets Current operating lease liabilities $ 9,989 Other current liabilities Non-current operating lease liabilities 31,262 Long-term operating lease liabilities Total operating lease liabilities $ 41,251 Finance leases Finance lease assets $ 9,325 Property, plant and equipment, net Current finance lease liabilities $ 1,639 Other current liabilities Non-current finance lease liabilities 6,767 Other non-current liabilities Total finance lease liabilities $ 8,406 Weighted-average remaining lease term (years) Operating leases 8.22 Finance leases 5.16 Weighted-average discount rate Operating leases 4.64 % Finance leases 4.20 % Future minimum operating lease obligations prior to the adoption of Topic 842, as of December 31, 2018 , were as follows: Payments Due by Period Amount 2019 $ 14,280 2020 11,131 2021 8,975 2022 6,174 2023 3,863 Thereafter 17,867 Total $ 62,290 Maturities of lease liabilities after the adoption of Topic 842, as of December 31, 2019 , are as follows: Operating Leases Finance Leases 2020 $ 11,346 $ 2,005 2021 9,372 1,921 2022 7,432 1,796 2023 5,145 1,754 2024 3,974 1,258 Thereafter 14,930 809 Total lease payments 52,199 9,543 Present value of current lease liabilities 9,989 1,639 Present value of long-term lease liabilities 31,262 6,767 Total present value of lease liabilities 41,251 8,406 Difference between undiscounted cash flows and discounted cash flows $ 10,948 $ 1,137</t>
  </si>
  <si>
    <t>ACQUISITIONS</t>
  </si>
  <si>
    <t>Business Combinations [Abstract]</t>
  </si>
  <si>
    <t>ACQUISITIONS 2019 Acquisition On April 1, 2019, the Company, through its wholly-owned subsidiary, WebBank, completed the acquisition of National Partners PFco, LLC ("National Partners"), located in Denver, Colorado, for consideration of $47,725 , which includes assumed debt, including debt with a third-party that WebBank had a preexisting $10,000 participation, and is subject to a potential $1,800 earn-out based on future performance through June 30, 2020, as provided in the purchase agreement. National Partners provides commercial premium finance solutions for national insurance brokerages, independent insurance agencies and insureds in key markets throughout the United States. National Partners is included with WebBank in the Company's Financial Services segment. In connection with the acquisition, the Company recorded receivables, other intangible assets and goodwill associated with the acquisition, totaling approximately $37,195 , $2,230 and $6,515 , respectively, as well as other assets and liabilities. Other intangible assets consist of agent relationships of $1,800 and trade names of $430 . The goodwill from the acquisition consists largely of the synergies expected from combining the operations of the two businesses. The goodwill of $6,515 is expected to be deductible for income tax purposes. The preliminary purchase price allocation is subject to finalization of valuations of certain acquired assets and liabilities. 2018 Acquisitions On June 1, 2018, the Company completed the acquisition of PST Group, Inc. ("PST") located in Muskego, Wisconsin for approximately $4,620 . PST manufactures precision-engineered threaded components and custom ball screw assemblies, providing linear motion and power transmission solutions across a range of industries. PST is included in the Company's Diversified Industrial segment. On February 16, 2018, the Company completed the acquisition of certain assets and liabilities of Dunmore. Dunmore's performance films business manufactures and distributes coated, laminated and metallized films for engineered applications in the imaging, aerospace, insulation and solar photo-voltaic markets and also provides products for custom and special applications. Dunmore reports into the Company's packaging business in its Diversified Industrial segment. The Dunmore purchase price of $69,604 included assumed debt and was subject to an earn-out based on earnings during the period from January 1, 2018 through December 31, 2019, as provided in the purchase agreement. In no case will the purchase price, including the potential earn-out, exceed $80,000 . During the year ended December 31, 2019 , the Company recorded a reduction of $ 3,562 , with a related reduction of expense in the consolidated statements of operations, to the initial $ 3,800 estimated earn-out liability. In connection with the Dunmore acquisition, the Company recorded inventories, property, plant and equipment, other intangible assets and goodwill totaling approximately $7,700 , $30,600 , $17,300 and $15,409 , respectively, as well as other assets and liabilities. Other intangible assets consist of customer relationships of $10,100 , trade names of $3,300 , developed technology of $3,300 and customer order backlog of $600 . The expected useful lives are 15 years for customer relationships, indefinite for trade names and 10 years for developed technology. The customer order backlog was amortized based on the expected period over which the orders were fulfilled of four months. The goodwill from the Dunmore acquisition consisted largely of the synergies expected from combining the operations of Dunmore and the Company's existing packaging business. Goodwill originally assigned to Dunmore Corporation of $ 7,126 and to Dunmore Europe GmbH of $ 8,283 , was fully impaired during the year ended December 31, 2019 , as part of the impairment of the goodwill of the Company's packaging business. See Note 9 - " Goodwill and Other Intangible Assets, Net " for further discussion. On December 31, 2018, the Company increased its ownership in a former equity investee, iGo, Inc. ("iGo") from 45.8% to 80.2% . For further discussion, see Note 16 - " Capital and Accumulated Other Comprehensive Loss ."</t>
  </si>
  <si>
    <t>ASSET IMPAIRMENT CHARGES</t>
  </si>
  <si>
    <t>Discontinued Operations and Disposal Groups [Abstract]</t>
  </si>
  <si>
    <t>ASSET IMPAIRMENT CHARGES During the three months ended December 31, 2019 , as a result of declines in market conditions and customer demand at API, which is in the Company's packaging business in its Diversified Industrial segment, the Company performed a recoverability test as of December 31, 2019 to determine if the carrying amount of API's long-lived assets were recoverable based on their undiscounted cash flows over their future service potential. The testing performed indicated that API's long-lived assets may not be recoverable, and accordingly, the fair value of these assets was estimated in order to determine if they were impaired as of December 31, 2019 . The Company used both cost and market approaches in determining the fair value of API's long-lived assets. As a result of this testing, the Company determined that the carrying value of API's long-lived assets, primarily machinery and equipment and buildings, exceeded their estimated market value by $ 26,514 . Also, as described in Note 9 - " Goodwill and Other Intangible Assets, Net ," the Company fully impaired API's intangible assets of $ 3,078 . The Company recorded these impairments in Asset impairment charges in the accompanying consolidated statement of operations for the year ended December 31, 2019 . Further declines in market conditions, customer demand or other potential changes in operations at API in future periods may increase the risk that API's remaining long-lived assets, totaling approximately $12,053 in aggregate as of December 31, 2019 , may not be recoverable and may potentially be impaired. Refer to Note 26 - " Subsequent Events " for further discussion of API. The Company recorded additional unrelated non-cash asset impairment charges of $ 914 for the year ended December 31, 2019 . During 2018, the Company recorded non-cash asset impairment charges totaling approximately $8,108 , calculated using the income approach, primarily associated with the loss of acquired customer relationships in the Company's packaging business in its Diversified Industrial segment.</t>
  </si>
  <si>
    <t>LOANS RECEIVABLE, INCLUDING LOANS HELD FOR SALE</t>
  </si>
  <si>
    <t>Receivables [Abstract]</t>
  </si>
  <si>
    <t>LOANS RECEIVABLE, INCLUDING LOANS HELD FOR SALE Major classification of WebBank's loans receivable, including loans held for sale, at December 31, 2019 and 2018 are as follows: Total Current Non-current December 31, 2019 % December 31, 2018 % December 31, 2019 December 31, 2018 December 31, 2019 December 31, 2018 Loans held for sale $ 225,013 $ 188,143 $ 225,013 $ 188,143 $ — $ — Commercial real estate loans $ 659 — % $ 632 — % — — 659 $ 632 Commercial and industrial 251,349 45 % 146,758 44 % 233,510 81,507 17,839 65,251 Consumer loans 302,714 55 % 188,391 56 % 125,067 89,899 177,647 98,492 Total loans 554,722 100 % 335,781 100 % 358,577 171,406 196,145 164,375 Less: Allowance for loan losses (36,682 ) (17,659 ) (36,682 ) (17,659 ) — — Total loans receivable, net $ 518,040 $ 318,122 321,895 153,747 196,145 164,375 Loans receivable, including loans held for sale (a) $ 546,908 $ 341,890 $ 196,145 $ 164,375 (a) The carrying value is considered to be representative of fair value because the rates of interest are not significantly different from market interest rates for instruments with similar maturities. The fair value of loans receivable, including loans held for sale, was $759,125 and $510,543 at December 31, 2019 and 2018 , respectively. Loans with a carrying value of approximately $15,737 and $ 56,851 were pledged as collateral for potential borrowings at December 31, 2019 and 2018 , respectively. WebBank serviced $2,898 and $3,044 in loans for others at December 31, 2019 and 2018 , respectively. WebBank sold loans totaling $23,864,975 in 2019 and $21,116,184 in 2018 that were classified as loans held for sale. The sold loans were derecognized from the consolidated balance sheets. Loans classified as loans held for sale primarily consist of credit cards and other consumer and small business loans. The loans are mainly sold to WebBank's partners. Amounts added to loans held for sale during these same periods were $23,905,176 and $21,167,553 , respectively. Allowance for Loan Losses The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Consumer term loans are charged off at 120 days past due and open-end consumer and small and medium business loans are charged off at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our judgment regarding the level of the ALL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Changes in the ALLL are summarized as follows: Commercial Real Estate Loans Commercial &amp; Industrial Consumer Loans Total December 31, 2017 $ 13 $ 2,800 $ 2,424 $ 5,237 Charge-offs — (2,772 ) (4,549 ) (7,321 ) Recoveries 20 272 393 685 Provision (7 ) 5,865 13,200 19,058 December 31, 2018 26 6,165 11,468 17,659 Charge-offs — (8,667 ) (17,918 ) (26,585 ) Recoveries 22 461 1,752 2,235 Provision (24 ) 12,961 30,436 43,373 December 31, 2019 $ 24 $ 10,920 $ 25,738 $ 36,682 The ALLL and outstanding loan balances according to the Company's impairment method are summarized as follows: December 31, 2019 Commercial Real Estate Loans Commercial &amp; Industrial Consumer Loans Total Allowance for loan losses: Individually evaluated for impairment $ 12 $ 360 $ — $ 372 Collectively evaluated for impairment 12 10,560 25,738 36,310 Total $ 24 $ 10,920 $ 25,738 $ 36,682 Outstanding loan balances: Individually evaluated for impairment $ 12 $ 2,706 $ — $ 2,718 Collectively evaluated for impairment 647 248,643 302,714 552,004 Total $ 659 $ 251,349 $ 302,714 $ 554,722 December 31, 2018 Commercial Real Estate Loans Commercial &amp; Industrial Consumer Loans Total Allowance for loan losses: Individually evaluated for impairment $ 15 $ 109 $ — $ 124 Collectively evaluated for impairment 11 6,056 11,468 17,535 Total $ 26 $ 6,165 $ 11,468 $ 17,659 Outstanding loan balances: Individually evaluated for impairment $ 15 $ 3,851 $ — $ 3,866 Collectively evaluated for impairment 617 142,907 188,391 331,915 Total $ 632 $ 146,758 $ 188,391 $ 335,781 Nonaccrual and Past Due Loans Commercial and industrial loans past due 90 days or more and still accruing interest were $4,962 and $2,387 at December 31, 2019 and 2018 , respectively. Consumer loans past due 90 days or more and still accruing interest were $3,089 and $939 at December 31, 2019 and 2018 , respectively. The Company did not have any nonaccrual loans at December 31, 2019 or 2018 . Past due loans (accruing and nonaccruing) are summarized as follows: December 31, 2019 Current 30-89 Days 90+ Days Total Total Loans Recorded Nonaccrual (a) Commercial real estate loans $ 659 $ — $ — $ — $ 659 $ — $ — Commercial and industrial 238,025 8,362 4,962 13,324 251,349 4,962 — Consumer loans 292,394 7,231 3,089 10,320 302,714 3,089 — Total loans $ 531,078 $ 15,593 $ 8,051 $ 23,644 $ 554,722 $ 8,051 $ — December 31, 2018 Current 30-89 Days 90+ Days Total Total Loans Recorded Nonaccrual (a) Commercial real estate loans $ 632 $ — $ — $ — $ 632 $ — $ — Commercial and industrial 140,616 3,755 2,387 6,142 146,758 2,387 — Consumer loans 184,502 2,950 939 3,889 188,391 939 — Total loans $ 325,750 $ 6,705 $ 3,326 $ 10,031 $ 335,781 $ 3,326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currently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December 31, 2019 Non - Graded Pass Special Sub- Doubtful Total Loans Commercial real estate loans $ — $ 647 $ — $ 12 $ — $ 659 Commercial and industrial 234,560 14,083 — 2,706 — 251,349 Consumer loans 302,714 — — — — 302,714 Total loans $ 537,274 $ 14,730 $ — $ 2,718 $ — $ 554,722 December 31, 2018 Non - Graded Pass Special Sub- Doubtful Total Loans Commercial real estate loans $ — $ 617 $ — $ 15 $ — $ 632 Commercial and industrial 79,851 62,317 739 3,851 — 146,758 Consumer loans 188,391 — — — — 188,391 Total loans $ 268,242 $ 62,934 $ 739 $ 3,866 $ — $ 335,781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158 and $122 on impaired loans for the years ended December 31, 2019 and 2018 ,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December 31, 2019 Unpaid Principal With No With Total Recorded Related Average Recorded Commercial real estate loans $ 12 $ — $ 12 $ 12 $ 12 $ 14 Commercial and industrial 2,706 — 2,706 2,706 360 2,746 Total loans $ 2,718 $ — $ 2,718 $ 2,718 $ 372 $ 2,760 Recorded Investment December 31, 2018 Unpaid Principal With No With Total Recorded Related Average Recorded Commercial real estate loans $ 15 $ — $ 15 $ 15 $ 15 $ 16 Commercial and industrial 3,851 — 3,851 3,851 109 3,878 Total loans $ 3,866 $ — $ 3,866 $ 3,866 $ 124 $ 3,894</t>
  </si>
  <si>
    <t>INVENTORIES, NET</t>
  </si>
  <si>
    <t>Inventory Disclosure [Abstract]</t>
  </si>
  <si>
    <t>INVENTORIES, NET A summary of Inventories, net is as follows: December 31, 2019 December 31, 2018 Finished products $ 58,741 $ 55,723 In-process 31,378 25,392 Raw materials 51,910 58,569 Fine and fabricated precious metal in various stages of completion 29,202 20,790 171,231 160,474 LIFO reserve (3,398 ) (1,624 ) Total $ 167,833 $ 158,850 Fine and Fabricated Precious Metal Inventory In order to produce certain of its products, the Company purchases, maintains and utilizes precious metal inventory. The Company records certain precious metal inven tory at the lower of LIFO cost or market, with any adjustments recorded through Cost of goods sold. Remaining precious metal inventory is accounted for primarily at fair value. As of December 31, 2019 and 2018 , the Company had approximately $6,880 and $6,700 of silver under consignment with the Bank of Nova Scotia, respectively, which are recorded at fair value in Inventories, net with a corresponding liability for the same amount included in Accounts payable on the Company's consolidated balance sheets. Fees charged under the consignment agreement are recorded in Interest expense in the Company's consolidated statements of operations. December 31, 2019 December 31, 2018 Supplemental inventory information: Precious metals stated at LIFO cost $ 15,660 $ 9,538 Precious metals stated under non-LIFO cost methods, primarily at fair value 10,144 9,628 Market value per ounce: Silver 17.86 15.51 Gold 1,522.14 1,281.65 Palladium 1,935.19 1,263.00</t>
  </si>
  <si>
    <t>GOODWILL AND OTHER INTANGIBLE ASSETS, NET</t>
  </si>
  <si>
    <t>Goodwill and Intangible Assets Disclosure [Abstract]</t>
  </si>
  <si>
    <t>GOODWILL AND OTHER INTANGIBLE ASSETS, NET A reconciliation of the change in the carrying value of goodwill by reportable segment is as follows: Diversified Industrial Energy Financial Services Corporate and Other Total Balance at December 31, 2018: Gross goodwill $ 205,765 $ 67,143 $ — $ 81 $ 272,989 Accumulated impairments (24,254 ) (64,790 ) — — (89,044 ) Net goodwill 181,511 2,353 — 81 183,945 Acquisitions (a), (b) 2,403 — 6,515 — 8,918 Impairments (c) (41,853 ) — — — (41,853 ) Currency translation adjustments (1,384 ) — — — (1,384 ) Balance at December 31, 2019: Gross goodwill 206,784 67,143 6,515 81 280,523 Accumulated impairments (66,107 ) (64,790 ) — — (130,897 ) Net goodwill $ 140,677 $ 2,353 $ 6,515 $ 81 $ 149,626 (a) Diversified Industrial - Purchase price adjustments related to the 2018 Dunmore acquisition. See Note 5 - " Acquisitions " for additional information. (b) Financial Services - Goodwill related to the National Partners acquisition. See Note 5 - " Acquisitions " for additional information. (c) As a result of declines in customer demand and the performance of the packaging business, which includes the operations of API and Dunmore, which are included in the Diversified Industrial segment, the Company determined that it was more likely than not that the fair value of the packaging business was below its carrying amount as of September 30, 2019. Accordingly, the Company performed an assessment using a discounted cash flow method with consideration of market comparisons, and determined that the fair value of the packaging business was less than its carrying amount. The Company fully impaired the packaging business' goodwill as of September 30, 2019 and recorded a $41,853 charge in Goodwill impairment charges in the accompanying consolidated statement of operations for the year ended December 31, 2019 . Diversified Industrial Energy Financial Services Corporate and Other Total Balance at December 31, 2017: Gross goodwill $ 193,530 $ 65,548 $ — $ 81 $ 259,159 Accumulated impairments (24,254 ) (64,790 ) — — (89,044 ) Net goodwill 169,276 758 — 81 170,115 Acquisitions (a) 13,006 1,595 — — 14,601 Currency translation adjustments (771 ) — — — (771 ) Balance at December 31, 2018: Gross goodwill 205,765 67,143 — 81 272,989 Accumulated impairments (24,254 ) (64,790 ) — — (89,044 ) Net goodwill $ 181,511 $ 2,353 $ — $ 81 $ 183,945 (a) Goodwill related to the 2018 Dunmore acquisition and purchase price adjustments related to the 2017 Basin Well Logging Wireline Services, Inc. acquisition in the Energy segment. See Note 5 - " Acquisitions " for additional information on the Company's acquisitions. A summary of Other intangible assets, net is as follows: December 31, 2019 December 31, 2018 Gross Carrying Amount Accumulated Amortization Net Gross Carrying Amount Accumulated Amortization Net Customer relationships $ 216,428 $ 109,701 $ 106,727 $ 220,709 $ 95,796 $ 124,913 Trademarks, trade names and brand names 51,414 18,469 32,945 54,950 17,923 37,027 Developed technology, patents and patent applications 31,984 17,176 14,808 31,743 14,435 17,308 Other 17,963 13,850 4,113 17,884 13,591 4,293 Total $ 317,789 $ 159,196 $ 158,593 $ 325,286 $ 141,745 $ 183,541 As discussed in Note 6 - " Asset Impairment Charges ," during the fourth quarter of 2019, as a result of declines in the packaging business, the Company assessed API's intangible assets for impairment. As a result of this assessment, it was determined that API's intangible assets were fully impaired as of December 31, 2019 . The impairment of $ 3,078 is included in Asset impairment charges in the accompanying consolidated statement of operations for the year ended December 31, 2019 . Refer to Note 26 - " Subsequent Events " for further discussion of API. Trademarks with indefinite lives as of December 31, 2019 and 2018 were $11,320 and $11,320 , respectively. Amortization expense related to intangible assets was $22,352 and $29,858 for the years ended December 31, 2019 and 2018 , respectively. The estimated amortization expense for each of the five succeeding years and thereafter is as follows: Customer Relationships Trademarks, Trade Names and Brand Names Developed Technology, Patents and Patent Applications Other Total 2020 $ 13,794 $ 1,977 $ 2,497 $ 1,037 $ 19,305 2021 13,822 1,977 2,212 1,053 19,064 2022 11,464 1,971 2,158 590 16,183 2023 10,134 1,941 2,158 353 14,586 2024 9,396 1,941 2,158 238 13,733 Thereafter 48,117 11,818 3,625 842 64,402 Total $ 106,727 $ 21,625 $ 14,808 $ 4,113 $ 147,273</t>
  </si>
  <si>
    <t>PROPERTY, PLANT AND EQUIPMENT, NET</t>
  </si>
  <si>
    <t>Property, Plant and Equipment [Abstract]</t>
  </si>
  <si>
    <t>PROPERTY, PLANT AND EQUIPMENT, NET A summary of property, plant and equipment, net is as follows: December 31, 2019 December 31, 2018 Land $ 18,244 $ 18,547 Buildings and improvements 83,665 84,639 Machinery, equipment and other 423,909 416,130 Construction in progress 16,543 16,105 542,361 535,421 Accumulated depreciation (280,084 ) (237,954 ) Property, plant and equipment, net $ 262,277 $ 297,467 Depreciation expense was $49,493 and $50,465 for the years ended December 31, 2019 and 2018 , respectively. Refer to Note 6 - " Asset Impairment Charges " for further discussion of the impairment of property, plant and equipment, net.</t>
  </si>
  <si>
    <t>INVESTMENTS</t>
  </si>
  <si>
    <t>Investments, Debt and Equity Securities [Abstract]</t>
  </si>
  <si>
    <t>INVESTMENTS Short-Term Investments The Company's short-term investments primarily consist of its marketable securities portfolio. The classification of marketable securities as a current asset is based on the intended holding period and realizability of the investments. The investments are carried at fair value and totaled $220 and $1,439 as of December 31, 2019 and 2018, respectively. Unrealized losses on short-term investments totaled $501 and $3,094 for the years ended December 31, 2019 and 2018, respectively. Realized (Gains) Losses on Investments Proceeds from sales of equity securities were approximately $31,037 and $47,200 in 2019 and 2018 , respectively. The Company determines gains and losses from sales of marketable securities based on specific identification of the securities sold. Gross realized gains and losses from sales of equity securities, which are reported as a component of Realized and unrealized (gains) losses on securities, net in the Company's consolidated statements of operations, were as follows: Year Ended December 31, 2019 2018 Gross realized gains $ 13,687 $ 16,499 Gross realized losses (32,353 ) (5,129 ) Realized (losses) gains, net $ (18,666 ) $ 11,370 Long-Term Investments The following table summarizes the Company's long-term investments as of December 31, 2019 and 2018 : Ownership % Long-Term Investments Balance Loss (Income) Recorded in Statements of Operations December 31, December 31, Year Ended December 31, 2019 2018 2019 2018 2019 2018 Corporate securities (a), (d) $ 186,777 $ 159,841 $ (66,482 ) $ 59,658 Collateralized debt securities $ 855 $ 1,958 $ — $ — STCN convertible notes (b), (e) $ 11,839 $ 14,943 $ 3,104 $ (197 ) STCN preferred stock (c), (e) $ 39,178 $ 39,420 $ 876 $ (4,420 ) Equity method investments: (e) Carried at fair value: STCN common stock 29.4 % 29.6 % 26,547 31,457 $ 4,404 $ 12,320 Aviat Networks, Inc. ("Aviat") 12.4 % 12.4 % 9,417 8,881 $ (341 ) $ 1,287 Other 43.8 % 43.8 % 1,223 1,223 $ — $ — Long-term investments carried at fair value 275,836 257,723 Other equity method investments (e) — 321 $ — $ 519 Total $ 275,836 $ 258,044 (a) Cost basis totaled $58,495 and $ 98,037 at December 31, 2019 and 2018 , respectively, and gross unrealized gains totaled $128,282 and $61,804 at December 31, 2019 and 2018 , respectively. Primarily includ e s the Company's investments in the common stock of $180,357 , or 5.0% , and $4,989 , or 3.0% , of Aerojet Rocketdyne Holdings, Inc. and Babcock &amp; Wilcox Enterprises, Inc., respectively, as of December 31, 2019 and $147,297 , or 5.3% , and $11,702 , or 17.8% , respectively, as of December 31, 2018 . (b) Represents investment in STCN convertible notes. The convertible notes outstanding as of December 31, 2018 matured on March 1, 2019. The Company entered into a new convertible note with STCN ("New Note") on February 28, 2019, which matures on March 1, 2024. The cost basis of the New Note totaled $14,943 as of December 31, 2019 and the gross unrealized loss was $3,104 as of December 31, 2019 .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The cost basis of the Company's prior investment was $ 13,262 as of December 31, 2018 and gross unrealized gains totaled $ 1,681 as of December 31, 2018. Changes in fair value are recorded in the Company's consolidated statements of operations as the Company elected the fair value option to account for this investment. The New Notes, if converted as of December 31, 2019 , when combined with STCN common and preferred shares, also if converted, owned by the Company, would result in the Company having a direct interest of approximately 49.2% of STCN's outstanding shares. (c) Represents investment in shares of STCN preferred stock with a cost basis of $35,634 . Each share of preferred stock can be converted into shares of STCN's common stock at an initial conversion price equal to $ 1.96 per share, subject to adjustment upon the occurrence of certain events. Changes in fair value are recorded in the Company's consolidated statements of operations as the Company elected the fair value option to account for this investment. (d) Loss (income) from these investments is included in Realized and unrealized (gains) losses on securities, net in the consolidated statements of operations. (e) Loss (income) from these investments is included in Loss of associated companies, net of taxes in the consolidated statements of operations. The amount of unrealized gains (losses) that relate to equity securities still held as of December 31, 2019 and 2018 are as follows: Year Ended December 31, 2019 2018 Net gains (losses) recognized during the period on equity securities $ 47,315 $ (62,586 ) Less: Net (losses) gains recognized during the period on equity securities sold during the period (18,666 ) 11,370 Unrealized gains (losses) recognized during the period on equity securities still held at the end of the period $ 65,981 $ (73,956 ) Equity Method Investments The Company's investments in associated companies are accounted for under the equity method of accounting, primarily using the fair value option. Associated companies are included in the Corporate and Other segment. Certain associated companies have a fiscal year end that differs from December 31. Additional information for SPLP's significant investments in associated companies is as follows: • STCN provides supply chain and logistics services to companies in the consumer electronics, communications, computing, medical devices, software and retail industries. STCN also owns IWCO Direct Holdings, Inc. ("IWCO"), a provider of data-driven marketing solutions that offers a full range of services including strategy, creative and execution for omnichannel marketing campaigns, along with postal logistics programs for direct mail. • Aviat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The following summary balance sheet and statement of operations amounts are for STCN as of July 31, 2019 and 2018, and for the years then ended, which are STCN's nearest corresponding full fiscal years to the Company's fiscal years ended December 31, 2019 and 2018 , respectively: 2019 2018 Summary of balance sheet amounts: Current assets $ 213,324 $ 264,281 Non-current assets 518,239 562,769 Total assets $ 731,563 $ 827,050 Current liabilities $ 256,850 $ 290,612 Non-current liabilities 386,835 393,618 Total liabilities 643,685 684,230 Contingently redeemable preferred stock 35,186 35,192 Equity 52,692 107,628 Total liabilities and equity $ 731,563 $ 827,050 2019 2018 Summary operating results: Revenue $ 819,830 $ 645,258 Gross profit 149,730 101,259 Net (loss) income (a) (66,727 ) 36,715 (a) Net income in the 2018 period was favorably impacted by an income tax benefit related to STCN's acquisition of IWCO in December 2017. Other Investments WebBank has held-to-maturity ("HTM") debt securities which are carried at amortized cost and included in Other noncurrent assets on the Company's consolidated balance sheets. The amount and contractual maturities of HTM debt securities are noted in the table below. Actual maturities may differ from expected or contractual maturities because borrowers may have the right to call or prepay obligations with or without penalties. The securities are collateralized by unsecured consumer loans. December 31, 2019 Amortized Cost Gross Unrealized Gains (Losses) Estimated Fair Value Carrying Value Collateralized securities $ 37,896 $ (3 ) $ 37,893 $ 37,896 Contractual maturities within: One year to five years 23,339 Five years to ten years 12,373 After ten years 2,184 Total $ 37,896 December 31, 2018 Amortized Cost Gross Unrealized Gains (Losses) Estimated Fair Value Carrying Value Collateralized securities $ 48,005 $ (119 ) $ 47,886 $ 48,005 Contractual maturities within: One year to five years 22,866 Five years to ten years 23,189 After ten years 1,950 Total $ 48,005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non-credit portion charged to AOCI.</t>
  </si>
  <si>
    <t>DEPOSITS</t>
  </si>
  <si>
    <t>Banking and Thrift [Abstract]</t>
  </si>
  <si>
    <t>DEPOSITS A summary of WebBank deposits is as follows: December 31, 2019 December 31, 2018 Time deposits year of maturity: 2019 $ — $ 310,577 2020 362,224 249,352 2021 109,111 30,000 2022 26,873 — 2023 — — 2024 3,238 — Total time deposits 501,446 589,929 Savings deposits 253,271 121,382 Total deposits (a) $ 754,717 $ 711,311 Current $ 615,495 $ 431,959 Long-term 139,222 279,352 Total deposits $ 754,717 $ 711,311 (a) WebBank has $8,281 of time deposits with balances greater than $250 . The carrying value is considered to be representative of fair value because the rates of interest are not significantly different from market interest rates for instruments with similar maturities. The fair value of deposits was $756,968 and $710,323 at December 31, 2019 and 2018 , respectively.</t>
  </si>
  <si>
    <t>LONG-TERM DEBT</t>
  </si>
  <si>
    <t>Debt Disclosure [Abstract]</t>
  </si>
  <si>
    <t>DEBT Debt consists of the following: December 31, 2019 December 31, 2018 Short-term debt: Foreign $ 3,197 $ 3,094 Short-term debt 3,197 3,094 Long-term debt: Credit Agreement 399,755 472,495 Other debt - foreign 444 796 Other debt - domestic 5,145 5,604 Subtotal 405,344 478,895 Less portion due within one year 14,208 799 Long-term debt 391,136 478,096 Total debt $ 408,541 $ 481,989 Long-term debt as of December 31, 2019 matures in each of the next five years as follows: Total 2020 2021 2022 2023 2024 Thereafter Long-term debt $ 405,344 $ 14,208 $ 10,309 $ 380,827 $ — $ — $ — As of December 31, 2019 , the Company's credit agreement, as amended ("Credit Agreement"), includes a revolving credit facility in an aggregate principal amount not to exceed $500,000 and a $200,000 term loan. The Credit Agreement covers substantially all of the Company's subsidiaries, with the exception of WebBank, and includes a $55,000 sub-facility for swing line loans and a $50,000 sub-facility for standby letters of credit. The term loan requires quarterly amortization equating to 5.0% per annum. Borrowings under the Credit Agreement bear interest, at the borrower's option, at annual rates of either the Base Rate or the Euro-Rate, as defined, plus an applicable margin as set forth in the Credit Agreement ( 1.25% and 2.25% , respectively, for Base Rate and Euro-Rate borrowings at December 31, 2019 ), and the Credit Agreement provides for a commitment fee to be paid on unused borrowings. The weighted average interest rate on the Credit Agreement was 4.03% at December 31, 2019 . At December 31, 2019 , letters of credit totaling $10,111 had been issued under the Credit Agreement, including $2,795 of the letters of credit guaranteeing various insurance activities, and $7,316 for environmental and other matters. The Credit Agreement permits SPLP, the parent, to fund the dividends on its preferred units and its routine corporate expenses. The Company's total availability under the Credit Agreement, which is based upon earnings and certain covenants as described in the Credit Agreement, was approximately $161,314 as of December 31, 2019 . On December 23, 2019, the Company entered into a fourth amendment to the Credit Agreement to, among other things, permit the Company to repurchase up to 1,600,000 of its 6.0% Series A Preferred Units ("SPLP Preferred Units") on February 6, 2020. On November 14, 2022 , the Credit Agreement will expire and all outstanding amounts will be due and payable. The Credit Agreement is gu 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as defined. The Company was in compliance with all financial covenants as of December 31, 2019 .</t>
  </si>
  <si>
    <t>FINANCIAL INSTRUMENTS</t>
  </si>
  <si>
    <t>Derivative and Other Financial Instrument [Abstract]</t>
  </si>
  <si>
    <t>FINANCIAL INSTRUMENTS Short Sales of Corporate Securities From time to time, the Company enters into short sale transactions on certain corporate securities in which it receives proceeds from the sale of such securities and incurs obligations to deliver such securities at a later date. Upon initially entering into such short sale transactions, the Company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as gains or losses in the consolidated statements of operations, with a comparable adjustment made between unrestricted and restricted cash. At December 31, 2019 and 2018 , financial instrument liabilities and related restricted cash consisted of $0 and $12,434 , respectively, related to short sales of corporate securities. Full year activity is summarized below for financial instrument liabilities and related restricted cash: December 31, 2019 2018 Balance, beginning of period $ 12,434 $ 15,629 Settlement of short sales of corporate securities (14,611 ) (3,100 ) Short sales of corporate securities — 26 Net investment losses (gains) 2,177 (121 ) Balance, end of period $ — $ 12,434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denominated in Euros and the value of certain of its future purchases denominated in U.S. dollars. These hedges are associated with certain of the Company's operations located in the United Kingdom. The forward contracts that are used to hedge the risk of foreign exchange movement on its receivables and payables are accounted for as fair value hedges. The fair values of these derivatives are recognized as derivative assets and liabilities on the Company's consolidated balance sheets. The net changes in fair value of the derivative assets and liabilities are recognized in the Company's consolidated statements of operations. The forward contracts that are used to hedge the value of the Company's future sales and purchases are accounted for as cash flow hedges. These hedges are fully effective, and, accordingly, the changes in fair value are recorded in AOCI and, at maturity, any gain or loss on the forward contract is reclassified from AOCI into the Company's consolidated statements of operations. At December 31, 2019 , there were no contracts in place to hedge the risk of foreign exchange movement or to hedge the value of future sales denominated in foreign currencie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9 - " Fair Value Measurements "). At December 31, 2019 , outstanding derivatives mature within 5 years.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December 31, 2019 , the Company had the following outstanding forward contracts with settlement dates through January 2020 . There were no futures contracts outstanding at December 31, 2019 . Commodity Amount Notional Value Silver 245,600 ounces $ 4,285 Gold 5,126 ounces $ 7,622 Palladium 834 ounces $ 1,560 Copper 250,000 pounds $ 659 Tin 20 metric tons $ 338 Of the total forward contracts outstanding, 13,650 ounces of silver and all the of the copper contracts are designated and accounted for as fair value hedges and are associated primarily with the Company's precious metal inventory carried at fair value. The remaining outstanding forward contracts for silver, and all the contracts for gold, palladium and tin, are accounted for as economic hedges. The forward contracts were made with a counterparty rated Aa2 by Moody'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which varies in amount depending on the value of open contracts. The fair value and carrying amount of derivative instruments on the Company's consolidated balance sheets are as follows: Fair Value of Derivative Assets (Liabilities) December 31, Balance Sheet Location 2019 2018 Derivatives designated as ASC 815 hedges Commodity contracts Accrued liabilities $ (46 ) $ (14 ) Foreign exchange forward contracts Accrued liabilities $ — $ (95 ) Derivatives not designated as ASC 815 hedges Foreign exchange forward contracts Accrued liabilities $ — $ (81 ) Commodity contracts Accrued liabilities $ (335 ) $ (145 ) Economic interests in loans Other non-current assets $ 18,633 $ 17,156 The effect of cash flow hedge accounting for foreign currency forward contracts on AOCI for the years ended December 31, 2019 and 2018 are not material. The effects of fair value and cash flow hedge accounting on the consolidated statements of operations for the years ended December 31, 2019 and 2018 are not material. The effects of derivatives not designated as ASC 815 hedging instruments on the consolidated statements of operations for the years ended December 31, 2019 and 2018 are as follows: Amount of Gain (Loss) Recognized in Income Year Ended December 31, Derivatives Not Designated as Hedging Instruments: Location of Gain (Loss) Recognized in Income 2019 2018 Commodity contracts Other (expense) income, net $ (1,695 ) $ 379 Foreign exchange forward contracts Revenue/Cost of goods sold 228 241 Economic interests in loans Revenue 14,801 14,559 Total derivatives $ 13,334 $ 15,179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consolidated balance sheets. The contractual amounts of those instruments reflect the extent of involvement WebBank has in particular classes of financial instruments. At December 31, 2019 and 2018 , WebBank's undisbursed loan commitments totaled $125,861 and $130,697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si>
  <si>
    <t>PENSION AND OTHER POST-RETIREMENT BENEFITS</t>
  </si>
  <si>
    <t>Defined Benefit Plan [Abstract]</t>
  </si>
  <si>
    <t>PENSION AND OTHER POST-RETIREMENT BENEFITS The Company maintains several qualified and non-qualified pension plans and other post-retirement benefit plans. The Company's significant pension plans are discussed below. The Company's other pension and post-retirement benefit plans are not significant individually or in the aggregate. Qualified Pension Plans - HNH The Company's subsidiary, Handy &amp; Harman Ltd. ("HNH") and its subsidiary, Handy &amp; Harman ("H&amp;H"), sponsor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nited Steel Workers of Americ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 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 WPC employees ceased to be active participants in the WHX Pension Plan effective July 31, 2003, and as a result, such employees no longer accrue benefits under the WHX Pension Plan. HNH's subsidiary, JPS Industries Holdings LLC ("JPS"), sponsors a defined benefit pension plan ("JPS Pension Plan"). Under the JPS Pension Plan, substantially all JPS employees who were employed prior to April 1, 2005 have benefits. The JPS Pension Plan was frozen effective December 31, 2005. Employees no longer earned additional benefits after that date. Benefits earned prior to December 31, 2005 will be paid out to eligible participants following retirement. The JPS Pension Plan was "unfrozen" for employees who were active employees on or after June 1, 2012. This new benefit, calculated based on years of service and a capped average salary, will be added to the amount of any pre-2005 benefit. The JPS Pension Plan was again frozen for all future accruals effective December 31, 2015, although unvested participants may still vest in accrued but unvested benefits. Pension benefits under the WHX Pension Plan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 assets of the WHX Pension Plan. Although these RSP Plan assets cannot be used to fund any of the net benefit that is the basis for determining the defined benefit plan's net benefit obligation at the end of the year, the Company has included the amount of the RSP Plan accounts of $15,318 and $13,261 on a gross-basis as both assets and liabilities of the plan as of December 31, 2019 and 2018 , respectively. On December 30, 2016, the WHX Pension Plan was split into two plans by spinning off certain plan participants with smaller benefit obligations (which in the aggregate were equal to approximately 3.0% of the assets of the WHX Pension Plan), and assets equal thereto, to a new separate plan, the WHX Pension Plan II. The benefits of participants under the WHX Pension Plan II are equal to their accrued benefits under the benefit formula that was applicable to each participant under the WHX Pension Plan at the time of the plan spin-off. The total benefit liabilities of the two plans after the spin-off were equal to the benefit liabilities of the WHX Pension Plan immediately before the spin-off, and under the applicable spin-off rules, the WHX Pension Plan II was considered fully funded as of the date of the spin-off. Net actuarial losses for the WHX Pension Plan are being amortized over the average future lifetime of the participants, which is expected to be approximately 16 years while the average future lifetime for the WHX Pension Plan II is expected to be approximately 12 years. The JPS Plan is also amortized over the average future lifetime of the population. The Company believes that use of the future lifetime of the participants is appropriate because the plans are inactive. API Plan The Company's subsidiary, API, maintains a pension plan in the United Kingdom ("API Plan"). The API Plan is a defined benefit pension plan providing benefits based on final pensionable earnings, as defined in the API Plan, funded by the payment of contributions to a separately administered trust fund. Benefits under the API Plan were frozen, and the plan was closed to new participants in December 2008. The following table presents the components of pension expense for the HNH and API pension plans: Year Ended December 31, 2019 2018 Interest cost $ 21,819 $ 20,999 Expected return on plan assets (24,078 ) (27,703 ) Amortization of actuarial loss and prior service credit 10,374 9,888 Total $ 8,115 $ 3,184 Pension expense is included in Selling, general and administrative expenses on the consolidated statements of operations. Actuarial assumptions used to develop the components of pension expense were as follows: 2019 2018 Discount rates: WHX Pension Plan 4.10 % 3.45 % WHX Pension Plan II 4.00 % 3.33 % JPS Pension Plan 4.09 % 3.40 % API Pension Plan 2.90 % 2.50 % HNH expected return on assets 6.50 % 6.50 % API expected return on assets 3.36 % 3.80 % The measurement date for plan obligations is December 31. The discount rate is the rate at which the plans' obligations could be effectively settled and is based on high-quality bond yields as of the measurement date. Summarized below is a reconciliation of the funded status for HNH's and API's qualified defined benefit pension plans: HNH Plans API Plan 2019 2018 2019 2018 Change in benefit obligation: Benefit obligation at January 1 $ 498,812 $ 601,194 $ 135,612 $ 152,006 Prior service cost — — — 2,634 Interest cost 17,933 17,276 3,886 3,723 Actuarial loss (gain) 49,475 (75,503 ) 14,312 (9,527 ) Benefits paid (40,331 ) (44,155 ) (5,358 ) (5,528 ) Impact of foreign exchange rate — — 3,014 (7,696 ) Benefit obligation at December 31 $ 525,889 $ 498,812 $ 151,466 $ 135,612 Change in plan assets: Fair value of plan assets at January 1 $ 308,489 $ 349,819 $ 125,833 $ 140,634 Actual returns on plan assets 41,499 (29,091 ) 19,971 (2,984 ) Benefits paid (40,331 ) (44,155 ) (5,358 ) (5,528 ) Company contributions 33,447 31,916 894 936 Impact of foreign exchange rate — — 2,554 (7,225 ) Fair value of plan assets at December 31 343,104 308,489 143,894 125,833 Funded status $ (182,785 ) $ (190,323 ) $ (7,572 ) $ (9,779 ) Accumulated benefit obligation ("ABO") for qualified defined benefit pension plans: ABO at January 1 $ 498,812 $ 601,194 $ 135,612 $ 152,006 ABO at December 31 $ 525,889 $ 498,812 $ 151,466 $ 135,612 Amounts recognized on the consolidated balance sheets: Current liability $ — $ — $ — $ — Non-current liability (182,785 ) (190,323 ) (7,572 ) (9,779 ) Total $ (182,785 ) $ (190,323 ) $ (7,572 ) $ (9,779 ) The weighted average assumptions used in the valuations at December 31 were as follows: 2019 2018 Discount rates: WHX Pension Plan 3.06 % 4.10 % WHX Pension Plan II 2.97 % 4.00 % JPS Pension Plan 2.93 % 4.09 % API Pension Plan 2.10 % 2.90 % Pretax amounts included in Accumulated other comprehensive loss at December 31, 2019 and 2018 were as follows: HNH Plans API Plan 2019 2018 2019 2018 Prior service cost $ — $ — $ 2,385 $ 2,475 Net actuarial loss 238,418 220,778 4,459 5,551 Accumulated other comprehensive loss $ 238,418 $ 220,778 $ 6,844 $ 8,026 The pretax amount of actuarial losses included in Accumulated other comprehensive loss at December 31, 2019 that is expected to be recognized in net periodic benefit cost in 2020 is $11,538 . Other pretax changes in plan assets and benefit obligations recognized in comprehensive income (loss) are as follows: HNH Plans API Plan Pension Benefits Pension Benefits 2019 2018 2019 2018 Current year actuarial (loss) gain $ (27,875 ) $ 23,933 $ 1,479 $ 1,300 Amortization of actuarial loss 10,235 9,888 — — Current year prior service cost — — — (2,634 ) Amortization of prior service credit — — 139 24 Impact of foreign exchange rate — — (436 ) 367 Total recognized in comprehensive (loss) income $ (17,640 ) $ 33,821 $ 1,182 $ (943 ) The actuarial loss in 2019 occurred principally because the discount rates used to measure benefit obligation for the HNH plans decreased in that year. Conversely, the actuarial gain in 2018 occurred principally because the discount rates used to measure benefit obligations for the HNH plans at the end of the fiscal year increased from the prior fiscal year end. In addition, the mortality assumptions were updated to reflect the results of a mortality study conducted in 2018, which also created an actuarial gain. Benefit obligations were in excess of plan assets for each of the pension plans at both December 31, 2019 and 2018 . Additional information for the plans with accumulated benefit obligations in excess of plan assets follows: HNH Plans API Plan 2019 2018 2019 2018 Projected benefit obligation $ 525,889 $ 498,812 $ 151,466 $ 135,612 Accumulated benefit obligation $ 525,889 $ 498,812 $ 151,466 $ 135,612 Fair value of plan assets $ 343,104 $ 308,489 $ 143,894 $ 125,833 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plans each year to calculate liability information as of December 31, and pension expense or income for the following year. The discount rate assumption is derived from the rate of return on high-quality bonds as of December 31 of each year. The Company'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here are no target allocations. The HNH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Company. The fair value of pension investments is defined by reference to one of three categories (Level 1, Level 2 or Level 3) based on the reliability of inputs, as such terms are defined in Note 2 - " Summary of Significant Accounting Policies ." HNH's plans' assets at December 31, 2019 and 2018 , by asset category, are as follows: Fair Value Measurements as of December 31, 2019: Assets at Fair Value as of December 31, 2019 Asset Class Level 1 Level 2 Level 3 Total Equity securities: U.S. mid-cap $ 28,729 $ — $ — $ 28,729 U.S. large-cap 91,785 — — 91,785 U.S. small-cap 1,252 — — 1,252 International large-cap 940 — — 940 Fixed income securities 1,823 — — 1,823 Foreign exchange contracts — 78 — 78 Mortgage and other asset-backed securities — 11,870 — 11,870 U.S. Government debt securities — 8,831 — 8,831 Corporate bonds and loans — 33,084 — 33,084 Convertible promissory notes — — 6,702 6,702 Stock warrants — — 643 643 Private company common stock — — 1,050 1,050 Subtotal $ 124,529 $ 53,863 $ 8,395 186,787 Pension assets measured at net asset value (1) Hedge funds: (2) Equity long/short 60,057 Event driven 6,614 Value driven 26,702 Private equity - asset based lending - maritime (3) 5,223 Private equity - value oriented partnership investment fund (4) 6,805 Private equity - growth oriented private companies (8) 11,060 Private equity - revenue based lending (9) 1,259 Funds of funds - long-term capital growth (5) 10,300 Offshore feeder fund - Pan-Asia equity long/short (6) 5,070 Insurance separate account (7) 13,464 Total pension assets measured at net asset value 146,554 Cash and cash equivalents 11,790 Net payables (2,027 ) Total pension assets $ 343,104 Fair Value Measurements as of December 31, 2018: Assets at Fair Value as of December 31, 2018 Asset Class Level 1 Level 2 Level 3 Total Equity securities: U.S. mid-cap $ 24,736 $ — $ — $ 24,736 U.S. large-cap 75,859 — — 75,859 U.S. small-cap 1,099 — — 1,099 International large-cap 918 — — 918 Fixed income securities 2,111 — — 2,111 Foreign exchange contracts — — — — Mortgage and other asset-backed securities — 15,934 — 15,934 U.S. Government debt securities — 10,161 — 10,161 Corporate bonds and loans — 34,117 — 34,117 Convertible promissory notes — — 4,202 4,202 Stock warrants — — 193 193 Private company common stock — — 1,050 1,050 Subtotal $ 104,723 $ 60,212 $ 5,445 170,380 Pension assets measured at net asset value (1) Hedge funds: (2) Equity long/short 50,777 Event driven 27,028 Value driven 18,995 Private equity - asset based lending - maritime (3) 9,498 Private equity - value oriented partnership investment fund (4) 4,102 Funds of funds - long-term capital growth (5) 14,945 Offshore feeder fund - Pan-Asia equity long/short (6) 4,243 Insurance separate account (7) 12,328 Total pension assets measured at net asset value 141,916 Cash and cash equivalents 4,738 Net payables (8,545 ) Total pension assets $ 308,489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is a direct lending private debt fund, which serves as an alternative source of liquidity for the shipping industry. (4) The limited partnership's strategy is to build a concentrated portfolio of 8-10 companies with $100 to $1,000 of equity allocated per investment. Investments will be control positions of minority stakes with significant protections and influence. The strategy will focus on the North American and Asian financial, industrial, energy, consumer and business service sectors. (5)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6) The offshore feeder fund's Pan-Asia strategy employs a value-oriented and concentrated approach with a long-term horizon and seeks to build a portfolio of independent long and short positions with access to small/mid-cap opportunities. (7)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ension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No annuities have been purchased for the individuals covered by these contract arrangements. (8) The partnership's investment strategy is focused primarily on private growth-oriented companies and value-added investments in lower middle-market high growth industries. It is committed to providing long-term opportunities and investing in both debt and equity. (9) The limited partnership's investment strategy is to achieve superior returns by creating a portfolio of high yield, secured, revenue-based loans to established private companies. The general partner intends to target private companies that generate between $4,000 and $75,000 in annual revenue. API's pension plan's assets at December 31, 2019 and 2018 by asset category, are as follows: Fair Value Measurements as of December 31, 2019: Assets at Fair Value as of December 31, 2019 Asset Class Level 1 Level 2 Level 3 Total Equities $ 49,062 $ — $ — $ 49,062 Bonds — 28,088 — 28,088 Property — 14,702 — 14,702 Liability-driven instrument (1) — 34,855 — 34,855 Private markets — — 12,012 12,012 Cash and cash equivalents 5,175 — — 5,175 Total pension assets $ 54,237 $ 77,645 $ 12,012 $ 143,894 Fair Value Measurements as of December 31, 2018: Assets at Fair Value as of December 31, 2018 Asset Class Level 1 Level 2 Level 3 Total Equities $ 38,814 $ — $ — $ 38,814 Bonds — 13,605 — 13,605 Property — 13,457 — 13,457 Liability-driven instrument (1) — 38,639 — 38,639 Private markets — — 13,824 13,824 Cash and cash equivalents 7,494 — — 7,494 Total pension assets $ 46,308 $ 65,701 $ 13,824 $ 125,833 (1) Represents investments in pooled funds. This is a method of investing whereby a portfolio of assets is built with the objective of moving in-line with liabilities. The assets are typically derivative instruments based on government bonds or instruments called swaps which are exposed to the same liability sensitivities (interest rates and inflation) as the pension liabilities. During 2019, the changes to the HNH plans' Level 3 assets were as follows: Year Ended December 31, 2019 Convertible Promissory Notes Stock Warrants Private Company Common Stock Total Beginning balance as of January 1, 2019 $ 4,202 $ 193 $ 1,050 $ 5,445 Transfers into Level 3 — — — — Transfers out of Level 3 — — — — Gains or losses included in changes in net assets — — — — Purchases, issuances, sales and settlements Purchases 2,500 450 — 2,950 Issuances — — — — Sales — — — — Settlements — — — — Ending balance as of December 31, 2019 $ 6,702 $ 643 $ 1,050 $ 8,395 The Company's policy is to recognize transfers in and transfers out of Level 3 as of the date of the event or change in circumstances that caused the transfer. There were no changes to the HNH plans' Level 3 assets during 2018. In 2019, changes in the API Plan's Level 3 net assets consisted of transfers out of $2,401 , a gain of $578 , and foreign currency translation gains of $11 . In 2018, changes in the API Plan's Level 3 net assets consisted of transfers out of $281 , a gain of $1,057 and foreign currency translation losses of $797 . 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19 and 2018 : Class Name Description Fair Value December 31, 2019 Unfunded Commitments Redemption Frequency Redemption Notice Period Hedge funds Global long short feeder fund $ 11,713 $ — Monthly (1) 90 days Hedge funds US long small cap value hedge fund 10,637 — Quarterly (2) 90 days Hedge funds International equity long/short hedge fund 12,331 — Quarterly (3) 90 days (3) Private equity Growth oriented private companies 5,322 — (4) (4) Hedge funds Value driven hedge fund 26,702 — (5) 6 months Fund of Funds Long-term capital growth 10,300 20,581 (6) 95 days Hedge funds Equity long/short hedge funds 11,714 — (7) 60 days Hedge funds Event driven hedge funds 6,614 — (19) (19) Insurance separate account Insurance separate account 13,464 — (8) (8) Private equity Asset-based lending - maritime 5,223 2 (9) (9) Private equity Value oriented partnership investment fund 6,805 6,250 (10) (10) Offshore feeder fund Pan-Asia equity long/short 5,070 (11) 60 days Private equity Revenue-based lending 1,259 6,875 (14) (14) Hedge funds Equity long/short hedge funds 2,424 — Quarterly (13) 60 days Hedge funds Equity long/short hedge funds 4,380 — Quarterly (12) 90 days Hedge funds Equity long/short hedge funds 2,705 — Quarterly (15) 60 days Hedge funds Equity long/short hedge funds 4,153 — Quarterly (16) 90 days Private equity Growth oriented private companies 3,709 1,290 (17) (17) Private equity Growth oriented private companies 2,029 — (18) (18) Class Name Description Fair Value December 31, 2018 Unfunded Commitments Redemption Frequency Redemption Notice Period Hedge funds Global long short feeder fund $ 9,499 $ — Monthly (1) 90 days Hedge funds US long small cap value hedge fund 9,775 — Quarterly (2) 90 days Hedge funds International equity long/short hedge fund 11,680 — Quarterly (3) 90 days (3) Hedge funds Multi-strategy hedge fund 3,630 1,750 (4) (4) Hedge funds Value driven hedge fund 18,995 — (5) 6 months Fund of funds Long-term capital growth 14,945 22,222 (6) 95 days Hedge funds Equity long/short hedge funds 10,507 — (7) 60 days Hedge funds Event driven hedge funds 27,028 — Monthly 90 days Insurance separate account Insurance separate account 12,328 — (8) (8) Private equity Asset-based lending-maritime 9,498 51 (9) (9) Private equity Value oriented partnership investment fund 4,102 8,500 (10) (10) Offshore feeder fund Pan-Asia equity long/short 4,243 — (11) 60 days Hedge funds Equity long/short hedge funds 3,689 — Quarterly (12) 90 days Hedge funds Equity long/short hedge funds 1,997 — Quarterly (13) 60 days Private equity Revenue-based lending — 7,750 (14) (14) (1) 3 year lock up and 5% redemption fee if under 3 years . Notice for redemption is 90 days prior to expiry of lock up period. Annual limited redemption of 20% per shareholder in any twelve month period, subject to 30 days' notice. (2) Maximum withdrawal is 25% . Can withdraw 100% over 4 consecutive calendar quarters in 25% increments. (3) Redemptions are subject to (i) a rolling thirty-six month holding period and (ii) a one-quarter investor level gate. There is a holdback of 10% upon complete distribution until completion of the audit of the fund for that year, without interest. (4) Limited partnership formed in 2017. Commitment of $5,000 , no right to withdraw. The fund has a four years duration with the option for two additional 1 year extensions. (5) 5 year staggered lockup period. May redeem one-third of the investment on each of December 31, 2020, 2021 and 2022. (6) Each capital commitment is subject to a commitment period of 3 years during which capital may be drawn-down, subject to two 1 -year extensions. During the commitment period, no withdrawals are permitted. Once permitted, withdrawals of available liquidity in underlying investment vehicles are permitted quarterly. The fund-of-funds will not invest in any fund or investment vehicle that has an initial lock-up period of more than 5 years . Upon complete redemption, a holdback of up to 10% is withheld and paid after the fund's financial statement audit. (7) Redeemable annually subject to 3 years rolling, staggered lock up period. Upon complete redemption, a holdback of up to 10% is withheld and paid after the fund's financial statement audit. (8) Except for benefit payments to participants and beneficiaries and related expenses, withdrawals are restricted for substantially all of the assets in the account, as defined in the contract. However, a suspension or transfer can be requested with 30 days ' notice. When funds are exhausted either by benefit payments, purchase of annuity contracts or transfer, the related contract terminates. (9) Entered into an agreement effective December 15, 2016 with a commitment of $10,000 . The agreement contains a commitment period of 3 years , subject to an extension of up to one additional year. Voluntary withdrawals are not permitted. Complete distributions will be made after 8 years , subject to an extension of an additional 2 years . (10) Entered into an agreement effective September 8, 2016 for a commitment of $12,500 to a limited partnership private equity fund. $6,250 of capital has been called as of December 31, 2019. Voluntary withdrawals will not be permitted. Complete distributions will be made after 10 years , subject to an extension of an additional 1 year . The agreement provided for loans to the fund, and as of December 31, 2019, a $3,772 loan receivable was outstanding from the fund. Per the loan agreement, a loan exists until the partnership issues a drawdown notice. Upon issuance of a drawdown notice, a capital contribution to the partnership will be deemed to be made and deemed to have repaid the loan to the extent of the capital contribution. (11) 3 year lock up. Optional annual limited redemption of 10% per shareholder, subject to 60 days' notice. 25% Master Fund level gate. Upon complete redemption, a holdback of up to 10% is withheld and paid after the fund's financial statement audit. (12) Maximum withdraw is 25% of the net asset value of the relevant class per quarter. (13) Entered into an agreement effective May 21, 2018 for a commitment of $2,000 . 1 year lockup period for each capital contribution. Upon complete redemption, a holdback of 10% is withheld and paid after the fund's financial statement audit. (14) Entered into agreements effective October 31, 2018 which contain a $8,000 commitment with a commitment period between 3 and 4 years . Voluntary withdrawals are not permitted. Complete distributions will be made after 8 to 9 years , subject to two extensions in 1 year increments. On December 18, 2018, capital was called in the amount of $250 and is recorded as cash as of December 31, 2018. (15) Entered into an agreement effective February 1, 2019 for a commitment of $2,000 . Maximum withdrawal is 25% of total capital account per quarter, subject to 60 days notice. Upon complete redemption, staggered percentages will be redeemed over 4 quarters, subject to a holdback of up to 10% withheld and paid after the fund's financial statement audit. (16) Entered into an agreement effective August 2, 2019 for a commitment of $3,000 . Limited Partner has no right to withdraw from the Partnership, in whole or in part, until December 31, 2020. Upon complete redemption, a holdback of up to 5% is withheld and paid after the fund's financial statement audit. (17) Entered into an agreement effective August 15, 2019 for a commitment of $5,000 . Limited Partner has no right to withdraw from the Partnership, in whole or in part, until three years from the date of the subscription. The capital can be withdrawn in the first year after the termination of commitment period, and each third year after such first year. The withdrawal notice must be delivered no more than 120 days and no less than 90 days prior to the start of permitted exit year. (18) Entered into an agreement effective July 17, 2019 for a commitment of $2,000 , no right to withdrawal by the limited partner. The partnership continues until the earliest to occur: (a) election by the General Partner to wind-up and dissolve the partnership, (b) vote of two-thirds in interest of the limited partners within sixty days of the occurrence of an event constituting cause, or (c) withdrawal, bankruptcy or dissolution and commencement of winding up of the General Partner. (19) On October 28, 2019, the general partner provided a written notice of the termination and wind up of the fund. The fund commenced an orderly liquidation of its portfolio and anticipates 1) a cash distribution of approximately 40% of NAV by January 2020, 2) an in-kind distribution of the balance of the redemption proceeds to be concluded by May 2020, and 3) final payments (up to 10% ) will be held and released approximately 10 days after a final liquidation audit. Contributions Employer contributions consist of funds paid from employer assets into a qualified pension trust account. HNH's funding policy is to contribute annually an amount that satisfies the minimum funding standards of the Employee Retirement Income Security Act. API's funding policy is to contribute monthly an amount that satisfies the API Plan's provisions to meet the level of assets needed to pay benefits in accordance with the statutory funding objectives required in the United Kingdom. HNH expects to have required minimum annual contributions for 2020 , 2021 , 2022 , 2023 , 2024 and for the five years thereafter of $35,700 , $33,300 , $32,400 , $25,900 , $15,700 , and $5,600 respectively. API expects to have required minimum annual contributions of $900 for 2020 , 2021 , 2022 and $750 in 2023 .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Benefit Payments Estimated future benefit payments for the pension plans over the next ten years are as follows: Years HNH Plans API Plan 2020 $ 41,626 $ 5,553 2021 40,539 5,915 2022 39,419 6,277 2023 38,259 6,666 2024 37,051 7,054 2025-2029 164,694 40,680</t>
  </si>
  <si>
    <t>CAPITAL AND ACCUMULATED OTHER COMPREHENSIVE LOSS</t>
  </si>
  <si>
    <t>Stockholders' Equity Note [Abstract]</t>
  </si>
  <si>
    <t>CAPITAL AND ACCUMULATED OTHER COMPRENSIVE LOSS As of December 31, 2019 , the Company had 25,023,128 Class A units (regular common units) outstanding. Common Unit Repurchase Program The Board of Directors of SPH GP has approved the repurchase of up to an aggregate of 3,000,000 of the Company's common units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The Company has purchased 2,089,177 common units for an aggregate price of approximately $33,881 under the Repurchase Program. Incentive Award Plan On May 24, 2018, the Company's unitholders approved the adoption of the Company's 2018 Incentive Award Plan ("2018 Plan"). The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The 2018 Plan allows for issuance of up to 500,000 LP Units. In 2019, 207,499 restricted units were granted under the 2018 Plan. Such units were valued based upon the market value of the Company's LP Units on the date of grant, and collectively represent approximately $2,905 of unearned compensation that will be recognized as expense ratably over the vesting period of the units. The grants have vesting periods that range from three to ten years from the date of grant. Preferred Units The 6.0% SPLP Preferred Units entitle the holders to a cumulative quarterly cash or in-kind (or a combination thereof) distribution. The Company declared cash distributions of approximately $11,891 and $11,750 to preferred unitholders for the years ended December 31, 2019 and 2018 , respectively. The SPLP Preferred Units have a term of nine years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In addition, the holders were able to require the Company to repurchase up to 1,600,000 of the SPLP Preferred Units, in cash on a pro rata basis, on the third anniversary of the original issuance date of February 7, 2017, reduced by any preferred units called for redemption by the Company, in cash on a pro rata basis, prior to that time. The SPLP Preferred Units have no voting rights, except that holders of the preferred units have certain voting rights in limited circumstances relating to the election of directors following the failure to pay six quarterly distributions. The SPLP Preferred Units are recorded as a non-current liability, including accrued interest expense, on the Company's consolidated balance sheets as of December 31, 2019 and 2018 because they have an unconditional obligation to be redeemed for cash or by issuing a variable number of SPLP common units for a monetary value that is fixed and known at inception. Because the SPLP Preferred Units are classified as a liability, distributions thereon are recorded as a component of Interest expense in the Company's consolidated statements of operations. As of December 31, 2019 and 2018 , there were 7,927,288 SPLP Preferred Units outstanding. On February 6, 2020 ("Redemption Date"), the Company redeemed 1,600,000 units of the SPLP Preferred Units at a price equal to $25 per unit, plus an amount of $0.22 per unit, equal to any accumulated and unpaid distributions up to, but excluding, the Redemption Date ("Redemption Price"), for a total payment of approximately $40,400 ("Redemption Payment"). WFHC Transactions During 2018, the Company entered into purchase agreements with minority stockholders of its subsidiary, WebFinancial Holding Corporation ("WFHC"), pursuant to which the Company purchased shares of common and preferred stock of WFHC in exchange for aggregate consideration totaling approximately $20,680 , comprised of cash of $13,708 , 185,407 SPLP common units and 186,271 SPLP Preferred Units. As a result of these transactions, the Company owns 100% of WFHC. In accordance with the accounting standard on consolidation, changes in a parent's ownership interest where the parent retains a controlling financial interest in its subsidiary were accounted for as equity transactions. The carrying amount of the acquired noncontrolling interests were eliminated to reflect the change in SPLP's ownership interest in WFHC, and the difference between the fair value of the consideration paid and the amount by which the noncontrolling interest was adjusted was recognized in Partners' capital. iGo Transaction On December 31, 2018, the Company entered into a contribution agreement with iGo, an equity method investee of the Company, in which the Company contributed its interest in its subsidiary, Kasco LLC ("Kasco"), in exchange for consideration consisting of 5,000,000 newly issued common shares of iGo and the assumption by iGo/Kasco of $15,000 of debt outstanding under the Credit Agreement (see Note 13 - " Debt "). As a result of this transaction, the Company now owns 80.2% of iGo's common stock, and iGo became a consolidated subsidiary. As of both December 31, 2019 and 2018 , iGo's assets and liabilities have been included in the Company's consolidated balance sheet, with a related noncontrolling interest of 19.8% of iGo's common stock. Accumulated Other Comprehensive Loss Changes, net of tax, in AOCI are as follows: Unrealized gain (loss) on available-for-sale securities Unrealized (loss) gain on derivative financial instruments Cumulative translation adjustments Change in net pension and other benefit obligations Total Balance at December 31, 2017 $ 91,078 $ (119 ) $ (18,259 ) $ (177,085 ) $ (104,385 ) Net other comprehensive (loss) income attributable to common unitholders (a) (274 ) (28 ) (4,693 ) 24,247 19,252 Cumulative effect of adopting ASU 2016-01 relating to net unrealized gains and losses on equity securities (b) (91,078 ) — — — (91,078 ) Acquisition of AOCI from noncontrolling interests — (130 ) (524 ) (379 ) (1,033 ) Balance at December 31, 2018 (274 ) (277 ) (23,476 ) (153,217 ) (177,244 ) Net other comprehensive income (loss) attributable to common unitholders (a) — 263 (1,690 ) (12,751 ) (14,178 ) Balance at December 31, 2019 $ (274 ) $ (14 ) $ (25,166 ) $ (165,968 ) $ (191,422 ) (a) Net of tax (benefit) provision of approximately $(4,252) and $8,349 for the years ended December 31, 2019 and 2018 , respectively, principally related to changes in pension liabilities and other post-retirement benefit obligations. (b) Effective January 1, 2018 upon adoption of ASU 2016-01, a cumulative effect reclassification adjustment was made to remove the net unrealized gains and losses on equity securities from Accumulated other comprehensive loss and reclassify them to Partners' capital.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records a negative incentive unit expense in the quarter when such over accrual is determined. The expense is recorded in Selling, general and administrative expenses in the Company's consolidated statements of operations. The Company recorded $0 and $0 of incentive unit expense for the years ended December 31, 2019 and 2018 , respectively.</t>
  </si>
  <si>
    <t>INCOME TAXES</t>
  </si>
  <si>
    <t>Income Tax Disclosure [Abstract]</t>
  </si>
  <si>
    <t>INCOME TAXES Details of the Company's tax provision (benefit) are as follows: Year Ended December 31, 2019 2018 Income (loss) before income taxes and equity method investments Domestic $ 94,438 $ 169 Foreign (66,677 ) (9,591 ) Total $ 27,761 $ (9,422 ) Income taxes: Current: Federal $ (3,216 ) $ (1,160 ) State 3,751 7,518 Foreign 2,292 3,054 Total income taxes, current 2,827 9,412 Deferred: Federal 12,759 8,723 State (787 ) (3,521 ) Foreign 1,066 (2,055 ) Total income taxes, deferred 13,038 3,147 Income tax provision $ 15,865 $ 12,559 The following is a reconciliation of the income tax provision computed at the federal statutory rate to the provision for income taxes: Year Ended December 31, 2019 2018 Income (loss) before income taxes and equity method investments $ 27,761 $ (9,422 ) Federal income tax provision (benefit) at statutory rate $ 5,830 $ (1,978 ) Loss passed through to common unitholders (a) 7,005 5,794 12,835 3,816 State income taxes, net of federal effect 5,824 1,705 Change in valuation allowance (11,280 ) 6,317 Foreign tax rate differences 5,039 (59 ) Uncertain tax positions 111 150 Federal and state audits (1,723 ) — Impairment-related adjustments 3,031 — Permanent differences and other 2,028 630 Income tax provision $ 15,865 $ 12,559 (a) Represents taxes at statutory rate on losses for which no tax benefit is recognizable by SPLP and certain of its subsidiaries which are taxed as pass-through entities. Such losses are allocable directly to SPLP's unitholders and taxed when realized. As discussed in Note 2 - " Summary of Significant Accounting Policies ," the Company adopted Topic 842 on January 1, 2019. As a result of the adoption of Topic 842, the Company recorded an ROU asset and lease liability of $45,357 and $46,024 , respectively, on January 1, 2019. The Company analyzed the deferred tax implications of adopting Topic 842, and has realized a separate deferred tax asset and liability to account for the change in balances through December 31, 2019. The Tax Cuts and Jobs Act, enacted in 2017, included a provision to tax global intangible low-taxed income ("GILTI") of foreign subsidiaries. The FASB Staff Q&amp;A Topic No. 5, Accounting for Global Intangible Low-Taxed Income ,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We have elected to recognize the resulting tax on GILTI as a period expense in the period the tax is incurred. 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9 2018 Deferred Tax Assets: Operating loss carryforwards (a) $ 116,458 $ 136,940 Postretirement and postemployment employee benefits 46,039 50,306 Tax credit carryforwards 9,718 12,837 Accrued costs 8,038 4,970 Investment impairments and unrealized losses 5,082 6,282 Inventories 5,004 3,536 Environmental costs 3,166 3,299 Capital loss 13,503 8,459 Allowance for doubtful accounts and loan losses 8,094 4,460 Lease liabilities 8,860 — Other 1,655 1,427 Gross deferred tax assets 225,617 232,516 Deferred Tax Liabilities: Intangible assets (25,897 ) (27,758 ) Fixed assets (26,085 ) (24,542 ) Unrealized gain on investment (18,359 ) (4,388 ) Right of use assets (8,578 ) — Other (1,207 ) (2,715 ) Gross deferred tax liabilities (80,126 ) (59,403 ) Valuation allowance (b) (60,460 ) (79,298 ) Net deferred tax assets $ 85,031 $ 93,815 Classified on the Company's consolidated balance sheets as follows: Deferred tax assets $ 88,645 $ 96,040 Deferred tax liabilities 3,614 2,225 $ 85,031 $ 93,815 (a) The ability for certain subsidiaries to utilize net operating losses and other credit carryforwards may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At December 31, 2019 , the Company's corporate subsidiaries had carryforwards of federal net operating losses ("NOLs") of $334,842 that expire in 2024 through 2037. In addition, there are federal NOLs that can only be utilized by the corporate subsidiaries that generated the prior year losses, commonly called SRLY NOLs, totaling $167,880 , which will expire in 2020 through 2037. The Company has a valuation allowance to reserve its deferred tax asset associated with the SRLY NOLs. The Company has a capital loss carryforward in the amount of $55,499 that expires in 2021 through 2024. In 2019, the Company removed the valuation allowance recorded on the capital loss carryforward as it concluded that it was more likely than not that the Company will be able to realize the capital loss carryforward within the expiration period. The Company's corporate subsidiaries have NOLs in foreign jurisdictions totaling $22,361 for which a valuation allowance to reserve the associated deferred tax asset has been established. There are NOLs in various states in which the subsidiaries operate. The benefit of such NOL's is estimated to be $18,335 and expire in 2020 through 2038. A valuation allowance has been established against a significant portion of the deferred tax asset associated with the state NOLs. The Company's corporate subsidiaries have federal research and development credit carryforwards of $25,529 that expire in 2020 through 2030, and state research and development credit carryforwards of $19,893 for which a significant amount do not expire. The Company has a valuation allowance to reserve a significant portion of its deferred tax assets associated with the credit carryforwards. Unrecognized Tax Benefits U.S. GAAP provides that the tax effects from an uncertain tax position can be recognized in the consolidated financial statements only if the position is more likely than not of being sustained on audit, based on the technical merits of the position. The change in the amount of unrecognized tax benefits for 2019 and 2018 was as follows: Balance at December 31, 2017 $ 60,728 Additions for tax positions related to current year 977 Additions for tax positions related to prior years 1,413 Payments (543 ) Reductions due to lapsed statutes of limitations and expiration of credits (10,850 ) Balance at December 31, 2018 $ 51,725 Additions for tax positions related to current year 995 Additions for tax positions related to prior years 69 Reductions due to lapsed statutes of limitations and expiration of credits (4,082 ) Balance at December 31, 2019 $ 48,707 The Company's total gross unrecognized tax benefits were $48,707 and $51,725 at December 31, 2019 and 2018 , respectively, of which $43,718 , if recognized, would affect the provision for income taxes. In 2019 , the Company reversed $4,082 of reserves upon the expiration of the statutes of limitations with applicable taxing authorities and the expiration of time for utilizing certain credits for which a full reserve is maintained. As of December 31, 2019 , it is reasonably possible that unrecognized tax benefits may decrease by $202 in the next 12 months due to the expiration of statutes of limitations. The Company recognizes interest and penalties (if applicable) related to uncertain tax positions in its Income tax provision in the consolidated statement of operations. For 2019 and 2018 , the amount of such interest and penalties recognized was not significant. The Company is subject to U.S. federal income tax, as well as income taxes in various domestic states and foreign jurisdictions in which the Company operated or formerly operated in. The Company is generally no longer subject to federal, state or local income tax examinations by tax authorities for any year prior to 2015, except as noted below. However, NOLs generated in prior years are subject to examination and potential adjustment by the taxing authorities upon their utilization in subsequent years' tax returns. As described in Note 1 - " Nature of the Business and Basis of Presentation ," during 2019 the Company received an IRS adjustment related to the 2015 sale of Arlon. The IRS adjustment resulted in a decrease to Arlon's tax basis, which increased the tax gain realized on the sale. The adjustment was for approximately $26,864 , which was recorded as of December 31, 2017 as a decrease to the opening balance of Partners' capital with a corresponding increase to Accrued Liabilities recorded as of December 31, 2018. The estimated liability of $26,864 was made up of federal tax and interest of $24,002 , and state tax and interest of $2,862 . The IRS audit was expanded to include 2016 and 2017, and all years were subsequently agreed and settled for federal tax purposes in late 2019. The Company settled the federal portion of the IRS audit for $21,782 in the fourth quarter of 2019, and recorded a benefit of $2,220 in Income tax provision in the accompanying consolidated statement of operations for the year ended December 31, 2019 . The federal benefit of $2,220 was the difference between the federal estimated liability recorded of $24,002 and the IRS final settlement of $21,782 . The Company anticipates paying the federal and state settlement in 2020. The Company is not currently under tax examination in any foreign jurisdictions. The Company has ongoing state audits in various state tax jurisdictions but has not identified any material adjustments with respect to the state audits, to date.</t>
  </si>
  <si>
    <t>NET (LOSS) INCOME PER COMMON UNIT</t>
  </si>
  <si>
    <t>Earnings Per Share [Abstract]</t>
  </si>
  <si>
    <t>NET INCOME (LOSS) PER COMMON UNIT The following data was used in computing net income (loss) per common unit shown in the Company's consolidated statements of operations: December 31, 2019 2018 Net income (loss) $ 3,853 $ (31,490 ) Net loss (income) attributable to noncontrolling interests in consolidated entities 97 (1,114 ) Net income (loss) attributable to common unitholders $ 3,950 $ (32,604 ) Net income (loss) per common unit - basic Net income (loss) attributable to common unitholders $ 0.16 $ (1.25 ) Net income (loss) per common unit – diluted Net income (loss) attributable to common unitholders $ 0.16 $ (1.25 ) Denominator for net income (loss) per common unit - basic 24,964,643 25,984,185 Effect of dilutive securities: Unvested restricted common units 566 — Denominator for net income (loss) per common unit - diluted 24,965,209 25,984,185 For the year ended December 31, 2019 , the diluted per unit calculation does not include 15,086,857 of SPLP Preferred Units, since the impact would have been anti-dilutive. For the year ended December 31, 2018 , the diluted net loss per unit calculation was based on the basic weighted-average units only since the impact of 12,240,672 of SPLP Preferred Units and 24,100 of unvested restricted stock units, would have been anti-dilutive.</t>
  </si>
  <si>
    <t>FAIR VALUE MEASUREMENTS</t>
  </si>
  <si>
    <t>Fair Value Disclosures [Abstract]</t>
  </si>
  <si>
    <t>FAIR VALUE MEASUREMENTS Financial assets and liabilities measured at fair value on a recurring basis in the Company's consolidated financial statements as of December 31, 2019 and 2018 are summarized by type of inputs applicable to the fair value measurements as follows: December 31, 2019 Level 1 Level 2 Level 3 Total Assets: Marketable securities (a) $ 170 $ 50 $ — $ 220 Long-term investments (a) 222,178 — 53,658 275,836 Precious metal and commodity inventories recorded at fair value 11,377 — — 11,377 Economic interests in loans — — 18,633 18,633 Warrants — — 2,086 2,086 Total $ 233,725 $ 50 $ 74,377 $ 308,152 Liabilities: Commodity contracts on precious metal and commodity inventories $ — $ 381 $ — $ 381 Other precious metal liabilities 11,481 — — 11,481 Total $ 11,481 $ 381 $ — $ 11,862 December 31, 2018 Level 1 Level 2 Level 3 Total Assets: Marketable securities (a) $ 836 $ 603 $ — $ 1,439 Long-term investments (a) 200,179 14,943 42,601 257,723 Investments in certain funds — — 422 422 Precious metal and commodity inventories recorded at fair value 9,884 — — 9,884 Economic interests in loans — — 17,156 17,156 Foreign currency forward exchange contracts — 275 — 275 Warrants — — 1,738 1,738 Total $ 210,899 $ 15,821 $ 61,917 $ 288,637 Liabilities: Financial instrument obligations $ 12,434 $ — $ — $ 12,434 Commodity contracts on precious metal and commodity inventories — 159 — 159 Other precious metal liabilities 8,589 — — 8,589 Foreign currency forward exchange contracts — 450 — 450 Total $ 21,023 $ 609 $ — $ 21,632 (a) For additional detail of the marketable securities and long-term investments see Note 11 - " Investments ." There were no transfers of securities among the various measurement input levels during the years ended December 31, 2019 or 2018 .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4 - " Financial Instruments ")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As discussed in Note 9 - " Goodwill and Other Intangible Assets, Net " to the Company's consolidated financial statements, during the year ended December 31, 2019 , the Company recorded goodwill impairment charges of $41,853 in Goodwill impairment charges in the accompanying consolidated statements of operations for the year ended December 31, 2019 related to the Company's packaging business. The goodwill impairment was determined by measuring and comparing the fair value of the packaging business, using an income and market approach, to its carrying amount. The valuation of the Company's packaging business was a nonrecurring fair value measurement and was classified as a Level 3 measurement due to the degree of unobservable inputs in the valuation. Such inputs included estimates of the amount and timing of expected future cash flows and assumptions in determining risk-adjusted discount rates. Changes in these unobservable inputs might have resulted in a higher or lower fair value measurement. Following is a summary of changes in financial assets measured using Level 3 inputs: Investments in Associated Companies (a) Marketable Securities and Other (b) Total Assets Balance at December 31, 2017 $ 36,223 $ 25,693 $ 61,916 Purchases — 2,482 2,482 Sales and cash collections — (23,154 ) (23,154 ) Realized gains on sale — 18,704 18,704 Unrealized gains 4,420 145 4,565 Unrealized losses — (2,346 ) (2,346 ) Balance at December 31, 2018 $ 40,643 $ 21,524 $ 62,167 Purchases 14,943 932 15,875 Sales and cash collections — (15,173 ) (15,173 ) Realized gains on sale — 14,853 14,853 Unrealized gains — 1 1 Unrealized losses (3,346 ) — (3,346 ) Balance at December 31, 2019 $ 52,240 $ 22,137 $ 74,377 (a) Unrealized gains and losses are recorded in Loss of associated companies, net of taxes in the Company's consolidated statements of operations. (b) Realized and unrealized gains and losses are recorded in Realized and unrealized (gains) losses on securities, net or Revenue in the Company's consolidated statements of operations. Long-Term Investments - Valuation Techniques The Company estimates the value of its investments in STCN preferred stock and the STCN convertible note using a Monte Carlo simulation. Key inputs in these valuations include the trading price and volatility of STCN's common stock, the risk-free rate of return, as well as the dividend rate, conversion price, redemption date of the preferred stock and maturity date of the note. The Company estimates the value of another of its investments in an associated company primarily using a discounted cash flow method adjusted for additional information related to debt covenants, solvency issues and other related matters. Marketable Securities and Other - Valuation Techniques The fair value of the derivatives held by WebBank (see Note 14 - " Financial Instruments ") represent the estimated amounts that WebBank would receive or pay to terminate the contracts at the reporting date and is based on discounted cash flows analyses that consider credit, performance and prepayment. Unobservable inputs used in the discounted cash flow analyses are: a constant prepayment rate of 6.77% to 34.98% , a constant default rate of 1.93% to 27.55% and a discount rate of 3.88% to 25.13% .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si>
  <si>
    <t>COMMITMENTS AND CONTINGENCIES</t>
  </si>
  <si>
    <t>Commitments and Contingencies Disclosure [Abstract]</t>
  </si>
  <si>
    <t>COMMITMENTS AND CONTINGENCIES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December 31, 2019 , on a consolidated basis, the Company has recorded liabilities of $13,035 in Accrued liabilities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HNH subsidiaries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liabilities of approximately $11,286 related to estimated environmental remediation costs as of December 31, 2019 . HNH may have insurance coverage available for certain of these matters.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former HNH manufacturing facility. An ecological risk assessment was submitted in the second quarter of 2016 to the CTDEEP for their review and approval . An upland work plan to investigate the upland portion of the parcel was approved by the CTDEEP in March 2018 and has now been completed. Additional upland investigatory work could be required dependent upon CTDEEP requirements. Investigation of the wetlands portion is expected to start in 2020, due to regulatory delays and setting of mutually-agreeable cleanup goals for the entire parcel. The total remediation costs for the site cannot be reasonably estimated at this time. Based on the current stage of the investigation at this time, the Company estimates that it is reasonably possible that it may incur aggregate losses over a period of several years, above its accrued liability, in a range of $2,000 to $6,000 . Due to the uncertainties, there can be no assurance that the resolution of this matter will not be material to the financial position, results of operations or cash flows of HNH or the Company.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is continuing to investigate effective methods for achieving compliance with the ACO. Pursuant to a settlement agreement with the former owner/operator of the site, the responsibility for site investigation and remediation costs and other related costs are contractually allocated 75% to the former owner/operator and 25% jointly to HHEM and HNH, all after having the first $1,000 paid by the former owner/operator. As of December 31, 2019 , total investigation and remediation costs of approximately $8,500 and $2,700 have been expended by the former owner/operator and HHEM, respectively, in accordance with the settlement agreement. Additionally, HHEM had been reimbursed indirectly through insurance coverage for a portion of the costs for which it is responsible.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1,300 has been established for HHEM's expected 25% share of anticipated costs at this site, which is based upon the recent selection of a final remedy, on-going operations and maintenance, additional investigations and monitored natural attenuation testing over the next 30 years. On December 18, 2019, the State of New Jersey ("State") filed a complaint against HHEM, the Company and other non-affiliated corporations related to former operations at this location. The State is seeking unspecified damages, including reimbursement for all cleanup and removal costs and other damages that the State has incurred, including the lost value of, and reasonable assessment costs for, any natural resource injured as a result of the alleged discharge of hazardous substances and pollutants, as well as attorneys' fees and costs. We intend to assert all legal and procedural defenses available. Based upon currently available information, we have determined that a range of potential loss cannot be reasonably estimated at this time.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in Pennsauken, New Jersey ("Pennsauken Site"), in Camden, New Jersey and at its former subsidiary, SGL Printed Circuits in Wayne, New Jersey. At the Pennsauken Site, in 2013, SLI entered into a consent decree with both the U.S. Department of Justice and the U.S. Environmental Protection Agency ("EPA")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The State did not specifically identify its alleged damages in the complaint. SLI intends to assert all legal and procedural defenses available to it. Based upon currently available information, we have determined that a range of potential loss can no longer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ve been completed under the direction of the licensed site remediation professional ("LSRP") for the site. Additional soil excavation and chemical treatment are expected to begin in early 2020. Post-remediation groundwater monitoring will be conducted and a full-scale groundwater bioremediation is expected to be implemented following completion of the remediation. A reserve of $2,5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2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On December 8, 2017, a stockholder class action, captioned Sciabacucchi v. DeMarco, et al., was filed in the Court of Chancery of the State of Delaware by a purported former stockholder of HNH challenging the Company's acquisition, through a subsidiary, of all of the outstanding shares of common stock of HNH not already owned by the Company or any of its affiliates. The action named as defendants the former members of the HNH board of directors, the Company and SPH GP, and alleges,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gainst the defendant parties. In the settlement, the defendants agreed to pay the plaintiff class $30,000 , but denied that they engaged in any wrongdoing or committed any violation of law or breach of duty and stated that they believe they acted properly, in good faith, and in a manner consistent with their legal duties. The settlement was approved by the court on December 2, 2019. Our insurance carriers agreed to contribute an aggregate of $17,500 toward the settlement amount. The Company recorded a charge of $12,500 in Selling, general and administrative expenses in the consolidated statement of operations for the twelve months ended December 31, 2019, which consisted of the legal settlement of $30,000 , reduced by $17,500 of insurance recoveries. The settlement was paid on December 17, 2019. The Company made a demand of an aggregate of $10,000 in further contributions from two insurance carriers, which the carriers declined, and we are pursuing claims in court to endeavor to recover this sum, although there can be no assurance as to the outcome of this litigation. On April 13, 2018, a purported shareholder of STCN, Donald Reith, filed a verified complaint, Reith v. Lichtenstein, et al., 2018-0277 (Del. Ch.) in the Delaware Court of Chancery. The plaintiff seeks to assert claims against the Company and certain of its affiliates and against the members of STCN's board of directors in connection with the acquisition of $35,000 of STCN's Series C Preferred Stock by an affiliate of the Company and equity grants made to three individual defendants. The complaint includes claims for breach of fiduciary duty as STCN directors against all the individual defendant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ourt of Chancery issued an opinion denying in substantial part the motion. The Company will continue to vigorously defend itself against these claims; however, the outcome of this matter is uncertain. A subsidiary of BNS Holdings Liquidating Trust ("BNS Sub") has been named as a defendant in multiple alleged asbestos-related toxic-tort claims filed over a period beginning in 1994 through December 31, 2019 . In many cases these claims involved more than 100 defendants. There remained approximately 30 pending asbestos claims as of December 31, 2019 .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December 31, 2019 and 2018 , BNS Sub has accrued $1,349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we are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6 - " Capital and Accumulated Other Comprehensive Loss " for additional information on the incentive units). The Management Agreement is automatically renewed each December 31 for successive one -year terms unless otherwise determined at least 60 days prior to each renewal date by a majority of the Company's independent directors. The Management Fee was $7,781 and $8,119 for the years ended December 31, 2019 and 2018 , respectively. The Management Fee is included in Selling, general and administrative expenses in the Company's consolidated statements of operations. Unpaid amounts for management fees included in Payables to related parties on the Company's consolidated balance sheets were $27 and $1 at December 31, 2019 and 2018 ,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6,668 and $4,846 during the years ended December 31, 2019 and 2018 , respectively. Unpaid amounts for reimbursable expenses were approximately $409 and $254 at December 31, 2019 and 2018 ,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4,474 annually to these companies. All amounts billed under these service agreements are classified as a reduction of Selling, general and administrative expenses. Mutual Securities, Inc.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December 31, 2019 and 2018 , several related parties and consolidated subsidiaries had deposits totaling $1,156 and $1,667 , respectively, at WebBank. Approximately $100 and $616 of these deposits, including interest, which was not significant, have been eliminated in consolidation as of December 31, 2019 and 2018 , respectively.</t>
  </si>
  <si>
    <t>SEGMENT INFORMATION</t>
  </si>
  <si>
    <t>Segment Reporting [Abstract]</t>
  </si>
  <si>
    <t>SEGMENT INFORMATION SPLP operates through the following segments: Diversified Industrial, Energy, Financial Services, and Corporate and Other,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packaging businesse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The Corporate and Other segment consists of several consolidated subsidiaries, including Steel Services, equity method and other investments, and cash and cash equivalents. Its income or loss includes certain unallocated general corporate expenses. Steel Services has management services agreements with our consolidated subsidiaries and other related companies as further discussed in Note 21 - " Related Party Transactions ." The Company expects to revise the measurement of its segments during the first quarter of 2020 to reflect the additional allocation of expenses incurred by the Corporate and Other segment in connection with its management services to the Diversified Industrial, Energy and Financial Services segments. The additional allocations will not impact the Company's consolidated results of operations. Steel Services charged the Diversified Industrial, Energy and Financial Services segments $25,181 , $6,962 and $3,712 , respectively, for the year ended December 31, 2019 . For the year ended December 31, 2018 , Steel Services charged the Diversified Industrial, Energy and Financial Services segments $13,269 , $8,150 and $4,700 , respectively, for these services. These service fees are reflected as expenses in the segment income (loss) below, but are eliminated in consolidation. During the first quarter of 2019, the Company changed the measurement methods used to determine reported segment profit or loss. The 2018 financial information has been recast to reflect these changes on a comparable basis. Accordingly, for the year ended December 31, 2018 , the Company reclassified interest expense from operating income (loss) from the Diversified Industrial, Energy, and Corporate and Other segments of $ 13,396 , $387 and $25,451 , respectively, to Interest expense in the segment information table presented below. The Company also reclassified net investment gains of $3,057 from the Energy segment to the Corporate and Other segment for the year ended December 31, 2018 . Segment information is presented below: Year Ended December 31, Revenue: 2019 2018 Diversified industrial $ 1,226,365 $ 1,286,665 Energy 163,972 175,950 Financial services 171,434 121,999 Total $ 1,561,771 $ 1,584,614 (Loss) income before interest expense and income taxes: Diversified industrial $ (20,430 ) $ 56,057 Energy (1,850 ) (9,012 ) Financial services 68,560 54,544 Corporate and other 14,847 (81,286 ) Income before interest expense and income taxes 61,127 20,303 Interest expense 41,409 39,234 Income tax provision 15,865 12,559 Net income (loss) $ 3,853 $ (31,490 ) Loss of associated companies, net of taxes (included above): Corporate and other $ (8,043 ) $ (9,509 ) Total $ (8,043 ) $ (9,509 ) Year Ended December 31, 2019 Capital Expenditures Depreciation and Amortization Diversified industrial $ 36,165 $ 54,141 Energy 5,999 17,548 Financial services 710 423 Corporate and other 150 154 Total $ 43,024 $ 72,266 Year Ended December 31, 2018 Capital Expenditures Depreciation and Amortization Diversified industrial $ 39,589 $ 59,582 Energy 7,399 20,214 Financial services 85 397 Corporate and other 12 130 Total $ 47,085 $ 80,323 December 31, 2019 2018 Identifiable Assets Employed: Diversified industrial $ 937,873 $ 1,018,700 Energy 346,954 352,179 Financial services 996,082 924,763 Corporate and other 51,445 60,417 Total $ 2,332,354 $ 2,356,059 The following table presents geographic revenue and long-lived asset information as of and for the year ended December 31. Foreign revenue is based on the country in which the legal subsidiary generating the revenue is domiciled. Long-lived assets in 2019 and 2018 consist of property, plant and equipment, plus approximately $ 5,378 and $5,994 , respectively, of land and buildings from previously operating businesses and other non-operating assets. Such assets are carried at the lower of cost or fair value less cost to sell and are included in Other non-current assets on the Company's consolidated balance sheets as of December 31, 2019 and 2018 . Neither revenue nor long-lived assets from any single foreign country were material to the consolidated financial statements of the Company. 2019 2018 Revenue Long-lived Assets Revenue Long-lived Assets Geographic information: United States $ 1,410,376 $ 238,987 $ 1,368,778 $ 260,512 Foreign 151,395 28,668 215,836 42,949 Total $ 1,561,771 $ 267,655 $ 1,584,614 $ 303,461</t>
  </si>
  <si>
    <t>REGULATORY MATTERS</t>
  </si>
  <si>
    <t>Regulatory Matters [Abstract]</t>
  </si>
  <si>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 Basel III raises the minimum ratio of Tier 1 capital to risk-weighted assets from 4.0% to 6.0% (which, with the capital conservation buffer, effectively results in a minimum Tier 1 capital ratio of 8.5% as fully phased-in), effectively results in a minimum total capital to risk-weighted assets ratio of 10.5% (with the capital conservation buffer fully phased-in), and requires a minimum leverage ratio of 4.0% .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19 Amount Ratio Amount Ratio Amount Ratio Amount Ratio Total Capital (to risk-weighted assets) $ 178,930 19.50 % $ 73,525 8.00 % $ 96,502 10.50 % $ 91,907 10.00 % Tier 1 Capital (to risk-weighted assets) $ 167,131 18.20 % $ 55,144 6.00 % $ 78,121 8.50 % $ 73,525 8.00 % Common Equity Tier 1 Capital (to risk-weighted assets) $ 167,131 18.20 % $ 41,358 4.50 % $ 64,335 7.00 % $ 59,739 6.50 % Tier 1 Capital (to average assets) $ 167,131 18.30 % $ 36,489 4.00 % n/a n/a $ 45,611 5.00 % As of December 31, 2018 Total Capital (to risk-weighted assets) $ 151,799 22.60 % $ 53,807 8.00 % $ 66,418 9.88 % $ 67,258 10.00 % Tier 1 Capital (to risk-weighted assets) $ 143,275 21.30 % $ 40,355 6.00 % $ 52,966 7.88 % $ 53,807 8.00 % Common Equity Tier 1 Capital (to risk-weighted assets) $ 143,275 21.30 % $ 30,266 4.50 % $ 42,877 6.38 % $ 43,718 6.50 % Tier 1 Capital (to average assets) $ 143,275 18.30 % $ 31,250 4.00 % n/a n/a $ 39,063 5.00 %</t>
  </si>
  <si>
    <t>SUPPLEMENTAL CASH FLOW INFORMATION</t>
  </si>
  <si>
    <t>Supplemental Cash Flow Elements [Abstract]</t>
  </si>
  <si>
    <t>SUPPLEMENTAL CASH FLOW INFORMATION The amount of Cash, cash equivalents and restricted cash as of December 31, 2019 and 2018 in the consolidated statements of cash flows is reconciled to the Company's consolidated balance sheets as follows: Year Ended December 31, 2019 2018 Cash and cash equivalents $ 148,348 $ 334,884 Restricted cash — 12,434 Total cash, cash equivalents and restricted cash $ 148,348 $ 347,318 A summary of supplemental cash flow information for the years ending December 31, 2019 and 2018 is presented in the following table: Year Ended December 31, 2019 2018 Cash paid during the period for: Interest $ 51,605 $ 40,773 Taxes 8,947 9,463 Non-cash investing and financing activities: Acquisition of iGo shares in exchange for Kasco equity $ — $ 6,156 Contingent purchase price (future earn-out) associated with the Dunmore acquisition — 3,800 Issuance of SPLP common units to purchase subsidiary shares from noncontrolling interests — 3,159 Issuance of SPLP Preferred Units to purchase subsidiary shares from noncontrolling interests — 3,812</t>
  </si>
  <si>
    <t>QUARTERLY FINANCIAL DATA (unaudited)</t>
  </si>
  <si>
    <t>Quarterly Financial Information Disclosure [Abstract]</t>
  </si>
  <si>
    <t>QUARTERLY FINANCIAL DATA (UNAUDITED) Net Income (Loss) Attributable to Common Unitholders Quarter Revenue Net Income (Loss) Net Income (Loss) Attributable to Common Unitholders Per Common Unit Basic Per Common Unit Diluted 2019 First $ 387,053 $ 15,622 $ 15,678 $ 0.63 $ 0.48 Second 414,203 21,034 21,063 0.84 0.61 Third (a) 396,342 (2,764 ) (2,878 ) (0.12 ) (0.12 ) Fourth (b) 364,173 (30,039 ) (29,913 ) (1.20 ) (1.20 ) $ 1,561,771 $ 3,853 $ 3,950 2018 First $ 366,245 $ (8,851 ) $ (9,078 ) $ (0.35 ) $ (0.35 ) Second 434,437 13,555 13,042 0.50 0.42 Third 405,319 (6,191 ) (6,095 ) (0.23 ) (0.23 ) Fourth (c) 378,613 (30,003 ) (30,473 ) (1.19 ) (1.19 ) $ 1,584,614 $ (31,490 ) $ (32,604 ) (a) The Company recorded goodwill impairment charges of approximately $41,853 in the third quarter of 2019, related to goodwill associated with the Diversified Industrial segment (see Note 9 - " Goodwill and Other Intangible Assets, Net "). (b) The Company recorded asset impairment charges of approximately $ 29,591 in the fourth quarter of 2019, primarily related to long-lived and intangible assets in the Diversified Industrial segment (see Note 6 - " Asset Impairment Charges "). (c) The Company recorded asset impairment charges of approximately $8,108 in the fourth quarter of 2018, primarily related to intangible assets in the Diversified Industrial segment (see Note 6 - " Asset Impairment Charges ").</t>
  </si>
  <si>
    <t>SUBSEQUENT EVENTS</t>
  </si>
  <si>
    <t>Subsequent Events [Abstract]</t>
  </si>
  <si>
    <t>SUBSEQUENT EVENTS On January 31, 2020, the Company announced that API Group Limited and certain of its affiliates commenced administration proceedings in the United Kingdom. The purpose of the administration proceedings i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entities are wholly-owned subsidiaries of the Company and are included in the Diversified Industrial segment. The Company will deconsolidate API on the respective dates noted above as it will no longer hold a controlling financial interest as of those dates. The Company will record a gain or loss as of these dates based on the amount of API's assets, liabilities and amounts included in accumulated other comprehensive loss associated with API at the time of deconsolidation. As of December 31, 2019, API had assets and liabilities of approximately $ 58,490 and $ 109,413 , respectively, currency translation loss associated with API of approximately $10,522 and accumulated other comprehensive loss associated with API's United Kingdom pension of approximately $6,900 . The results of API are expected to be presented as a discontinued operation in future reporting periods. As a result of the administration proceedings and potential asset sales and/or orderly liquidation, as described above, the total amount realized from the sale of API's assets may be less than the carrying value of such assets prior to their deconsolidation by the Company. As of January 31, 2020, API held $ 69,151 of principal loans under the Credit Agreement described in Note 13 - " Debt ." Under the terms of the Credit Agreement, the Company and certain consolidated subsidiaries are guarantors, and accordingly, are responsible for the ultimate repayment of these loans. If the proceeds from the sale of the assets of API are not sufficient to fully repay the loans, the Company will be responsible for any shortfall in their repayment, potentially up to their full outstanding balance of $ 69,151 . In addition, on January 31, 2020, the Company became obligor to API's U.S. pension plans. Accordingly, the Company expects to retain the previously recorded pension obligation liability of approximately $ 5,221 . On February 6, 2020, the Company redeemed 1,600,000 units of the SPLP Preferred Units at a price equal to $25.00 per unit, plus an amount of $0.22 per unit, equal to any accumulated and unpaid distributions up to, but excluding, the Redemption Date, for a total payment of approximately $40,400 . The Company redeemed the SPLP Preferred Units based on its previously-disclosed obligation to repurchase the SPLP Preferred Units by February 7, 2020, the third anniversary of their issuance.</t>
  </si>
  <si>
    <t>SUMMARY OF SIGNIFICANT ACCOUNTING POLICIES (Policies)</t>
  </si>
  <si>
    <t>Use of Estimates in Preparation of Consolidated Financial Statements</t>
  </si>
  <si>
    <t>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the valuation allowances for trade and other receivables, loans receivable and inventories;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t>
  </si>
  <si>
    <t>Cash and Cash Equivalents</t>
  </si>
  <si>
    <t>Cash and Cash Equivalents Cash and cash equivalents include cash and deposits in depository institutions and financial institutions 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t>
  </si>
  <si>
    <t>Restricted Cash</t>
  </si>
  <si>
    <t>Restricted Cash Restricted cash primarily represents cash collateral for certain short sales of corporate securities (see Note 14 - " Financial Instruments " for additional information).</t>
  </si>
  <si>
    <t>Marketable Securities and Long-Term Investments</t>
  </si>
  <si>
    <t>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Since the Company adopted Accounting Standards Update No. ("ASU") 2016-01 effective January 1, 2018, available-for-sale equity securities are now reported at fair value, with unrealized gains and losses recognized in Realized and unrealized (gains) losses on securities, net in the consolidated statement of operations. • Available-for-sale debt securities are reported at fair value, with unrealized gains and losses recognized in accumulated other comprehensive income or loss ("AOCI") as a separate component of SPLP's Partners' capital in both 2019 and 2018 . • Associated companies represent equity method investments in companies where our ownership is generally between 20% and 50% of the outstanding equity and the Company has the ability to exercise influence, but not control, over the investee. For equity method investments where the fair value option has been elected, unrealized gains and losses are reported in the Company's consolidated statements of operations as part of Loss of associated companies, net of taxes.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t>
  </si>
  <si>
    <t>Other Than Temporary Impairment</t>
  </si>
  <si>
    <t>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SPLP's assessment involves a high degree of judgment and accordingly, actual results may differ materially from those estimates and judgments.</t>
  </si>
  <si>
    <t>Trade and Accounts Receivable and Allowance for Doubtful Accounts</t>
  </si>
  <si>
    <t xml:space="preserve">Trade Receivables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receivables is limited due to this credit evaluation process. </t>
  </si>
  <si>
    <t>Loans Receivable, Including Loans Held for Sale / Loan Impairment and Allowance for Loan Losses</t>
  </si>
  <si>
    <t>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Through a loan program, merchants can borrow a certain percentage of their annual payment volume and are charged a fixed fee for the loan, which targets an annual percentage rate based on the overall credit assessment of the merchant. Loans are repaid through a fixed percentage of the merchant's future payment volume. The fee is fixed at the time the loan is extended. The fixed fee is amortized to interest income based on the amount repaid over the repayment period. We estimate the repayment period based on the merchant's payment processing history. There is no stated interest rate. There is a general requirement that at least 10% of the original amount of the loan plus the fixed fee must be repaid every 90 days. We calculate the repayment rate of the merchant's future payment volume so that repayment of the loan or advance and fixed fee is expected to generally occur within 9 to 12 months from the date of the loan or advance.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generally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L, or by charging down the loan to its value determined in accordance with U.S. GAAP. The ALLL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L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L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t>
  </si>
  <si>
    <t>Inventories Inventories are generally stated at the lower of cost (determined by the first-in, first-out method or average cost method) and net realizable value.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si>
  <si>
    <t>Goodwill and Other Intangible Assets, Net</t>
  </si>
  <si>
    <t xml:space="preserve">Goodwill and Other Intangible Assets, Net Goodwill, which is not amortized, represents the difference between the purchase price and the fair value of identifiable net assets acquired in a business combination. We review goodwill for impairment annually in the fourth quarter, and test for impairment during the year if an event occurs or circumstances change that would indicate the carrying amount may be impaired. Examples of such events would include pertinent macroeconomic conditions, industry and market considerations, overall financial performance and other factors. An entity can choose between using the Step 0 approach or the Step 1 approach.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2019 , the Company utilized a qualitative approach for all of its reporting units, except for the packaging business within the Diversified Industrial segment. Based on its qualitative assessment, the Company does not believe that it is more likely than not that the fair value of any of its reporting units tested under this approach is less than its carrying value. As discussed in Note 9 - " Goodwill and Other Intangible Assets, Net ," as a result of declines in customer demand and the performance of the packaging business, which includes the operations of API Group Limited ("API") and Dunmore Corporation in the U.S. and Dunmore Europe GmbH in Germany (collectively, "Dunmore"), and is included in the Diversified Industrial segment, during the third quarter of 2019, the Company determined that it was more likely than not that the fair value of the packaging business was below its carrying amount. Accordingly, the Company performed an assessment using a discounted cash flow method with consideration of market comparisons, and determined that the fair value of the packaging business was less than its carrying amount. As a result, the Company fully impaired the packaging business' goodwill, and recorded a $41,853 charge in Goodwill impairment charges in the accompanying consolidated statements of operations for the year ended December 31, 2019 . For 2018 , the Company utilized a qualitative approach for all of its reporting units, except for the packaging business within its Diversified Industrial segment, and there were no goodwill impairment charges recorded as a result of the assessment. For de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For the year ended December 31, 2019 , the Company fully impaired the intangible assets of API of $3,078 . Refer to Note 9 - " Goodwill and Other Intangible Assets, Net " for further discussion. Intangible assets with indefinite live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19 and 2018, the Company utilized a qualitative approach to assess its intangible assets with indefinite lives, except for the packaging business, and the results indicated no impairment. </t>
  </si>
  <si>
    <t>Derivatives</t>
  </si>
  <si>
    <t>Derivatives The Company uses various hedging instruments to reduce the impact of changes in precious metal prices and the effect of foreign currency fluctuations. In accordance with Accounting Standards Codification ("AS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and the value of its future purchases denominated in other currencies. The forward contracts that are used to hedge the risk of foreign exchange movement on its receivables and payables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the Company'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Gains and losses resulting from changes in fair value of these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t>
  </si>
  <si>
    <t>Property, Plant and Equipment, Net / Long-Lived Asset Testing</t>
  </si>
  <si>
    <t>Property, Plant and Equipment, Net Property, plant and equipment is recorded at cost. Depreciation of property, plant and equipment is recorded principally on the straight line method over the estimated useful lives of the assets, which range as follows: machinery and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 net. Long-Lived Asset Testing The Company estimates the depreciable lives of property, plant and equipment, and depreciates such assets over such lives. The Company tests long-lived assets for impairment whenever events or changes in circumstances indicate the carrying amount of such assets may not be recoverable. If the carrying amounts of the long-lived asse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As discussed in Note 6 - " Asset Impairment Charges ," during the three months ended December 31, 2019 , as a result of declines in market conditions and customer demand at API, the Company performed a recoverability test as of December 31, 2019 to determine if the carrying amount of API's long-lived assets were recoverable based on their undiscounted cash flows over their future service potential. The testing performed indicated that API's long-lived assets may not be recoverable and accordingly, the fair value of these assets was estimated in order to determine if they were impaired as of December 31, 2019. The Company used both cost and market approaches in determining the fair value of API's long-lived assets. As a result of this testing, the Company determined that the carrying value of API's long-lived assets, primarily machinery and equipment and buildings, exceeded their estimated market value by $ 26,514 . The Company recorded this impairment in Asset impairment charges in the accompanying consolidated statement of operations for the year ended December 31, 2019 .</t>
  </si>
  <si>
    <t>Business Combinations</t>
  </si>
  <si>
    <t>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t>
  </si>
  <si>
    <t>Revenue Recognition</t>
  </si>
  <si>
    <t>Revenue Recognition Diversified Industrial and Energy Segments In May 2014, the Financial Accounting Standards Board ("FASB") issued ASU 2014-09, Revenue from Contracts with Customers (Topic 606) and has since issued amendments thereto (collectively referred to herein as "ASC 606"). In January 1, 2018, we adopted ASC 606 using the modified retrospective method applied to those contracts which were not completed as of the adoption date. The disclosures included herein reflect our accounting policies under ASC 606.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Revenue is reported net of any sales or usage-based tax collected. Cash received from customers prior to shipment of goods, or otherwise not yet earned, is recorded as deferred revenue. Service revenues are generated primarily by the Energy segment's energy and sports businesses and by the repair and maintenance work performed on equipment used at mass merchants, supermarkets and restaurants in the Diversified Industrial segment. Service revenues are primarily recognized in the amount to which the entity has a right to invoice. The Company records all shipping and handling fees billed to customers as revenue. If revenue is recognized for the related good before the shipping and handling activities occur, the related costs of those shipping and handling activities are accru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19 and 2018 , accrued rebates payable totaled $15,421 and $12,345 ,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certain loans and fee income on contractual lending arrangements.</t>
  </si>
  <si>
    <t>Concentration of Revenue</t>
  </si>
  <si>
    <t>Concentration of Revenue No single customer accounted for 5% or more of the Company's consolidated revenues in 2019 or 2018 .</t>
  </si>
  <si>
    <t>Fair Value Measurements</t>
  </si>
  <si>
    <t>Fair Value Measurements The Company measures certain assets and liabilities at fair value (see Note 19 - " Fair Value Measurements ").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si>
  <si>
    <t>Stock-Based Compensation</t>
  </si>
  <si>
    <t>-Based Compensation The Company accounts for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t>
  </si>
  <si>
    <t>Income Taxes</t>
  </si>
  <si>
    <t>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he taxing authorities upon examination. SPLP's policy is to record estimated interest and penalties related to the underpayment of income taxes as income tax expense in its consolidated statements of operations. The Company does not release income tax effects from AOCI until the underlying asset or liability to which the income tax relates has been derecognized from the balance sheet or otherwise terminated.</t>
  </si>
  <si>
    <t>Foreign Currency Translation</t>
  </si>
  <si>
    <t>Foreign Currency Translation Assets and liabilities of SPLP's foreign subsidiaries are translated at current exchange rates and related revenues and expenses are translated at average rates of exchange in effect during the year. Resulting cumulative translation adjustments are recorded as a separate component of other comprehensive income or loss. Gains and losses arising from transactions denominated in a currency other than the functional currency of the reporting entity are included in earnings.</t>
  </si>
  <si>
    <t>Legal Contingencies</t>
  </si>
  <si>
    <t>Legal Contingencies The Company provides for legal contingencies when the liability is probable and the amount of the associated loss is reasonably estimable. The Company regularly monitors the progress of legal contingencies and revises the amounts recorded in the period in which a change in estimate occurs.</t>
  </si>
  <si>
    <t>Environmental Liabilities</t>
  </si>
  <si>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New or Recently Adopted Accounting Standards</t>
  </si>
  <si>
    <t>In January 2017, the FASB issued ASU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Company has elected to early adopt this standard as of January 1, 2019. The new standard did not have a material impact on the Company's consolidated financial statements upon adoption, but did impact goodwill impairment testing in subsequent periods. See Note 9 - " Goodwill and Other Intangible Assets, Net " for further discussion. In August 2017, the FASB issued ASU 2017-12, Derivatives and Hedging (Topic 815): Targeted Improvements to Accounting for Hedging Activities . The Company adopted ASU 2017-12 on January 1, 2019. The new standard includes amendments to enhance presentation and disclosures, including eliminating the separate measurement and reporting of hedge ineffectiveness, generally requiring the entire effect of the hedging instrument and hedged item to be presented in the same income statement line item. Amendments in the new standard to reduce the complexity of applying certain aspects of hedge accounting include giving entities additional time to complete certain aspects of their hedge documentation, expanding the nature of hedging relationships that can be subsequently assessed for hedge effectiveness on a qualitative basis, if elected, and simplifying the application of the critical terms match and shortcut methods. Certain aspects of the new standard are applied on a modified retrospective basis including recording a cumulative-effect adjustment in the opening balance of retained earnings for cash flow and net investment hedges, to eliminate the separate measurement of ineffectiveness, if any, to AOCI with a corresponding adjustment to the opening balance of retained earnings as of the beginning of the fiscal year of adoption. The amended presentation and disclosure guidance is required on a prospective basis. The standard also provides a number of one-time transition elections that entities may choose to apply to certain existing hedging relationships without having to de-designate and re-designate the hedging relationship. The Company has elected to continue recording amounts excluded from the assessment of hedge effectiveness in earnings rather than using an amortization approach. For additional details on the Company's derivatives and hedging activities, see Note 14 - " Financial Instruments ." In February 2018, the FASB issued ASU 2018-02, Income Statement - Reporting Comprehensive Income (Topic 220): Reclassification of Certain Tax Effects from Accumulated Other Comprehensive Income. The new standard provides financial statement preparers with an option to reclassify any stranded tax effects resulting from the Federal Tax Cuts and Jobs Act from AOCI to retained earnings. The amendments in ASU 2018-02 are effective beginning after December 15, 2018, and interim periods within those fiscal years. The Company adopted ASU 2018-02 on January 1, 2019 and elected not to reclassify stranded tax effects. In June 2018, the FASB issued ASU 2018-07, Compensation-Stock Compensation (Topic 718): Improvements to Nonemployee Share-Based Payment Accounting . This new standard provides guidance on how to account for share-based payment transactions with nonemployees in which a grantor acquires goods or services to be used or consumed in the grantor's own operations by issuing equity-based payment awards. The new standard is effective for public companies for annual reporting periods beginning after December 15, 2018, including interim periods within those fiscal years. The Company adopted ASU 2018-07 on January 1, 2019. The adoption did not have an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2018-15 on April 1, 2019. The adoption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with early adoption permitted for all entities in fiscal years beginning after December 15, 2018. On November 15, 2019, the FASB issued ASU 2019-10, which amended the effective date of Topic 326 for smaller reporting companies until January 1, 2023. A company's determination about whether it is eligible to be a smaller reporting company is based on its most recent smaller reporting company determination date in accordance with SEC regulations as of November 15, 2019. This determination date for the Company was June 28, 2019. As the Company was a smaller reporting company on this date, it will not be required to adopt Topic 326 until January 1, 2023. The Company is currently evaluating the potential impact of this new guidance; however, it expects that it could have a significant impact on the Company's ALLL. In August 2018, the FASB issued ASU 2018-13, Fair Value Measurement (Topic 820): Disclosure Framework-Changes to the Disclosure Requirements for Fair Value Measurement. ASU 2018-13 modifies the disclosure requirements on fair value measurements. The amendments in ASU 2018-13 are effective for the Company's 2020 fiscal year, except that the standard permits an entity to early adopt any removed or modified disclosures upon issuance of ASU No. 2018-13 and delay adoption of the additional disclosures until the effective date. Because ASU 2018-13 affects disclosure only, management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Because ASU 2018-14 affects disclosure only, management does not expect that the adoption of this standard will have a material impact on the Company's consolidated financial statements. In December 2019, the FASB issued ASU 2019-12,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amendments in ASU 2019-12 are effective for the Company's 2021 fiscal year although early adoption is permitted. The Company is currently evaluating the potential impact of this new guidance. In January 2020, the FASB issued ASU 2020-01, Investments - 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amendments in ASU 2020-01 are effective for the Company's 2021 fiscal year, including interim periods. The Company is currently evaluating the potential impact of this new guidance, but management does not expect that the adoption of this standard will have a material impact on the Company's consolidated financial statements.</t>
  </si>
  <si>
    <t>REVENUES (Tables)</t>
  </si>
  <si>
    <t>Disaggregation of Revenue</t>
  </si>
  <si>
    <t>The following table presents the Company's revenues disaggregated by geography for the years ended December 31, 2019 and 2018 .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19 2018 United States $ 1,410,376 $ 1,368,778 Foreign (a) 151,395 215,836 Total revenue $ 1,561,771 $ 1,584,614 (a) Foreign revenues are primarily related to the Company's API business, which is domiciled in the United Kingdom.</t>
  </si>
  <si>
    <t>Leases (Tables)</t>
  </si>
  <si>
    <t>Components of Lease Cost</t>
  </si>
  <si>
    <t>The components of lease cost are as follows: Year Ended December 31, 2019 Operating lease cost $ 13,373 Short-term lease cost $ 771 Finance lease cost: Amortization of right-of-use assets $ 1,190 Interest on lease liabilities 319 Total finance lease cost $ 1,509 Supplemental cash flow information related to leases is as follows: Year Ended December 31, 2019 Cash paid for amounts included in the measurement of lease liabilities: Operating cash flows from operating leases $ 12,811 Operating cash flows from finance leases $ 295 Financing cash flows from finance leases $ 1,525 Right-of-use assets obtained in exchange for lease obligations: Operating leases $ 7,966 Finance leases $ 3,870</t>
  </si>
  <si>
    <t>Supplemental Balance Sheet Information</t>
  </si>
  <si>
    <t xml:space="preserve">Supplemental balance sheet information related to leases is as follows: December 31, 2019 Location on Consolidated Balance Sheet Operating leases Operating lease right-of-use assets $ 40,365 Operating lease right-of-use assets Current operating lease liabilities $ 9,989 Other current liabilities Non-current operating lease liabilities 31,262 Long-term operating lease liabilities Total operating lease liabilities $ 41,251 Finance leases Finance lease assets $ 9,325 Property, plant and equipment, net Current finance lease liabilities $ 1,639 Other current liabilities Non-current finance lease liabilities 6,767 Other non-current liabilities Total finance lease liabilities $ 8,406 Weighted-average remaining lease term (years) Operating leases 8.22 Finance leases 5.16 Weighted-average discount rate Operating leases 4.64 % Finance leases 4.20 % </t>
  </si>
  <si>
    <t>Summary of Operating Lease Maturities</t>
  </si>
  <si>
    <t>Future minimum operating lease obligations prior to the adoption of Topic 842, as of December 31, 2018 , were as follows: Payments Due by Period Amount 2019 $ 14,280 2020 11,131 2021 8,975 2022 6,174 2023 3,863 Thereafter 17,867 Total $ 62,290 Maturities of lease liabilities after the adoption of Topic 842, as of December 31, 2019 , are as follows: Operating Leases Finance Leases 2020 $ 11,346 $ 2,005 2021 9,372 1,921 2022 7,432 1,796 2023 5,145 1,754 2024 3,974 1,258 Thereafter 14,930 809 Total lease payments 52,199 9,543 Present value of current lease liabilities 9,989 1,639 Present value of long-term lease liabilities 31,262 6,767 Total present value of lease liabilities 41,251 8,406 Difference between undiscounted cash flows and discounted cash flows $ 10,948 $ 1,137</t>
  </si>
  <si>
    <t>Summary of Finance Lease Maturities</t>
  </si>
  <si>
    <t>Maturities of lease liabilities after the adoption of Topic 842, as of December 31, 2019 , are as follows: Operating Leases Finance Leases 2020 $ 11,346 $ 2,005 2021 9,372 1,921 2022 7,432 1,796 2023 5,145 1,754 2024 3,974 1,258 Thereafter 14,930 809 Total lease payments 52,199 9,543 Present value of current lease liabilities 9,989 1,639 Present value of long-term lease liabilities 31,262 6,767 Total present value of lease liabilities 41,251 8,406 Difference between undiscounted cash flows and discounted cash flows $ 10,948 $ 1,137</t>
  </si>
  <si>
    <t>LOANS RECEIVABLE, INCLUDING LOANS HELD FOR SALE (Tables)</t>
  </si>
  <si>
    <t>Loans Receivable Including Held For Sale</t>
  </si>
  <si>
    <t>Major classification of WebBank's loans receivable, including loans held for sale, at December 31, 2019 and 2018 are as follows: Total Current Non-current December 31, 2019 % December 31, 2018 % December 31, 2019 December 31, 2018 December 31, 2019 December 31, 2018 Loans held for sale $ 225,013 $ 188,143 $ 225,013 $ 188,143 $ — $ — Commercial real estate loans $ 659 — % $ 632 — % — — 659 $ 632 Commercial and industrial 251,349 45 % 146,758 44 % 233,510 81,507 17,839 65,251 Consumer loans 302,714 55 % 188,391 56 % 125,067 89,899 177,647 98,492 Total loans 554,722 100 % 335,781 100 % 358,577 171,406 196,145 164,375 Less: Allowance for loan losses (36,682 ) (17,659 ) (36,682 ) (17,659 ) — — Total loans receivable, net $ 518,040 $ 318,122 321,895 153,747 196,145 164,375 Loans receivable, including loans held for sale (a) $ 546,908 $ 341,890 $ 196,145 $ 164,375 (a) The carrying value is considered to be representative of fair value because the rates of interest are not significantly different from market interest rates for instruments with similar maturities. The fair value of loans receivable, including loans held for sale, was $759,125 and $510,543 at December 31, 2019 and 2018 , respectively.</t>
  </si>
  <si>
    <t>Allowance for Loan and Lease Losses</t>
  </si>
  <si>
    <t>Changes in the ALLL are summarized as follows: Commercial Real Estate Loans Commercial &amp; Industrial Consumer Loans Total December 31, 2017 $ 13 $ 2,800 $ 2,424 $ 5,237 Charge-offs — (2,772 ) (4,549 ) (7,321 ) Recoveries 20 272 393 685 Provision (7 ) 5,865 13,200 19,058 December 31, 2018 26 6,165 11,468 17,659 Charge-offs — (8,667 ) (17,918 ) (26,585 ) Recoveries 22 461 1,752 2,235 Provision (24 ) 12,961 30,436 43,373 December 31, 2019 $ 24 $ 10,920 $ 25,738 $ 36,682 The ALLL and outstanding loan balances according to the Company's impairment method are summarized as follows: December 31, 2019 Commercial Real Estate Loans Commercial &amp; Industrial Consumer Loans Total Allowance for loan losses: Individually evaluated for impairment $ 12 $ 360 $ — $ 372 Collectively evaluated for impairment 12 10,560 25,738 36,310 Total $ 24 $ 10,920 $ 25,738 $ 36,682 Outstanding loan balances: Individually evaluated for impairment $ 12 $ 2,706 $ — $ 2,718 Collectively evaluated for impairment 647 248,643 302,714 552,004 Total $ 659 $ 251,349 $ 302,714 $ 554,722 December 31, 2018 Commercial Real Estate Loans Commercial &amp; Industrial Consumer Loans Total Allowance for loan losses: Individually evaluated for impairment $ 15 $ 109 $ — $ 124 Collectively evaluated for impairment 11 6,056 11,468 17,535 Total $ 26 $ 6,165 $ 11,468 $ 17,659 Outstanding loan balances: Individually evaluated for impairment $ 15 $ 3,851 $ — $ 3,866 Collectively evaluated for impairment 617 142,907 188,391 331,915 Total $ 632 $ 146,758 $ 188,391 $ 335,781</t>
  </si>
  <si>
    <t>Past Due Loans (Accruing and Nonaccruing)</t>
  </si>
  <si>
    <t>Past due loans (accruing and nonaccruing) are summarized as follows: December 31, 2019 Current 30-89 Days 90+ Days Total Total Loans Recorded Nonaccrual (a) Commercial real estate loans $ 659 $ — $ — $ — $ 659 $ — $ — Commercial and industrial 238,025 8,362 4,962 13,324 251,349 4,962 — Consumer loans 292,394 7,231 3,089 10,320 302,714 3,089 — Total loans $ 531,078 $ 15,593 $ 8,051 $ 23,644 $ 554,722 $ 8,051 $ — December 31, 2018 Current 30-89 Days 90+ Days Total Total Loans Recorded Nonaccrual (a) Commercial real estate loans $ 632 $ — $ — $ — $ 632 $ — $ — Commercial and industrial 140,616 3,755 2,387 6,142 146,758 2,387 — Consumer loans 184,502 2,950 939 3,889 188,391 939 — Total loans $ 325,750 $ 6,705 $ 3,326 $ 10,031 $ 335,781 $ 3,326 $ — (a) Represents nonaccrual loans that are not past due more than 30 days; however, full payment of principal and interest is still not expected.</t>
  </si>
  <si>
    <t>Outstanding Loans (Accruing and Nonaccruing)</t>
  </si>
  <si>
    <t>Outstanding loan balances (accruing and nonaccruing) categorized by these credit quality indicators are summarized as follows: December 31, 2019 Non - Graded Pass Special Sub- Doubtful Total Loans Commercial real estate loans $ — $ 647 $ — $ 12 $ — $ 659 Commercial and industrial 234,560 14,083 — 2,706 — 251,349 Consumer loans 302,714 — — — — 302,714 Total loans $ 537,274 $ 14,730 $ — $ 2,718 $ — $ 554,722 December 31, 2018 Non - Graded Pass Special Sub- Doubtful Total Loans Commercial real estate loans $ — $ 617 $ — $ 15 $ — $ 632 Commercial and industrial 79,851 62,317 739 3,851 — 146,758 Consumer loans 188,391 — — — — 188,391 Total loans $ 268,242 $ 62,934 $ 739 $ 3,866 $ — $ 335,781</t>
  </si>
  <si>
    <t>Impaired Loans</t>
  </si>
  <si>
    <t>nformation on impaired loans is summarized as follows: Recorded Investment December 31, 2019 Unpaid Principal With No With Total Recorded Related Average Recorded Commercial real estate loans $ 12 $ — $ 12 $ 12 $ 12 $ 14 Commercial and industrial 2,706 — 2,706 2,706 360 2,746 Total loans $ 2,718 $ — $ 2,718 $ 2,718 $ 372 $ 2,760 Recorded Investment December 31, 2018 Unpaid Principal With No With Total Recorded Related Average Recorded Commercial real estate loans $ 15 $ — $ 15 $ 15 $ 15 $ 16 Commercial and industrial 3,851 — 3,851 3,851 109 3,878 Total loans $ 3,866 $ — $ 3,866 $ 3,866 $ 124 $ 3,894</t>
  </si>
  <si>
    <t>INVENTORIES, NET (Tables)</t>
  </si>
  <si>
    <t>Schedule of Inventory, Current</t>
  </si>
  <si>
    <t>A summary of Inventories, net is as follows: December 31, 2019 December 31, 2018 Finished products $ 58,741 $ 55,723 In-process 31,378 25,392 Raw materials 51,910 58,569 Fine and fabricated precious metal in various stages of completion 29,202 20,790 171,231 160,474 LIFO reserve (3,398 ) (1,624 ) Total $ 167,833 $ 158,850</t>
  </si>
  <si>
    <t>Inventory Supplemental Disclosure</t>
  </si>
  <si>
    <t xml:space="preserve"> December 31, 2019 December 31, 2018 Supplemental inventory information: Precious metals stated at LIFO cost $ 15,660 $ 9,538 Precious metals stated under non-LIFO cost methods, primarily at fair value 10,144 9,628 Market value per ounce: Silver 17.86 15.51 Gold 1,522.14 1,281.65 Palladium 1,935.19 1,263.00</t>
  </si>
  <si>
    <t>GOODWILL AND OTHER INTANGIBLE ASSETS, NET (Tables)</t>
  </si>
  <si>
    <t>Reconciliation of the change in the carrying value of goodwill</t>
  </si>
  <si>
    <t>A reconciliation of the change in the carrying value of goodwill by reportable segment is as follows: Diversified Industrial Energy Financial Services Corporate and Other Total Balance at December 31, 2018: Gross goodwill $ 205,765 $ 67,143 $ — $ 81 $ 272,989 Accumulated impairments (24,254 ) (64,790 ) — — (89,044 ) Net goodwill 181,511 2,353 — 81 183,945 Acquisitions (a), (b) 2,403 — 6,515 — 8,918 Impairments (c) (41,853 ) — — — (41,853 ) Currency translation adjustments (1,384 ) — — — (1,384 ) Balance at December 31, 2019: Gross goodwill 206,784 67,143 6,515 81 280,523 Accumulated impairments (66,107 ) (64,790 ) — — (130,897 ) Net goodwill $ 140,677 $ 2,353 $ 6,515 $ 81 $ 149,626 (a) Diversified Industrial - Purchase price adjustments related to the 2018 Dunmore acquisition. See Note 5 - " Acquisitions " for additional information. (b) Financial Services - Goodwill related to the National Partners acquisition. See Note 5 - " Acquisitions " for additional information. (c) As a result of declines in customer demand and the performance of the packaging business, which includes the operations of API and Dunmore, which are included in the Diversified Industrial segment, the Company determined that it was more likely than not that the fair value of the packaging business was below its carrying amount as of September 30, 2019. Accordingly, the Company performed an assessment using a discounted cash flow method with consideration of market comparisons, and determined that the fair value of the packaging business was less than its carrying amount. The Company fully impaired the packaging business' goodwill as of September 30, 2019 and recorded a $41,853 charge in Goodwill impairment charges in the accompanying consolidated statement of operations for the year ended December 31, 2019 . Diversified Industrial Energy Financial Services Corporate and Other Total Balance at December 31, 2017: Gross goodwill $ 193,530 $ 65,548 $ — $ 81 $ 259,159 Accumulated impairments (24,254 ) (64,790 ) — — (89,044 ) Net goodwill 169,276 758 — 81 170,115 Acquisitions (a) 13,006 1,595 — — 14,601 Currency translation adjustments (771 ) — — — (771 ) Balance at December 31, 2018: Gross goodwill 205,765 67,143 — 81 272,989 Accumulated impairments (24,254 ) (64,790 ) — — (89,044 ) Net goodwill $ 181,511 $ 2,353 $ — $ 81 $ 183,945 (a) Goodwill related to the 2018 Dunmore acquisition and purchase price adjustments related to the 2017 Basin Well Logging Wireline Services, Inc. acquisition in the Energy segment. See Note 5 - " Acquisitions " for additional information on the Company's acquisitions.</t>
  </si>
  <si>
    <t>Summary of Intangible Assets</t>
  </si>
  <si>
    <t>A summary of Other intangible assets, net is as follows: December 31, 2019 December 31, 2018 Gross Carrying Amount Accumulated Amortization Net Gross Carrying Amount Accumulated Amortization Net Customer relationships $ 216,428 $ 109,701 $ 106,727 $ 220,709 $ 95,796 $ 124,913 Trademarks, trade names and brand names 51,414 18,469 32,945 54,950 17,923 37,027 Developed technology, patents and patent applications 31,984 17,176 14,808 31,743 14,435 17,308 Other 17,963 13,850 4,113 17,884 13,591 4,293 Total $ 317,789 $ 159,196 $ 158,593 $ 325,286 $ 141,745 $ 183,541</t>
  </si>
  <si>
    <t>Schedule of Expected Amortization Expense</t>
  </si>
  <si>
    <t>The estimated amortization expense for each of the five succeeding years and thereafter is as follows: Customer Relationships Trademarks, Trade Names and Brand Names Developed Technology, Patents and Patent Applications Other Total 2020 $ 13,794 $ 1,977 $ 2,497 $ 1,037 $ 19,305 2021 13,822 1,977 2,212 1,053 19,064 2022 11,464 1,971 2,158 590 16,183 2023 10,134 1,941 2,158 353 14,586 2024 9,396 1,941 2,158 238 13,733 Thereafter 48,117 11,818 3,625 842 64,402 Total $ 106,727 $ 21,625 $ 14,808 $ 4,113 $ 147,273</t>
  </si>
  <si>
    <t>PROPERTY, PLANT AND EQUIPMENT, NET (Tables)</t>
  </si>
  <si>
    <t>Property, Plant and Equipment</t>
  </si>
  <si>
    <t>A summary of property, plant and equipment, net is as follows: December 31, 2019 December 31, 2018 Land $ 18,244 $ 18,547 Buildings and improvements 83,665 84,639 Machinery, equipment and other 423,909 416,130 Construction in progress 16,543 16,105 542,361 535,421 Accumulated depreciation (280,084 ) (237,954 ) Property, plant and equipment, net $ 262,277 $ 297,467</t>
  </si>
  <si>
    <t>INVESTMENTS (Tables)</t>
  </si>
  <si>
    <t>Realized Gain (Loss) on Investments</t>
  </si>
  <si>
    <t>Gross realized gains and losses from sales of equity securities, which are reported as a component of Realized and unrealized (gains) losses on securities, net in the Company's consolidated statements of operations, were as follows: Year Ended December 31, 2019 2018 Gross realized gains $ 13,687 $ 16,499 Gross realized losses (32,353 ) (5,129 ) Realized (losses) gains, net $ (18,666 ) $ 11,370</t>
  </si>
  <si>
    <t>Schedule of Long-Term Investments</t>
  </si>
  <si>
    <t>The following table summarizes the Company's long-term investments as of December 31, 2019 and 2018 : Ownership % Long-Term Investments Balance Loss (Income) Recorded in Statements of Operations December 31, December 31, Year Ended December 31, 2019 2018 2019 2018 2019 2018 Corporate securities (a), (d) $ 186,777 $ 159,841 $ (66,482 ) $ 59,658 Collateralized debt securities $ 855 $ 1,958 $ — $ — STCN convertible notes (b), (e) $ 11,839 $ 14,943 $ 3,104 $ (197 ) STCN preferred stock (c), (e) $ 39,178 $ 39,420 $ 876 $ (4,420 ) Equity method investments: (e) Carried at fair value: STCN common stock 29.4 % 29.6 % 26,547 31,457 $ 4,404 $ 12,320 Aviat Networks, Inc. ("Aviat") 12.4 % 12.4 % 9,417 8,881 $ (341 ) $ 1,287 Other 43.8 % 43.8 % 1,223 1,223 $ — $ — Long-term investments carried at fair value 275,836 257,723 Other equity method investments (e) — 321 $ — $ 519 Total $ 275,836 $ 258,044 (a) Cost basis totaled $58,495 and $ 98,037 at December 31, 2019 and 2018 , respectively, and gross unrealized gains totaled $128,282 and $61,804 at December 31, 2019 and 2018 , respectively. Primarily includ e s the Company's investments in the common stock of $180,357 , or 5.0% , and $4,989 , or 3.0% , of Aerojet Rocketdyne Holdings, Inc. and Babcock &amp; Wilcox Enterprises, Inc., respectively, as of December 31, 2019 and $147,297 , or 5.3% , and $11,702 , or 17.8% , respectively, as of December 31, 2018 . (b) Represents investment in STCN convertible notes. The convertible notes outstanding as of December 31, 2018 matured on March 1, 2019. The Company entered into a new convertible note with STCN ("New Note") on February 28, 2019, which matures on March 1, 2024. The cost basis of the New Note totaled $14,943 as of December 31, 2019 and the gross unrealized loss was $3,104 as of December 31, 2019 .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The cost basis of the Company's prior investment was $ 13,262 as of December 31, 2018 and gross unrealized gains totaled $ 1,681 as of December 31, 2018. Changes in fair value are recorded in the Company's consolidated statements of operations as the Company elected the fair value option to account for this investment. The New Notes, if converted as of December 31, 2019 , when combined with STCN common and preferred shares, also if converted, owned by the Company, would result in the Company having a direct interest of approximately 49.2% of STCN's outstanding shares. (c) Represents investment in shares of STCN preferred stock with a cost basis of $35,634 . Each share of preferred stock can be converted into shares of STCN's common stock at an initial conversion price equal to $ 1.96 per share, subject to adjustment upon the occurrence of certain events. Changes in fair value are recorded in the Company's consolidated statements of operations as the Company elected the fair value option to account for this investment. (d) Loss (income) from these investments is included in Realized and unrealized (gains) losses on securities, net in the consolidated statements of operations. (e) Loss (income) from these investments is included in Loss of associated companies, net of taxes in the consolidated statements of operations.</t>
  </si>
  <si>
    <t>Unrealized Gain (Loss) on Investments</t>
  </si>
  <si>
    <t>The amount of unrealized gains (losses) that relate to equity securities still held as of December 31, 2019 and 2018 are as follows: Year Ended December 31, 2019 2018 Net gains (losses) recognized during the period on equity securities $ 47,315 $ (62,586 ) Less: Net (losses) gains recognized during the period on equity securities sold during the period (18,666 ) 11,370 Unrealized gains (losses) recognized during the period on equity securities still held at the end of the period $ 65,981 $ (73,956 )</t>
  </si>
  <si>
    <t>Schedule of Additional Disclosures of Associated Companies</t>
  </si>
  <si>
    <t>The following summary balance sheet and statement of operations amounts are for STCN as of July 31, 2019 and 2018, and for the years then ended, which are STCN's nearest corresponding full fiscal years to the Company's fiscal years ended December 31, 2019 and 2018 , respectively: 2019 2018 Summary of balance sheet amounts: Current assets $ 213,324 $ 264,281 Non-current assets 518,239 562,769 Total assets $ 731,563 $ 827,050 Current liabilities $ 256,850 $ 290,612 Non-current liabilities 386,835 393,618 Total liabilities 643,685 684,230 Contingently redeemable preferred stock 35,186 35,192 Equity 52,692 107,628 Total liabilities and equity $ 731,563 $ 827,050 2019 2018 Summary operating results: Revenue $ 819,830 $ 645,258 Gross profit 149,730 101,259 Net (loss) income (a) (66,727 ) 36,715 (a) Net income in the 2018 period was favorably impacted by an income tax benefit related to STCN's acquisition of IWCO in December 2017.</t>
  </si>
  <si>
    <t>Schedule of Held-to-Maturity Investments</t>
  </si>
  <si>
    <t>The amount and contractual maturities of HTM debt securities are noted in the table below. Actual maturities may differ from expected or contractual maturities because borrowers may have the right to call or prepay obligations with or without penalties. The securities are collateralized by unsecured consumer loans. December 31, 2019 Amortized Cost Gross Unrealized Gains (Losses) Estimated Fair Value Carrying Value Collateralized securities $ 37,896 $ (3 ) $ 37,893 $ 37,896 Contractual maturities within: One year to five years 23,339 Five years to ten years 12,373 After ten years 2,184 Total $ 37,896 December 31, 2018 Amortized Cost Gross Unrealized Gains (Losses) Estimated Fair Value Carrying Value Collateralized securities $ 48,005 $ (119 ) $ 47,886 $ 48,005 Contractual maturities within: One year to five years 22,866 Five years to ten years 23,189 After ten years 1,950 Total $ 48,005</t>
  </si>
  <si>
    <t>DEPOSITS (Tables)</t>
  </si>
  <si>
    <t>Summary of WebBank Deposits</t>
  </si>
  <si>
    <t>A summary of WebBank deposits is as follows: December 31, 2019 December 31, 2018 Time deposits year of maturity: 2019 $ — $ 310,577 2020 362,224 249,352 2021 109,111 30,000 2022 26,873 — 2023 — — 2024 3,238 — Total time deposits 501,446 589,929 Savings deposits 253,271 121,382 Total deposits (a) $ 754,717 $ 711,311 Current $ 615,495 $ 431,959 Long-term 139,222 279,352 Total deposits $ 754,717 $ 711,311 (a) WebBank has $8,281 of time deposits with balances greater than $250 . The carrying value is considered to be representative of fair value because the rates of interest are not significantly different from market interest rates for instruments with similar maturities. The fair value of deposits was $756,968 and $710,323 at December 31, 2019 and 2018 , respectively.</t>
  </si>
  <si>
    <t>LONG-TERM DEBT (Tables)</t>
  </si>
  <si>
    <t>Schedule of Debt</t>
  </si>
  <si>
    <t>Debt consists of the following: December 31, 2019 December 31, 2018 Short-term debt: Foreign $ 3,197 $ 3,094 Short-term debt 3,197 3,094 Long-term debt: Credit Agreement 399,755 472,495 Other debt - foreign 444 796 Other debt - domestic 5,145 5,604 Subtotal 405,344 478,895 Less portion due within one year 14,208 799 Long-term debt 391,136 478,096 Total debt $ 408,541 $ 481,989</t>
  </si>
  <si>
    <t>Schedule of Maturities of Long-term Debt</t>
  </si>
  <si>
    <t>Long-term debt as of December 31, 2019 matures in each of the next five years as follows: Total 2020 2021 2022 2023 2024 Thereafter Long-term debt $ 405,344 $ 14,208 $ 10,309 $ 380,827 $ — $ — $ —</t>
  </si>
  <si>
    <t>FINANCIAL INSTRUMENTS (Tables)</t>
  </si>
  <si>
    <t>Change in Financial Instrument Balance</t>
  </si>
  <si>
    <t xml:space="preserve"> Full year activity is summarized below for financial instrument liabilities and related restricted cash: December 31, 2019 2018 Balance, beginning of period $ 12,434 $ 15,629 Settlement of short sales of corporate securities (14,611 ) (3,100 ) Short sales of corporate securities — 26 Net investment losses (gains) 2,177 (121 ) Balance, end of period $ — $ 12,434</t>
  </si>
  <si>
    <t>Schedule of Outstanding Forward or Future Contracts with Settlement Dates</t>
  </si>
  <si>
    <t>As of December 31, 2019 , the Company had the following outstanding forward contracts with settlement dates through January 2020 . There were no futures contracts outstanding at December 31, 2019 . Commodity Amount Notional Value Silver 245,600 ounces $ 4,285 Gold 5,126 ounces $ 7,622 Palladium 834 ounces $ 1,560 Copper 250,000 pounds $ 659 Tin 20 metric tons $ 338</t>
  </si>
  <si>
    <t>Schedule of Derivative Instruments on the Balance Sheets and the Effect of Derivative Instruments in the Statements of Operations</t>
  </si>
  <si>
    <t>The fair value and carrying amount of derivative instruments on the Company's consolidated balance sheets are as follows: Fair Value of Derivative Assets (Liabilities) December 31, Balance Sheet Location 2019 2018 Derivatives designated as ASC 815 hedges Commodity contracts Accrued liabilities $ (46 ) $ (14 ) Foreign exchange forward contracts Accrued liabilities $ — $ (95 ) Derivatives not designated as ASC 815 hedges Foreign exchange forward contracts Accrued liabilities $ — $ (81 ) Commodity contracts Accrued liabilities $ (335 ) $ (145 ) Economic interests in loans Other non-current assets $ 18,633 $ 17,156 The effect of cash flow hedge accounting for foreign currency forward contracts on AOCI for the years ended December 31, 2019 and 2018 are not material. The effects of fair value and cash flow hedge accounting on the consolidated statements of operations for the years ended December 31, 2019 and 2018 are not material. The effects of derivatives not designated as ASC 815 hedging instruments on the consolidated statements of operations for the years ended December 31, 2019 and 2018 are as follows: Amount of Gain (Loss) Recognized in Income Year Ended December 31, Derivatives Not Designated as Hedging Instruments: Location of Gain (Loss) Recognized in Income 2019 2018 Commodity contracts Other (expense) income, net $ (1,695 ) $ 379 Foreign exchange forward contracts Revenue/Cost of goods sold 228 241 Economic interests in loans Revenue 14,801 14,559 Total derivatives $ 13,334 $ 15,179</t>
  </si>
  <si>
    <t>PENSION AND OTHER POST-RETIREMENT BENEFITS (Tables)</t>
  </si>
  <si>
    <t>Schedule of Net Benefit Costs</t>
  </si>
  <si>
    <t>The following table presents the components of pension expense for the HNH and API pension plans: Year Ended December 31, 2019 2018 Interest cost $ 21,819 $ 20,999 Expected return on plan assets (24,078 ) (27,703 ) Amortization of actuarial loss and prior service credit 10,374 9,888 Total $ 8,115 $ 3,184</t>
  </si>
  <si>
    <t>Schedule of Assumptions Used</t>
  </si>
  <si>
    <t>Actuarial assumptions used to develop the components of pension expense were as follows: 2019 2018 Discount rates: WHX Pension Plan 4.10 % 3.45 % WHX Pension Plan II 4.00 % 3.33 % JPS Pension Plan 4.09 % 3.40 % API Pension Plan 2.90 % 2.50 % HNH expected return on assets 6.50 % 6.50 % API expected return on assets 3.36 % 3.80 % The weighted average assumptions used in the valuations at December 31 were as follows: 2019 2018 Discount rates: WHX Pension Plan 3.06 % 4.10 % WHX Pension Plan II 2.97 % 4.00 % JPS Pension Plan 2.93 % 4.09 % API Pension Plan 2.10 % 2.90 %</t>
  </si>
  <si>
    <t>Schedule of Net Funded Status</t>
  </si>
  <si>
    <t>Summarized below is a reconciliation of the funded status for HNH's and API's qualified defined benefit pension plans: HNH Plans API Plan 2019 2018 2019 2018 Change in benefit obligation: Benefit obligation at January 1 $ 498,812 $ 601,194 $ 135,612 $ 152,006 Prior service cost — — — 2,634 Interest cost 17,933 17,276 3,886 3,723 Actuarial loss (gain) 49,475 (75,503 ) 14,312 (9,527 ) Benefits paid (40,331 ) (44,155 ) (5,358 ) (5,528 ) Impact of foreign exchange rate — — 3,014 (7,696 ) Benefit obligation at December 31 $ 525,889 $ 498,812 $ 151,466 $ 135,612 Change in plan assets: Fair value of plan assets at January 1 $ 308,489 $ 349,819 $ 125,833 $ 140,634 Actual returns on plan assets 41,499 (29,091 ) 19,971 (2,984 ) Benefits paid (40,331 ) (44,155 ) (5,358 ) (5,528 ) Company contributions 33,447 31,916 894 936 Impact of foreign exchange rate — — 2,554 (7,225 ) Fair value of plan assets at December 31 343,104 308,489 143,894 125,833 Funded status $ (182,785 ) $ (190,323 ) $ (7,572 ) $ (9,779 ) Accumulated benefit obligation ("ABO") for qualified defined benefit pension plans: ABO at January 1 $ 498,812 $ 601,194 $ 135,612 $ 152,006 ABO at December 31 $ 525,889 $ 498,812 $ 151,466 $ 135,612 Amounts recognized on the consolidated balance sheets: Current liability $ — $ — $ — $ — Non-current liability (182,785 ) (190,323 ) (7,572 ) (9,779 ) Total $ (182,785 ) $ (190,323 ) $ (7,572 ) $ (9,779 )</t>
  </si>
  <si>
    <t>Schedule of Amounts Recognized in Accumulated Other Comprehensive Loss</t>
  </si>
  <si>
    <t>Pretax amounts included in Accumulated other comprehensive loss at December 31, 2019 and 2018 were as follows: HNH Plans API Plan 2019 2018 2019 2018 Prior service cost $ — $ — $ 2,385 $ 2,475 Net actuarial loss 238,418 220,778 4,459 5,551 Accumulated other comprehensive loss $ 238,418 $ 220,778 $ 6,844 $ 8,026 Additional information for the plans with accumulated benefit obligations in excess of plan assets follows: HNH Plans API Plan 2019 2018 2019 2018 Projected benefit obligation $ 525,889 $ 498,812 $ 151,466 $ 135,612 Accumulated benefit obligation $ 525,889 $ 498,812 $ 151,466 $ 135,612 Fair value of plan assets $ 343,104 $ 308,489 $ 143,894 $ 125,833 Other pretax changes in plan assets and benefit obligations recognized in comprehensive income (loss) are as follows: HNH Plans API Plan Pension Benefits Pension Benefits 2019 2018 2019 2018 Current year actuarial (loss) gain $ (27,875 ) $ 23,933 $ 1,479 $ 1,300 Amortization of actuarial loss 10,235 9,888 — — Current year prior service cost — — — (2,634 ) Amortization of prior service credit — — 139 24 Impact of foreign exchange rate — — (436 ) 367 Total recognized in comprehensive (loss) income $ (17,640 ) $ 33,821 $ 1,182 $ (943 )</t>
  </si>
  <si>
    <t>Schedule of Allocation of Plan Assets</t>
  </si>
  <si>
    <t>The fair value of pension investments is defined by reference to one of three categories (Level 1, Level 2 or Level 3) based on the reliability of inputs, as such terms are defined in Note 2 - " Summary of Significant Accounting Policies ." HNH's plans' assets at December 31, 2019 and 2018 , by asset category, are as follows: Fair Value Measurements as of December 31, 2019: Assets at Fair Value as of December 31, 2019 Asset Class Level 1 Level 2 Level 3 Total Equity securities: U.S. mid-cap $ 28,729 $ — $ — $ 28,729 U.S. large-cap 91,785 — — 91,785 U.S. small-cap 1,252 — — 1,252 International large-cap 940 — — 940 Fixed income securities 1,823 — — 1,823 Foreign exchange contracts — 78 — 78 Mortgage and other asset-backed securities — 11,870 — 11,870 U.S. Government debt securities — 8,831 — 8,831 Corporate bonds and loans — 33,084 — 33,084 Convertible promissory notes — — 6,702 6,702 Stock warrants — — 643 643 Private company common stock — — 1,050 1,050 Subtotal $ 124,529 $ 53,863 $ 8,395 186,787 Pension assets measured at net asset value (1) Hedge funds: (2) Equity long/short 60,057 Event driven 6,614 Value driven 26,702 Private equity - asset based lending - maritime (3) 5,223 Private equity - value oriented partnership investment fund (4) 6,805 Private equity - growth oriented private companies (8) 11,060 Private equity - revenue based lending (9) 1,259 Funds of funds - long-term capital growth (5) 10,300 Offshore feeder fund - Pan-Asia equity long/short (6) 5,070 Insurance separate account (7) 13,464 Total pension assets measured at net asset value 146,554 Cash and cash equivalents 11,790 Net payables (2,027 ) Total pension assets $ 343,104 Fair Value Measurements as of December 31, 2018: Assets at Fair Value as of December 31, 2018 Asset Class Level 1 Level 2 Level 3 Total Equity securities: U.S. mid-cap $ 24,736 $ — $ — $ 24,736 U.S. large-cap 75,859 — — 75,859 U.S. small-cap 1,099 — — 1,099 International large-cap 918 — — 918 Fixed income securities 2,111 — — 2,111 Foreign exchange contracts — — — — Mortgage and other asset-backed securities — 15,934 — 15,934 U.S. Government debt securities — 10,161 — 10,161 Corporate bonds and loans — 34,117 — 34,117 Convertible promissory notes — — 4,202 4,202 Stock warrants — — 193 193 Private company common stock — — 1,050 1,050 Subtotal $ 104,723 $ 60,212 $ 5,445 170,380 Pension assets measured at net asset value (1) Hedge funds: (2) Equity long/short 50,777 Event driven 27,028 Value driven 18,995 Private equity - asset based lending - maritime (3) 9,498 Private equity - value oriented partnership investment fund (4) 4,102 Funds of funds - long-term capital growth (5) 14,945 Offshore feeder fund - Pan-Asia equity long/short (6) 4,243 Insurance separate account (7) 12,328 Total pension assets measured at net asset value 141,916 Cash and cash equivalents 4,738 Net payables (8,545 ) Total pension assets $ 308,489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is a direct lending private debt fund, which serves as an alternative source of liquidity for the shipping industry. (4) The limited partnership's strategy is to build a concentrated portfolio of 8-10 companies with $100 to $1,000 of equity allocated per investment. Investments will be control positions of minority stakes with significant protections and influence. The strategy will focus on the North American and Asian financial, industrial, energy, consumer and business service sectors. (5)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6) The offshore feeder fund's Pan-Asia strategy employs a value-oriented and concentrated approach with a long-term horizon and seeks to build a portfolio of independent long and short positions with access to small/mid-cap opportunities. (7)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ension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No annuities have been purchased for the individuals covered by these contract arrangements. (8) The partnership's investment strategy is focused primarily on private growth-oriented companies and value-added investments in lower middle-market high growth industries. It is committed to providing long-term opportunities and investing in both debt and equity. (9) The limited partnership's investment strategy is to achieve superior returns by creating a portfolio of high yield, secured, revenue-based loans to established private companies. The general partner intends to target private companies that generate between $4,000 and $75,000 in annual revenue. API's pension plan's assets at December 31, 2019 and 2018 by asset category, are as follows: Fair Value Measurements as of December 31, 2019: Assets at Fair Value as of December 31, 2019 Asset Class Level 1 Level 2 Level 3 Total Equities $ 49,062 $ — $ — $ 49,062 Bonds — 28,088 — 28,088 Property — 14,702 — 14,702 Liability-driven instrument (1) — 34,855 — 34,855 Private markets — — 12,012 12,012 Cash and cash equivalents 5,175 — — 5,175 Total pension assets $ 54,237 $ 77,645 $ 12,012 $ 143,894 Fair Value Measurements as of December 31, 2018: Assets at Fair Value as of December 31, 2018 Asset Class Level 1 Level 2 Level 3 Total Equities $ 38,814 $ — $ — $ 38,814 Bonds — 13,605 — 13,605 Property — 13,457 — 13,457 Liability-driven instrument (1) — 38,639 — 38,639 Private markets — — 13,824 13,824 Cash and cash equivalents 7,494 — — 7,494 Total pension assets $ 46,308 $ 65,701 $ 13,824 $ 125,833 (1) Represents investments in pooled funds. This is a method of investing whereby a portfolio of assets is built with the objective of moving in-line with liabilities. The assets are typically derivative instruments based on government bonds or instruments called swaps which are exposed to the same liability sensitivities (interest rates and inflation) as the pension liabilities.</t>
  </si>
  <si>
    <t>Schedule of Level 3 Defined Benefit Plan Assets Roll Forward</t>
  </si>
  <si>
    <t>During 2019, the changes to the HNH plans' Level 3 assets were as follows: Year Ended December 31, 2019 Convertible Promissory Notes Stock Warrants Private Company Common Stock Total Beginning balance as of January 1, 2019 $ 4,202 $ 193 $ 1,050 $ 5,445 Transfers into Level 3 — — — — Transfers out of Level 3 — — — — Gains or losses included in changes in net assets — — — — Purchases, issuances, sales and settlements Purchases 2,500 450 — 2,950 Issuances — — — — Sales — — — — Settlements — — — — Ending balance as of December 31, 2019 $ 6,702 $ 643 $ 1,050 $ 8,395</t>
  </si>
  <si>
    <t>Schedule of Category, Fair Value, Redemption Frequency and Redemption Notice Period of Assets</t>
  </si>
  <si>
    <t>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19 and 2018 : Class Name Description Fair Value December 31, 2019 Unfunded Commitments Redemption Frequency Redemption Notice Period Hedge funds Global long short feeder fund $ 11,713 $ — Monthly (1) 90 days Hedge funds US long small cap value hedge fund 10,637 — Quarterly (2) 90 days Hedge funds International equity long/short hedge fund 12,331 — Quarterly (3) 90 days (3) Private equity Growth oriented private companies 5,322 — (4) (4) Hedge funds Value driven hedge fund 26,702 — (5) 6 months Fund of Funds Long-term capital growth 10,300 20,581 (6) 95 days Hedge funds Equity long/short hedge funds 11,714 — (7) 60 days Hedge funds Event driven hedge funds 6,614 — (19) (19) Insurance separate account Insurance separate account 13,464 — (8) (8) Private equity Asset-based lending - maritime 5,223 2 (9) (9) Private equity Value oriented partnership investment fund 6,805 6,250 (10) (10) Offshore feeder fund Pan-Asia equity long/short 5,070 (11) 60 days Private equity Revenue-based lending 1,259 6,875 (14) (14) Hedge funds Equity long/short hedge funds 2,424 — Quarterly (13) 60 days Hedge funds Equity long/short hedge funds 4,380 — Quarterly (12) 90 days Hedge funds Equity long/short hedge funds 2,705 — Quarterly (15) 60 days Hedge funds Equity long/short hedge funds 4,153 — Quarterly (16) 90 days Private equity Growth oriented private companies 3,709 1,290 (17) (17) Private equity Growth oriented private companies 2,029 — (18) (18) Class Name Description Fair Value December 31, 2018 Unfunded Commitments Redemption Frequency Redemption Notice Period Hedge funds Global long short feeder fund $ 9,499 $ — Monthly (1) 90 days Hedge funds US long small cap value hedge fund 9,775 — Quarterly (2) 90 days Hedge funds International equity long/short hedge fund 11,680 — Quarterly (3) 90 days (3) Hedge funds Multi-strategy hedge fund 3,630 1,750 (4) (4) Hedge funds Value driven hedge fund 18,995 — (5) 6 months Fund of funds Long-term capital growth 14,945 22,222 (6) 95 days Hedge funds Equity long/short hedge funds 10,507 — (7) 60 days Hedge funds Event driven hedge funds 27,028 — Monthly 90 days Insurance separate account Insurance separate account 12,328 — (8) (8) Private equity Asset-based lending-maritime 9,498 51 (9) (9) Private equity Value oriented partnership investment fund 4,102 8,500 (10) (10) Offshore feeder fund Pan-Asia equity long/short 4,243 — (11) 60 days Hedge funds Equity long/short hedge funds 3,689 — Quarterly (12) 90 days Hedge funds Equity long/short hedge funds 1,997 — Quarterly (13) 60 days Private equity Revenue-based lending — 7,750 (14) (14) (1) 3 year lock up and 5% redemption fee if under 3 years . Notice for redemption is 90 days prior to expiry of lock up period. Annual limited redemption of 20% per shareholder in any twelve month period, subject to 30 days' notice. (2) Maximum withdrawal is 25% . Can withdraw 100% over 4 consecutive calendar quarters in 25% increments. (3) Redemptions are subject to (i) a rolling thirty-six month holding period and (ii) a one-quarter investor level gate. There is a holdback of 10% upon complete distribution until completion of the audit of the fund for that year, without interest. (4) Limited partnership formed in 2017. Commitment of $5,000 , no right to withdraw. The fund has a four years duration with the option for two additional 1 year extensions. (5) 5 year staggered lockup period. May redeem one-third of the investment on each of December 31, 2020, 2021 and 2022. (6) Each capital commitment is subject to a commitment period of 3 years during which capital may be drawn-down, subject to two 1 -year extensions. During the commitment period, no withdrawals are permitted. Once permitted, withdrawals of available liquidity in underlying investment vehicles are permitted quarterly. The fund-of-funds will not invest in any fund or investment vehicle that has an initial lock-up period of more than 5 years . Upon complete redemption, a holdback of up to 10% is withheld and paid after the fund's financial statement audit. (7) Redeemable annually subject to 3 years rolling, staggered lock up period. Upon complete redemption, a holdback of up to 10% is withheld and paid after the fund's financial statement audit. (8) Except for benefit payments to participants and beneficiaries and related expenses, withdrawals are restricted for substantially all of the assets in the account, as defined in the contract. However, a suspension or transfer can be requested with 30 days ' notice. When funds are exhausted either by benefit payments, purchase of annuity contracts or transfer, the related contract terminates. (9) Entered into an agreement effective December 15, 2016 with a commitment of $10,000 . The agreement contains a commitment period of 3 years , subject to an extension of up to one additional year. Voluntary withdrawals are not permitted. Complete distributions will be made after 8 years , subject to an extension of an additional 2 years . (10) Entered into an agreement effective September 8, 2016 for a commitment of $12,500 to a limited partnership private equity fund. $6,250 of capital has been called as of December 31, 2019. Voluntary withdrawals will not be permitted. Complete distributions will be made after 10 years , subject to an extension of an additional 1 year . The agreement provided for loans to the fund, and as of December 31, 2019, a $3,772 loan receivable was outstanding from the fund. Per the loan agreement, a loan exists until the partnership issues a drawdown notice. Upon issuance of a drawdown notice, a capital contribution to the partnership will be deemed to be made and deemed to have repaid the loan to the extent of the capital contribution. (11) 3 year lock up. Optional annual limited redemption of 10% per shareholder, subject to 60 days' notice. 25% Master Fund level gate. Upon complete redemption, a holdback of up to 10% is withheld and paid after the fund's financial statement audit. (12) Maximum withdraw is 25% of the net asset value of the relevant class per quarter. (13) Entered into an agreement effective May 21, 2018 for a commitment of $2,000 . 1 year lockup period for each capital contribution. Upon complete redemption, a holdback of 10% is withheld and paid after the fund's financial statement audit. (14) Entered into agreements effective October 31, 2018 which contain a $8,000 commitment with a commitment period between 3 and 4 years . Voluntary withdrawals are not permitted. Complete distributions will be made after 8 to 9 years , subject to two extensions in 1 year increments. On December 18, 2018, capital was called in the amount of $250 and is recorded as cash as of December 31, 2018. (15) Entered into an agreement effective February 1, 2019 for a commitment of $2,000 . Maximum withdrawal is 25% of total capital account per quarter, subject to 60 days notice. Upon complete redemption, staggered percentages will be redeemed over 4 quarters, subject to a holdback of up to 10% withheld and paid after the fund's financial statement audit. (16) Entered into an agreement effective August 2, 2019 for a commitment of $3,000 . Limited Partner has no right to withdraw from the Partnership, in whole or in part, until December 31, 2020. Upon complete redemption, a holdback of up to 5% is withheld and paid after the fund's financial statement audit. (17) Entered into an agreement effective August 15, 2019 for a commitment of $5,000 . Limited Partner has no right to withdraw from the Partnership, in whole or in part, until three years from the date of the subscription. The capital can be withdrawn in the first year after the termination of commitment period, and each third year after such first year. The withdrawal notice must be delivered no more than 120 days and no less than 90 days prior to the start of permitted exit year. (18) Entered into an agreement effective July 17, 2019 for a commitment of $2,000 , no right to withdrawal by the limited partner. The partnership continues until the earliest to occur: (a) election by the General Partner to wind-up and dissolve the partnership, (b) vote of two-thirds in interest of the limited partners within sixty days of the occurrence of an event constituting cause, or (c) withdrawal, bankruptcy or dissolution and commencement of winding up of the General Partner. (19) On October 28, 2019, the general partner provided a written notice of the termination and wind up of the fund. The fund commenced an orderly liquidation of its portfolio and anticipates 1) a cash distribution of approximately 40% of NAV by January 2020, 2) an in-kind distribution of the balance of the redemption proceeds to be concluded by May 2020, and 3) final payments (up to 10% ) will be held and released approximately 10 days after a final liquidation audit.</t>
  </si>
  <si>
    <t>Schedule of Expected Benefit Payments</t>
  </si>
  <si>
    <t>Estimated future benefit payments for the pension plans over the next ten years are as follows: Years HNH Plans API Plan 2020 $ 41,626 $ 5,553 2021 40,539 5,915 2022 39,419 6,277 2023 38,259 6,666 2024 37,051 7,054 2025-2029 164,694 40,680</t>
  </si>
  <si>
    <t>CAPITAL AND ACCUMULATED OTHER COMPREHENSIVE LOSS (Tables)</t>
  </si>
  <si>
    <t>Changes, net of tax, in AOCI are as follows: Unrealized gain (loss) on available-for-sale securities Unrealized (loss) gain on derivative financial instruments Cumulative translation adjustments Change in net pension and other benefit obligations Total Balance at December 31, 2017 $ 91,078 $ (119 ) $ (18,259 ) $ (177,085 ) $ (104,385 ) Net other comprehensive (loss) income attributable to common unitholders (a) (274 ) (28 ) (4,693 ) 24,247 19,252 Cumulative effect of adopting ASU 2016-01 relating to net unrealized gains and losses on equity securities (b) (91,078 ) — — — (91,078 ) Acquisition of AOCI from noncontrolling interests — (130 ) (524 ) (379 ) (1,033 ) Balance at December 31, 2018 (274 ) (277 ) (23,476 ) (153,217 ) (177,244 ) Net other comprehensive income (loss) attributable to common unitholders (a) — 263 (1,690 ) (12,751 ) (14,178 ) Balance at December 31, 2019 $ (274 ) $ (14 ) $ (25,166 ) $ (165,968 ) $ (191,422 ) (a) Net of tax (benefit) provision of approximately $(4,252) and $8,349 for the years ended December 31, 2019 and 2018 , respectively, principally related to changes in pension liabilities and other post-retirement benefit obligations. (b) Effective January 1, 2018 upon adoption of ASU 2016-01, a cumulative effect reclassification adjustment was made to remove the net unrealized gains and losses on equity securities from Accumulated other comprehensive loss and reclassify them to Partners' capital.</t>
  </si>
  <si>
    <t>INCOME TAXES (Tables)</t>
  </si>
  <si>
    <t>Schedule of Components of Income Tax Expense (Benefit)</t>
  </si>
  <si>
    <t>Details of the Company's tax provision (benefit) are as follows: Year Ended December 31, 2019 2018 Income (loss) before income taxes and equity method investments Domestic $ 94,438 $ 169 Foreign (66,677 ) (9,591 ) Total $ 27,761 $ (9,422 ) Income taxes: Current: Federal $ (3,216 ) $ (1,160 ) State 3,751 7,518 Foreign 2,292 3,054 Total income taxes, current 2,827 9,412 Deferred: Federal 12,759 8,723 State (787 ) (3,521 ) Foreign 1,066 (2,055 ) Total income taxes, deferred 13,038 3,147 Income tax provision $ 15,865 $ 12,559</t>
  </si>
  <si>
    <t>Schedule of Effective Income Tax Rate Reconciliation</t>
  </si>
  <si>
    <t>The following is a reconciliation of the income tax provision computed at the federal statutory rate to the provision for income taxes: Year Ended December 31, 2019 2018 Income (loss) before income taxes and equity method investments $ 27,761 $ (9,422 ) Federal income tax provision (benefit) at statutory rate $ 5,830 $ (1,978 ) Loss passed through to common unitholders (a) 7,005 5,794 12,835 3,816 State income taxes, net of federal effect 5,824 1,705 Change in valuation allowance (11,280 ) 6,317 Foreign tax rate differences 5,039 (59 ) Uncertain tax positions 111 150 Federal and state audits (1,723 ) — Impairment-related adjustments 3,031 — Permanent differences and other 2,028 630 Income tax provision $ 15,865 $ 12,559 (a) Represents taxes at statutory rate on losses for which no tax benefit is recognizable by SPLP and certain of its subsidiaries which are taxed as pass-through entities. Such losses are allocable directly to SPLP's unitholders and taxed when realized.</t>
  </si>
  <si>
    <t>Schedule of Deferred Tax Assets and Liabilities</t>
  </si>
  <si>
    <t>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9 2018 Deferred Tax Assets: Operating loss carryforwards (a) $ 116,458 $ 136,940 Postretirement and postemployment employee benefits 46,039 50,306 Tax credit carryforwards 9,718 12,837 Accrued costs 8,038 4,970 Investment impairments and unrealized losses 5,082 6,282 Inventories 5,004 3,536 Environmental costs 3,166 3,299 Capital loss 13,503 8,459 Allowance for doubtful accounts and loan losses 8,094 4,460 Lease liabilities 8,860 — Other 1,655 1,427 Gross deferred tax assets 225,617 232,516 Deferred Tax Liabilities: Intangible assets (25,897 ) (27,758 ) Fixed assets (26,085 ) (24,542 ) Unrealized gain on investment (18,359 ) (4,388 ) Right of use assets (8,578 ) — Other (1,207 ) (2,715 ) Gross deferred tax liabilities (80,126 ) (59,403 ) Valuation allowance (b) (60,460 ) (79,298 ) Net deferred tax assets $ 85,031 $ 93,815 Classified on the Company's consolidated balance sheets as follows: Deferred tax assets $ 88,645 $ 96,040 Deferred tax liabilities 3,614 2,225 $ 85,031 $ 93,815 (a) The ability for certain subsidiaries to utilize net operating losses and other credit carryforwards may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t>
  </si>
  <si>
    <t>Schedule of Unrecognized Tax Benefits Roll Forward</t>
  </si>
  <si>
    <t>The change in the amount of unrecognized tax benefits for 2019 and 2018 was as follows: Balance at December 31, 2017 $ 60,728 Additions for tax positions related to current year 977 Additions for tax positions related to prior years 1,413 Payments (543 ) Reductions due to lapsed statutes of limitations and expiration of credits (10,850 ) Balance at December 31, 2018 $ 51,725 Additions for tax positions related to current year 995 Additions for tax positions related to prior years 69 Reductions due to lapsed statutes of limitations and expiration of credits (4,082 ) Balance at December 31, 2019 $ 48,707</t>
  </si>
  <si>
    <t>NET (LOSS) INCOME PER COMMON UNIT (Tables)</t>
  </si>
  <si>
    <t>Schedule of Net (Loss) Income Per Common Unit</t>
  </si>
  <si>
    <t>The following data was used in computing net income (loss) per common unit shown in the Company's consolidated statements of operations: December 31, 2019 2018 Net income (loss) $ 3,853 $ (31,490 ) Net loss (income) attributable to noncontrolling interests in consolidated entities 97 (1,114 ) Net income (loss) attributable to common unitholders $ 3,950 $ (32,604 ) Net income (loss) per common unit - basic Net income (loss) attributable to common unitholders $ 0.16 $ (1.25 ) Net income (loss) per common unit – diluted Net income (loss) attributable to common unitholders $ 0.16 $ (1.25 ) Denominator for net income (loss) per common unit - basic 24,964,643 25,984,185 Effect of dilutive securities: Unvested restricted common units 566 — Denominator for net income (loss) per common unit - diluted 24,965,209 25,984,185</t>
  </si>
  <si>
    <t>FAIR VALUE MEASUREMENTS (Tables)</t>
  </si>
  <si>
    <t>Fair Value, by Balance Sheet Grouping</t>
  </si>
  <si>
    <t>Financial assets and liabilities measured at fair value on a recurring basis in the Company's consolidated financial statements as of December 31, 2019 and 2018 are summarized by type of inputs applicable to the fair value measurements as follows: December 31, 2019 Level 1 Level 2 Level 3 Total Assets: Marketable securities (a) $ 170 $ 50 $ — $ 220 Long-term investments (a) 222,178 — 53,658 275,836 Precious metal and commodity inventories recorded at fair value 11,377 — — 11,377 Economic interests in loans — — 18,633 18,633 Warrants — — 2,086 2,086 Total $ 233,725 $ 50 $ 74,377 $ 308,152 Liabilities: Commodity contracts on precious metal and commodity inventories $ — $ 381 $ — $ 381 Other precious metal liabilities 11,481 — — 11,481 Total $ 11,481 $ 381 $ — $ 11,862 December 31, 2018 Level 1 Level 2 Level 3 Total Assets: Marketable securities (a) $ 836 $ 603 $ — $ 1,439 Long-term investments (a) 200,179 14,943 42,601 257,723 Investments in certain funds — — 422 422 Precious metal and commodity inventories recorded at fair value 9,884 — — 9,884 Economic interests in loans — — 17,156 17,156 Foreign currency forward exchange contracts — 275 — 275 Warrants — — 1,738 1,738 Total $ 210,899 $ 15,821 $ 61,917 $ 288,637 Liabilities: Financial instrument obligations $ 12,434 $ — $ — $ 12,434 Commodity contracts on precious metal and commodity inventories — 159 — 159 Other precious metal liabilities 8,589 — — 8,589 Foreign currency forward exchange contracts — 450 — 450 Total $ 21,023 $ 609 $ — $ 21,632 (a) For additional detail of the marketable securities and long-term investments see Note 11 - " Investments ."</t>
  </si>
  <si>
    <t>Schedule of Gains Losses By Income Statement Location</t>
  </si>
  <si>
    <t>Following is a summary of changes in financial assets measured using Level 3 inputs: Investments in Associated Companies (a) Marketable Securities and Other (b) Total Assets Balance at December 31, 2017 $ 36,223 $ 25,693 $ 61,916 Purchases — 2,482 2,482 Sales and cash collections — (23,154 ) (23,154 ) Realized gains on sale — 18,704 18,704 Unrealized gains 4,420 145 4,565 Unrealized losses — (2,346 ) (2,346 ) Balance at December 31, 2018 $ 40,643 $ 21,524 $ 62,167 Purchases 14,943 932 15,875 Sales and cash collections — (15,173 ) (15,173 ) Realized gains on sale — 14,853 14,853 Unrealized gains — 1 1 Unrealized losses (3,346 ) — (3,346 ) Balance at December 31, 2019 $ 52,240 $ 22,137 $ 74,377 (a) Unrealized gains and losses are recorded in Loss of associated companies, net of taxes in the Company's consolidated statements of operations. (b) Realized and unrealized gains and losses are recorded in Realized and unrealized (gains) losses on securities, net or Revenue in the Company's consolidated statements of operations.</t>
  </si>
  <si>
    <t>SEGMENT INFORMATION (Tables)</t>
  </si>
  <si>
    <t>Schedule of Segment Reporting Information, by Segment</t>
  </si>
  <si>
    <t>Segment information is presented below: Year Ended December 31, Revenue: 2019 2018 Diversified industrial $ 1,226,365 $ 1,286,665 Energy 163,972 175,950 Financial services 171,434 121,999 Total $ 1,561,771 $ 1,584,614 (Loss) income before interest expense and income taxes: Diversified industrial $ (20,430 ) $ 56,057 Energy (1,850 ) (9,012 ) Financial services 68,560 54,544 Corporate and other 14,847 (81,286 ) Income before interest expense and income taxes 61,127 20,303 Interest expense 41,409 39,234 Income tax provision 15,865 12,559 Net income (loss) $ 3,853 $ (31,490 ) Loss of associated companies, net of taxes (included above): Corporate and other $ (8,043 ) $ (9,509 ) Total $ (8,043 ) $ (9,509 ) Year Ended December 31, 2019 Capital Expenditures Depreciation and Amortization Diversified industrial $ 36,165 $ 54,141 Energy 5,999 17,548 Financial services 710 423 Corporate and other 150 154 Total $ 43,024 $ 72,266 Year Ended December 31, 2018 Capital Expenditures Depreciation and Amortization Diversified industrial $ 39,589 $ 59,582 Energy 7,399 20,214 Financial services 85 397 Corporate and other 12 130 Total $ 47,085 $ 80,323 December 31, 2019 2018 Identifiable Assets Employed: Diversified industrial $ 937,873 $ 1,018,700 Energy 346,954 352,179 Financial services 996,082 924,763 Corporate and other 51,445 60,417 Total $ 2,332,354 $ 2,356,059</t>
  </si>
  <si>
    <t>Schedule of Identifiable Assets Employed</t>
  </si>
  <si>
    <t xml:space="preserve"> December 31, 2019 2018 Identifiable Assets Employed: Diversified industrial $ 937,873 $ 1,018,700 Energy 346,954 352,179 Financial services 996,082 924,763 Corporate and other 51,445 60,417 Total $ 2,332,354 $ 2,356,059</t>
  </si>
  <si>
    <t>Summary of Revenue by Geographic Areas</t>
  </si>
  <si>
    <t>The following table presents geographic revenue and long-lived asset information as of and for the year ended December 31. Foreign revenue is based on the country in which the legal subsidiary generating the revenue is domiciled. Long-lived assets in 2019 and 2018 consist of property, plant and equipment, plus approximately $ 5,378 and $5,994 , respectively, of land and buildings from previously operating businesses and other non-operating assets. Such assets are carried at the lower of cost or fair value less cost to sell and are included in Other non-current assets on the Company's consolidated balance sheets as of December 31, 2019 and 2018 . Neither revenue nor long-lived assets from any single foreign country were material to the consolidated financial statements of the Company. 2019 2018 Revenue Long-lived Assets Revenue Long-lived Assets Geographic information: United States $ 1,410,376 $ 238,987 $ 1,368,778 $ 260,512 Foreign 151,395 28,668 215,836 42,949 Total $ 1,561,771 $ 267,655 $ 1,584,614 $ 303,461</t>
  </si>
  <si>
    <t>Summary of Long-lived Assets by Geographic Areas</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19 Amount Ratio Amount Ratio Amount Ratio Amount Ratio Total Capital (to risk-weighted assets) $ 178,930 19.50 % $ 73,525 8.00 % $ 96,502 10.50 % $ 91,907 10.00 % Tier 1 Capital (to risk-weighted assets) $ 167,131 18.20 % $ 55,144 6.00 % $ 78,121 8.50 % $ 73,525 8.00 % Common Equity Tier 1 Capital (to risk-weighted assets) $ 167,131 18.20 % $ 41,358 4.50 % $ 64,335 7.00 % $ 59,739 6.50 % Tier 1 Capital (to average assets) $ 167,131 18.30 % $ 36,489 4.00 % n/a n/a $ 45,611 5.00 % As of December 31, 2018 Total Capital (to risk-weighted assets) $ 151,799 22.60 % $ 53,807 8.00 % $ 66,418 9.88 % $ 67,258 10.00 % Tier 1 Capital (to risk-weighted assets) $ 143,275 21.30 % $ 40,355 6.00 % $ 52,966 7.88 % $ 53,807 8.00 % Common Equity Tier 1 Capital (to risk-weighted assets) $ 143,275 21.30 % $ 30,266 4.50 % $ 42,877 6.38 % $ 43,718 6.50 % Tier 1 Capital (to average assets) $ 143,275 18.30 % $ 31,250 4.00 % n/a n/a $ 39,063 5.00 %</t>
  </si>
  <si>
    <t>SUPPLEMENTAL CASH FLOW INFORMATION (Tables)</t>
  </si>
  <si>
    <t>Schedule of Restricted Cash</t>
  </si>
  <si>
    <t>The amount of Cash, cash equivalents and restricted cash as of December 31, 2019 and 2018 in the consolidated statements of cash flows is reconciled to the Company's consolidated balance sheets as follows: Year Ended December 31, 2019 2018 Cash and cash equivalents $ 148,348 $ 334,884 Restricted cash — 12,434 Total cash, cash equivalents and restricted cash $ 148,348 $ 347,318</t>
  </si>
  <si>
    <t>Schedule of Cash and Cash Equivalents</t>
  </si>
  <si>
    <t>Schedule of Cash Flow, Supplemental Disclosures</t>
  </si>
  <si>
    <t>A summary of supplemental cash flow information for the years ending December 31, 2019 and 2018 is presented in the following table: Year Ended December 31, 2019 2018 Cash paid during the period for: Interest $ 51,605 $ 40,773 Taxes 8,947 9,463 Non-cash investing and financing activities: Acquisition of iGo shares in exchange for Kasco equity $ — $ 6,156 Contingent purchase price (future earn-out) associated with the Dunmore acquisition — 3,800 Issuance of SPLP common units to purchase subsidiary shares from noncontrolling interests — 3,159 Issuance of SPLP Preferred Units to purchase subsidiary shares from noncontrolling interests — 3,812</t>
  </si>
  <si>
    <t>QUARTERLY FINANCIAL DATA (unaudited) (Tables)</t>
  </si>
  <si>
    <t>Schedule of Quarterly Financial Information</t>
  </si>
  <si>
    <t xml:space="preserve"> Net Income (Loss) Attributable to Common Unitholders Quarter Revenue Net Income (Loss) Net Income (Loss) Attributable to Common Unitholders Per Common Unit Basic Per Common Unit Diluted 2019 First $ 387,053 $ 15,622 $ 15,678 $ 0.63 $ 0.48 Second 414,203 21,034 21,063 0.84 0.61 Third (a) 396,342 (2,764 ) (2,878 ) (0.12 ) (0.12 ) Fourth (b) 364,173 (30,039 ) (29,913 ) (1.20 ) (1.20 ) $ 1,561,771 $ 3,853 $ 3,950 2018 First $ 366,245 $ (8,851 ) $ (9,078 ) $ (0.35 ) $ (0.35 ) Second 434,437 13,555 13,042 0.50 0.42 Third 405,319 (6,191 ) (6,095 ) (0.23 ) (0.23 ) Fourth (c) 378,613 (30,003 ) (30,473 ) (1.19 ) (1.19 ) $ 1,584,614 $ (31,490 ) $ (32,604 ) (a) The Company recorded goodwill impairment charges of approximately $41,853 in the third quarter of 2019, related to goodwill associated with the Diversified Industrial segment (see Note 9 - " Goodwill and Other Intangible Assets, Net "). (b) The Company recorded asset impairment charges of approximately $ 29,591 in the fourth quarter of 2019, primarily related to long-lived and intangible assets in the Diversified Industrial segment (see Note 6 - " Asset Impairment Charges "). (c) The Company recorded asset impairment charges of approximately $8,108 in the fourth quarter of 2018, primarily related to intangible assets in the Diversified Industrial segment (see Note 6 - " Asset Impairment Charges ").</t>
  </si>
  <si>
    <t>NATURE OF THE BUSINESS AND BASIS OF PRESENTATION (Details) - USD ($)</t>
  </si>
  <si>
    <t>3 Months Ended</t>
  </si>
  <si>
    <t>Dec. 31, 2017</t>
  </si>
  <si>
    <t>Sep. 30, 2017</t>
  </si>
  <si>
    <t>Jun. 30, 2017</t>
  </si>
  <si>
    <t>Mar. 31, 2017</t>
  </si>
  <si>
    <t>Sep. 30, 2016</t>
  </si>
  <si>
    <t>Jun. 30, 2016</t>
  </si>
  <si>
    <t>Mar. 31, 2016</t>
  </si>
  <si>
    <t>Jan. 01, 2018</t>
  </si>
  <si>
    <t>Income Statement, Balance Sheet and Additional Disclosures by Disposal Groups, Including Discontinued Operations [Line Items]</t>
  </si>
  <si>
    <t>Total capital</t>
  </si>
  <si>
    <t>Tax settlement</t>
  </si>
  <si>
    <t>Adjustment For Tax Basis | Arlon LLC | Disposal Group, Disposed of by Sale, Not Discontinued Operations</t>
  </si>
  <si>
    <t>Steel Connect, Inc (STCN) | Out-Of-Period Adjustment</t>
  </si>
  <si>
    <t>Federal</t>
  </si>
  <si>
    <t>Benefit from settlement</t>
  </si>
  <si>
    <t>Federal | Out-Of-Period Adjustment | Adjustment For Tax Basis | Arlon LLC | Disposal Group, Disposed of by Sale, Not Discontinued Operations</t>
  </si>
  <si>
    <t>Income tax and interest accrued</t>
  </si>
  <si>
    <t>State and Local Jurisdiction | Out-Of-Period Adjustment | Adjustment For Tax Basis | Arlon LLC | Disposal Group, Disposed of by Sale, Not Discontinued Operations</t>
  </si>
  <si>
    <t>SUMMARY OF SIGNIFICANT ACCOUNTING POLICIES - Narrative (Details) - USD ($)</t>
  </si>
  <si>
    <t>Sep. 30, 2019</t>
  </si>
  <si>
    <t>Jan. 01, 2019</t>
  </si>
  <si>
    <t>Accounting Policies [Line Items]</t>
  </si>
  <si>
    <t>Charges</t>
  </si>
  <si>
    <t>Recoveries</t>
  </si>
  <si>
    <t>Asset impairment charge</t>
  </si>
  <si>
    <t>Impairment of intangible assets</t>
  </si>
  <si>
    <t>Accrued rebates payable</t>
  </si>
  <si>
    <t>Lease asset</t>
  </si>
  <si>
    <t>Lease liability</t>
  </si>
  <si>
    <t>Machinery and equipment | Minimum</t>
  </si>
  <si>
    <t>Useful lives</t>
  </si>
  <si>
    <t>3 years</t>
  </si>
  <si>
    <t>Machinery and equipment | Maximum</t>
  </si>
  <si>
    <t>15 years</t>
  </si>
  <si>
    <t>Buildings and improvements | Minimum</t>
  </si>
  <si>
    <t>10 years</t>
  </si>
  <si>
    <t>Buildings and improvements | Maximum</t>
  </si>
  <si>
    <t>30 years</t>
  </si>
  <si>
    <t>Accounting Standards Update 2016-02</t>
  </si>
  <si>
    <t>Ten Largest Customers | Accounts receivable | Customer concentration risk</t>
  </si>
  <si>
    <t>Concentration of Revenue and Trade Accounts Receivable</t>
  </si>
  <si>
    <t>Concentration risk</t>
  </si>
  <si>
    <t>24.00%</t>
  </si>
  <si>
    <t>Ten Largest Customers | Revenues | Customer concentration risk</t>
  </si>
  <si>
    <t>19.00%</t>
  </si>
  <si>
    <t>Packaging</t>
  </si>
  <si>
    <t>API</t>
  </si>
  <si>
    <t>Impairment of long-lived assets</t>
  </si>
  <si>
    <t>REVENUES (Details) - USD ($) $ in Thousands</t>
  </si>
  <si>
    <t>Revenue, Initial Application Period Cumulative Effect Transition [Line Items]</t>
  </si>
  <si>
    <t>Contract asset</t>
  </si>
  <si>
    <t>Contract liability</t>
  </si>
  <si>
    <t>Increase in contract liability</t>
  </si>
  <si>
    <t>Revenue recognized</t>
  </si>
  <si>
    <t>Parent | Accounting Standards Update 2014-09</t>
  </si>
  <si>
    <t>Increase in partners' capital</t>
  </si>
  <si>
    <t>REVENUES - Disaggregation of Revenue (Details) - USD ($) $ in Thousands</t>
  </si>
  <si>
    <t>Disaggregation of Revenue [Line Items]</t>
  </si>
  <si>
    <t>United States</t>
  </si>
  <si>
    <t>Foreign</t>
  </si>
  <si>
    <t>Leases - Narrative (Details)</t>
  </si>
  <si>
    <t>Remaining lease term</t>
  </si>
  <si>
    <t>54 years</t>
  </si>
  <si>
    <t>Leases - Lease Cost (Details) $ in Thousands</t>
  </si>
  <si>
    <t>Dec. 31, 2019USD ($)</t>
  </si>
  <si>
    <t>Operating lease cost</t>
  </si>
  <si>
    <t>Short-term lease cost</t>
  </si>
  <si>
    <t>Finance lease cost:</t>
  </si>
  <si>
    <t>Amortization of right-of-use assets</t>
  </si>
  <si>
    <t>Interest on lease liabilities</t>
  </si>
  <si>
    <t>Total finance lease cost</t>
  </si>
  <si>
    <t>Leases - Supplemental Cash Flow Information (Details) $ in Thousands</t>
  </si>
  <si>
    <t>Operating cash flows from operating leases</t>
  </si>
  <si>
    <t>Operating cash flows from finance leases</t>
  </si>
  <si>
    <t>Financing cash flows from finance leases</t>
  </si>
  <si>
    <t>Operating leases</t>
  </si>
  <si>
    <t>Finance leases</t>
  </si>
  <si>
    <t>Leases - Supplemental Balance Sheet Information (Details) $ in Thousands</t>
  </si>
  <si>
    <t>Current operating lease liabilities</t>
  </si>
  <si>
    <t>Non-current operating lease liabilities</t>
  </si>
  <si>
    <t>Total operating lease liabilities</t>
  </si>
  <si>
    <t>Finance lease assets</t>
  </si>
  <si>
    <t>Current finance lease liabilities</t>
  </si>
  <si>
    <t>Non-current finance lease liabilities</t>
  </si>
  <si>
    <t>Total finance lease liabilities</t>
  </si>
  <si>
    <t>Weighted-average remaining lease term</t>
  </si>
  <si>
    <t>8 years 2 months 19 days</t>
  </si>
  <si>
    <t>5 years 1 month 27 days</t>
  </si>
  <si>
    <t>Weighted-average discount rate</t>
  </si>
  <si>
    <t>4.64%</t>
  </si>
  <si>
    <t>4.20%</t>
  </si>
  <si>
    <t>Leases - Future Lease Obligations (Details) - USD ($) $ in Thousands</t>
  </si>
  <si>
    <t>2020</t>
  </si>
  <si>
    <t>2021</t>
  </si>
  <si>
    <t>2022</t>
  </si>
  <si>
    <t>2023</t>
  </si>
  <si>
    <t>Thereafter</t>
  </si>
  <si>
    <t>Total</t>
  </si>
  <si>
    <t>Operating Leases</t>
  </si>
  <si>
    <t>2024</t>
  </si>
  <si>
    <t>Total lease payments</t>
  </si>
  <si>
    <t>Operating Lease, Liability, Current</t>
  </si>
  <si>
    <t>Difference between undiscounted cash flows and discounted cash flows</t>
  </si>
  <si>
    <t>Finance Leases</t>
  </si>
  <si>
    <t>Present value of current lease liabilities</t>
  </si>
  <si>
    <t>Present value of long-term lease liabilities</t>
  </si>
  <si>
    <t>ACQUISITIONS (Details) - USD ($) $ in Thousands</t>
  </si>
  <si>
    <t>Apr. 01, 2019</t>
  </si>
  <si>
    <t>Jun. 01, 2018</t>
  </si>
  <si>
    <t>Feb. 16, 2018</t>
  </si>
  <si>
    <t>Dec. 30, 2018</t>
  </si>
  <si>
    <t>Business Acquisition [Line Items]</t>
  </si>
  <si>
    <t>PST Group Inc.</t>
  </si>
  <si>
    <t>Fair value of consideration paid</t>
  </si>
  <si>
    <t>Dunmore Acquisition</t>
  </si>
  <si>
    <t>Earn-out</t>
  </si>
  <si>
    <t>Other intangibles</t>
  </si>
  <si>
    <t>Goodwill expected to be deductible</t>
  </si>
  <si>
    <t>Change in earn-out</t>
  </si>
  <si>
    <t>Property, plant and equipment</t>
  </si>
  <si>
    <t>Goodwill, not tax deductible</t>
  </si>
  <si>
    <t>Maximum | Dunmore Acquisition</t>
  </si>
  <si>
    <t>Customer Relationships | Dunmore Acquisition</t>
  </si>
  <si>
    <t>Useful life</t>
  </si>
  <si>
    <t>Trade Names | Dunmore Acquisition</t>
  </si>
  <si>
    <t>Developed Technology | Dunmore Acquisition</t>
  </si>
  <si>
    <t>Order or Production Backlog | Dunmore Acquisition</t>
  </si>
  <si>
    <t>4 months</t>
  </si>
  <si>
    <t>WebBank | National Partners PFco, LLC</t>
  </si>
  <si>
    <t>Loans payable</t>
  </si>
  <si>
    <t>Receivables</t>
  </si>
  <si>
    <t>WebBank | Agent Relationships | National Partners PFco, LLC</t>
  </si>
  <si>
    <t>WebBank | Trade Names | National Partners PFco, LLC</t>
  </si>
  <si>
    <t>iGo, Inc. | iGo, Inc.</t>
  </si>
  <si>
    <t>Ownership percentage</t>
  </si>
  <si>
    <t>19.80%</t>
  </si>
  <si>
    <t>45.80%</t>
  </si>
  <si>
    <t>80.20%</t>
  </si>
  <si>
    <t>ASSET IMPAIRMENT CHARGES - Narrative (Details) - USD ($) $ in Thousands</t>
  </si>
  <si>
    <t>Long-lived Assets</t>
  </si>
  <si>
    <t>LOANS RECEIVABLE, INCLUDING LOANS HELD FOR SALE - Loans Receivable (Details) - USD ($) $ in Thousands</t>
  </si>
  <si>
    <t>Loans receivable</t>
  </si>
  <si>
    <t>Loans held for sale</t>
  </si>
  <si>
    <t>Current</t>
  </si>
  <si>
    <t>Non-current</t>
  </si>
  <si>
    <t>Percentage of Total Loans Outstanding</t>
  </si>
  <si>
    <t>100.00%</t>
  </si>
  <si>
    <t>Allowance for loan losses</t>
  </si>
  <si>
    <t>Total loans receivable, net</t>
  </si>
  <si>
    <t>Loans receivable, current</t>
  </si>
  <si>
    <t>Loans receivable, non-current</t>
  </si>
  <si>
    <t>Loans receivable, including loans held for sale (a)</t>
  </si>
  <si>
    <t>Loans receivable, including loans held for sale</t>
  </si>
  <si>
    <t>Loans receivable, including held for sale, noncurrent</t>
  </si>
  <si>
    <t>Pledged as collateral</t>
  </si>
  <si>
    <t>Payments to purchase loans</t>
  </si>
  <si>
    <t>Commercial real estate loans</t>
  </si>
  <si>
    <t>0.00%</t>
  </si>
  <si>
    <t>Commercial and industrial</t>
  </si>
  <si>
    <t>45.00%</t>
  </si>
  <si>
    <t>44.00%</t>
  </si>
  <si>
    <t>Consumer loans</t>
  </si>
  <si>
    <t>55.00%</t>
  </si>
  <si>
    <t>56.00%</t>
  </si>
  <si>
    <t>WebBank</t>
  </si>
  <si>
    <t>Servicing asset</t>
  </si>
  <si>
    <t>Proceeds from loans sold</t>
  </si>
  <si>
    <t>Fair value</t>
  </si>
  <si>
    <t>Loans receivable, net</t>
  </si>
  <si>
    <t>LOANS RECEIVABLE, INCLUDING LOANS HELD FOR SALE - Allowance for Loan and Lease Losses (Details) - USD ($) $ in Thousands</t>
  </si>
  <si>
    <t>Financing Receivable, Allowance for Credit Losses [Line Items]</t>
  </si>
  <si>
    <t>Period after which loans are placed on nonaccrual status</t>
  </si>
  <si>
    <t>180 days</t>
  </si>
  <si>
    <t>Financing Receivable, Allowance for Credit Losses [Roll Forward]</t>
  </si>
  <si>
    <t>Beginning balance</t>
  </si>
  <si>
    <t>Charge-offs</t>
  </si>
  <si>
    <t>Provision</t>
  </si>
  <si>
    <t>Ending balance</t>
  </si>
  <si>
    <t>120 days</t>
  </si>
  <si>
    <t>LOANS RECEIVABLE, INCLUDING LOANS HELD FOR SALE - Allowance for Loan and Lease Losses and Outstanding Loans (Details) - USD ($) $ in Thousands</t>
  </si>
  <si>
    <t>Receivable [Line Items]</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Total loans</t>
  </si>
  <si>
    <t>LOANS RECEIVABLE, INCLUDING LOANS HELD FOR SALE - Nonaccrual and Past Due Loans (Details) - USD ($)</t>
  </si>
  <si>
    <t>Total past due</t>
  </si>
  <si>
    <t>Recorded investment in accruing loans greater than 90 days past due</t>
  </si>
  <si>
    <t>Nonaccrual loans that are current</t>
  </si>
  <si>
    <t>Financing receivable unpaid principal balance threshold for evaluation</t>
  </si>
  <si>
    <t>30-89 Days Past Due</t>
  </si>
  <si>
    <t>90 Days Past Due</t>
  </si>
  <si>
    <t>Commercial real estate loans | 30-89 Days Past Due</t>
  </si>
  <si>
    <t>Commercial real estate loans | 90 Days Past Due</t>
  </si>
  <si>
    <t>Period after which loans are reported as past due</t>
  </si>
  <si>
    <t>90 days</t>
  </si>
  <si>
    <t>Commercial and industrial | 30-89 Days Past Due</t>
  </si>
  <si>
    <t>Commercial and industrial | 90 Days Past Due</t>
  </si>
  <si>
    <t>Consumer loans | 30-89 Days Past Due</t>
  </si>
  <si>
    <t>Consumer loans | 90 Days Past Due</t>
  </si>
  <si>
    <t>LOANS RECEIVABLE, INCLUDING LOANS HELD FOR SALE - Outstanding Loans (Accruing and Nonaccruing) (Details) - USD ($) $ in Thousands</t>
  </si>
  <si>
    <t>Total Loans</t>
  </si>
  <si>
    <t>Non-Graded</t>
  </si>
  <si>
    <t>Non-Graded | Commercial real estate loans</t>
  </si>
  <si>
    <t>Non-Graded | Commercial and industrial</t>
  </si>
  <si>
    <t>Non-Graded | Consumer loans</t>
  </si>
  <si>
    <t>Pass</t>
  </si>
  <si>
    <t>Pass | Commercial real estate loans</t>
  </si>
  <si>
    <t>Pass | Commercial and industrial</t>
  </si>
  <si>
    <t>Pass | Consumer loans</t>
  </si>
  <si>
    <t>Special Mention</t>
  </si>
  <si>
    <t>Special Mention | Commercial real estate loans</t>
  </si>
  <si>
    <t>Special Mention | Commercial and industrial</t>
  </si>
  <si>
    <t>Special Mention | Consumer loans</t>
  </si>
  <si>
    <t>Sub- standard</t>
  </si>
  <si>
    <t>Sub- standard | Commercial real estate loans</t>
  </si>
  <si>
    <t>Sub- standard | Commercial and industrial</t>
  </si>
  <si>
    <t>Sub- standard | Consumer loans</t>
  </si>
  <si>
    <t>Doubtful</t>
  </si>
  <si>
    <t>Doubtful | Commercial real estate loans</t>
  </si>
  <si>
    <t>Doubtful | Commercial and industrial</t>
  </si>
  <si>
    <t>Doubtful | Consumer loans</t>
  </si>
  <si>
    <t>LOANS RECEIVABLE, INCLUDING LOANS HELD FOR SALE - Impaired Loans (Details) - USD ($) $ in Thousands</t>
  </si>
  <si>
    <t>Interest on impaired loans</t>
  </si>
  <si>
    <t>Unpaid Principal Balance</t>
  </si>
  <si>
    <t>Recorded investment with no allowance</t>
  </si>
  <si>
    <t>Recorded investment with allowance</t>
  </si>
  <si>
    <t>Total recorded investment</t>
  </si>
  <si>
    <t>Related Allowance</t>
  </si>
  <si>
    <t>Average Recorded Investmen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IES, NET - Narrative (Details) - USD ($) $ in Thousands</t>
  </si>
  <si>
    <t>Inventory held on consignment, silver</t>
  </si>
  <si>
    <t>INVENTORIES, NET - Supplemental Inventory Information (Details) $ in Thousands</t>
  </si>
  <si>
    <t>Dec. 31, 2019USD ($)$ / oz</t>
  </si>
  <si>
    <t>Dec. 31, 2018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GOODWILL AND OTHER INTANGIBLE ASSETS, NET - Goodwill Roll Forward (Details) - USD ($)</t>
  </si>
  <si>
    <t>Goodwill [Line Items]</t>
  </si>
  <si>
    <t>Gross goodwill</t>
  </si>
  <si>
    <t>Accumulated impairments</t>
  </si>
  <si>
    <t>Net goodwill</t>
  </si>
  <si>
    <t>Acquisitions</t>
  </si>
  <si>
    <t>Impairments</t>
  </si>
  <si>
    <t>Energy</t>
  </si>
  <si>
    <t>Financial services</t>
  </si>
  <si>
    <t>Corporate and Other</t>
  </si>
  <si>
    <t>GOODWILL AND OTHER INTANGIBLE ASSETS, NET - Summary of Intangible Assets (Details) - USD ($) $ in Thousands</t>
  </si>
  <si>
    <t>Acquired Finite-Lived Intangible Assets [Line Items]</t>
  </si>
  <si>
    <t>Gross carrying amount, finite and indefinite-lived intangible assets</t>
  </si>
  <si>
    <t>Accumulated amortization</t>
  </si>
  <si>
    <t>Net, finite-lived intangible assets</t>
  </si>
  <si>
    <t>Indefinite-lived Intangible Assets (Excluding Goodwill) [Abstract]</t>
  </si>
  <si>
    <t>Trademarks with indefinite lives</t>
  </si>
  <si>
    <t>Amortization expense</t>
  </si>
  <si>
    <t>Customer relationships</t>
  </si>
  <si>
    <t>Gross carrying amount, finite-lived intangible assets</t>
  </si>
  <si>
    <t>Trademarks, trade names and brand names</t>
  </si>
  <si>
    <t>Developed technology, patents and patent applications</t>
  </si>
  <si>
    <t>GOODWILL AND OTHER INTANGIBLE ASSETS, NET - Estimated Amortization Expense (Details) - USD ($) $ in Thousands</t>
  </si>
  <si>
    <t>Estimated Intangible Amortization Expense</t>
  </si>
  <si>
    <t>Customer Relationships</t>
  </si>
  <si>
    <t>Trademarks, Trade Names and Brand Names</t>
  </si>
  <si>
    <t>PROPERTY, PLANT AND EQUIPMENT, NET - Summary of Property, Plant and Equipment, Net (Details) - USD ($) $ in Thousands</t>
  </si>
  <si>
    <t>Property, Plant and Equipment [Line Items]</t>
  </si>
  <si>
    <t>Property, plant and equipment, gross</t>
  </si>
  <si>
    <t>Accumulated depreciation</t>
  </si>
  <si>
    <t>Depreciation</t>
  </si>
  <si>
    <t>Land</t>
  </si>
  <si>
    <t>Buildings and improvements</t>
  </si>
  <si>
    <t>Machinery, equipment and other</t>
  </si>
  <si>
    <t>Construction in progress</t>
  </si>
  <si>
    <t>INVESTMENTS - Marketable Securities (Details) - USD ($) $ in Thousands</t>
  </si>
  <si>
    <t>Debt Securities, Available-for-sale [Line Items]</t>
  </si>
  <si>
    <t>Unrealized loss</t>
  </si>
  <si>
    <t>Steel Excel</t>
  </si>
  <si>
    <t>Marketable securities sold during period</t>
  </si>
  <si>
    <t>INVESTMENTS - Gross Unrealized Gains and Losses (Details) - USD ($) $ in Thousands</t>
  </si>
  <si>
    <t>Net gains (losses) recognized during the period on equity securities</t>
  </si>
  <si>
    <t>Less: Net (losses) gains recognized during the period on equity securities sold during the period</t>
  </si>
  <si>
    <t>Unrealized gains (losses) recognized during the period on equity securities still held at the end of the period</t>
  </si>
  <si>
    <t>Gross realized gains</t>
  </si>
  <si>
    <t>Gross realized losses</t>
  </si>
  <si>
    <t>Realized (losses) gains, net</t>
  </si>
  <si>
    <t>INVESTMENTS - Long-Term Investments (Details) $ / shares in Units, $ in Thousands</t>
  </si>
  <si>
    <t>Feb. 28, 2019$ / shares</t>
  </si>
  <si>
    <t>Dec. 15, 2017$ / shares</t>
  </si>
  <si>
    <t>Dec. 31, 2018USD ($)</t>
  </si>
  <si>
    <t>Sep. 30, 2019USD ($)</t>
  </si>
  <si>
    <t>Equity method investments carried at fair value:</t>
  </si>
  <si>
    <t>Long-term investments carried at fair value</t>
  </si>
  <si>
    <t>Other equity method investments carried at cost [Abstract]</t>
  </si>
  <si>
    <t>Total long-term investments balance</t>
  </si>
  <si>
    <t>Total long-term investment (income) loss recorded in statements of operations</t>
  </si>
  <si>
    <t>Steel Connect, Inc (STCN)</t>
  </si>
  <si>
    <t>Ownership %</t>
  </si>
  <si>
    <t>29.40%</t>
  </si>
  <si>
    <t>29.60%</t>
  </si>
  <si>
    <t>Long-Term Investments Balance</t>
  </si>
  <si>
    <t>(Income) Loss Recorded in Statements of Operations</t>
  </si>
  <si>
    <t>Aviat Networks, Inc. (Aviat)</t>
  </si>
  <si>
    <t>12.40%</t>
  </si>
  <si>
    <t>43.80%</t>
  </si>
  <si>
    <t>Other equity method investments carried at cost</t>
  </si>
  <si>
    <t>Corporate securities</t>
  </si>
  <si>
    <t>Available-for-sale cost basis</t>
  </si>
  <si>
    <t>Gross unrealized gains</t>
  </si>
  <si>
    <t>Corporate securities | Net investment gains (losses)</t>
  </si>
  <si>
    <t>Long-term Investments</t>
  </si>
  <si>
    <t>Corporate securities | Net investment gains (losses) | Aerojet Rocketdyne Holdings</t>
  </si>
  <si>
    <t>Percentage of marketable securities</t>
  </si>
  <si>
    <t>5.00%</t>
  </si>
  <si>
    <t>Corporate securities | Net investment gains (losses) | Babcock and Wilcox Enterprises</t>
  </si>
  <si>
    <t>3.00%</t>
  </si>
  <si>
    <t>18.00%</t>
  </si>
  <si>
    <t>Collateralized Debt Obligations | Net investment gains (losses)</t>
  </si>
  <si>
    <t>Corporate Obligations | Corporate Obligations</t>
  </si>
  <si>
    <t>Gross unrealized losses</t>
  </si>
  <si>
    <t>Corporate Obligations | Net investment gains (losses) | Steel Connect, Inc (STCN)</t>
  </si>
  <si>
    <t>Preferred stock | Steel Connect, Inc (STCN)</t>
  </si>
  <si>
    <t>Conversion price (in dollars per share) | $ / shares</t>
  </si>
  <si>
    <t>Conversion of equity investments, ownership percentage if converted</t>
  </si>
  <si>
    <t>49.20%</t>
  </si>
  <si>
    <t>Common Stock | Convertible Senior Notes | 7.50% Convertible Senior Note | Steel Connect, Inc (STCN)</t>
  </si>
  <si>
    <t>Conversion ratio</t>
  </si>
  <si>
    <t>Common Stock | Convertible Senior Notes | 7.50% Convertible Senior Note | Steel Connect, Inc (STCN) | Steel Connect, Inc (STCN)</t>
  </si>
  <si>
    <t>INVESTMENTS - Equity Method Investments (Details)</t>
  </si>
  <si>
    <t>Schedule of Equity Method Investments [Line Items]</t>
  </si>
  <si>
    <t>Equity method ownership percentage</t>
  </si>
  <si>
    <t>iGo, Inc.</t>
  </si>
  <si>
    <t>INVESTMENTS - Additional Disclosures Related to Associated Company Financial Statements (Details) - USD ($) $ in Thousands</t>
  </si>
  <si>
    <t>Summary of Balance Sheet Amounts [Abstract]</t>
  </si>
  <si>
    <t>Current assets</t>
  </si>
  <si>
    <t>Non-current assets</t>
  </si>
  <si>
    <t>Total assets</t>
  </si>
  <si>
    <t>Current liabilities</t>
  </si>
  <si>
    <t>Non-current liabilities</t>
  </si>
  <si>
    <t>Total liabilities</t>
  </si>
  <si>
    <t>Contingently redeemable preferred stock</t>
  </si>
  <si>
    <t>Equity</t>
  </si>
  <si>
    <t>Total liabilities and equity</t>
  </si>
  <si>
    <t>Summary Income Statement Amounts [Abstract]</t>
  </si>
  <si>
    <t>Revenue</t>
  </si>
  <si>
    <t>Gross profit</t>
  </si>
  <si>
    <t>INVESTMENTS - Other Investments (Details) - WebBank - USD ($) $ in Thousands</t>
  </si>
  <si>
    <t>Carrying Value</t>
  </si>
  <si>
    <t>Gross Unrealized Gains (Losses)</t>
  </si>
  <si>
    <t>Held-to-maturity securities, maturing between one and five years</t>
  </si>
  <si>
    <t>Held-to-maturity securities, maturing in five to ten years</t>
  </si>
  <si>
    <t>Held-to-maturity securities, maturing after ten years</t>
  </si>
  <si>
    <t>DEPOSITS - Deposits Time and Money Market (Details) - USD ($) $ in Thousands</t>
  </si>
  <si>
    <t>Time Deposits, Fiscal Year Maturity [Abstract]</t>
  </si>
  <si>
    <t>Next 12 months</t>
  </si>
  <si>
    <t>Year two</t>
  </si>
  <si>
    <t>Year three</t>
  </si>
  <si>
    <t>Year four</t>
  </si>
  <si>
    <t>Year five</t>
  </si>
  <si>
    <t>Total time deposits</t>
  </si>
  <si>
    <t>Savings deposits</t>
  </si>
  <si>
    <t>Total deposits</t>
  </si>
  <si>
    <t>Deposits [Abstract]</t>
  </si>
  <si>
    <t>Long-term</t>
  </si>
  <si>
    <t>Time deposits, $250,000 or more</t>
  </si>
  <si>
    <t>Time deposits, under $250,000</t>
  </si>
  <si>
    <t>Fair value of deposits</t>
  </si>
  <si>
    <t>LONG-TERM DEBT - Long-term Debt (Details) - USD ($) $ in Thousands</t>
  </si>
  <si>
    <t>Debt Instrument [Line Items]</t>
  </si>
  <si>
    <t>Short term debt</t>
  </si>
  <si>
    <t>Less portion due within one year</t>
  </si>
  <si>
    <t>Total debt</t>
  </si>
  <si>
    <t>Loans payable | Revolving credit facility</t>
  </si>
  <si>
    <t>Other debt - foreign | Revolving credit facility</t>
  </si>
  <si>
    <t>Other debt - domestic</t>
  </si>
  <si>
    <t>Other debt - foreign</t>
  </si>
  <si>
    <t>LONG-TERM DEBT - Long-Term Debt Maturities (Details) - USD ($) $ in Thousands</t>
  </si>
  <si>
    <t>Maturity of Long-term Debt</t>
  </si>
  <si>
    <t>LONG-TERM DEBT - Narrative (Details) - USD ($)</t>
  </si>
  <si>
    <t>Dec. 23, 2019</t>
  </si>
  <si>
    <t>Nov. 14, 2017</t>
  </si>
  <si>
    <t>Revolving credit facility</t>
  </si>
  <si>
    <t>Line of credit facility, maximum borrowing capacity</t>
  </si>
  <si>
    <t>Weighted average interest rate</t>
  </si>
  <si>
    <t>4.03%</t>
  </si>
  <si>
    <t>Remaining borrowing capacity</t>
  </si>
  <si>
    <t>Sublimit for swing loans</t>
  </si>
  <si>
    <t>Standby letters of credit</t>
  </si>
  <si>
    <t>Line of credit</t>
  </si>
  <si>
    <t>Letter of credit</t>
  </si>
  <si>
    <t>Environmental and other matters</t>
  </si>
  <si>
    <t>Term loan</t>
  </si>
  <si>
    <t>Quarterly amortization percentage</t>
  </si>
  <si>
    <t>Minimum | Base Rate | Revolving credit facility</t>
  </si>
  <si>
    <t>Long-term debt, basis spread on variable rate</t>
  </si>
  <si>
    <t>1.25%</t>
  </si>
  <si>
    <t>Maximum | Base Rate | Revolving credit facility</t>
  </si>
  <si>
    <t>2.25%</t>
  </si>
  <si>
    <t>Series A Preferred Units</t>
  </si>
  <si>
    <t>Number of shares authorized to be repurchased (in shares)</t>
  </si>
  <si>
    <t>Preferred stock, dividend rate</t>
  </si>
  <si>
    <t>6.00%</t>
  </si>
  <si>
    <t>FINANCIAL INSTRUMENTS - Activity for Financial Instrument Liabilities and Related Restricted Cash (Details) - USD ($) $ in Thousands</t>
  </si>
  <si>
    <t>Foreign Currency Financial Liabilities and Related Restricted Cash [Roll Forward]</t>
  </si>
  <si>
    <t>Settlement of short sales of corporate securities</t>
  </si>
  <si>
    <t>Not designated as hedging instrument | Foreign instruments and restricted cash</t>
  </si>
  <si>
    <t>Balance, beginning of period</t>
  </si>
  <si>
    <t>Short sales of corporate securities</t>
  </si>
  <si>
    <t>Net investment losses (gains)</t>
  </si>
  <si>
    <t>Balance, end of period</t>
  </si>
  <si>
    <t>Not designated as hedging instrument | Foreign instruments and restricted cash | Equity contracts</t>
  </si>
  <si>
    <t>FINANCIAL INSTRUMENTS - Foreign Currency Exchange Rate Risk (Details) - Designated as Hedging Instrument $ in Thousands</t>
  </si>
  <si>
    <t>Dec. 31, 2019USD ($)ozlbT</t>
  </si>
  <si>
    <t>Silver (ounces)</t>
  </si>
  <si>
    <t>Derivative [Line Items]</t>
  </si>
  <si>
    <t>Amount | oz</t>
  </si>
  <si>
    <t>Notional Amount</t>
  </si>
  <si>
    <t>Gold (ounces)</t>
  </si>
  <si>
    <t>Palladium (ounces)</t>
  </si>
  <si>
    <t>Copper (pounds)</t>
  </si>
  <si>
    <t>Amount | lb</t>
  </si>
  <si>
    <t>Tin (metric tons)</t>
  </si>
  <si>
    <t>Amount | T</t>
  </si>
  <si>
    <t>FINANCIAL INSTRUMENTS - Narrative (Details) $ in Thousands</t>
  </si>
  <si>
    <t>Dec. 31, 2019USD ($)oz</t>
  </si>
  <si>
    <t>Undisbursed loan commitment</t>
  </si>
  <si>
    <t>Not designated as hedging instrument | Foreign Exchange Contracts and Short Sale of Securities</t>
  </si>
  <si>
    <t>Derivative instruments, liabilities</t>
  </si>
  <si>
    <t>Designated as hedging instrument | Silver and Copper (ounces)</t>
  </si>
  <si>
    <t>Derivative notional amount | oz</t>
  </si>
  <si>
    <t>Maximum | WebBank</t>
  </si>
  <si>
    <t>Derivative remaining maturity</t>
  </si>
  <si>
    <t>5 years</t>
  </si>
  <si>
    <t>FINANCIAL INSTRUMENTS - Balance Sheet and Income Statement Location (Details) - USD ($) $ in Thousands</t>
  </si>
  <si>
    <t>Derivatives, Fair Value [Line Items]</t>
  </si>
  <si>
    <t>Derivative instruments, gain (loss) recognized in income</t>
  </si>
  <si>
    <t>Designated as hedging instrument | Commodity contracts | Accrued liabilities</t>
  </si>
  <si>
    <t>Derivative assets (liabilities), net</t>
  </si>
  <si>
    <t>Designated as hedging instrument | Foreign exchange forward contracts | Revenue/Cost of goods sold</t>
  </si>
  <si>
    <t>Designated as hedging instrument | Foreign exchange forward contracts | Accrued liabilities</t>
  </si>
  <si>
    <t>Not designated as hedging instrument | Commodity contracts | Other (expense) income, net</t>
  </si>
  <si>
    <t>Not designated as hedging instrument | Commodity contracts | Accrued liabilities</t>
  </si>
  <si>
    <t>Not designated as hedging instrument | Foreign exchange forward contracts | Accrued liabilities</t>
  </si>
  <si>
    <t>Not designated as hedging instrument | Economic interest in loans | Revenue</t>
  </si>
  <si>
    <t>Not designated as hedging instrument | Economic interest in loans | Other non-current assets</t>
  </si>
  <si>
    <t>PENSION AND OTHER POST-RETIREMENT BENEFITS - Narrative (Details) $ in Thousands</t>
  </si>
  <si>
    <t>Dec. 31, 2017USD ($)</t>
  </si>
  <si>
    <t>Dec. 30, 2016plan</t>
  </si>
  <si>
    <t>Defined Benefit Plans Disclosure [Line Items]</t>
  </si>
  <si>
    <t>Pretax amount of actuarial losses</t>
  </si>
  <si>
    <t>HNH Plans | Pension benefits</t>
  </si>
  <si>
    <t>Amount of the RSP assets</t>
  </si>
  <si>
    <t>Actual returns on plan assets</t>
  </si>
  <si>
    <t>Unfunded status</t>
  </si>
  <si>
    <t>Defined Benefit Plan, Expected Future Employer Contributions [Abstract]</t>
  </si>
  <si>
    <t>RSP Plan | Pension benefits</t>
  </si>
  <si>
    <t>WHX Pension Plan | Pension benefits</t>
  </si>
  <si>
    <t>Number of defined benefit plans | plan</t>
  </si>
  <si>
    <t>Percentage of plan assets moved in the split</t>
  </si>
  <si>
    <t>Amortization period</t>
  </si>
  <si>
    <t>16 years</t>
  </si>
  <si>
    <t>WHX Pension Plan II | Pension benefits</t>
  </si>
  <si>
    <t>12 years</t>
  </si>
  <si>
    <t>API Plan | Pension benefits</t>
  </si>
  <si>
    <t>Level 3 | HNH Plans | Pension benefits</t>
  </si>
  <si>
    <t>Level 3 | API Plan | Pension benefits</t>
  </si>
  <si>
    <t>Decrease for assets transferred out of Level 3</t>
  </si>
  <si>
    <t>Foreign currency translation gains (loss)</t>
  </si>
  <si>
    <t>PENSION AND OTHER POST-RETIREMENT BENEFITS - Components of Pension Expense and Other Postretirement Benefit Expense (Details) - HNH and API Pension Plans - Pension Benefits - USD ($) $ in Thousands</t>
  </si>
  <si>
    <t>Interest cost</t>
  </si>
  <si>
    <t>Expected return on plan assets</t>
  </si>
  <si>
    <t>Amortization of actuarial loss and prior service credit</t>
  </si>
  <si>
    <t>PENSION AND OTHER POST-RETIREMENT BENEFITS - Actuarial Assumptions Used to Develop Components of Defined Benefit Pension Expense and Other Postretirement Benefit Expense (Details) - Pension Benefits</t>
  </si>
  <si>
    <t>WHX Pension Plan</t>
  </si>
  <si>
    <t>Defined Benefit Plans and Other Postretirement Benefit Plans Table Text Block [Line Items]</t>
  </si>
  <si>
    <t>Discount rates</t>
  </si>
  <si>
    <t>4.10%</t>
  </si>
  <si>
    <t>3.45%</t>
  </si>
  <si>
    <t>WHX Pension Plan II</t>
  </si>
  <si>
    <t>4.00%</t>
  </si>
  <si>
    <t>3.33%</t>
  </si>
  <si>
    <t>JPS Pension Plan</t>
  </si>
  <si>
    <t>4.09%</t>
  </si>
  <si>
    <t>3.40%</t>
  </si>
  <si>
    <t>API Plan</t>
  </si>
  <si>
    <t>2.90%</t>
  </si>
  <si>
    <t>2.50%</t>
  </si>
  <si>
    <t>Expected return on assets</t>
  </si>
  <si>
    <t>3.36%</t>
  </si>
  <si>
    <t>3.80%</t>
  </si>
  <si>
    <t>HNH Plans</t>
  </si>
  <si>
    <t>6.50%</t>
  </si>
  <si>
    <t>PENSION AND OTHER POST-RETIREMENT BENEFITS - Funded Status of HNH's Qualified Defined Benefit Pension Plans and Postretirement Benefit Plans (Details) - Pension Benefits - USD ($) $ in Thousands</t>
  </si>
  <si>
    <t>Change in benefit obligation:</t>
  </si>
  <si>
    <t>Benefit obligation at January 1</t>
  </si>
  <si>
    <t>Prior service cost</t>
  </si>
  <si>
    <t>Actuarial loss (gain)</t>
  </si>
  <si>
    <t>Benefits paid</t>
  </si>
  <si>
    <t>Impact of foreign exchange rate</t>
  </si>
  <si>
    <t>Benefit obligation at December 31</t>
  </si>
  <si>
    <t>Change in plan assets:</t>
  </si>
  <si>
    <t>Fair value of plan assets at January 1</t>
  </si>
  <si>
    <t>Company contributions</t>
  </si>
  <si>
    <t>Fair value of plan assets at December 31</t>
  </si>
  <si>
    <t>Funded status</t>
  </si>
  <si>
    <t>Accumulated benefit obligation</t>
  </si>
  <si>
    <t>Current liability</t>
  </si>
  <si>
    <t>Non-current liability</t>
  </si>
  <si>
    <t>PENSION AND OTHER POST-RETIREMENT BENEFITS - Weighted Average Assumptions Used In Valuations (Details) - Pension Benefits</t>
  </si>
  <si>
    <t>3.06%</t>
  </si>
  <si>
    <t>2.97%</t>
  </si>
  <si>
    <t>2.93%</t>
  </si>
  <si>
    <t>2.10%</t>
  </si>
  <si>
    <t>PENSION AND OTHER POST-RETIREMENT BENEFITS - Pretax Amounts Included In Accumulated Other Comprehensive (Loss) Income) (Details) - Pension Benefits - USD ($) $ in Thousands</t>
  </si>
  <si>
    <t>Net actuarial loss</t>
  </si>
  <si>
    <t>PENSION AND OTHER POST-RETIREMENT BENEFITS - Other Changes in Plan Assets and Benefit Obligations Recognized in Comprehensive Loss (Details) - Pension Benefits - USD ($) $ in Thousands</t>
  </si>
  <si>
    <t>Current year actuarial (loss) gain</t>
  </si>
  <si>
    <t>Amortization of actuarial loss</t>
  </si>
  <si>
    <t>Current year prior service cost</t>
  </si>
  <si>
    <t>Amortization of prior service credit</t>
  </si>
  <si>
    <t>Total recognized in comprehensive (loss) income</t>
  </si>
  <si>
    <t>PENSION AND OTHER POST-RETIREMENT BENEFITS - Additional Information for Plans with Accumulated Benefit Obligations in Excess of Plan Assets (Details) - Pension Benefits - USD ($) $ in Thousands</t>
  </si>
  <si>
    <t>Projected benefit obligation</t>
  </si>
  <si>
    <t>Fair value of plan assets</t>
  </si>
  <si>
    <t>PENSION AND OTHER POST-RETIREMENT BENEFITS - HNH Plan's Assets (Details) - HNH Plans - Pension Benefits - USD ($) $ in Thousands</t>
  </si>
  <si>
    <t>Level 3</t>
  </si>
  <si>
    <t>Level 3 | Convertible promissory note</t>
  </si>
  <si>
    <t>Level 3 | Stock warrants</t>
  </si>
  <si>
    <t>Level 3 | Private company common stock</t>
  </si>
  <si>
    <t>Recurring</t>
  </si>
  <si>
    <t>Recurring | U.S. mid-cap</t>
  </si>
  <si>
    <t>Recurring | U.S. large-cap</t>
  </si>
  <si>
    <t>Recurring | U.S. small-cap</t>
  </si>
  <si>
    <t>Recurring | International large-cap</t>
  </si>
  <si>
    <t>Recurring | Fixed income securities</t>
  </si>
  <si>
    <t>Recurring | Foreign exchange contracts</t>
  </si>
  <si>
    <t>Recurring | Mortgage and other asset-backed securities</t>
  </si>
  <si>
    <t>Recurring | U.S. Government debt securities</t>
  </si>
  <si>
    <t>Recurring | Corporate bonds and loans</t>
  </si>
  <si>
    <t>Recurring | Convertible promissory note</t>
  </si>
  <si>
    <t>Recurring | Stock warrants</t>
  </si>
  <si>
    <t>Recurring | Private company common stock</t>
  </si>
  <si>
    <t>Recurring | Subtotal - pension assets subject to leveling</t>
  </si>
  <si>
    <t>Recurring | Cash and cash equivalents</t>
  </si>
  <si>
    <t>Recurring | Net payables</t>
  </si>
  <si>
    <t>Recurring | Level 1 | U.S. mid-cap</t>
  </si>
  <si>
    <t>Recurring | Level 1 | U.S. large-cap</t>
  </si>
  <si>
    <t>Recurring | Level 1 | U.S. small-cap</t>
  </si>
  <si>
    <t>Recurring | Level 1 | International large-cap</t>
  </si>
  <si>
    <t>Recurring | Level 1 | Fixed income securities</t>
  </si>
  <si>
    <t>Recurring | Level 1 | Foreign exchange contracts</t>
  </si>
  <si>
    <t>Recurring | Level 1 | Mortgage and other asset-backed securities</t>
  </si>
  <si>
    <t>Recurring | Level 1 | U.S. Government debt securities</t>
  </si>
  <si>
    <t>Recurring | Level 1 | Corporate bonds and loans</t>
  </si>
  <si>
    <t>Recurring | Level 1 | Convertible promissory note</t>
  </si>
  <si>
    <t>Recurring | Level 1 | Stock warrants</t>
  </si>
  <si>
    <t>Recurring | Level 1 | Private company common stock</t>
  </si>
  <si>
    <t>Recurring | Level 1 | Subtotal - pension assets subject to leveling</t>
  </si>
  <si>
    <t>Recurring | Level 2 | U.S. mid-cap</t>
  </si>
  <si>
    <t>Recurring | Level 2 | U.S. large-cap</t>
  </si>
  <si>
    <t>Recurring | Level 2 | U.S. small-cap</t>
  </si>
  <si>
    <t>Recurring | Level 2 | International large-cap</t>
  </si>
  <si>
    <t>Recurring | Level 2 | Fixed income securities</t>
  </si>
  <si>
    <t>Recurring | Level 2 | Foreign exchange contracts</t>
  </si>
  <si>
    <t>Recurring | Level 2 | Mortgage and other asset-backed securities</t>
  </si>
  <si>
    <t>Recurring | Level 2 | U.S. Government debt securities</t>
  </si>
  <si>
    <t>Recurring | Level 2 | Corporate bonds and loans</t>
  </si>
  <si>
    <t>Recurring | Level 2 | Convertible promissory note</t>
  </si>
  <si>
    <t>Recurring | Level 2 | Stock warrants</t>
  </si>
  <si>
    <t>Recurring | Level 2 | Private company common stock</t>
  </si>
  <si>
    <t>Recurring | Level 2 | Subtotal - pension assets subject to leveling</t>
  </si>
  <si>
    <t>Recurring | Level 3 | U.S. mid-cap</t>
  </si>
  <si>
    <t>Recurring | Level 3 | U.S. large-cap</t>
  </si>
  <si>
    <t>Recurring | Level 3 | U.S. small-cap</t>
  </si>
  <si>
    <t>Recurring | Level 3 | International large-cap</t>
  </si>
  <si>
    <t>Recurring | Level 3 | Fixed income securities</t>
  </si>
  <si>
    <t>Recurring | Level 3 | Foreign exchange contracts</t>
  </si>
  <si>
    <t>Recurring | Level 3 | Mortgage and other asset-backed securities</t>
  </si>
  <si>
    <t>Recurring | Level 3 | U.S. Government debt securities</t>
  </si>
  <si>
    <t>Recurring | Level 3 | Corporate bonds and loans</t>
  </si>
  <si>
    <t>Recurring | Level 3 | Convertible promissory note</t>
  </si>
  <si>
    <t>Recurring | Level 3 | Stock warrants</t>
  </si>
  <si>
    <t>Recurring | Level 3 | Private company common stock</t>
  </si>
  <si>
    <t>Recurring | Level 3 | Subtotal - pension assets subject to leveling</t>
  </si>
  <si>
    <t>Recurring | Net asset value</t>
  </si>
  <si>
    <t>Recurring | Net asset value | Equity long/short</t>
  </si>
  <si>
    <t>Recurring | Net asset value | Event driven</t>
  </si>
  <si>
    <t>Recurring | Net asset value | Value driven hedge funds</t>
  </si>
  <si>
    <t>Recurring | Net asset value | Asset-based lending-maritime</t>
  </si>
  <si>
    <t>Recurring | Net asset value | Value oriented partnership investment fund</t>
  </si>
  <si>
    <t>Recurring | Net asset value | Growth oriented private companies</t>
  </si>
  <si>
    <t>Recurring | Net asset value | Private equity - revenue based lending</t>
  </si>
  <si>
    <t>Recurring | Net asset value | Funds of funds - long-term capital growth</t>
  </si>
  <si>
    <t>Recurring | Net asset value | Offshore feeder fund</t>
  </si>
  <si>
    <t>Recurring | Net asset value | Insurance separate account</t>
  </si>
  <si>
    <t>Minimum | Value oriented partnership investment fund</t>
  </si>
  <si>
    <t>Equity investment</t>
  </si>
  <si>
    <t>Minimum | Private equity - revenue based lending</t>
  </si>
  <si>
    <t>Investments annual revenue</t>
  </si>
  <si>
    <t>Maximum | Value oriented partnership investment fund</t>
  </si>
  <si>
    <t>Maximum | Private equity - revenue based lending</t>
  </si>
  <si>
    <t>PENSION AND OTHER POST-RETIREMENT BENEFITS - API Pension Plan Assets (Details) - API Plan - Pension Benefits - USD ($) $ in Thousands</t>
  </si>
  <si>
    <t>Level 1</t>
  </si>
  <si>
    <t>Level 2</t>
  </si>
  <si>
    <t>Equity contracts</t>
  </si>
  <si>
    <t>Equity contracts | Level 1</t>
  </si>
  <si>
    <t>Equity contracts | Level 2</t>
  </si>
  <si>
    <t>Equity contracts | Level 3</t>
  </si>
  <si>
    <t>Bonds</t>
  </si>
  <si>
    <t>Bonds | Level 1</t>
  </si>
  <si>
    <t>Bonds | Level 2</t>
  </si>
  <si>
    <t>Bonds | Level 3</t>
  </si>
  <si>
    <t>Property</t>
  </si>
  <si>
    <t>Property | Level 1</t>
  </si>
  <si>
    <t>Property | Level 2</t>
  </si>
  <si>
    <t>Property | Level 3</t>
  </si>
  <si>
    <t>Liability driven instrument</t>
  </si>
  <si>
    <t>Liability driven instrument | Level 1</t>
  </si>
  <si>
    <t>Liability driven instrument | Level 2</t>
  </si>
  <si>
    <t>Liability driven instrument | Level 3</t>
  </si>
  <si>
    <t>Private company common stock</t>
  </si>
  <si>
    <t>Private company common stock | Level 1</t>
  </si>
  <si>
    <t>Private company common stock | Level 2</t>
  </si>
  <si>
    <t>Private company common stock | Level 3</t>
  </si>
  <si>
    <t>Cash &amp; cash equivalents</t>
  </si>
  <si>
    <t>Cash &amp; cash equivalents | Level 1</t>
  </si>
  <si>
    <t>Cash &amp; cash equivalents | Level 2</t>
  </si>
  <si>
    <t>Cash &amp; cash equivalents | Level 3</t>
  </si>
  <si>
    <t>PENSION AND OTHER POST-RETIREMENT BENEFITS - Fair Value Measurements of HNH Plan Assets (Details) - HNH Plans - Pension Benefits $ in Thousands</t>
  </si>
  <si>
    <t>Transfers into Level 3</t>
  </si>
  <si>
    <t>Transfers out of Level 3</t>
  </si>
  <si>
    <t>Gains or losses included in changes in net assets</t>
  </si>
  <si>
    <t>Purchases</t>
  </si>
  <si>
    <t>Issuances</t>
  </si>
  <si>
    <t>Sales</t>
  </si>
  <si>
    <t>Settlements</t>
  </si>
  <si>
    <t>Convertible promissory note | Level 3</t>
  </si>
  <si>
    <t>Stock warrants | Level 3</t>
  </si>
  <si>
    <t>PENSION AND OTHER POST-RETIREMENT BENEFITS - Category, Fair Value, Redemption Frequency and Redemption Notice Period of Assets (Details) - HNH Plans - Pension Benefits $ in Thousands</t>
  </si>
  <si>
    <t>Dec. 18, 2018USD ($)</t>
  </si>
  <si>
    <t>May 21, 2018USD ($)</t>
  </si>
  <si>
    <t>Dec. 31, 2019USD ($)extension</t>
  </si>
  <si>
    <t>Aug. 15, 2019USD ($)</t>
  </si>
  <si>
    <t>Aug. 02, 2019USD ($)</t>
  </si>
  <si>
    <t>Jul. 17, 2019USD ($)</t>
  </si>
  <si>
    <t>Feb. 01, 2019USD ($)</t>
  </si>
  <si>
    <t>Oct. 31, 2018USD ($)</t>
  </si>
  <si>
    <t>Dec. 15, 2016USD ($)</t>
  </si>
  <si>
    <t>Sep. 08, 2016USD ($)</t>
  </si>
  <si>
    <t>Global long short feeder fund | Hedge funds</t>
  </si>
  <si>
    <t>Unfunded commitments</t>
  </si>
  <si>
    <t>US long small cap value hedge fund | Hedge funds</t>
  </si>
  <si>
    <t>Redemption Notice Period</t>
  </si>
  <si>
    <t>Withdrawal percentage</t>
  </si>
  <si>
    <t>25.00%</t>
  </si>
  <si>
    <t>International equity long/short hedge fund | Hedge funds</t>
  </si>
  <si>
    <t>Lockup period</t>
  </si>
  <si>
    <t>36 months</t>
  </si>
  <si>
    <t>Holdback percentage withheld</t>
  </si>
  <si>
    <t>10.00%</t>
  </si>
  <si>
    <t>Growth oriented private companies | Private equity</t>
  </si>
  <si>
    <t>Multi-strategy hedge fund | Hedge funds</t>
  </si>
  <si>
    <t>Contract commitment period</t>
  </si>
  <si>
    <t>4 years</t>
  </si>
  <si>
    <t>Capital committed</t>
  </si>
  <si>
    <t>Number of extensions | extension</t>
  </si>
  <si>
    <t>Distribution completion, extension period</t>
  </si>
  <si>
    <t>1 year</t>
  </si>
  <si>
    <t>Value driven hedge funds | Hedge funds</t>
  </si>
  <si>
    <t>6 months</t>
  </si>
  <si>
    <t>International large cap | Hedge funds</t>
  </si>
  <si>
    <t>Redemption fee percentage</t>
  </si>
  <si>
    <t>20.00%</t>
  </si>
  <si>
    <t>Redemption notice period</t>
  </si>
  <si>
    <t>30 days</t>
  </si>
  <si>
    <t>International large cap | Long-term capital growth</t>
  </si>
  <si>
    <t>95 days</t>
  </si>
  <si>
    <t>Contract extension period</t>
  </si>
  <si>
    <t>Equity long/short hedge funds | Hedge funds</t>
  </si>
  <si>
    <t>60 days</t>
  </si>
  <si>
    <t>Event driven hedge funds | Hedge funds</t>
  </si>
  <si>
    <t>Insurance separate account | Insurance separate account</t>
  </si>
  <si>
    <t>Contract suspend or transfer period</t>
  </si>
  <si>
    <t>Asset-based lending-maritime | Private equity</t>
  </si>
  <si>
    <t>2 years</t>
  </si>
  <si>
    <t>Distribution completion period</t>
  </si>
  <si>
    <t>8 years</t>
  </si>
  <si>
    <t>Value oriented partnership investment fund | Private equity</t>
  </si>
  <si>
    <t>Loan receivable outstanding</t>
  </si>
  <si>
    <t>Capital call</t>
  </si>
  <si>
    <t>Pan-Asia equity long/short | Offshore feeder fund</t>
  </si>
  <si>
    <t>Master fund level percentage</t>
  </si>
  <si>
    <t>Revenue-based lending | Private equity</t>
  </si>
  <si>
    <t>Growth oriented private companies | Hedge funds</t>
  </si>
  <si>
    <t>Minimum | Revenue-based lending | Private equity</t>
  </si>
  <si>
    <t>Maximum | Revenue-based lending | Private equity</t>
  </si>
  <si>
    <t>9 years</t>
  </si>
  <si>
    <t>PENSION AND OTHER POST-RETIREMENT BENEFITS - Estimated Future Benefit Payments (Details) - Pension Benefits $ in Thousands</t>
  </si>
  <si>
    <t>2024-2028</t>
  </si>
  <si>
    <t>CAPITAL AND ACCUMULATED OTHER COMPREHENSIVE LOSS - Common Unit Repurchase Program (Details) - USD ($) $ in Thousands</t>
  </si>
  <si>
    <t>Dec. 07, 2016</t>
  </si>
  <si>
    <t>Distribution Made to Limited Partner [Line Items]</t>
  </si>
  <si>
    <t>Common Unit</t>
  </si>
  <si>
    <t>CAPITAL AND ACCUMULATED OTHER COMPREHENSIVE LOSS - Common Units Issuances and Dividends (Details) - USD ($) $ / shares in Units, $ in Thousands</t>
  </si>
  <si>
    <t>Feb. 06, 2020</t>
  </si>
  <si>
    <t>May 24, 2018</t>
  </si>
  <si>
    <t>Partners' Capital [Line Items]</t>
  </si>
  <si>
    <t>Liquidation preference per share (in dollars per share)</t>
  </si>
  <si>
    <t>Stated rate</t>
  </si>
  <si>
    <t>Preferred dividend paid</t>
  </si>
  <si>
    <t>Conversion term</t>
  </si>
  <si>
    <t>Period prior to redemption for computing average common unit price</t>
  </si>
  <si>
    <t>Settlement amount subject to mandatory redemption (in shares)</t>
  </si>
  <si>
    <t>Preferred units outstanding (in shares)</t>
  </si>
  <si>
    <t>2018 Incentive Award Plan</t>
  </si>
  <si>
    <t>Shares authorized (in shares)</t>
  </si>
  <si>
    <t>Shares granted (in shares)</t>
  </si>
  <si>
    <t>Unearned compensation expense</t>
  </si>
  <si>
    <t>Minimum</t>
  </si>
  <si>
    <t>Vesting period</t>
  </si>
  <si>
    <t>Maximum</t>
  </si>
  <si>
    <t>Subsequent event | Series A Preferred Units</t>
  </si>
  <si>
    <t>Shares redeemed (in shares)</t>
  </si>
  <si>
    <t>Additional redemption price per unit (in dollars per share)</t>
  </si>
  <si>
    <t>Redemption payment</t>
  </si>
  <si>
    <t>CAPITAL AND ACCUMULATED OTHER COMPREHENSIVE LOSS - Transactions (Details) - USD ($)</t>
  </si>
  <si>
    <t>Units issued in the acquisition of WFHC noncontrolling interests</t>
  </si>
  <si>
    <t>Units issued in the acquisition of WFHC noncontrolling interests (in shares)</t>
  </si>
  <si>
    <t>WFHC</t>
  </si>
  <si>
    <t>CAPITAL AND ACCUMULATED OTHER COMPREHENSIVE LOSS - Accumulated Other Comprehensive Loss (Details) - USD ($) $ in Thousands</t>
  </si>
  <si>
    <t>Accumulated Other Comprehensive Income (Loss) [Roll Forward]</t>
  </si>
  <si>
    <t>Tax</t>
  </si>
  <si>
    <t>Unrealized gain on available-for-sale securities, parent</t>
  </si>
  <si>
    <t>Net other comprehensive (loss) income attributable to common unitholders</t>
  </si>
  <si>
    <t>Acquisition of AOCI from noncontrolling interests</t>
  </si>
  <si>
    <t>Unrealized loss on derivative financial instruments, parent</t>
  </si>
  <si>
    <t>Cumulative translation adjustments, parent</t>
  </si>
  <si>
    <t>Change in net pension and other benefit obligations, parent</t>
  </si>
  <si>
    <t>Accumulated other comprehensive income (loss), parent</t>
  </si>
  <si>
    <t>CAPITAL AND ACCUMULATED OTHER COMPREHENSIVE LOSS - Incentive Unit Expense and Common Unit Option Liability (Details) - USD ($) $ in Thousands</t>
  </si>
  <si>
    <t>Jan. 01, 2012</t>
  </si>
  <si>
    <t>Incentive units granted, percentage of outstanding common units (as a percent)</t>
  </si>
  <si>
    <t>Incentive unit expense</t>
  </si>
  <si>
    <t>INCOME TAXES - Provision for (Benefit From) Income Taxes (Details) - USD ($) $ in Thousands</t>
  </si>
  <si>
    <t>Domestic</t>
  </si>
  <si>
    <t>Current:</t>
  </si>
  <si>
    <t>State</t>
  </si>
  <si>
    <t>Total income taxes, current</t>
  </si>
  <si>
    <t>Deferred:</t>
  </si>
  <si>
    <t>Total income taxes, deferred</t>
  </si>
  <si>
    <t>INCOME TAXES - Reconciliation of Income Tax Expense Computed at the Federal Statutory Rate to the Provision for Income Taxes (Details) - USD ($) $ in Thousands</t>
  </si>
  <si>
    <t>Federal income tax provision (benefit) at statutory rate</t>
  </si>
  <si>
    <t>Loss passed through to common unitholders</t>
  </si>
  <si>
    <t>Income tax provision (benefit) at federal statutory income tax rate, including income passed through to common unitholders</t>
  </si>
  <si>
    <t>State income taxes, net of federal effect</t>
  </si>
  <si>
    <t>Change in valuation allowance</t>
  </si>
  <si>
    <t>Foreign tax rate differences</t>
  </si>
  <si>
    <t>Uncertain tax positions</t>
  </si>
  <si>
    <t>Federal and state audits</t>
  </si>
  <si>
    <t>Impairment-related adjustments</t>
  </si>
  <si>
    <t>Permanent differences and other</t>
  </si>
  <si>
    <t>INCOME TAXES - Deferred Tax Assets and Liabilities (Details) - USD ($) $ in Thousands</t>
  </si>
  <si>
    <t>Deferred Tax Assets:</t>
  </si>
  <si>
    <t>Operating loss carryforwards</t>
  </si>
  <si>
    <t>Postretirement and postemployment employee benefits</t>
  </si>
  <si>
    <t>Tax credit carryforwards</t>
  </si>
  <si>
    <t>Accrued costs</t>
  </si>
  <si>
    <t>Investment impairments and unrealized losses</t>
  </si>
  <si>
    <t>Environmental costs</t>
  </si>
  <si>
    <t>Capital loss</t>
  </si>
  <si>
    <t>Allowance for doubtful accounts and loan losses</t>
  </si>
  <si>
    <t>Lease liabilities</t>
  </si>
  <si>
    <t>Gross deferred tax assets</t>
  </si>
  <si>
    <t>Deferred Tax Liabilities:</t>
  </si>
  <si>
    <t>Intangible assets</t>
  </si>
  <si>
    <t>Fixed assets</t>
  </si>
  <si>
    <t>Unrealized gain on investment</t>
  </si>
  <si>
    <t>Right of use assets</t>
  </si>
  <si>
    <t>Gross deferred tax liabilities</t>
  </si>
  <si>
    <t>Valuation allowance</t>
  </si>
  <si>
    <t>Net deferred tax assets</t>
  </si>
  <si>
    <t>INCOME TAXES - Net Operating Losses (Details) - USD ($)</t>
  </si>
  <si>
    <t>Operating Loss Carryforwards [Line Items]</t>
  </si>
  <si>
    <t>Capital loss carryforward</t>
  </si>
  <si>
    <t>Subsidiaries | Federal</t>
  </si>
  <si>
    <t>SRLY operating loss carryforwards</t>
  </si>
  <si>
    <t>Research and development credit carryforwards</t>
  </si>
  <si>
    <t>Subsidiaries | State and Local Jurisdiction</t>
  </si>
  <si>
    <t>Subsidiaries | Foreign Tax Authority</t>
  </si>
  <si>
    <t>INCOME TAXES - Change in the Amount of Unrecognized Tax Benefits (Details) - USD ($) $ in Thousands</t>
  </si>
  <si>
    <t>Reconciliation of Unrecognized Tax Benefits, Excluding Amounts Pertaining to Examined Tax Returns [Roll Forward]</t>
  </si>
  <si>
    <t>Balance at beginning of period</t>
  </si>
  <si>
    <t>Additions for tax positions related to current year</t>
  </si>
  <si>
    <t>Additions for tax positions acquired</t>
  </si>
  <si>
    <t>Payments</t>
  </si>
  <si>
    <t>Reductions due to lapsed statute of limitations</t>
  </si>
  <si>
    <t>Balance at end of period</t>
  </si>
  <si>
    <t>INCOME TAXES - Uncertain Tax Positions (Details) - USD ($)</t>
  </si>
  <si>
    <t>Income Tax Contingency [Line Items]</t>
  </si>
  <si>
    <t>Unrecognized tax benefits</t>
  </si>
  <si>
    <t>Unrecognized tax benefits that would impact effective tax rate</t>
  </si>
  <si>
    <t>Decrease from reversal of reserves</t>
  </si>
  <si>
    <t>Change in unrecognized tax benefits that is reasonably possible</t>
  </si>
  <si>
    <t>Settled tax examinations</t>
  </si>
  <si>
    <t>Out-Of-Period Adjustment | Adjustment For Tax Basis | Arlon LLC | Disposal Group, Disposed of by Sale, Not Discontinued Operations | State and Local Jurisdiction</t>
  </si>
  <si>
    <t>Out-Of-Period Adjustment | Adjustment For Tax Basis | Arlon LLC | Disposal Group, Disposed of by Sale, Not Discontinued Operations | Federal</t>
  </si>
  <si>
    <t>NET (LOSS) INCOME PER COMMON UNIT - Net Income Per Common Unit (Details) - USD ($) $ / shares in Units, $ in Thousands</t>
  </si>
  <si>
    <t>Net Income (Loss) Available to Common Stockholders, Basic [Abstract]</t>
  </si>
  <si>
    <t>Net income (loss) per common unit - basic</t>
  </si>
  <si>
    <t>Net loss attributable to common unitholders (in dollars per share)</t>
  </si>
  <si>
    <t>Denominator for net income (loss) per common unit - basic</t>
  </si>
  <si>
    <t>Net income (loss) per common unit - diluted (in dollars per share)</t>
  </si>
  <si>
    <t>Unvested restricted common units (in shares)</t>
  </si>
  <si>
    <t>Anti-dilutive shares (shares)</t>
  </si>
  <si>
    <t>Restricted Stock Units</t>
  </si>
  <si>
    <t>FAIR VALUE MEASUREMENTS - Hierarchy Table (Details) - USD ($) $ in Thousands</t>
  </si>
  <si>
    <t>Other precious metal liabilities</t>
  </si>
  <si>
    <t>Liabilities:</t>
  </si>
  <si>
    <t>Derivative Liability</t>
  </si>
  <si>
    <t>Assets:</t>
  </si>
  <si>
    <t>Financial assets</t>
  </si>
  <si>
    <t>Financial liabilities</t>
  </si>
  <si>
    <t>Recurring | Marketable securities</t>
  </si>
  <si>
    <t>Recurring | Long-term investments</t>
  </si>
  <si>
    <t>Recurring | Investments in certain funds</t>
  </si>
  <si>
    <t>Recurring | Precious metal and commodity inventories recorded at fair value</t>
  </si>
  <si>
    <t>Recurring | Economic interests in loans</t>
  </si>
  <si>
    <t>Recurring | Foreign currency forward exchange contracts</t>
  </si>
  <si>
    <t>Recurring | Warrant</t>
  </si>
  <si>
    <t>Recurring | Warrants</t>
  </si>
  <si>
    <t>Recurring | Financial instrument obligations</t>
  </si>
  <si>
    <t>Recurring | Commodity contracts on precious metal and commodity inventories</t>
  </si>
  <si>
    <t>Recurring | Level 1</t>
  </si>
  <si>
    <t>Recurring | Level 1 | Marketable securities</t>
  </si>
  <si>
    <t>Recurring | Level 1 | Long-term investments</t>
  </si>
  <si>
    <t>Recurring | Level 1 | Investments in certain funds</t>
  </si>
  <si>
    <t>Recurring | Level 1 | Precious metal and commodity inventories recorded at fair value</t>
  </si>
  <si>
    <t>Recurring | Level 1 | Economic interests in loans</t>
  </si>
  <si>
    <t>Recurring | Level 1 | Foreign currency forward exchange contracts</t>
  </si>
  <si>
    <t>Recurring | Level 1 | Warrant</t>
  </si>
  <si>
    <t>Recurring | Level 1 | Warrants</t>
  </si>
  <si>
    <t>Recurring | Level 1 | Financial instrument obligations</t>
  </si>
  <si>
    <t>Recurring | Level 1 | Commodity contracts on precious metal and commodity inventories</t>
  </si>
  <si>
    <t>Recurring | Level 1 | Other precious metal liabilities</t>
  </si>
  <si>
    <t>Recurring | Level 2</t>
  </si>
  <si>
    <t>Recurring | Level 2 | Marketable securities</t>
  </si>
  <si>
    <t>Recurring | Level 2 | Long-term investments</t>
  </si>
  <si>
    <t>Recurring | Level 2 | Investments in certain funds</t>
  </si>
  <si>
    <t>Recurring | Level 2 | Precious metal and commodity inventories recorded at fair value</t>
  </si>
  <si>
    <t>Recurring | Level 2 | Economic interests in loans</t>
  </si>
  <si>
    <t>Recurring | Level 2 | Foreign currency forward exchange contracts</t>
  </si>
  <si>
    <t>Recurring | Level 2 | Warrant</t>
  </si>
  <si>
    <t>Recurring | Level 2 | Warrants</t>
  </si>
  <si>
    <t>Recurring | Level 2 | Financial instrument obligations</t>
  </si>
  <si>
    <t>Recurring | Level 2 | Commodity contracts on precious metal and commodity inventories</t>
  </si>
  <si>
    <t>Recurring | Level 2 | Other precious metal liabilities</t>
  </si>
  <si>
    <t>Recurring | Level 3</t>
  </si>
  <si>
    <t>Recurring | Level 3 | Marketable securities</t>
  </si>
  <si>
    <t>Recurring | Level 3 | Long-term investments</t>
  </si>
  <si>
    <t>Recurring | Level 3 | Investments in certain funds</t>
  </si>
  <si>
    <t>Recurring | Level 3 | Precious metal and commodity inventories recorded at fair value</t>
  </si>
  <si>
    <t>Recurring | Level 3 | Economic interests in loans</t>
  </si>
  <si>
    <t>Recurring | Level 3 | Foreign currency forward exchange contracts</t>
  </si>
  <si>
    <t>Recurring | Level 3 | Warrant</t>
  </si>
  <si>
    <t>Recurring | Level 3 | Warrants</t>
  </si>
  <si>
    <t>Recurring | Level 3 | Financial instrument obligations</t>
  </si>
  <si>
    <t>Recurring | Level 3 | Commodity contracts on precious metal and commodity inventories</t>
  </si>
  <si>
    <t>Recurring | Level 3 | Other precious metal liabilities</t>
  </si>
  <si>
    <t>FAIR VALUE MEASUREMENTS - Unobservable Inputs Reconciliation - Assets (Details) - Recurring - Level 3 - USD ($) $ in Thousands</t>
  </si>
  <si>
    <t>Assets</t>
  </si>
  <si>
    <t>Sales and cash collections</t>
  </si>
  <si>
    <t>Realized loss on sale</t>
  </si>
  <si>
    <t>Unrealized gains</t>
  </si>
  <si>
    <t>Unrealized losses</t>
  </si>
  <si>
    <t>Investments in Associated Companies</t>
  </si>
  <si>
    <t>Marketable Securities and Other</t>
  </si>
  <si>
    <t>FAIR VALUE MEASUREMENTS - Narrative (Details)</t>
  </si>
  <si>
    <t>Fair Value, Assets and Liabilities Measured on Recurring and Nonrecurring Basis [Line Items]</t>
  </si>
  <si>
    <t>Constant Prepayment Rate | Marketable Securities and Other | Minimum</t>
  </si>
  <si>
    <t>Measurement Input</t>
  </si>
  <si>
    <t>Constant Prepayment Rate | Marketable Securities and Other | Maximum</t>
  </si>
  <si>
    <t>Default Rate | Marketable Securities and Other | Minimum</t>
  </si>
  <si>
    <t>Default Rate | Marketable Securities and Other | Maximum</t>
  </si>
  <si>
    <t>Discount Rate | Marketable Securities and Other | Minimum</t>
  </si>
  <si>
    <t>Discount Rate | Marketable Securities and Other | Maximum</t>
  </si>
  <si>
    <t>COMMITMENTS AND CONTINGENCIES - Narrative (Details) $ in Thousands</t>
  </si>
  <si>
    <t>Jul. 09, 2019USD ($)</t>
  </si>
  <si>
    <t>Apr. 13, 2018USD ($)</t>
  </si>
  <si>
    <t>Dec. 31, 2019USD ($)claimdefendant</t>
  </si>
  <si>
    <t>Sep. 18, 2017USD ($)</t>
  </si>
  <si>
    <t>Loss Contingencies [Line Items]</t>
  </si>
  <si>
    <t>Accrual for environmental matters</t>
  </si>
  <si>
    <t>Insurance recoveries</t>
  </si>
  <si>
    <t>Estimated insurance recoveries</t>
  </si>
  <si>
    <t>Former owner/operator | SurfTech Sites</t>
  </si>
  <si>
    <t>Responsibility for site investigation and remediation costs (as a percent)</t>
  </si>
  <si>
    <t>75.00%</t>
  </si>
  <si>
    <t>Investigation and remediation costs</t>
  </si>
  <si>
    <t>HHEM and HNH | SurfTech Sites</t>
  </si>
  <si>
    <t>Accrual for environmental loss contingencies, payments</t>
  </si>
  <si>
    <t>HHEM | SurfTech Sites</t>
  </si>
  <si>
    <t>Handy &amp; Harman Ltd. (HNH)</t>
  </si>
  <si>
    <t>Litigation settlement, amount awarded to other party</t>
  </si>
  <si>
    <t>BNS Subsidiary</t>
  </si>
  <si>
    <t>Claims, litigation matters (in number of claims) | claim</t>
  </si>
  <si>
    <t>BNS Subsidiary | Insurance claims</t>
  </si>
  <si>
    <t>Accrual relating to open and active claims</t>
  </si>
  <si>
    <t>BNS Subsidiary | Minimum</t>
  </si>
  <si>
    <t>Loss contingency, number of defendants (in defendants) | defendant</t>
  </si>
  <si>
    <t>Environmental and other matters | Adjacent Parcel | Minimum</t>
  </si>
  <si>
    <t>Estimate of loss above accrued liability</t>
  </si>
  <si>
    <t>Environmental and other matters | Adjacent Parcel | Maximum</t>
  </si>
  <si>
    <t>Costs | HHEM and HNH</t>
  </si>
  <si>
    <t>Costs | Environmental and other matters | HHEM and HNH</t>
  </si>
  <si>
    <t>Camden - past and future expenses | SL Industries, Inc. (SLI)</t>
  </si>
  <si>
    <t>Damages claimed</t>
  </si>
  <si>
    <t>Camden | SL Industries, Inc. (SLI)</t>
  </si>
  <si>
    <t>Counteroffer</t>
  </si>
  <si>
    <t>Camden | SLI</t>
  </si>
  <si>
    <t>Wayne facility | SLI</t>
  </si>
  <si>
    <t>Selling, General and Administrative Expenses | Handy &amp; Harman Ltd. (HNH)</t>
  </si>
  <si>
    <t>Settlement expense</t>
  </si>
  <si>
    <t>Steel Connect, Inc (STCN) | Preferred stock</t>
  </si>
  <si>
    <t>Payments to acquire securities</t>
  </si>
  <si>
    <t>RELATED PARTY TRANSACTIONS - Management Agreement (Details) - SP General Services LLC - USD ($) $ in Thousands</t>
  </si>
  <si>
    <t>Related Party Transaction [Line Items]</t>
  </si>
  <si>
    <t>Service fee percentage</t>
  </si>
  <si>
    <t>1.50%</t>
  </si>
  <si>
    <t>Management agreement renewal, term</t>
  </si>
  <si>
    <t>Notice period prior to management agreement renewal, period (in days)</t>
  </si>
  <si>
    <t>Management fee</t>
  </si>
  <si>
    <t>Services fees and reimbursable expenses</t>
  </si>
  <si>
    <t>Deferred fees payable to related party</t>
  </si>
  <si>
    <t>Reimbursable Expenses</t>
  </si>
  <si>
    <t>RELATED PARTY TRANSACTIONS - Corporate Services (Details) $ in Thousands</t>
  </si>
  <si>
    <t>Management fee | Related Parties</t>
  </si>
  <si>
    <t>RELATED PARTY TRANSACTIONS - Other (Details) - USD ($) $ in Thousands</t>
  </si>
  <si>
    <t>WebBank | Related Parties</t>
  </si>
  <si>
    <t>Consolidation, elimination, WebBank | Related Parties</t>
  </si>
  <si>
    <t>SEGMENT INFORMATION (Segment Description) (Details) - USD ($) $ in Thousands</t>
  </si>
  <si>
    <t>Segment Reporting Information [Line Items]</t>
  </si>
  <si>
    <t>Decrease in operating income (loss)</t>
  </si>
  <si>
    <t>Corporate and other</t>
  </si>
  <si>
    <t>Management fee | Diversified Industrial</t>
  </si>
  <si>
    <t>Management fee | Energy</t>
  </si>
  <si>
    <t>Management fee | Financial services</t>
  </si>
  <si>
    <t>SEGMENT INFORMATION - Segment Eliminations (Details) - USD ($) $ in Thousands</t>
  </si>
  <si>
    <t>(Loss) income before interest expense and income taxes:</t>
  </si>
  <si>
    <t>Net income from continuing operations</t>
  </si>
  <si>
    <t>Loss of associated companies, net of taxes (included above):</t>
  </si>
  <si>
    <t>SEGMENT INFORMATION - Interest Expense, Capital Expenditures, Depreciation and Amortization (Details) - USD ($) $ in Thousands</t>
  </si>
  <si>
    <t>Capital Expenditures</t>
  </si>
  <si>
    <t>Depreciation and Amortization</t>
  </si>
  <si>
    <t>SEGMENT INFORMATION - Identifiable Assets Employed (Details) - USD ($) $ in Thousands</t>
  </si>
  <si>
    <t>Operating segments | Diversified Industrial</t>
  </si>
  <si>
    <t>Operating segments | Energy</t>
  </si>
  <si>
    <t>Operating segments | Financial services</t>
  </si>
  <si>
    <t>Operating segments | Corporate and other</t>
  </si>
  <si>
    <t>Inactive properties</t>
  </si>
  <si>
    <t>SEGMENT INFORMATION - Revenue and Long-Lived Assets (Details) - USD ($) $ in Thousands</t>
  </si>
  <si>
    <t>Revenues from External Customers and Long-Lived Assets [Line Items]</t>
  </si>
  <si>
    <t>REGULATORY MATTERS - Requirements (Details) - USD ($) $ in Thousands</t>
  </si>
  <si>
    <t>Compliance with Regulatory Capital Requirements under Banking Regulations [Line Items]</t>
  </si>
  <si>
    <t>Tier 1 Common Capital for capital adequacy buffer, percentage</t>
  </si>
  <si>
    <t>Tier 1 Risk Capital required for capital adequacy with buffer, effective results</t>
  </si>
  <si>
    <t>7.00%</t>
  </si>
  <si>
    <t>Total Capital (to risk-weighted assets)</t>
  </si>
  <si>
    <t>Actual</t>
  </si>
  <si>
    <t>For capital adequacy purposes</t>
  </si>
  <si>
    <t>Minimum capital adequacy with capital buffer</t>
  </si>
  <si>
    <t>To be well capitalized under prompt corrective provisions</t>
  </si>
  <si>
    <t>Tier 1 Capital (to risk-weighted assets)</t>
  </si>
  <si>
    <t>Minimum capital adequacy with capital buffer, tier 1</t>
  </si>
  <si>
    <t>Common Equity Tier 1 Capital (to risk-weighted assets)</t>
  </si>
  <si>
    <t>Tier 1 Capital (to average assets)</t>
  </si>
  <si>
    <t>Risk Based Ratios (as a percent)</t>
  </si>
  <si>
    <t>Total Capital (to risk-weighted assets) Actual</t>
  </si>
  <si>
    <t>19.50%</t>
  </si>
  <si>
    <t>22.60%</t>
  </si>
  <si>
    <t>Total Capital (to risk-weighted assets) for capital adequacy purposes</t>
  </si>
  <si>
    <t>8.00%</t>
  </si>
  <si>
    <t>Total Capital (to risk-weighted assets) for capital adequacy with buffer</t>
  </si>
  <si>
    <t>10.50%</t>
  </si>
  <si>
    <t>9.88%</t>
  </si>
  <si>
    <t>Total Capital (to risk-weighted assets) to be well capitalized under prompt corrective provisions</t>
  </si>
  <si>
    <t>Tier 1 Capital (to risk-weighted assets) Actual</t>
  </si>
  <si>
    <t>18.20%</t>
  </si>
  <si>
    <t>21.30%</t>
  </si>
  <si>
    <t>Tier 1 Capital (to risk-weighted assets) for adequacy purposes</t>
  </si>
  <si>
    <t>Tier 1 Capital (to risk-weighted assets) for adequacy with buffer</t>
  </si>
  <si>
    <t>8.50%</t>
  </si>
  <si>
    <t>7.88%</t>
  </si>
  <si>
    <t>Tier 1 Capital (to risk-weighted assets) to be well capitalized under prompt corrective provisions</t>
  </si>
  <si>
    <t>Leverage Ratios (as a percent)</t>
  </si>
  <si>
    <t>Common Equity Tier 1 Capital (to risk-weighted assets) Actual</t>
  </si>
  <si>
    <t>Common Equity Tier 1 Capital (to risk-weighted assets) for capital adequacy</t>
  </si>
  <si>
    <t>4.50%</t>
  </si>
  <si>
    <t>Common Equity Tier 1 Capital (to risk-weighted assets) for capital with buffer</t>
  </si>
  <si>
    <t>6.38%</t>
  </si>
  <si>
    <t>Common Equity Tier 1 Capital (to risk-weighted assets) to be well capitalized</t>
  </si>
  <si>
    <t>Tier 1 Capital (to average assets) Actual</t>
  </si>
  <si>
    <t>18.30%</t>
  </si>
  <si>
    <t>Tier 1 Capital (to average assets) for capital adequacy purposes</t>
  </si>
  <si>
    <t>Tier 1 Capital (to average assets) to be well capitalized under prompt corrective provisions</t>
  </si>
  <si>
    <t>SUPPLEMENTAL CASH FLOW INFORMATION - Cash, Cash Equivalents and Restricted Cash (Details) - USD ($) $ in Thousands</t>
  </si>
  <si>
    <t>Total cash, cash equivalents and restricted cash</t>
  </si>
  <si>
    <t>SUPPLEMENTAL CASH FLOW INFORMATION - Supplemental Non-Cash Activities (Details) - USD ($) $ in Thousands</t>
  </si>
  <si>
    <t>Noncash or Part Noncash Acquisitions [Line Items]</t>
  </si>
  <si>
    <t>Interest</t>
  </si>
  <si>
    <t>Taxes</t>
  </si>
  <si>
    <t>Acquisition of iGo shares in exchange for Kasco equity</t>
  </si>
  <si>
    <t>Contingent purchase price (future earn-out) associated with the Dunmore acquisition</t>
  </si>
  <si>
    <t>Issuance of SPLP Units to purchase subsidiary shares from noncontrolling interests</t>
  </si>
  <si>
    <t>Preferred Units</t>
  </si>
  <si>
    <t>QUARTERLY FINANCIAL DATA (unaudited) (Details) - USD ($)</t>
  </si>
  <si>
    <t>Net Income (Loss)</t>
  </si>
  <si>
    <t>Net Income (Loss) Attributable to Common Unitholders</t>
  </si>
  <si>
    <t>Per Common Unit Basic (in dollars per share)</t>
  </si>
  <si>
    <t>Per Common Unit Diluted (in dollars per share)</t>
  </si>
  <si>
    <t>SUBSEQUENT EVENTS Narrative (Details) - USD ($) $ / shares in Units, $ in Thousands</t>
  </si>
  <si>
    <t>Jan. 31, 2020</t>
  </si>
  <si>
    <t>Subsequent Event [Line Items]</t>
  </si>
  <si>
    <t>Liabilities</t>
  </si>
  <si>
    <t>API | Subsequent event</t>
  </si>
  <si>
    <t>Term loan | API | Subsequent event</t>
  </si>
  <si>
    <t>Series A Preferred Units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C15" s="5" t="n">
        <v>25023128</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D20" s="6" t="n">
        <v>1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9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36</v>
      </c>
      <c r="D1" s="2" t="s">
        <v>449</v>
      </c>
    </row>
    <row r="2" spans="1:4">
      <c r="A2" s="3" t="s">
        <v>906</v>
      </c>
    </row>
    <row r="3" spans="1:4">
      <c r="A3" s="4" t="s">
        <v>981</v>
      </c>
      <c r="B3" s="7" t="n">
        <v>343104</v>
      </c>
      <c r="C3" s="7" t="n">
        <v>308489</v>
      </c>
      <c r="D3" s="7" t="n">
        <v>349819</v>
      </c>
    </row>
    <row r="4" spans="1:4">
      <c r="A4" s="4" t="s">
        <v>983</v>
      </c>
    </row>
    <row r="5" spans="1:4">
      <c r="A5" s="3" t="s">
        <v>906</v>
      </c>
    </row>
    <row r="6" spans="1:4">
      <c r="A6" s="4" t="s">
        <v>981</v>
      </c>
      <c r="B6" s="5" t="n">
        <v>8395</v>
      </c>
      <c r="C6" s="5" t="n">
        <v>5445</v>
      </c>
    </row>
    <row r="7" spans="1:4">
      <c r="A7" s="4" t="s">
        <v>984</v>
      </c>
    </row>
    <row r="8" spans="1:4">
      <c r="A8" s="3" t="s">
        <v>906</v>
      </c>
    </row>
    <row r="9" spans="1:4">
      <c r="A9" s="4" t="s">
        <v>981</v>
      </c>
      <c r="B9" s="5" t="n">
        <v>6702</v>
      </c>
      <c r="C9" s="5" t="n">
        <v>4202</v>
      </c>
    </row>
    <row r="10" spans="1:4">
      <c r="A10" s="4" t="s">
        <v>985</v>
      </c>
    </row>
    <row r="11" spans="1:4">
      <c r="A11" s="3" t="s">
        <v>906</v>
      </c>
    </row>
    <row r="12" spans="1:4">
      <c r="A12" s="4" t="s">
        <v>981</v>
      </c>
      <c r="B12" s="5" t="n">
        <v>643</v>
      </c>
      <c r="C12" s="5" t="n">
        <v>193</v>
      </c>
    </row>
    <row r="13" spans="1:4">
      <c r="A13" s="4" t="s">
        <v>986</v>
      </c>
    </row>
    <row r="14" spans="1:4">
      <c r="A14" s="3" t="s">
        <v>906</v>
      </c>
    </row>
    <row r="15" spans="1:4">
      <c r="A15" s="4" t="s">
        <v>981</v>
      </c>
      <c r="B15" s="5" t="n">
        <v>1050</v>
      </c>
      <c r="C15" s="5" t="n">
        <v>1050</v>
      </c>
    </row>
    <row r="16" spans="1:4">
      <c r="A16" s="4" t="s">
        <v>987</v>
      </c>
    </row>
    <row r="17" spans="1:4">
      <c r="A17" s="3" t="s">
        <v>906</v>
      </c>
    </row>
    <row r="18" spans="1:4">
      <c r="A18" s="4" t="s">
        <v>981</v>
      </c>
      <c r="B18" s="5" t="n">
        <v>343104</v>
      </c>
      <c r="C18" s="5" t="n">
        <v>308489</v>
      </c>
    </row>
    <row r="19" spans="1:4">
      <c r="A19" s="4" t="s">
        <v>988</v>
      </c>
    </row>
    <row r="20" spans="1:4">
      <c r="A20" s="3" t="s">
        <v>906</v>
      </c>
    </row>
    <row r="21" spans="1:4">
      <c r="A21" s="4" t="s">
        <v>981</v>
      </c>
      <c r="B21" s="5" t="n">
        <v>28729</v>
      </c>
      <c r="C21" s="5" t="n">
        <v>24736</v>
      </c>
    </row>
    <row r="22" spans="1:4">
      <c r="A22" s="4" t="s">
        <v>989</v>
      </c>
    </row>
    <row r="23" spans="1:4">
      <c r="A23" s="3" t="s">
        <v>906</v>
      </c>
    </row>
    <row r="24" spans="1:4">
      <c r="A24" s="4" t="s">
        <v>981</v>
      </c>
      <c r="B24" s="5" t="n">
        <v>91785</v>
      </c>
      <c r="C24" s="5" t="n">
        <v>75859</v>
      </c>
    </row>
    <row r="25" spans="1:4">
      <c r="A25" s="4" t="s">
        <v>990</v>
      </c>
    </row>
    <row r="26" spans="1:4">
      <c r="A26" s="3" t="s">
        <v>906</v>
      </c>
    </row>
    <row r="27" spans="1:4">
      <c r="A27" s="4" t="s">
        <v>981</v>
      </c>
      <c r="B27" s="5" t="n">
        <v>1252</v>
      </c>
      <c r="C27" s="5" t="n">
        <v>1099</v>
      </c>
    </row>
    <row r="28" spans="1:4">
      <c r="A28" s="4" t="s">
        <v>991</v>
      </c>
    </row>
    <row r="29" spans="1:4">
      <c r="A29" s="3" t="s">
        <v>906</v>
      </c>
    </row>
    <row r="30" spans="1:4">
      <c r="A30" s="4" t="s">
        <v>981</v>
      </c>
      <c r="B30" s="5" t="n">
        <v>940</v>
      </c>
      <c r="C30" s="5" t="n">
        <v>918</v>
      </c>
    </row>
    <row r="31" spans="1:4">
      <c r="A31" s="4" t="s">
        <v>992</v>
      </c>
    </row>
    <row r="32" spans="1:4">
      <c r="A32" s="3" t="s">
        <v>906</v>
      </c>
    </row>
    <row r="33" spans="1:4">
      <c r="A33" s="4" t="s">
        <v>981</v>
      </c>
      <c r="B33" s="5" t="n">
        <v>1823</v>
      </c>
      <c r="C33" s="5" t="n">
        <v>2111</v>
      </c>
    </row>
    <row r="34" spans="1:4">
      <c r="A34" s="4" t="s">
        <v>993</v>
      </c>
    </row>
    <row r="35" spans="1:4">
      <c r="A35" s="3" t="s">
        <v>906</v>
      </c>
    </row>
    <row r="36" spans="1:4">
      <c r="A36" s="4" t="s">
        <v>981</v>
      </c>
      <c r="B36" s="5" t="n">
        <v>78</v>
      </c>
      <c r="C36" s="5" t="n">
        <v>0</v>
      </c>
    </row>
    <row r="37" spans="1:4">
      <c r="A37" s="4" t="s">
        <v>994</v>
      </c>
    </row>
    <row r="38" spans="1:4">
      <c r="A38" s="3" t="s">
        <v>906</v>
      </c>
    </row>
    <row r="39" spans="1:4">
      <c r="A39" s="4" t="s">
        <v>981</v>
      </c>
      <c r="B39" s="5" t="n">
        <v>11870</v>
      </c>
      <c r="C39" s="5" t="n">
        <v>15934</v>
      </c>
    </row>
    <row r="40" spans="1:4">
      <c r="A40" s="4" t="s">
        <v>995</v>
      </c>
    </row>
    <row r="41" spans="1:4">
      <c r="A41" s="3" t="s">
        <v>906</v>
      </c>
    </row>
    <row r="42" spans="1:4">
      <c r="A42" s="4" t="s">
        <v>981</v>
      </c>
      <c r="B42" s="5" t="n">
        <v>8831</v>
      </c>
      <c r="C42" s="5" t="n">
        <v>10161</v>
      </c>
    </row>
    <row r="43" spans="1:4">
      <c r="A43" s="4" t="s">
        <v>996</v>
      </c>
    </row>
    <row r="44" spans="1:4">
      <c r="A44" s="3" t="s">
        <v>906</v>
      </c>
    </row>
    <row r="45" spans="1:4">
      <c r="A45" s="4" t="s">
        <v>981</v>
      </c>
      <c r="B45" s="5" t="n">
        <v>33084</v>
      </c>
      <c r="C45" s="5" t="n">
        <v>34117</v>
      </c>
    </row>
    <row r="46" spans="1:4">
      <c r="A46" s="4" t="s">
        <v>997</v>
      </c>
    </row>
    <row r="47" spans="1:4">
      <c r="A47" s="3" t="s">
        <v>906</v>
      </c>
    </row>
    <row r="48" spans="1:4">
      <c r="A48" s="4" t="s">
        <v>981</v>
      </c>
      <c r="B48" s="5" t="n">
        <v>6702</v>
      </c>
      <c r="C48" s="5" t="n">
        <v>4202</v>
      </c>
    </row>
    <row r="49" spans="1:4">
      <c r="A49" s="4" t="s">
        <v>998</v>
      </c>
    </row>
    <row r="50" spans="1:4">
      <c r="A50" s="3" t="s">
        <v>906</v>
      </c>
    </row>
    <row r="51" spans="1:4">
      <c r="A51" s="4" t="s">
        <v>981</v>
      </c>
      <c r="B51" s="5" t="n">
        <v>643</v>
      </c>
      <c r="C51" s="5" t="n">
        <v>193</v>
      </c>
    </row>
    <row r="52" spans="1:4">
      <c r="A52" s="4" t="s">
        <v>999</v>
      </c>
    </row>
    <row r="53" spans="1:4">
      <c r="A53" s="3" t="s">
        <v>906</v>
      </c>
    </row>
    <row r="54" spans="1:4">
      <c r="A54" s="4" t="s">
        <v>981</v>
      </c>
      <c r="B54" s="5" t="n">
        <v>1050</v>
      </c>
      <c r="C54" s="5" t="n">
        <v>1050</v>
      </c>
    </row>
    <row r="55" spans="1:4">
      <c r="A55" s="4" t="s">
        <v>1000</v>
      </c>
    </row>
    <row r="56" spans="1:4">
      <c r="A56" s="3" t="s">
        <v>906</v>
      </c>
    </row>
    <row r="57" spans="1:4">
      <c r="A57" s="4" t="s">
        <v>981</v>
      </c>
      <c r="B57" s="5" t="n">
        <v>186787</v>
      </c>
      <c r="C57" s="5" t="n">
        <v>170380</v>
      </c>
    </row>
    <row r="58" spans="1:4">
      <c r="A58" s="4" t="s">
        <v>1001</v>
      </c>
    </row>
    <row r="59" spans="1:4">
      <c r="A59" s="3" t="s">
        <v>906</v>
      </c>
    </row>
    <row r="60" spans="1:4">
      <c r="A60" s="4" t="s">
        <v>981</v>
      </c>
      <c r="B60" s="5" t="n">
        <v>11790</v>
      </c>
      <c r="C60" s="5" t="n">
        <v>4738</v>
      </c>
    </row>
    <row r="61" spans="1:4">
      <c r="A61" s="4" t="s">
        <v>1002</v>
      </c>
    </row>
    <row r="62" spans="1:4">
      <c r="A62" s="3" t="s">
        <v>906</v>
      </c>
    </row>
    <row r="63" spans="1:4">
      <c r="A63" s="4" t="s">
        <v>981</v>
      </c>
      <c r="B63" s="5" t="n">
        <v>-2027</v>
      </c>
      <c r="C63" s="5" t="n">
        <v>-8545</v>
      </c>
    </row>
    <row r="64" spans="1:4">
      <c r="A64" s="4" t="s">
        <v>1003</v>
      </c>
    </row>
    <row r="65" spans="1:4">
      <c r="A65" s="3" t="s">
        <v>906</v>
      </c>
    </row>
    <row r="66" spans="1:4">
      <c r="A66" s="4" t="s">
        <v>981</v>
      </c>
      <c r="B66" s="5" t="n">
        <v>28729</v>
      </c>
      <c r="C66" s="5" t="n">
        <v>24736</v>
      </c>
    </row>
    <row r="67" spans="1:4">
      <c r="A67" s="4" t="s">
        <v>1004</v>
      </c>
    </row>
    <row r="68" spans="1:4">
      <c r="A68" s="3" t="s">
        <v>906</v>
      </c>
    </row>
    <row r="69" spans="1:4">
      <c r="A69" s="4" t="s">
        <v>981</v>
      </c>
      <c r="B69" s="5" t="n">
        <v>91785</v>
      </c>
      <c r="C69" s="5" t="n">
        <v>75859</v>
      </c>
    </row>
    <row r="70" spans="1:4">
      <c r="A70" s="4" t="s">
        <v>1005</v>
      </c>
    </row>
    <row r="71" spans="1:4">
      <c r="A71" s="3" t="s">
        <v>906</v>
      </c>
    </row>
    <row r="72" spans="1:4">
      <c r="A72" s="4" t="s">
        <v>981</v>
      </c>
      <c r="B72" s="5" t="n">
        <v>1252</v>
      </c>
      <c r="C72" s="5" t="n">
        <v>1099</v>
      </c>
    </row>
    <row r="73" spans="1:4">
      <c r="A73" s="4" t="s">
        <v>1006</v>
      </c>
    </row>
    <row r="74" spans="1:4">
      <c r="A74" s="3" t="s">
        <v>906</v>
      </c>
    </row>
    <row r="75" spans="1:4">
      <c r="A75" s="4" t="s">
        <v>981</v>
      </c>
      <c r="B75" s="5" t="n">
        <v>940</v>
      </c>
      <c r="C75" s="5" t="n">
        <v>918</v>
      </c>
    </row>
    <row r="76" spans="1:4">
      <c r="A76" s="4" t="s">
        <v>1007</v>
      </c>
    </row>
    <row r="77" spans="1:4">
      <c r="A77" s="3" t="s">
        <v>906</v>
      </c>
    </row>
    <row r="78" spans="1:4">
      <c r="A78" s="4" t="s">
        <v>981</v>
      </c>
      <c r="B78" s="5" t="n">
        <v>1823</v>
      </c>
      <c r="C78" s="5" t="n">
        <v>2111</v>
      </c>
    </row>
    <row r="79" spans="1:4">
      <c r="A79" s="4" t="s">
        <v>1008</v>
      </c>
    </row>
    <row r="80" spans="1:4">
      <c r="A80" s="3" t="s">
        <v>906</v>
      </c>
    </row>
    <row r="81" spans="1:4">
      <c r="A81" s="4" t="s">
        <v>981</v>
      </c>
      <c r="B81" s="5" t="n">
        <v>0</v>
      </c>
      <c r="C81" s="5" t="n">
        <v>0</v>
      </c>
    </row>
    <row r="82" spans="1:4">
      <c r="A82" s="4" t="s">
        <v>1009</v>
      </c>
    </row>
    <row r="83" spans="1:4">
      <c r="A83" s="3" t="s">
        <v>906</v>
      </c>
    </row>
    <row r="84" spans="1:4">
      <c r="A84" s="4" t="s">
        <v>981</v>
      </c>
      <c r="B84" s="5" t="n">
        <v>0</v>
      </c>
      <c r="C84" s="5" t="n">
        <v>0</v>
      </c>
    </row>
    <row r="85" spans="1:4">
      <c r="A85" s="4" t="s">
        <v>1010</v>
      </c>
    </row>
    <row r="86" spans="1:4">
      <c r="A86" s="3" t="s">
        <v>906</v>
      </c>
    </row>
    <row r="87" spans="1:4">
      <c r="A87" s="4" t="s">
        <v>981</v>
      </c>
      <c r="B87" s="5" t="n">
        <v>0</v>
      </c>
      <c r="C87" s="5" t="n">
        <v>0</v>
      </c>
    </row>
    <row r="88" spans="1:4">
      <c r="A88" s="4" t="s">
        <v>1011</v>
      </c>
    </row>
    <row r="89" spans="1:4">
      <c r="A89" s="3" t="s">
        <v>906</v>
      </c>
    </row>
    <row r="90" spans="1:4">
      <c r="A90" s="4" t="s">
        <v>981</v>
      </c>
      <c r="B90" s="5" t="n">
        <v>0</v>
      </c>
      <c r="C90" s="5" t="n">
        <v>0</v>
      </c>
    </row>
    <row r="91" spans="1:4">
      <c r="A91" s="4" t="s">
        <v>1012</v>
      </c>
    </row>
    <row r="92" spans="1:4">
      <c r="A92" s="3" t="s">
        <v>906</v>
      </c>
    </row>
    <row r="93" spans="1:4">
      <c r="A93" s="4" t="s">
        <v>981</v>
      </c>
      <c r="B93" s="5" t="n">
        <v>0</v>
      </c>
      <c r="C93" s="5" t="n">
        <v>0</v>
      </c>
    </row>
    <row r="94" spans="1:4">
      <c r="A94" s="4" t="s">
        <v>1013</v>
      </c>
    </row>
    <row r="95" spans="1:4">
      <c r="A95" s="3" t="s">
        <v>906</v>
      </c>
    </row>
    <row r="96" spans="1:4">
      <c r="A96" s="4" t="s">
        <v>981</v>
      </c>
      <c r="B96" s="5" t="n">
        <v>0</v>
      </c>
      <c r="C96" s="5" t="n">
        <v>0</v>
      </c>
    </row>
    <row r="97" spans="1:4">
      <c r="A97" s="4" t="s">
        <v>1014</v>
      </c>
    </row>
    <row r="98" spans="1:4">
      <c r="A98" s="3" t="s">
        <v>906</v>
      </c>
    </row>
    <row r="99" spans="1:4">
      <c r="A99" s="4" t="s">
        <v>981</v>
      </c>
      <c r="B99" s="5" t="n">
        <v>0</v>
      </c>
      <c r="C99" s="5" t="n">
        <v>0</v>
      </c>
    </row>
    <row r="100" spans="1:4">
      <c r="A100" s="4" t="s">
        <v>1015</v>
      </c>
    </row>
    <row r="101" spans="1:4">
      <c r="A101" s="3" t="s">
        <v>906</v>
      </c>
    </row>
    <row r="102" spans="1:4">
      <c r="A102" s="4" t="s">
        <v>981</v>
      </c>
      <c r="B102" s="5" t="n">
        <v>124529</v>
      </c>
      <c r="C102" s="5" t="n">
        <v>104723</v>
      </c>
    </row>
    <row r="103" spans="1:4">
      <c r="A103" s="4" t="s">
        <v>1016</v>
      </c>
    </row>
    <row r="104" spans="1:4">
      <c r="A104" s="3" t="s">
        <v>906</v>
      </c>
    </row>
    <row r="105" spans="1:4">
      <c r="A105" s="4" t="s">
        <v>981</v>
      </c>
      <c r="B105" s="5" t="n">
        <v>0</v>
      </c>
      <c r="C105" s="5" t="n">
        <v>0</v>
      </c>
    </row>
    <row r="106" spans="1:4">
      <c r="A106" s="4" t="s">
        <v>1017</v>
      </c>
    </row>
    <row r="107" spans="1:4">
      <c r="A107" s="3" t="s">
        <v>906</v>
      </c>
    </row>
    <row r="108" spans="1:4">
      <c r="A108" s="4" t="s">
        <v>981</v>
      </c>
      <c r="B108" s="5" t="n">
        <v>0</v>
      </c>
      <c r="C108" s="5" t="n">
        <v>0</v>
      </c>
    </row>
    <row r="109" spans="1:4">
      <c r="A109" s="4" t="s">
        <v>1018</v>
      </c>
    </row>
    <row r="110" spans="1:4">
      <c r="A110" s="3" t="s">
        <v>906</v>
      </c>
    </row>
    <row r="111" spans="1:4">
      <c r="A111" s="4" t="s">
        <v>981</v>
      </c>
      <c r="B111" s="5" t="n">
        <v>0</v>
      </c>
      <c r="C111" s="5" t="n">
        <v>0</v>
      </c>
    </row>
    <row r="112" spans="1:4">
      <c r="A112" s="4" t="s">
        <v>1019</v>
      </c>
    </row>
    <row r="113" spans="1:4">
      <c r="A113" s="3" t="s">
        <v>906</v>
      </c>
    </row>
    <row r="114" spans="1:4">
      <c r="A114" s="4" t="s">
        <v>981</v>
      </c>
      <c r="B114" s="5" t="n">
        <v>0</v>
      </c>
      <c r="C114" s="5" t="n">
        <v>0</v>
      </c>
    </row>
    <row r="115" spans="1:4">
      <c r="A115" s="4" t="s">
        <v>1020</v>
      </c>
    </row>
    <row r="116" spans="1:4">
      <c r="A116" s="3" t="s">
        <v>906</v>
      </c>
    </row>
    <row r="117" spans="1:4">
      <c r="A117" s="4" t="s">
        <v>981</v>
      </c>
      <c r="B117" s="5" t="n">
        <v>0</v>
      </c>
      <c r="C117" s="5" t="n">
        <v>0</v>
      </c>
    </row>
    <row r="118" spans="1:4">
      <c r="A118" s="4" t="s">
        <v>1021</v>
      </c>
    </row>
    <row r="119" spans="1:4">
      <c r="A119" s="3" t="s">
        <v>906</v>
      </c>
    </row>
    <row r="120" spans="1:4">
      <c r="A120" s="4" t="s">
        <v>981</v>
      </c>
      <c r="B120" s="5" t="n">
        <v>78</v>
      </c>
      <c r="C120" s="5" t="n">
        <v>0</v>
      </c>
    </row>
    <row r="121" spans="1:4">
      <c r="A121" s="4" t="s">
        <v>1022</v>
      </c>
    </row>
    <row r="122" spans="1:4">
      <c r="A122" s="3" t="s">
        <v>906</v>
      </c>
    </row>
    <row r="123" spans="1:4">
      <c r="A123" s="4" t="s">
        <v>981</v>
      </c>
      <c r="B123" s="5" t="n">
        <v>11870</v>
      </c>
      <c r="C123" s="5" t="n">
        <v>15934</v>
      </c>
    </row>
    <row r="124" spans="1:4">
      <c r="A124" s="4" t="s">
        <v>1023</v>
      </c>
    </row>
    <row r="125" spans="1:4">
      <c r="A125" s="3" t="s">
        <v>906</v>
      </c>
    </row>
    <row r="126" spans="1:4">
      <c r="A126" s="4" t="s">
        <v>981</v>
      </c>
      <c r="B126" s="5" t="n">
        <v>8831</v>
      </c>
      <c r="C126" s="5" t="n">
        <v>10161</v>
      </c>
    </row>
    <row r="127" spans="1:4">
      <c r="A127" s="4" t="s">
        <v>1024</v>
      </c>
    </row>
    <row r="128" spans="1:4">
      <c r="A128" s="3" t="s">
        <v>906</v>
      </c>
    </row>
    <row r="129" spans="1:4">
      <c r="A129" s="4" t="s">
        <v>981</v>
      </c>
      <c r="B129" s="5" t="n">
        <v>33084</v>
      </c>
      <c r="C129" s="5" t="n">
        <v>34117</v>
      </c>
    </row>
    <row r="130" spans="1:4">
      <c r="A130" s="4" t="s">
        <v>1025</v>
      </c>
    </row>
    <row r="131" spans="1:4">
      <c r="A131" s="3" t="s">
        <v>906</v>
      </c>
    </row>
    <row r="132" spans="1:4">
      <c r="A132" s="4" t="s">
        <v>981</v>
      </c>
      <c r="B132" s="5" t="n">
        <v>0</v>
      </c>
      <c r="C132" s="5" t="n">
        <v>0</v>
      </c>
    </row>
    <row r="133" spans="1:4">
      <c r="A133" s="4" t="s">
        <v>1026</v>
      </c>
    </row>
    <row r="134" spans="1:4">
      <c r="A134" s="3" t="s">
        <v>906</v>
      </c>
    </row>
    <row r="135" spans="1:4">
      <c r="A135" s="4" t="s">
        <v>981</v>
      </c>
      <c r="B135" s="5" t="n">
        <v>0</v>
      </c>
      <c r="C135" s="5" t="n">
        <v>0</v>
      </c>
    </row>
    <row r="136" spans="1:4">
      <c r="A136" s="4" t="s">
        <v>1027</v>
      </c>
    </row>
    <row r="137" spans="1:4">
      <c r="A137" s="3" t="s">
        <v>906</v>
      </c>
    </row>
    <row r="138" spans="1:4">
      <c r="A138" s="4" t="s">
        <v>981</v>
      </c>
      <c r="B138" s="5" t="n">
        <v>0</v>
      </c>
      <c r="C138" s="5" t="n">
        <v>0</v>
      </c>
    </row>
    <row r="139" spans="1:4">
      <c r="A139" s="4" t="s">
        <v>1028</v>
      </c>
    </row>
    <row r="140" spans="1:4">
      <c r="A140" s="3" t="s">
        <v>906</v>
      </c>
    </row>
    <row r="141" spans="1:4">
      <c r="A141" s="4" t="s">
        <v>981</v>
      </c>
      <c r="B141" s="5" t="n">
        <v>53863</v>
      </c>
      <c r="C141" s="5" t="n">
        <v>60212</v>
      </c>
    </row>
    <row r="142" spans="1:4">
      <c r="A142" s="4" t="s">
        <v>1029</v>
      </c>
    </row>
    <row r="143" spans="1:4">
      <c r="A143" s="3" t="s">
        <v>906</v>
      </c>
    </row>
    <row r="144" spans="1:4">
      <c r="A144" s="4" t="s">
        <v>981</v>
      </c>
      <c r="B144" s="5" t="n">
        <v>0</v>
      </c>
      <c r="C144" s="5" t="n">
        <v>0</v>
      </c>
    </row>
    <row r="145" spans="1:4">
      <c r="A145" s="4" t="s">
        <v>1030</v>
      </c>
    </row>
    <row r="146" spans="1:4">
      <c r="A146" s="3" t="s">
        <v>906</v>
      </c>
    </row>
    <row r="147" spans="1:4">
      <c r="A147" s="4" t="s">
        <v>981</v>
      </c>
      <c r="B147" s="5" t="n">
        <v>0</v>
      </c>
      <c r="C147" s="5" t="n">
        <v>0</v>
      </c>
    </row>
    <row r="148" spans="1:4">
      <c r="A148" s="4" t="s">
        <v>1031</v>
      </c>
    </row>
    <row r="149" spans="1:4">
      <c r="A149" s="3" t="s">
        <v>906</v>
      </c>
    </row>
    <row r="150" spans="1:4">
      <c r="A150" s="4" t="s">
        <v>981</v>
      </c>
      <c r="B150" s="5" t="n">
        <v>0</v>
      </c>
      <c r="C150" s="5" t="n">
        <v>0</v>
      </c>
    </row>
    <row r="151" spans="1:4">
      <c r="A151" s="4" t="s">
        <v>1032</v>
      </c>
    </row>
    <row r="152" spans="1:4">
      <c r="A152" s="3" t="s">
        <v>906</v>
      </c>
    </row>
    <row r="153" spans="1:4">
      <c r="A153" s="4" t="s">
        <v>981</v>
      </c>
      <c r="B153" s="5" t="n">
        <v>0</v>
      </c>
      <c r="C153" s="5" t="n">
        <v>0</v>
      </c>
    </row>
    <row r="154" spans="1:4">
      <c r="A154" s="4" t="s">
        <v>1033</v>
      </c>
    </row>
    <row r="155" spans="1:4">
      <c r="A155" s="3" t="s">
        <v>906</v>
      </c>
    </row>
    <row r="156" spans="1:4">
      <c r="A156" s="4" t="s">
        <v>981</v>
      </c>
      <c r="B156" s="5" t="n">
        <v>0</v>
      </c>
      <c r="C156" s="5" t="n">
        <v>0</v>
      </c>
    </row>
    <row r="157" spans="1:4">
      <c r="A157" s="4" t="s">
        <v>1034</v>
      </c>
    </row>
    <row r="158" spans="1:4">
      <c r="A158" s="3" t="s">
        <v>906</v>
      </c>
    </row>
    <row r="159" spans="1:4">
      <c r="A159" s="4" t="s">
        <v>981</v>
      </c>
      <c r="B159" s="5" t="n">
        <v>0</v>
      </c>
      <c r="C159" s="5" t="n">
        <v>0</v>
      </c>
    </row>
    <row r="160" spans="1:4">
      <c r="A160" s="4" t="s">
        <v>1035</v>
      </c>
    </row>
    <row r="161" spans="1:4">
      <c r="A161" s="3" t="s">
        <v>906</v>
      </c>
    </row>
    <row r="162" spans="1:4">
      <c r="A162" s="4" t="s">
        <v>981</v>
      </c>
      <c r="B162" s="5" t="n">
        <v>0</v>
      </c>
      <c r="C162" s="5" t="n">
        <v>0</v>
      </c>
    </row>
    <row r="163" spans="1:4">
      <c r="A163" s="4" t="s">
        <v>1036</v>
      </c>
    </row>
    <row r="164" spans="1:4">
      <c r="A164" s="3" t="s">
        <v>906</v>
      </c>
    </row>
    <row r="165" spans="1:4">
      <c r="A165" s="4" t="s">
        <v>981</v>
      </c>
      <c r="B165" s="5" t="n">
        <v>0</v>
      </c>
      <c r="C165" s="5" t="n">
        <v>0</v>
      </c>
    </row>
    <row r="166" spans="1:4">
      <c r="A166" s="4" t="s">
        <v>1037</v>
      </c>
    </row>
    <row r="167" spans="1:4">
      <c r="A167" s="3" t="s">
        <v>906</v>
      </c>
    </row>
    <row r="168" spans="1:4">
      <c r="A168" s="4" t="s">
        <v>981</v>
      </c>
      <c r="B168" s="5" t="n">
        <v>0</v>
      </c>
      <c r="C168" s="5" t="n">
        <v>0</v>
      </c>
    </row>
    <row r="169" spans="1:4">
      <c r="A169" s="4" t="s">
        <v>1038</v>
      </c>
    </row>
    <row r="170" spans="1:4">
      <c r="A170" s="3" t="s">
        <v>906</v>
      </c>
    </row>
    <row r="171" spans="1:4">
      <c r="A171" s="4" t="s">
        <v>981</v>
      </c>
      <c r="B171" s="5" t="n">
        <v>6702</v>
      </c>
      <c r="C171" s="5" t="n">
        <v>4202</v>
      </c>
    </row>
    <row r="172" spans="1:4">
      <c r="A172" s="4" t="s">
        <v>1039</v>
      </c>
    </row>
    <row r="173" spans="1:4">
      <c r="A173" s="3" t="s">
        <v>906</v>
      </c>
    </row>
    <row r="174" spans="1:4">
      <c r="A174" s="4" t="s">
        <v>981</v>
      </c>
      <c r="B174" s="5" t="n">
        <v>643</v>
      </c>
      <c r="C174" s="5" t="n">
        <v>193</v>
      </c>
    </row>
    <row r="175" spans="1:4">
      <c r="A175" s="4" t="s">
        <v>1040</v>
      </c>
    </row>
    <row r="176" spans="1:4">
      <c r="A176" s="3" t="s">
        <v>906</v>
      </c>
    </row>
    <row r="177" spans="1:4">
      <c r="A177" s="4" t="s">
        <v>981</v>
      </c>
      <c r="B177" s="5" t="n">
        <v>1050</v>
      </c>
      <c r="C177" s="5" t="n">
        <v>1050</v>
      </c>
    </row>
    <row r="178" spans="1:4">
      <c r="A178" s="4" t="s">
        <v>1041</v>
      </c>
    </row>
    <row r="179" spans="1:4">
      <c r="A179" s="3" t="s">
        <v>906</v>
      </c>
    </row>
    <row r="180" spans="1:4">
      <c r="A180" s="4" t="s">
        <v>981</v>
      </c>
      <c r="B180" s="5" t="n">
        <v>8395</v>
      </c>
      <c r="C180" s="5" t="n">
        <v>5445</v>
      </c>
    </row>
    <row r="181" spans="1:4">
      <c r="A181" s="4" t="s">
        <v>1042</v>
      </c>
    </row>
    <row r="182" spans="1:4">
      <c r="A182" s="3" t="s">
        <v>906</v>
      </c>
    </row>
    <row r="183" spans="1:4">
      <c r="A183" s="4" t="s">
        <v>981</v>
      </c>
      <c r="B183" s="5" t="n">
        <v>146554</v>
      </c>
      <c r="C183" s="5" t="n">
        <v>141916</v>
      </c>
    </row>
    <row r="184" spans="1:4">
      <c r="A184" s="4" t="s">
        <v>1043</v>
      </c>
    </row>
    <row r="185" spans="1:4">
      <c r="A185" s="3" t="s">
        <v>906</v>
      </c>
    </row>
    <row r="186" spans="1:4">
      <c r="A186" s="4" t="s">
        <v>981</v>
      </c>
      <c r="B186" s="5" t="n">
        <v>60057</v>
      </c>
      <c r="C186" s="5" t="n">
        <v>50777</v>
      </c>
    </row>
    <row r="187" spans="1:4">
      <c r="A187" s="4" t="s">
        <v>1044</v>
      </c>
    </row>
    <row r="188" spans="1:4">
      <c r="A188" s="3" t="s">
        <v>906</v>
      </c>
    </row>
    <row r="189" spans="1:4">
      <c r="A189" s="4" t="s">
        <v>981</v>
      </c>
      <c r="B189" s="5" t="n">
        <v>6614</v>
      </c>
      <c r="C189" s="5" t="n">
        <v>27028</v>
      </c>
    </row>
    <row r="190" spans="1:4">
      <c r="A190" s="4" t="s">
        <v>1045</v>
      </c>
    </row>
    <row r="191" spans="1:4">
      <c r="A191" s="3" t="s">
        <v>906</v>
      </c>
    </row>
    <row r="192" spans="1:4">
      <c r="A192" s="4" t="s">
        <v>981</v>
      </c>
      <c r="B192" s="5" t="n">
        <v>26702</v>
      </c>
      <c r="C192" s="5" t="n">
        <v>18995</v>
      </c>
    </row>
    <row r="193" spans="1:4">
      <c r="A193" s="4" t="s">
        <v>1046</v>
      </c>
    </row>
    <row r="194" spans="1:4">
      <c r="A194" s="3" t="s">
        <v>906</v>
      </c>
    </row>
    <row r="195" spans="1:4">
      <c r="A195" s="4" t="s">
        <v>981</v>
      </c>
      <c r="B195" s="5" t="n">
        <v>5223</v>
      </c>
      <c r="C195" s="5" t="n">
        <v>9498</v>
      </c>
    </row>
    <row r="196" spans="1:4">
      <c r="A196" s="4" t="s">
        <v>1047</v>
      </c>
    </row>
    <row r="197" spans="1:4">
      <c r="A197" s="3" t="s">
        <v>906</v>
      </c>
    </row>
    <row r="198" spans="1:4">
      <c r="A198" s="4" t="s">
        <v>981</v>
      </c>
      <c r="B198" s="5" t="n">
        <v>6805</v>
      </c>
      <c r="C198" s="5" t="n">
        <v>4102</v>
      </c>
    </row>
    <row r="199" spans="1:4">
      <c r="A199" s="4" t="s">
        <v>1048</v>
      </c>
    </row>
    <row r="200" spans="1:4">
      <c r="A200" s="3" t="s">
        <v>906</v>
      </c>
    </row>
    <row r="201" spans="1:4">
      <c r="A201" s="4" t="s">
        <v>981</v>
      </c>
      <c r="B201" s="5" t="n">
        <v>11060</v>
      </c>
    </row>
    <row r="202" spans="1:4">
      <c r="A202" s="4" t="s">
        <v>1049</v>
      </c>
    </row>
    <row r="203" spans="1:4">
      <c r="A203" s="3" t="s">
        <v>906</v>
      </c>
    </row>
    <row r="204" spans="1:4">
      <c r="A204" s="4" t="s">
        <v>981</v>
      </c>
      <c r="B204" s="5" t="n">
        <v>1259</v>
      </c>
    </row>
    <row r="205" spans="1:4">
      <c r="A205" s="4" t="s">
        <v>1050</v>
      </c>
    </row>
    <row r="206" spans="1:4">
      <c r="A206" s="3" t="s">
        <v>906</v>
      </c>
    </row>
    <row r="207" spans="1:4">
      <c r="A207" s="4" t="s">
        <v>981</v>
      </c>
      <c r="B207" s="5" t="n">
        <v>10300</v>
      </c>
      <c r="C207" s="5" t="n">
        <v>14945</v>
      </c>
    </row>
    <row r="208" spans="1:4">
      <c r="A208" s="4" t="s">
        <v>1051</v>
      </c>
    </row>
    <row r="209" spans="1:4">
      <c r="A209" s="3" t="s">
        <v>906</v>
      </c>
    </row>
    <row r="210" spans="1:4">
      <c r="A210" s="4" t="s">
        <v>981</v>
      </c>
      <c r="B210" s="5" t="n">
        <v>5070</v>
      </c>
      <c r="C210" s="5" t="n">
        <v>4243</v>
      </c>
    </row>
    <row r="211" spans="1:4">
      <c r="A211" s="4" t="s">
        <v>1052</v>
      </c>
    </row>
    <row r="212" spans="1:4">
      <c r="A212" s="3" t="s">
        <v>906</v>
      </c>
    </row>
    <row r="213" spans="1:4">
      <c r="A213" s="4" t="s">
        <v>981</v>
      </c>
      <c r="B213" s="5" t="n">
        <v>13464</v>
      </c>
      <c r="C213" s="7" t="n">
        <v>12328</v>
      </c>
    </row>
    <row r="214" spans="1:4">
      <c r="A214" s="4" t="s">
        <v>1053</v>
      </c>
    </row>
    <row r="215" spans="1:4">
      <c r="A215" s="3" t="s">
        <v>906</v>
      </c>
    </row>
    <row r="216" spans="1:4">
      <c r="A216" s="4" t="s">
        <v>1054</v>
      </c>
      <c r="B216" s="5" t="n">
        <v>100</v>
      </c>
    </row>
    <row r="217" spans="1:4">
      <c r="A217" s="4" t="s">
        <v>1055</v>
      </c>
    </row>
    <row r="218" spans="1:4">
      <c r="A218" s="3" t="s">
        <v>906</v>
      </c>
    </row>
    <row r="219" spans="1:4">
      <c r="A219" s="4" t="s">
        <v>1056</v>
      </c>
      <c r="B219" s="5" t="n">
        <v>4000</v>
      </c>
    </row>
    <row r="220" spans="1:4">
      <c r="A220" s="4" t="s">
        <v>1057</v>
      </c>
    </row>
    <row r="221" spans="1:4">
      <c r="A221" s="3" t="s">
        <v>906</v>
      </c>
    </row>
    <row r="222" spans="1:4">
      <c r="A222" s="4" t="s">
        <v>1054</v>
      </c>
      <c r="B222" s="5" t="n">
        <v>1000</v>
      </c>
    </row>
    <row r="223" spans="1:4">
      <c r="A223" s="4" t="s">
        <v>1058</v>
      </c>
    </row>
    <row r="224" spans="1:4">
      <c r="A224" s="3" t="s">
        <v>906</v>
      </c>
    </row>
    <row r="225" spans="1:4">
      <c r="A225" s="4" t="s">
        <v>1056</v>
      </c>
      <c r="B225" s="7" t="n">
        <v>7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36</v>
      </c>
      <c r="D1" s="2" t="s">
        <v>449</v>
      </c>
    </row>
    <row r="2" spans="1:4">
      <c r="A2" s="3" t="s">
        <v>906</v>
      </c>
    </row>
    <row r="3" spans="1:4">
      <c r="A3" s="4" t="s">
        <v>981</v>
      </c>
      <c r="B3" s="7" t="n">
        <v>143894</v>
      </c>
      <c r="C3" s="7" t="n">
        <v>125833</v>
      </c>
      <c r="D3" s="7" t="n">
        <v>140634</v>
      </c>
    </row>
    <row r="4" spans="1:4">
      <c r="A4" s="4" t="s">
        <v>1060</v>
      </c>
    </row>
    <row r="5" spans="1:4">
      <c r="A5" s="3" t="s">
        <v>906</v>
      </c>
    </row>
    <row r="6" spans="1:4">
      <c r="A6" s="4" t="s">
        <v>981</v>
      </c>
      <c r="B6" s="5" t="n">
        <v>54237</v>
      </c>
      <c r="C6" s="5" t="n">
        <v>46308</v>
      </c>
    </row>
    <row r="7" spans="1:4">
      <c r="A7" s="4" t="s">
        <v>1061</v>
      </c>
    </row>
    <row r="8" spans="1:4">
      <c r="A8" s="3" t="s">
        <v>906</v>
      </c>
    </row>
    <row r="9" spans="1:4">
      <c r="A9" s="4" t="s">
        <v>981</v>
      </c>
      <c r="B9" s="5" t="n">
        <v>77645</v>
      </c>
      <c r="C9" s="5" t="n">
        <v>65701</v>
      </c>
    </row>
    <row r="10" spans="1:4">
      <c r="A10" s="4" t="s">
        <v>983</v>
      </c>
    </row>
    <row r="11" spans="1:4">
      <c r="A11" s="3" t="s">
        <v>906</v>
      </c>
    </row>
    <row r="12" spans="1:4">
      <c r="A12" s="4" t="s">
        <v>981</v>
      </c>
      <c r="B12" s="5" t="n">
        <v>12012</v>
      </c>
      <c r="C12" s="5" t="n">
        <v>13824</v>
      </c>
    </row>
    <row r="13" spans="1:4">
      <c r="A13" s="4" t="s">
        <v>1062</v>
      </c>
    </row>
    <row r="14" spans="1:4">
      <c r="A14" s="3" t="s">
        <v>906</v>
      </c>
    </row>
    <row r="15" spans="1:4">
      <c r="A15" s="4" t="s">
        <v>981</v>
      </c>
      <c r="B15" s="5" t="n">
        <v>49062</v>
      </c>
      <c r="C15" s="5" t="n">
        <v>38814</v>
      </c>
    </row>
    <row r="16" spans="1:4">
      <c r="A16" s="4" t="s">
        <v>1063</v>
      </c>
    </row>
    <row r="17" spans="1:4">
      <c r="A17" s="3" t="s">
        <v>906</v>
      </c>
    </row>
    <row r="18" spans="1:4">
      <c r="A18" s="4" t="s">
        <v>981</v>
      </c>
      <c r="B18" s="5" t="n">
        <v>49062</v>
      </c>
      <c r="C18" s="5" t="n">
        <v>38814</v>
      </c>
    </row>
    <row r="19" spans="1:4">
      <c r="A19" s="4" t="s">
        <v>1064</v>
      </c>
    </row>
    <row r="20" spans="1:4">
      <c r="A20" s="3" t="s">
        <v>906</v>
      </c>
    </row>
    <row r="21" spans="1:4">
      <c r="A21" s="4" t="s">
        <v>981</v>
      </c>
      <c r="B21" s="5" t="n">
        <v>0</v>
      </c>
      <c r="C21" s="5" t="n">
        <v>0</v>
      </c>
    </row>
    <row r="22" spans="1:4">
      <c r="A22" s="4" t="s">
        <v>1065</v>
      </c>
    </row>
    <row r="23" spans="1:4">
      <c r="A23" s="3" t="s">
        <v>906</v>
      </c>
    </row>
    <row r="24" spans="1:4">
      <c r="A24" s="4" t="s">
        <v>981</v>
      </c>
      <c r="B24" s="5" t="n">
        <v>0</v>
      </c>
      <c r="C24" s="5" t="n">
        <v>0</v>
      </c>
    </row>
    <row r="25" spans="1:4">
      <c r="A25" s="4" t="s">
        <v>1066</v>
      </c>
    </row>
    <row r="26" spans="1:4">
      <c r="A26" s="3" t="s">
        <v>906</v>
      </c>
    </row>
    <row r="27" spans="1:4">
      <c r="A27" s="4" t="s">
        <v>981</v>
      </c>
      <c r="B27" s="5" t="n">
        <v>28088</v>
      </c>
      <c r="C27" s="5" t="n">
        <v>13605</v>
      </c>
    </row>
    <row r="28" spans="1:4">
      <c r="A28" s="4" t="s">
        <v>1067</v>
      </c>
    </row>
    <row r="29" spans="1:4">
      <c r="A29" s="3" t="s">
        <v>906</v>
      </c>
    </row>
    <row r="30" spans="1:4">
      <c r="A30" s="4" t="s">
        <v>981</v>
      </c>
      <c r="B30" s="5" t="n">
        <v>0</v>
      </c>
      <c r="C30" s="5" t="n">
        <v>0</v>
      </c>
    </row>
    <row r="31" spans="1:4">
      <c r="A31" s="4" t="s">
        <v>1068</v>
      </c>
    </row>
    <row r="32" spans="1:4">
      <c r="A32" s="3" t="s">
        <v>906</v>
      </c>
    </row>
    <row r="33" spans="1:4">
      <c r="A33" s="4" t="s">
        <v>981</v>
      </c>
      <c r="B33" s="5" t="n">
        <v>28088</v>
      </c>
      <c r="C33" s="5" t="n">
        <v>13605</v>
      </c>
    </row>
    <row r="34" spans="1:4">
      <c r="A34" s="4" t="s">
        <v>1069</v>
      </c>
    </row>
    <row r="35" spans="1:4">
      <c r="A35" s="3" t="s">
        <v>906</v>
      </c>
    </row>
    <row r="36" spans="1:4">
      <c r="A36" s="4" t="s">
        <v>981</v>
      </c>
      <c r="B36" s="5" t="n">
        <v>0</v>
      </c>
      <c r="C36" s="5" t="n">
        <v>0</v>
      </c>
    </row>
    <row r="37" spans="1:4">
      <c r="A37" s="4" t="s">
        <v>1070</v>
      </c>
    </row>
    <row r="38" spans="1:4">
      <c r="A38" s="3" t="s">
        <v>906</v>
      </c>
    </row>
    <row r="39" spans="1:4">
      <c r="A39" s="4" t="s">
        <v>981</v>
      </c>
      <c r="B39" s="5" t="n">
        <v>14702</v>
      </c>
      <c r="C39" s="5" t="n">
        <v>13457</v>
      </c>
    </row>
    <row r="40" spans="1:4">
      <c r="A40" s="4" t="s">
        <v>1071</v>
      </c>
    </row>
    <row r="41" spans="1:4">
      <c r="A41" s="3" t="s">
        <v>906</v>
      </c>
    </row>
    <row r="42" spans="1:4">
      <c r="A42" s="4" t="s">
        <v>981</v>
      </c>
      <c r="B42" s="5" t="n">
        <v>0</v>
      </c>
      <c r="C42" s="5" t="n">
        <v>0</v>
      </c>
    </row>
    <row r="43" spans="1:4">
      <c r="A43" s="4" t="s">
        <v>1072</v>
      </c>
    </row>
    <row r="44" spans="1:4">
      <c r="A44" s="3" t="s">
        <v>906</v>
      </c>
    </row>
    <row r="45" spans="1:4">
      <c r="A45" s="4" t="s">
        <v>981</v>
      </c>
      <c r="B45" s="5" t="n">
        <v>14702</v>
      </c>
      <c r="C45" s="5" t="n">
        <v>13457</v>
      </c>
    </row>
    <row r="46" spans="1:4">
      <c r="A46" s="4" t="s">
        <v>1073</v>
      </c>
    </row>
    <row r="47" spans="1:4">
      <c r="A47" s="3" t="s">
        <v>906</v>
      </c>
    </row>
    <row r="48" spans="1:4">
      <c r="A48" s="4" t="s">
        <v>981</v>
      </c>
      <c r="B48" s="5" t="n">
        <v>0</v>
      </c>
      <c r="C48" s="5" t="n">
        <v>0</v>
      </c>
    </row>
    <row r="49" spans="1:4">
      <c r="A49" s="4" t="s">
        <v>1074</v>
      </c>
    </row>
    <row r="50" spans="1:4">
      <c r="A50" s="3" t="s">
        <v>906</v>
      </c>
    </row>
    <row r="51" spans="1:4">
      <c r="A51" s="4" t="s">
        <v>981</v>
      </c>
      <c r="B51" s="5" t="n">
        <v>34855</v>
      </c>
      <c r="C51" s="5" t="n">
        <v>38639</v>
      </c>
    </row>
    <row r="52" spans="1:4">
      <c r="A52" s="4" t="s">
        <v>1075</v>
      </c>
    </row>
    <row r="53" spans="1:4">
      <c r="A53" s="3" t="s">
        <v>906</v>
      </c>
    </row>
    <row r="54" spans="1:4">
      <c r="A54" s="4" t="s">
        <v>981</v>
      </c>
      <c r="B54" s="5" t="n">
        <v>0</v>
      </c>
      <c r="C54" s="5" t="n">
        <v>0</v>
      </c>
    </row>
    <row r="55" spans="1:4">
      <c r="A55" s="4" t="s">
        <v>1076</v>
      </c>
    </row>
    <row r="56" spans="1:4">
      <c r="A56" s="3" t="s">
        <v>906</v>
      </c>
    </row>
    <row r="57" spans="1:4">
      <c r="A57" s="4" t="s">
        <v>981</v>
      </c>
      <c r="B57" s="5" t="n">
        <v>34855</v>
      </c>
      <c r="C57" s="5" t="n">
        <v>38639</v>
      </c>
    </row>
    <row r="58" spans="1:4">
      <c r="A58" s="4" t="s">
        <v>1077</v>
      </c>
    </row>
    <row r="59" spans="1:4">
      <c r="A59" s="3" t="s">
        <v>906</v>
      </c>
    </row>
    <row r="60" spans="1:4">
      <c r="A60" s="4" t="s">
        <v>981</v>
      </c>
      <c r="B60" s="5" t="n">
        <v>0</v>
      </c>
      <c r="C60" s="5" t="n">
        <v>0</v>
      </c>
    </row>
    <row r="61" spans="1:4">
      <c r="A61" s="4" t="s">
        <v>1078</v>
      </c>
    </row>
    <row r="62" spans="1:4">
      <c r="A62" s="3" t="s">
        <v>906</v>
      </c>
    </row>
    <row r="63" spans="1:4">
      <c r="A63" s="4" t="s">
        <v>981</v>
      </c>
      <c r="B63" s="5" t="n">
        <v>12012</v>
      </c>
      <c r="C63" s="5" t="n">
        <v>13824</v>
      </c>
    </row>
    <row r="64" spans="1:4">
      <c r="A64" s="4" t="s">
        <v>1079</v>
      </c>
    </row>
    <row r="65" spans="1:4">
      <c r="A65" s="3" t="s">
        <v>906</v>
      </c>
    </row>
    <row r="66" spans="1:4">
      <c r="A66" s="4" t="s">
        <v>981</v>
      </c>
      <c r="B66" s="5" t="n">
        <v>0</v>
      </c>
      <c r="C66" s="5" t="n">
        <v>0</v>
      </c>
    </row>
    <row r="67" spans="1:4">
      <c r="A67" s="4" t="s">
        <v>1080</v>
      </c>
    </row>
    <row r="68" spans="1:4">
      <c r="A68" s="3" t="s">
        <v>906</v>
      </c>
    </row>
    <row r="69" spans="1:4">
      <c r="A69" s="4" t="s">
        <v>981</v>
      </c>
      <c r="B69" s="5" t="n">
        <v>0</v>
      </c>
      <c r="C69" s="5" t="n">
        <v>0</v>
      </c>
    </row>
    <row r="70" spans="1:4">
      <c r="A70" s="4" t="s">
        <v>1081</v>
      </c>
    </row>
    <row r="71" spans="1:4">
      <c r="A71" s="3" t="s">
        <v>906</v>
      </c>
    </row>
    <row r="72" spans="1:4">
      <c r="A72" s="4" t="s">
        <v>981</v>
      </c>
      <c r="B72" s="5" t="n">
        <v>12012</v>
      </c>
      <c r="C72" s="5" t="n">
        <v>13824</v>
      </c>
    </row>
    <row r="73" spans="1:4">
      <c r="A73" s="4" t="s">
        <v>1082</v>
      </c>
    </row>
    <row r="74" spans="1:4">
      <c r="A74" s="3" t="s">
        <v>906</v>
      </c>
    </row>
    <row r="75" spans="1:4">
      <c r="A75" s="4" t="s">
        <v>981</v>
      </c>
      <c r="B75" s="5" t="n">
        <v>5175</v>
      </c>
      <c r="C75" s="5" t="n">
        <v>7494</v>
      </c>
    </row>
    <row r="76" spans="1:4">
      <c r="A76" s="4" t="s">
        <v>1083</v>
      </c>
    </row>
    <row r="77" spans="1:4">
      <c r="A77" s="3" t="s">
        <v>906</v>
      </c>
    </row>
    <row r="78" spans="1:4">
      <c r="A78" s="4" t="s">
        <v>981</v>
      </c>
      <c r="B78" s="5" t="n">
        <v>5175</v>
      </c>
      <c r="C78" s="5" t="n">
        <v>7494</v>
      </c>
    </row>
    <row r="79" spans="1:4">
      <c r="A79" s="4" t="s">
        <v>1084</v>
      </c>
    </row>
    <row r="80" spans="1:4">
      <c r="A80" s="3" t="s">
        <v>906</v>
      </c>
    </row>
    <row r="81" spans="1:4">
      <c r="A81" s="4" t="s">
        <v>981</v>
      </c>
      <c r="B81" s="5" t="n">
        <v>0</v>
      </c>
      <c r="C81" s="5" t="n">
        <v>0</v>
      </c>
    </row>
    <row r="82" spans="1:4">
      <c r="A82" s="4" t="s">
        <v>1085</v>
      </c>
    </row>
    <row r="83" spans="1:4">
      <c r="A83" s="3" t="s">
        <v>906</v>
      </c>
    </row>
    <row r="84" spans="1:4">
      <c r="A84" s="4" t="s">
        <v>981</v>
      </c>
      <c r="B84" s="7" t="n">
        <v>0</v>
      </c>
      <c r="C84"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1</v>
      </c>
    </row>
    <row r="2" spans="1:2">
      <c r="B2" s="2" t="s">
        <v>513</v>
      </c>
    </row>
    <row r="3" spans="1:2">
      <c r="A3" s="3" t="s">
        <v>958</v>
      </c>
    </row>
    <row r="4" spans="1:2">
      <c r="A4" s="4" t="s">
        <v>959</v>
      </c>
      <c r="B4" s="7" t="n">
        <v>308489</v>
      </c>
    </row>
    <row r="5" spans="1:2">
      <c r="A5" s="4" t="s">
        <v>961</v>
      </c>
      <c r="B5" s="5" t="n">
        <v>343104</v>
      </c>
    </row>
    <row r="6" spans="1:2">
      <c r="A6" s="4" t="s">
        <v>983</v>
      </c>
    </row>
    <row r="7" spans="1:2">
      <c r="A7" s="3" t="s">
        <v>958</v>
      </c>
    </row>
    <row r="8" spans="1:2">
      <c r="A8" s="4" t="s">
        <v>959</v>
      </c>
      <c r="B8" s="5" t="n">
        <v>5445</v>
      </c>
    </row>
    <row r="9" spans="1:2">
      <c r="A9" s="4" t="s">
        <v>1087</v>
      </c>
      <c r="B9" s="5" t="n">
        <v>0</v>
      </c>
    </row>
    <row r="10" spans="1:2">
      <c r="A10" s="4" t="s">
        <v>1088</v>
      </c>
      <c r="B10" s="5" t="n">
        <v>0</v>
      </c>
    </row>
    <row r="11" spans="1:2">
      <c r="A11" s="4" t="s">
        <v>1089</v>
      </c>
      <c r="B11" s="5" t="n">
        <v>0</v>
      </c>
    </row>
    <row r="12" spans="1:2">
      <c r="A12" s="4" t="s">
        <v>1090</v>
      </c>
      <c r="B12" s="5" t="n">
        <v>2950</v>
      </c>
    </row>
    <row r="13" spans="1:2">
      <c r="A13" s="4" t="s">
        <v>1091</v>
      </c>
      <c r="B13" s="5" t="n">
        <v>0</v>
      </c>
    </row>
    <row r="14" spans="1:2">
      <c r="A14" s="4" t="s">
        <v>1092</v>
      </c>
      <c r="B14" s="5" t="n">
        <v>0</v>
      </c>
    </row>
    <row r="15" spans="1:2">
      <c r="A15" s="4" t="s">
        <v>1093</v>
      </c>
      <c r="B15" s="5" t="n">
        <v>0</v>
      </c>
    </row>
    <row r="16" spans="1:2">
      <c r="A16" s="4" t="s">
        <v>961</v>
      </c>
      <c r="B16" s="5" t="n">
        <v>8395</v>
      </c>
    </row>
    <row r="17" spans="1:2">
      <c r="A17" s="4" t="s">
        <v>1094</v>
      </c>
    </row>
    <row r="18" spans="1:2">
      <c r="A18" s="3" t="s">
        <v>958</v>
      </c>
    </row>
    <row r="19" spans="1:2">
      <c r="A19" s="4" t="s">
        <v>959</v>
      </c>
      <c r="B19" s="5" t="n">
        <v>4202</v>
      </c>
    </row>
    <row r="20" spans="1:2">
      <c r="A20" s="4" t="s">
        <v>1087</v>
      </c>
      <c r="B20" s="5" t="n">
        <v>0</v>
      </c>
    </row>
    <row r="21" spans="1:2">
      <c r="A21" s="4" t="s">
        <v>1088</v>
      </c>
      <c r="B21" s="5" t="n">
        <v>0</v>
      </c>
    </row>
    <row r="22" spans="1:2">
      <c r="A22" s="4" t="s">
        <v>1089</v>
      </c>
      <c r="B22" s="5" t="n">
        <v>0</v>
      </c>
    </row>
    <row r="23" spans="1:2">
      <c r="A23" s="4" t="s">
        <v>1090</v>
      </c>
      <c r="B23" s="5" t="n">
        <v>2500</v>
      </c>
    </row>
    <row r="24" spans="1:2">
      <c r="A24" s="4" t="s">
        <v>1091</v>
      </c>
      <c r="B24" s="5" t="n">
        <v>0</v>
      </c>
    </row>
    <row r="25" spans="1:2">
      <c r="A25" s="4" t="s">
        <v>1092</v>
      </c>
      <c r="B25" s="5" t="n">
        <v>0</v>
      </c>
    </row>
    <row r="26" spans="1:2">
      <c r="A26" s="4" t="s">
        <v>1093</v>
      </c>
      <c r="B26" s="5" t="n">
        <v>0</v>
      </c>
    </row>
    <row r="27" spans="1:2">
      <c r="A27" s="4" t="s">
        <v>961</v>
      </c>
      <c r="B27" s="5" t="n">
        <v>6702</v>
      </c>
    </row>
    <row r="28" spans="1:2">
      <c r="A28" s="4" t="s">
        <v>1095</v>
      </c>
    </row>
    <row r="29" spans="1:2">
      <c r="A29" s="3" t="s">
        <v>958</v>
      </c>
    </row>
    <row r="30" spans="1:2">
      <c r="A30" s="4" t="s">
        <v>959</v>
      </c>
      <c r="B30" s="5" t="n">
        <v>193</v>
      </c>
    </row>
    <row r="31" spans="1:2">
      <c r="A31" s="4" t="s">
        <v>1087</v>
      </c>
      <c r="B31" s="5" t="n">
        <v>0</v>
      </c>
    </row>
    <row r="32" spans="1:2">
      <c r="A32" s="4" t="s">
        <v>1088</v>
      </c>
      <c r="B32" s="5" t="n">
        <v>0</v>
      </c>
    </row>
    <row r="33" spans="1:2">
      <c r="A33" s="4" t="s">
        <v>1089</v>
      </c>
      <c r="B33" s="5" t="n">
        <v>0</v>
      </c>
    </row>
    <row r="34" spans="1:2">
      <c r="A34" s="4" t="s">
        <v>1090</v>
      </c>
      <c r="B34" s="5" t="n">
        <v>450</v>
      </c>
    </row>
    <row r="35" spans="1:2">
      <c r="A35" s="4" t="s">
        <v>1091</v>
      </c>
      <c r="B35" s="5" t="n">
        <v>0</v>
      </c>
    </row>
    <row r="36" spans="1:2">
      <c r="A36" s="4" t="s">
        <v>1092</v>
      </c>
      <c r="B36" s="5" t="n">
        <v>0</v>
      </c>
    </row>
    <row r="37" spans="1:2">
      <c r="A37" s="4" t="s">
        <v>1093</v>
      </c>
      <c r="B37" s="5" t="n">
        <v>0</v>
      </c>
    </row>
    <row r="38" spans="1:2">
      <c r="A38" s="4" t="s">
        <v>961</v>
      </c>
      <c r="B38" s="5" t="n">
        <v>643</v>
      </c>
    </row>
    <row r="39" spans="1:2">
      <c r="A39" s="4" t="s">
        <v>1081</v>
      </c>
    </row>
    <row r="40" spans="1:2">
      <c r="A40" s="3" t="s">
        <v>958</v>
      </c>
    </row>
    <row r="41" spans="1:2">
      <c r="A41" s="4" t="s">
        <v>959</v>
      </c>
      <c r="B41" s="5" t="n">
        <v>1050</v>
      </c>
    </row>
    <row r="42" spans="1:2">
      <c r="A42" s="4" t="s">
        <v>1087</v>
      </c>
      <c r="B42" s="5" t="n">
        <v>0</v>
      </c>
    </row>
    <row r="43" spans="1:2">
      <c r="A43" s="4" t="s">
        <v>1088</v>
      </c>
      <c r="B43" s="5" t="n">
        <v>0</v>
      </c>
    </row>
    <row r="44" spans="1:2">
      <c r="A44" s="4" t="s">
        <v>1089</v>
      </c>
      <c r="B44" s="5" t="n">
        <v>0</v>
      </c>
    </row>
    <row r="45" spans="1:2">
      <c r="A45" s="4" t="s">
        <v>1090</v>
      </c>
      <c r="B45" s="5" t="n">
        <v>0</v>
      </c>
    </row>
    <row r="46" spans="1:2">
      <c r="A46" s="4" t="s">
        <v>1091</v>
      </c>
      <c r="B46" s="5" t="n">
        <v>0</v>
      </c>
    </row>
    <row r="47" spans="1:2">
      <c r="A47" s="4" t="s">
        <v>1092</v>
      </c>
      <c r="B47" s="5" t="n">
        <v>0</v>
      </c>
    </row>
    <row r="48" spans="1:2">
      <c r="A48" s="4" t="s">
        <v>1093</v>
      </c>
      <c r="B48" s="5" t="n">
        <v>0</v>
      </c>
    </row>
    <row r="49" spans="1:2">
      <c r="A49" s="4" t="s">
        <v>961</v>
      </c>
      <c r="B49" s="7" t="n">
        <v>10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96</v>
      </c>
      <c r="B1" s="2" t="s">
        <v>1097</v>
      </c>
      <c r="C1" s="2" t="s">
        <v>1098</v>
      </c>
      <c r="D1" s="2" t="s">
        <v>1099</v>
      </c>
      <c r="E1" s="2" t="s">
        <v>747</v>
      </c>
      <c r="F1" s="2" t="s">
        <v>1100</v>
      </c>
      <c r="G1" s="2" t="s">
        <v>1101</v>
      </c>
      <c r="H1" s="2" t="s">
        <v>1102</v>
      </c>
      <c r="I1" s="2" t="s">
        <v>1103</v>
      </c>
      <c r="J1" s="2" t="s">
        <v>1104</v>
      </c>
      <c r="K1" s="2" t="s">
        <v>904</v>
      </c>
      <c r="L1" s="2" t="s">
        <v>1105</v>
      </c>
      <c r="M1" s="2" t="s">
        <v>1106</v>
      </c>
    </row>
    <row r="2" spans="1:13">
      <c r="A2" s="3" t="s">
        <v>932</v>
      </c>
    </row>
    <row r="3" spans="1:13">
      <c r="A3" s="4" t="s">
        <v>981</v>
      </c>
      <c r="D3" s="7" t="n">
        <v>343104</v>
      </c>
      <c r="E3" s="7" t="n">
        <v>308489</v>
      </c>
      <c r="K3" s="7" t="n">
        <v>349819</v>
      </c>
    </row>
    <row r="4" spans="1:13">
      <c r="A4" s="4" t="s">
        <v>1107</v>
      </c>
    </row>
    <row r="5" spans="1:13">
      <c r="A5" s="3" t="s">
        <v>932</v>
      </c>
    </row>
    <row r="6" spans="1:13">
      <c r="A6" s="4" t="s">
        <v>981</v>
      </c>
      <c r="D6" s="5" t="n">
        <v>11713</v>
      </c>
      <c r="E6" s="5" t="n">
        <v>9499</v>
      </c>
    </row>
    <row r="7" spans="1:13">
      <c r="A7" s="4" t="s">
        <v>1108</v>
      </c>
      <c r="D7" s="5" t="n">
        <v>0</v>
      </c>
      <c r="E7" s="5" t="n">
        <v>0</v>
      </c>
    </row>
    <row r="8" spans="1:13">
      <c r="A8" s="4" t="s">
        <v>1109</v>
      </c>
    </row>
    <row r="9" spans="1:13">
      <c r="A9" s="3" t="s">
        <v>932</v>
      </c>
    </row>
    <row r="10" spans="1:13">
      <c r="A10" s="4" t="s">
        <v>981</v>
      </c>
      <c r="D10" s="5" t="n">
        <v>10637</v>
      </c>
      <c r="E10" s="5" t="n">
        <v>9775</v>
      </c>
    </row>
    <row r="11" spans="1:13">
      <c r="A11" s="4" t="s">
        <v>1108</v>
      </c>
      <c r="D11" s="7" t="n">
        <v>0</v>
      </c>
      <c r="E11" s="7" t="n">
        <v>0</v>
      </c>
    </row>
    <row r="12" spans="1:13">
      <c r="A12" s="4" t="s">
        <v>1110</v>
      </c>
      <c r="D12" s="4" t="s">
        <v>645</v>
      </c>
      <c r="E12" s="4" t="s">
        <v>645</v>
      </c>
    </row>
    <row r="13" spans="1:13">
      <c r="A13" s="4" t="s">
        <v>1111</v>
      </c>
      <c r="D13" s="4" t="s">
        <v>1112</v>
      </c>
    </row>
    <row r="14" spans="1:13">
      <c r="A14" s="4" t="s">
        <v>1113</v>
      </c>
    </row>
    <row r="15" spans="1:13">
      <c r="A15" s="3" t="s">
        <v>932</v>
      </c>
    </row>
    <row r="16" spans="1:13">
      <c r="A16" s="4" t="s">
        <v>981</v>
      </c>
      <c r="D16" s="7" t="n">
        <v>12331</v>
      </c>
      <c r="E16" s="7" t="n">
        <v>11680</v>
      </c>
    </row>
    <row r="17" spans="1:13">
      <c r="A17" s="4" t="s">
        <v>1108</v>
      </c>
      <c r="D17" s="7" t="n">
        <v>0</v>
      </c>
      <c r="E17" s="7" t="n">
        <v>0</v>
      </c>
    </row>
    <row r="18" spans="1:13">
      <c r="A18" s="4" t="s">
        <v>1110</v>
      </c>
      <c r="D18" s="4" t="s">
        <v>645</v>
      </c>
      <c r="E18" s="4" t="s">
        <v>645</v>
      </c>
    </row>
    <row r="19" spans="1:13">
      <c r="A19" s="4" t="s">
        <v>1114</v>
      </c>
      <c r="D19" s="4" t="s">
        <v>1115</v>
      </c>
    </row>
    <row r="20" spans="1:13">
      <c r="A20" s="4" t="s">
        <v>1116</v>
      </c>
      <c r="D20" s="4" t="s">
        <v>1117</v>
      </c>
    </row>
    <row r="21" spans="1:13">
      <c r="A21" s="4" t="s">
        <v>1118</v>
      </c>
    </row>
    <row r="22" spans="1:13">
      <c r="A22" s="3" t="s">
        <v>932</v>
      </c>
    </row>
    <row r="23" spans="1:13">
      <c r="A23" s="4" t="s">
        <v>981</v>
      </c>
      <c r="D23" s="7" t="n">
        <v>5322</v>
      </c>
    </row>
    <row r="24" spans="1:13">
      <c r="A24" s="4" t="s">
        <v>1108</v>
      </c>
      <c r="D24" s="7" t="n">
        <v>0</v>
      </c>
    </row>
    <row r="25" spans="1:13">
      <c r="A25" s="4" t="s">
        <v>1119</v>
      </c>
    </row>
    <row r="26" spans="1:13">
      <c r="A26" s="3" t="s">
        <v>932</v>
      </c>
    </row>
    <row r="27" spans="1:13">
      <c r="A27" s="4" t="s">
        <v>981</v>
      </c>
      <c r="E27" s="7" t="n">
        <v>3630</v>
      </c>
    </row>
    <row r="28" spans="1:13">
      <c r="A28" s="4" t="s">
        <v>1108</v>
      </c>
      <c r="E28" s="5" t="n">
        <v>1750</v>
      </c>
    </row>
    <row r="29" spans="1:13">
      <c r="A29" s="4" t="s">
        <v>1120</v>
      </c>
      <c r="D29" s="4" t="s">
        <v>1121</v>
      </c>
    </row>
    <row r="30" spans="1:13">
      <c r="A30" s="4" t="s">
        <v>1122</v>
      </c>
      <c r="D30" s="7" t="n">
        <v>5000</v>
      </c>
    </row>
    <row r="31" spans="1:13">
      <c r="A31" s="4" t="s">
        <v>1123</v>
      </c>
      <c r="D31" s="5" t="n">
        <v>2</v>
      </c>
    </row>
    <row r="32" spans="1:13">
      <c r="A32" s="4" t="s">
        <v>1124</v>
      </c>
      <c r="D32" s="4" t="s">
        <v>1125</v>
      </c>
    </row>
    <row r="33" spans="1:13">
      <c r="A33" s="4" t="s">
        <v>1126</v>
      </c>
    </row>
    <row r="34" spans="1:13">
      <c r="A34" s="3" t="s">
        <v>932</v>
      </c>
    </row>
    <row r="35" spans="1:13">
      <c r="A35" s="4" t="s">
        <v>981</v>
      </c>
      <c r="D35" s="7" t="n">
        <v>26702</v>
      </c>
      <c r="E35" s="5" t="n">
        <v>18995</v>
      </c>
    </row>
    <row r="36" spans="1:13">
      <c r="A36" s="4" t="s">
        <v>1108</v>
      </c>
      <c r="D36" s="7" t="n">
        <v>0</v>
      </c>
      <c r="E36" s="7" t="n">
        <v>0</v>
      </c>
    </row>
    <row r="37" spans="1:13">
      <c r="A37" s="4" t="s">
        <v>1110</v>
      </c>
      <c r="D37" s="4" t="s">
        <v>1127</v>
      </c>
      <c r="E37" s="4" t="s">
        <v>1127</v>
      </c>
    </row>
    <row r="38" spans="1:13">
      <c r="A38" s="4" t="s">
        <v>1114</v>
      </c>
      <c r="D38" s="4" t="s">
        <v>890</v>
      </c>
    </row>
    <row r="39" spans="1:13">
      <c r="A39" s="4" t="s">
        <v>1128</v>
      </c>
    </row>
    <row r="40" spans="1:13">
      <c r="A40" s="3" t="s">
        <v>932</v>
      </c>
    </row>
    <row r="41" spans="1:13">
      <c r="A41" s="4" t="s">
        <v>1110</v>
      </c>
      <c r="D41" s="4" t="s">
        <v>645</v>
      </c>
      <c r="E41" s="4" t="s">
        <v>645</v>
      </c>
    </row>
    <row r="42" spans="1:13">
      <c r="A42" s="4" t="s">
        <v>1114</v>
      </c>
      <c r="D42" s="4" t="s">
        <v>480</v>
      </c>
    </row>
    <row r="43" spans="1:13">
      <c r="A43" s="4" t="s">
        <v>1129</v>
      </c>
      <c r="D43" s="4" t="s">
        <v>771</v>
      </c>
    </row>
    <row r="44" spans="1:13">
      <c r="A44" s="4" t="s">
        <v>1120</v>
      </c>
      <c r="D44" s="4" t="s">
        <v>480</v>
      </c>
    </row>
    <row r="45" spans="1:13">
      <c r="A45" s="4" t="s">
        <v>1111</v>
      </c>
      <c r="D45" s="4" t="s">
        <v>1130</v>
      </c>
    </row>
    <row r="46" spans="1:13">
      <c r="A46" s="4" t="s">
        <v>1131</v>
      </c>
      <c r="D46" s="4" t="s">
        <v>1132</v>
      </c>
    </row>
    <row r="47" spans="1:13">
      <c r="A47" s="4" t="s">
        <v>1133</v>
      </c>
    </row>
    <row r="48" spans="1:13">
      <c r="A48" s="3" t="s">
        <v>932</v>
      </c>
    </row>
    <row r="49" spans="1:13">
      <c r="A49" s="4" t="s">
        <v>981</v>
      </c>
      <c r="D49" s="7" t="n">
        <v>10300</v>
      </c>
      <c r="E49" s="7" t="n">
        <v>14945</v>
      </c>
    </row>
    <row r="50" spans="1:13">
      <c r="A50" s="4" t="s">
        <v>1108</v>
      </c>
      <c r="D50" s="7" t="n">
        <v>20581</v>
      </c>
      <c r="E50" s="7" t="n">
        <v>22222</v>
      </c>
    </row>
    <row r="51" spans="1:13">
      <c r="A51" s="4" t="s">
        <v>1110</v>
      </c>
      <c r="D51" s="4" t="s">
        <v>1134</v>
      </c>
      <c r="E51" s="4" t="s">
        <v>1134</v>
      </c>
    </row>
    <row r="52" spans="1:13">
      <c r="A52" s="4" t="s">
        <v>1114</v>
      </c>
      <c r="D52" s="4" t="s">
        <v>890</v>
      </c>
    </row>
    <row r="53" spans="1:13">
      <c r="A53" s="4" t="s">
        <v>1120</v>
      </c>
      <c r="D53" s="4" t="s">
        <v>480</v>
      </c>
    </row>
    <row r="54" spans="1:13">
      <c r="A54" s="4" t="s">
        <v>1116</v>
      </c>
      <c r="D54" s="4" t="s">
        <v>1117</v>
      </c>
    </row>
    <row r="55" spans="1:13">
      <c r="A55" s="4" t="s">
        <v>1123</v>
      </c>
      <c r="D55" s="5" t="n">
        <v>2</v>
      </c>
    </row>
    <row r="56" spans="1:13">
      <c r="A56" s="4" t="s">
        <v>1135</v>
      </c>
      <c r="E56" s="4" t="s">
        <v>1125</v>
      </c>
    </row>
    <row r="57" spans="1:13">
      <c r="A57" s="4" t="s">
        <v>1136</v>
      </c>
    </row>
    <row r="58" spans="1:13">
      <c r="A58" s="3" t="s">
        <v>932</v>
      </c>
    </row>
    <row r="59" spans="1:13">
      <c r="A59" s="4" t="s">
        <v>981</v>
      </c>
      <c r="D59" s="7" t="n">
        <v>11714</v>
      </c>
      <c r="E59" s="7" t="n">
        <v>10507</v>
      </c>
    </row>
    <row r="60" spans="1:13">
      <c r="A60" s="4" t="s">
        <v>1108</v>
      </c>
      <c r="D60" s="7" t="n">
        <v>0</v>
      </c>
      <c r="E60" s="7" t="n">
        <v>0</v>
      </c>
    </row>
    <row r="61" spans="1:13">
      <c r="A61" s="4" t="s">
        <v>1110</v>
      </c>
      <c r="D61" s="4" t="s">
        <v>1137</v>
      </c>
      <c r="E61" s="4" t="s">
        <v>1137</v>
      </c>
    </row>
    <row r="62" spans="1:13">
      <c r="A62" s="4" t="s">
        <v>1114</v>
      </c>
      <c r="D62" s="4" t="s">
        <v>480</v>
      </c>
    </row>
    <row r="63" spans="1:13">
      <c r="A63" s="4" t="s">
        <v>1116</v>
      </c>
      <c r="D63" s="4" t="s">
        <v>1117</v>
      </c>
    </row>
    <row r="64" spans="1:13">
      <c r="A64" s="4" t="s">
        <v>1138</v>
      </c>
    </row>
    <row r="65" spans="1:13">
      <c r="A65" s="3" t="s">
        <v>932</v>
      </c>
    </row>
    <row r="66" spans="1:13">
      <c r="A66" s="4" t="s">
        <v>981</v>
      </c>
      <c r="D66" s="7" t="n">
        <v>6614</v>
      </c>
      <c r="E66" s="7" t="n">
        <v>27028</v>
      </c>
    </row>
    <row r="67" spans="1:13">
      <c r="A67" s="4" t="s">
        <v>1108</v>
      </c>
      <c r="D67" s="5" t="n">
        <v>0</v>
      </c>
      <c r="E67" s="7" t="n">
        <v>0</v>
      </c>
    </row>
    <row r="68" spans="1:13">
      <c r="A68" s="4" t="s">
        <v>1110</v>
      </c>
      <c r="E68" s="4" t="s">
        <v>645</v>
      </c>
    </row>
    <row r="69" spans="1:13">
      <c r="A69" s="4" t="s">
        <v>1139</v>
      </c>
    </row>
    <row r="70" spans="1:13">
      <c r="A70" s="3" t="s">
        <v>932</v>
      </c>
    </row>
    <row r="71" spans="1:13">
      <c r="A71" s="4" t="s">
        <v>981</v>
      </c>
      <c r="D71" s="5" t="n">
        <v>13464</v>
      </c>
      <c r="E71" s="7" t="n">
        <v>12328</v>
      </c>
    </row>
    <row r="72" spans="1:13">
      <c r="A72" s="4" t="s">
        <v>1108</v>
      </c>
      <c r="D72" s="7" t="n">
        <v>0</v>
      </c>
      <c r="E72" s="5" t="n">
        <v>0</v>
      </c>
    </row>
    <row r="73" spans="1:13">
      <c r="A73" s="4" t="s">
        <v>1140</v>
      </c>
      <c r="D73" s="4" t="s">
        <v>1132</v>
      </c>
    </row>
    <row r="74" spans="1:13">
      <c r="A74" s="4" t="s">
        <v>1141</v>
      </c>
    </row>
    <row r="75" spans="1:13">
      <c r="A75" s="3" t="s">
        <v>932</v>
      </c>
    </row>
    <row r="76" spans="1:13">
      <c r="A76" s="4" t="s">
        <v>981</v>
      </c>
      <c r="D76" s="7" t="n">
        <v>5223</v>
      </c>
      <c r="E76" s="5" t="n">
        <v>9498</v>
      </c>
    </row>
    <row r="77" spans="1:13">
      <c r="A77" s="4" t="s">
        <v>1108</v>
      </c>
      <c r="D77" s="7" t="n">
        <v>2</v>
      </c>
      <c r="E77" s="5" t="n">
        <v>51</v>
      </c>
      <c r="L77" s="7" t="n">
        <v>10000</v>
      </c>
    </row>
    <row r="78" spans="1:13">
      <c r="A78" s="4" t="s">
        <v>1120</v>
      </c>
      <c r="D78" s="4" t="s">
        <v>480</v>
      </c>
    </row>
    <row r="79" spans="1:13">
      <c r="A79" s="4" t="s">
        <v>1124</v>
      </c>
      <c r="D79" s="4" t="s">
        <v>1142</v>
      </c>
    </row>
    <row r="80" spans="1:13">
      <c r="A80" s="4" t="s">
        <v>1135</v>
      </c>
      <c r="D80" s="4" t="s">
        <v>1125</v>
      </c>
    </row>
    <row r="81" spans="1:13">
      <c r="A81" s="4" t="s">
        <v>1143</v>
      </c>
      <c r="D81" s="4" t="s">
        <v>1144</v>
      </c>
    </row>
    <row r="82" spans="1:13">
      <c r="A82" s="4" t="s">
        <v>1145</v>
      </c>
    </row>
    <row r="83" spans="1:13">
      <c r="A83" s="3" t="s">
        <v>932</v>
      </c>
    </row>
    <row r="84" spans="1:13">
      <c r="A84" s="4" t="s">
        <v>981</v>
      </c>
      <c r="D84" s="7" t="n">
        <v>6805</v>
      </c>
      <c r="E84" s="5" t="n">
        <v>4102</v>
      </c>
    </row>
    <row r="85" spans="1:13">
      <c r="A85" s="4" t="s">
        <v>1108</v>
      </c>
      <c r="D85" s="7" t="n">
        <v>6250</v>
      </c>
      <c r="E85" s="5" t="n">
        <v>8500</v>
      </c>
      <c r="M85" s="7" t="n">
        <v>12500</v>
      </c>
    </row>
    <row r="86" spans="1:13">
      <c r="A86" s="4" t="s">
        <v>1135</v>
      </c>
      <c r="D86" s="4" t="s">
        <v>1125</v>
      </c>
    </row>
    <row r="87" spans="1:13">
      <c r="A87" s="4" t="s">
        <v>1143</v>
      </c>
      <c r="D87" s="4" t="s">
        <v>484</v>
      </c>
    </row>
    <row r="88" spans="1:13">
      <c r="A88" s="4" t="s">
        <v>1146</v>
      </c>
      <c r="D88" s="7" t="n">
        <v>3772</v>
      </c>
    </row>
    <row r="89" spans="1:13">
      <c r="A89" s="4" t="s">
        <v>1147</v>
      </c>
      <c r="D89" s="5" t="n">
        <v>6250</v>
      </c>
    </row>
    <row r="90" spans="1:13">
      <c r="A90" s="4" t="s">
        <v>1148</v>
      </c>
    </row>
    <row r="91" spans="1:13">
      <c r="A91" s="3" t="s">
        <v>932</v>
      </c>
    </row>
    <row r="92" spans="1:13">
      <c r="A92" s="4" t="s">
        <v>981</v>
      </c>
      <c r="D92" s="7" t="n">
        <v>5070</v>
      </c>
      <c r="E92" s="5" t="n">
        <v>4243</v>
      </c>
    </row>
    <row r="93" spans="1:13">
      <c r="A93" s="4" t="s">
        <v>1108</v>
      </c>
      <c r="E93" s="7" t="n">
        <v>0</v>
      </c>
    </row>
    <row r="94" spans="1:13">
      <c r="A94" s="4" t="s">
        <v>1110</v>
      </c>
      <c r="D94" s="4" t="s">
        <v>1137</v>
      </c>
      <c r="E94" s="4" t="s">
        <v>1137</v>
      </c>
    </row>
    <row r="95" spans="1:13">
      <c r="A95" s="4" t="s">
        <v>1111</v>
      </c>
      <c r="D95" s="4" t="s">
        <v>1117</v>
      </c>
    </row>
    <row r="96" spans="1:13">
      <c r="A96" s="4" t="s">
        <v>1131</v>
      </c>
      <c r="D96" s="4" t="s">
        <v>1137</v>
      </c>
    </row>
    <row r="97" spans="1:13">
      <c r="A97" s="4" t="s">
        <v>1116</v>
      </c>
      <c r="D97" s="4" t="s">
        <v>1117</v>
      </c>
    </row>
    <row r="98" spans="1:13">
      <c r="A98" s="4" t="s">
        <v>1149</v>
      </c>
      <c r="D98" s="4" t="s">
        <v>1112</v>
      </c>
    </row>
    <row r="99" spans="1:13">
      <c r="A99" s="4" t="s">
        <v>1136</v>
      </c>
    </row>
    <row r="100" spans="1:13">
      <c r="A100" s="3" t="s">
        <v>932</v>
      </c>
    </row>
    <row r="101" spans="1:13">
      <c r="A101" s="4" t="s">
        <v>981</v>
      </c>
      <c r="D101" s="7" t="n">
        <v>4380</v>
      </c>
      <c r="E101" s="7" t="n">
        <v>3689</v>
      </c>
    </row>
    <row r="102" spans="1:13">
      <c r="A102" s="4" t="s">
        <v>1108</v>
      </c>
      <c r="D102" s="7" t="n">
        <v>0</v>
      </c>
      <c r="E102" s="7" t="n">
        <v>0</v>
      </c>
    </row>
    <row r="103" spans="1:13">
      <c r="A103" s="4" t="s">
        <v>1110</v>
      </c>
      <c r="D103" s="4" t="s">
        <v>645</v>
      </c>
      <c r="E103" s="4" t="s">
        <v>645</v>
      </c>
    </row>
    <row r="104" spans="1:13">
      <c r="A104" s="4" t="s">
        <v>1111</v>
      </c>
      <c r="D104" s="4" t="s">
        <v>1112</v>
      </c>
    </row>
    <row r="105" spans="1:13">
      <c r="A105" s="4" t="s">
        <v>1136</v>
      </c>
    </row>
    <row r="106" spans="1:13">
      <c r="A106" s="3" t="s">
        <v>932</v>
      </c>
    </row>
    <row r="107" spans="1:13">
      <c r="A107" s="4" t="s">
        <v>981</v>
      </c>
      <c r="D107" s="7" t="n">
        <v>2424</v>
      </c>
      <c r="E107" s="7" t="n">
        <v>1997</v>
      </c>
    </row>
    <row r="108" spans="1:13">
      <c r="A108" s="4" t="s">
        <v>1108</v>
      </c>
      <c r="C108" s="7" t="n">
        <v>2000</v>
      </c>
      <c r="D108" s="7" t="n">
        <v>0</v>
      </c>
      <c r="E108" s="7" t="n">
        <v>0</v>
      </c>
    </row>
    <row r="109" spans="1:13">
      <c r="A109" s="4" t="s">
        <v>1110</v>
      </c>
      <c r="D109" s="4" t="s">
        <v>1137</v>
      </c>
      <c r="E109" s="4" t="s">
        <v>1137</v>
      </c>
    </row>
    <row r="110" spans="1:13">
      <c r="A110" s="4" t="s">
        <v>1114</v>
      </c>
      <c r="C110" s="4" t="s">
        <v>1125</v>
      </c>
    </row>
    <row r="111" spans="1:13">
      <c r="A111" s="4" t="s">
        <v>1116</v>
      </c>
      <c r="C111" s="4" t="s">
        <v>1117</v>
      </c>
    </row>
    <row r="112" spans="1:13">
      <c r="A112" s="4" t="s">
        <v>1136</v>
      </c>
    </row>
    <row r="113" spans="1:13">
      <c r="A113" s="3" t="s">
        <v>932</v>
      </c>
    </row>
    <row r="114" spans="1:13">
      <c r="A114" s="4" t="s">
        <v>981</v>
      </c>
      <c r="D114" s="7" t="n">
        <v>2705</v>
      </c>
    </row>
    <row r="115" spans="1:13">
      <c r="A115" s="4" t="s">
        <v>1108</v>
      </c>
      <c r="D115" s="7" t="n">
        <v>0</v>
      </c>
      <c r="I115" s="7" t="n">
        <v>2000</v>
      </c>
    </row>
    <row r="116" spans="1:13">
      <c r="A116" s="4" t="s">
        <v>1110</v>
      </c>
      <c r="D116" s="4" t="s">
        <v>1137</v>
      </c>
    </row>
    <row r="117" spans="1:13">
      <c r="A117" s="4" t="s">
        <v>1111</v>
      </c>
      <c r="D117" s="4" t="s">
        <v>1112</v>
      </c>
    </row>
    <row r="118" spans="1:13">
      <c r="A118" s="4" t="s">
        <v>1116</v>
      </c>
      <c r="D118" s="4" t="s">
        <v>1117</v>
      </c>
    </row>
    <row r="119" spans="1:13">
      <c r="A119" s="4" t="s">
        <v>1136</v>
      </c>
    </row>
    <row r="120" spans="1:13">
      <c r="A120" s="3" t="s">
        <v>932</v>
      </c>
    </row>
    <row r="121" spans="1:13">
      <c r="A121" s="4" t="s">
        <v>981</v>
      </c>
      <c r="D121" s="7" t="n">
        <v>4153</v>
      </c>
    </row>
    <row r="122" spans="1:13">
      <c r="A122" s="4" t="s">
        <v>1108</v>
      </c>
      <c r="D122" s="7" t="n">
        <v>0</v>
      </c>
      <c r="G122" s="7" t="n">
        <v>3000</v>
      </c>
    </row>
    <row r="123" spans="1:13">
      <c r="A123" s="4" t="s">
        <v>1110</v>
      </c>
      <c r="D123" s="4" t="s">
        <v>645</v>
      </c>
    </row>
    <row r="124" spans="1:13">
      <c r="A124" s="4" t="s">
        <v>1116</v>
      </c>
      <c r="D124" s="4" t="s">
        <v>771</v>
      </c>
    </row>
    <row r="125" spans="1:13">
      <c r="A125" s="4" t="s">
        <v>1150</v>
      </c>
    </row>
    <row r="126" spans="1:13">
      <c r="A126" s="3" t="s">
        <v>932</v>
      </c>
    </row>
    <row r="127" spans="1:13">
      <c r="A127" s="4" t="s">
        <v>981</v>
      </c>
      <c r="D127" s="7" t="n">
        <v>1259</v>
      </c>
      <c r="E127" s="7" t="n">
        <v>0</v>
      </c>
    </row>
    <row r="128" spans="1:13">
      <c r="A128" s="4" t="s">
        <v>1108</v>
      </c>
      <c r="D128" s="7" t="n">
        <v>6875</v>
      </c>
      <c r="E128" s="7" t="n">
        <v>7750</v>
      </c>
      <c r="J128" s="7" t="n">
        <v>8000</v>
      </c>
    </row>
    <row r="129" spans="1:13">
      <c r="A129" s="4" t="s">
        <v>1123</v>
      </c>
      <c r="D129" s="5" t="n">
        <v>2</v>
      </c>
    </row>
    <row r="130" spans="1:13">
      <c r="A130" s="4" t="s">
        <v>1124</v>
      </c>
      <c r="D130" s="4" t="s">
        <v>1125</v>
      </c>
    </row>
    <row r="131" spans="1:13">
      <c r="A131" s="4" t="s">
        <v>1147</v>
      </c>
      <c r="B131" s="7" t="n">
        <v>250</v>
      </c>
    </row>
    <row r="132" spans="1:13">
      <c r="A132" s="4" t="s">
        <v>1151</v>
      </c>
    </row>
    <row r="133" spans="1:13">
      <c r="A133" s="3" t="s">
        <v>932</v>
      </c>
    </row>
    <row r="134" spans="1:13">
      <c r="A134" s="4" t="s">
        <v>1108</v>
      </c>
      <c r="F134" s="7" t="n">
        <v>5000</v>
      </c>
    </row>
    <row r="135" spans="1:13">
      <c r="A135" s="4" t="s">
        <v>1118</v>
      </c>
    </row>
    <row r="136" spans="1:13">
      <c r="A136" s="3" t="s">
        <v>932</v>
      </c>
    </row>
    <row r="137" spans="1:13">
      <c r="A137" s="4" t="s">
        <v>981</v>
      </c>
      <c r="D137" s="7" t="n">
        <v>3709</v>
      </c>
    </row>
    <row r="138" spans="1:13">
      <c r="A138" s="4" t="s">
        <v>1108</v>
      </c>
      <c r="D138" s="5" t="n">
        <v>1290</v>
      </c>
    </row>
    <row r="139" spans="1:13">
      <c r="A139" s="4" t="s">
        <v>1151</v>
      </c>
    </row>
    <row r="140" spans="1:13">
      <c r="A140" s="3" t="s">
        <v>932</v>
      </c>
    </row>
    <row r="141" spans="1:13">
      <c r="A141" s="4" t="s">
        <v>1108</v>
      </c>
      <c r="H141" s="7" t="n">
        <v>2000</v>
      </c>
    </row>
    <row r="142" spans="1:13">
      <c r="A142" s="4" t="s">
        <v>1118</v>
      </c>
    </row>
    <row r="143" spans="1:13">
      <c r="A143" s="3" t="s">
        <v>932</v>
      </c>
    </row>
    <row r="144" spans="1:13">
      <c r="A144" s="4" t="s">
        <v>981</v>
      </c>
      <c r="D144" s="5" t="n">
        <v>2029</v>
      </c>
    </row>
    <row r="145" spans="1:13">
      <c r="A145" s="4" t="s">
        <v>1108</v>
      </c>
      <c r="D145" s="7" t="n">
        <v>0</v>
      </c>
    </row>
    <row r="146" spans="1:13">
      <c r="A146" s="4" t="s">
        <v>1152</v>
      </c>
    </row>
    <row r="147" spans="1:13">
      <c r="A147" s="3" t="s">
        <v>932</v>
      </c>
    </row>
    <row r="148" spans="1:13">
      <c r="A148" s="4" t="s">
        <v>1120</v>
      </c>
      <c r="D148" s="4" t="s">
        <v>480</v>
      </c>
    </row>
    <row r="149" spans="1:13">
      <c r="A149" s="4" t="s">
        <v>1143</v>
      </c>
      <c r="D149" s="4" t="s">
        <v>1144</v>
      </c>
    </row>
    <row r="150" spans="1:13">
      <c r="A150" s="4" t="s">
        <v>1153</v>
      </c>
    </row>
    <row r="151" spans="1:13">
      <c r="A151" s="3" t="s">
        <v>932</v>
      </c>
    </row>
    <row r="152" spans="1:13">
      <c r="A152" s="4" t="s">
        <v>1120</v>
      </c>
      <c r="D152" s="4" t="s">
        <v>1121</v>
      </c>
    </row>
    <row r="153" spans="1:13">
      <c r="A153" s="4" t="s">
        <v>1143</v>
      </c>
      <c r="D153" s="4" t="s">
        <v>11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513</v>
      </c>
    </row>
    <row r="2" spans="1:2">
      <c r="A2" s="4" t="s">
        <v>948</v>
      </c>
    </row>
    <row r="3" spans="1:2">
      <c r="A3" s="3" t="s">
        <v>932</v>
      </c>
    </row>
    <row r="4" spans="1:2">
      <c r="A4" s="4" t="s">
        <v>19</v>
      </c>
      <c r="B4" s="7" t="n">
        <v>41626</v>
      </c>
    </row>
    <row r="5" spans="1:2">
      <c r="A5" s="4" t="s">
        <v>541</v>
      </c>
      <c r="B5" s="5" t="n">
        <v>40539</v>
      </c>
    </row>
    <row r="6" spans="1:2">
      <c r="A6" s="4" t="s">
        <v>542</v>
      </c>
      <c r="B6" s="5" t="n">
        <v>39419</v>
      </c>
    </row>
    <row r="7" spans="1:2">
      <c r="A7" s="4" t="s">
        <v>543</v>
      </c>
      <c r="B7" s="5" t="n">
        <v>38259</v>
      </c>
    </row>
    <row r="8" spans="1:2">
      <c r="A8" s="4" t="s">
        <v>544</v>
      </c>
      <c r="B8" s="5" t="n">
        <v>37051</v>
      </c>
    </row>
    <row r="9" spans="1:2">
      <c r="A9" s="4" t="s">
        <v>1156</v>
      </c>
      <c r="B9" s="5" t="n">
        <v>164694</v>
      </c>
    </row>
    <row r="10" spans="1:2">
      <c r="A10" s="4" t="s">
        <v>942</v>
      </c>
    </row>
    <row r="11" spans="1:2">
      <c r="A11" s="3" t="s">
        <v>932</v>
      </c>
    </row>
    <row r="12" spans="1:2">
      <c r="A12" s="4" t="s">
        <v>19</v>
      </c>
      <c r="B12" s="5" t="n">
        <v>5553</v>
      </c>
    </row>
    <row r="13" spans="1:2">
      <c r="A13" s="4" t="s">
        <v>541</v>
      </c>
      <c r="B13" s="5" t="n">
        <v>5915</v>
      </c>
    </row>
    <row r="14" spans="1:2">
      <c r="A14" s="4" t="s">
        <v>542</v>
      </c>
      <c r="B14" s="5" t="n">
        <v>6277</v>
      </c>
    </row>
    <row r="15" spans="1:2">
      <c r="A15" s="4" t="s">
        <v>543</v>
      </c>
      <c r="B15" s="5" t="n">
        <v>6666</v>
      </c>
    </row>
    <row r="16" spans="1:2">
      <c r="A16" s="4" t="s">
        <v>544</v>
      </c>
      <c r="B16" s="5" t="n">
        <v>7054</v>
      </c>
    </row>
    <row r="17" spans="1:2">
      <c r="A17" s="4" t="s">
        <v>1156</v>
      </c>
      <c r="B17" s="7" t="n">
        <v>406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6</v>
      </c>
      <c r="D2" s="2" t="s">
        <v>1158</v>
      </c>
    </row>
    <row r="3" spans="1:4">
      <c r="A3" s="3" t="s">
        <v>1159</v>
      </c>
    </row>
    <row r="4" spans="1:4">
      <c r="A4" s="4" t="s">
        <v>89</v>
      </c>
      <c r="B4" s="5" t="n">
        <v>25023128</v>
      </c>
      <c r="C4" s="5" t="n">
        <v>25294003</v>
      </c>
    </row>
    <row r="5" spans="1:4">
      <c r="A5" s="4" t="s">
        <v>143</v>
      </c>
      <c r="C5" s="7" t="n">
        <v>20680</v>
      </c>
    </row>
    <row r="6" spans="1:4">
      <c r="A6" s="4" t="s">
        <v>1160</v>
      </c>
    </row>
    <row r="7" spans="1:4">
      <c r="A7" s="3" t="s">
        <v>1159</v>
      </c>
    </row>
    <row r="8" spans="1:4">
      <c r="A8" s="4" t="s">
        <v>89</v>
      </c>
      <c r="B8" s="5" t="n">
        <v>25023128</v>
      </c>
    </row>
    <row r="9" spans="1:4">
      <c r="A9" s="4" t="s">
        <v>857</v>
      </c>
      <c r="D9" s="5" t="n">
        <v>3000000</v>
      </c>
    </row>
    <row r="10" spans="1:4">
      <c r="A10" s="4" t="s">
        <v>154</v>
      </c>
      <c r="B10" s="5" t="n">
        <v>2089177</v>
      </c>
    </row>
    <row r="11" spans="1:4">
      <c r="A11" s="4" t="s">
        <v>143</v>
      </c>
      <c r="B11" s="7" t="n">
        <v>3388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161</v>
      </c>
      <c r="B1" s="2" t="s">
        <v>1162</v>
      </c>
      <c r="C1" s="2" t="s">
        <v>2</v>
      </c>
      <c r="D1" s="2" t="s">
        <v>36</v>
      </c>
      <c r="E1" s="2" t="s">
        <v>1163</v>
      </c>
    </row>
    <row r="2" spans="1:5">
      <c r="A2" s="3" t="s">
        <v>1164</v>
      </c>
    </row>
    <row r="3" spans="1:5">
      <c r="A3" s="4" t="s">
        <v>1165</v>
      </c>
      <c r="C3" s="7" t="n">
        <v>25</v>
      </c>
    </row>
    <row r="4" spans="1:5">
      <c r="A4" s="4" t="s">
        <v>856</v>
      </c>
    </row>
    <row r="5" spans="1:5">
      <c r="A5" s="3" t="s">
        <v>1164</v>
      </c>
    </row>
    <row r="6" spans="1:5">
      <c r="A6" s="4" t="s">
        <v>1166</v>
      </c>
      <c r="C6" s="4" t="s">
        <v>859</v>
      </c>
    </row>
    <row r="7" spans="1:5">
      <c r="A7" s="4" t="s">
        <v>1167</v>
      </c>
      <c r="C7" s="7" t="n">
        <v>11891</v>
      </c>
      <c r="D7" s="7" t="n">
        <v>11750</v>
      </c>
    </row>
    <row r="8" spans="1:5">
      <c r="A8" s="4" t="s">
        <v>1168</v>
      </c>
      <c r="C8" s="4" t="s">
        <v>1154</v>
      </c>
    </row>
    <row r="9" spans="1:5">
      <c r="A9" s="4" t="s">
        <v>1169</v>
      </c>
      <c r="C9" s="4" t="s">
        <v>1137</v>
      </c>
    </row>
    <row r="10" spans="1:5">
      <c r="A10" s="4" t="s">
        <v>1170</v>
      </c>
      <c r="C10" s="5" t="n">
        <v>1600000</v>
      </c>
    </row>
    <row r="11" spans="1:5">
      <c r="A11" s="4" t="s">
        <v>1171</v>
      </c>
      <c r="C11" s="5" t="n">
        <v>7927288000</v>
      </c>
    </row>
    <row r="12" spans="1:5">
      <c r="A12" s="4" t="s">
        <v>1172</v>
      </c>
    </row>
    <row r="13" spans="1:5">
      <c r="A13" s="3" t="s">
        <v>1164</v>
      </c>
    </row>
    <row r="14" spans="1:5">
      <c r="A14" s="4" t="s">
        <v>1173</v>
      </c>
      <c r="E14" s="5" t="n">
        <v>500000</v>
      </c>
    </row>
    <row r="15" spans="1:5">
      <c r="A15" s="4" t="s">
        <v>1174</v>
      </c>
      <c r="C15" s="5" t="n">
        <v>207499</v>
      </c>
    </row>
    <row r="16" spans="1:5">
      <c r="A16" s="4" t="s">
        <v>1175</v>
      </c>
      <c r="C16" s="7" t="n">
        <v>2905</v>
      </c>
    </row>
    <row r="17" spans="1:5">
      <c r="A17" s="4" t="s">
        <v>1176</v>
      </c>
    </row>
    <row r="18" spans="1:5">
      <c r="A18" s="3" t="s">
        <v>1164</v>
      </c>
    </row>
    <row r="19" spans="1:5">
      <c r="A19" s="4" t="s">
        <v>1177</v>
      </c>
      <c r="C19" s="4" t="s">
        <v>480</v>
      </c>
    </row>
    <row r="20" spans="1:5">
      <c r="A20" s="4" t="s">
        <v>1178</v>
      </c>
    </row>
    <row r="21" spans="1:5">
      <c r="A21" s="3" t="s">
        <v>1164</v>
      </c>
    </row>
    <row r="22" spans="1:5">
      <c r="A22" s="4" t="s">
        <v>1177</v>
      </c>
      <c r="C22" s="4" t="s">
        <v>484</v>
      </c>
    </row>
    <row r="23" spans="1:5">
      <c r="A23" s="4" t="s">
        <v>1179</v>
      </c>
    </row>
    <row r="24" spans="1:5">
      <c r="A24" s="3" t="s">
        <v>1164</v>
      </c>
    </row>
    <row r="25" spans="1:5">
      <c r="A25" s="4" t="s">
        <v>1180</v>
      </c>
      <c r="B25" s="5" t="n">
        <v>1600000</v>
      </c>
    </row>
    <row r="26" spans="1:5">
      <c r="A26" s="4" t="s">
        <v>1181</v>
      </c>
      <c r="B26" s="8" t="n">
        <v>0.22</v>
      </c>
    </row>
    <row r="27" spans="1:5">
      <c r="A27" s="4" t="s">
        <v>1182</v>
      </c>
      <c r="B27" s="7" t="n">
        <v>404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6</v>
      </c>
      <c r="D2" s="2" t="s">
        <v>559</v>
      </c>
    </row>
    <row r="3" spans="1:4">
      <c r="A3" s="3" t="s">
        <v>1159</v>
      </c>
    </row>
    <row r="4" spans="1:4">
      <c r="A4" s="4" t="s">
        <v>1184</v>
      </c>
      <c r="C4" s="7" t="n">
        <v>20680000</v>
      </c>
    </row>
    <row r="5" spans="1:4">
      <c r="A5" s="4" t="s">
        <v>198</v>
      </c>
      <c r="C5" s="5" t="n">
        <v>13708000</v>
      </c>
    </row>
    <row r="6" spans="1:4">
      <c r="A6" s="4" t="s">
        <v>145</v>
      </c>
      <c r="C6" s="5" t="n">
        <v>2334000</v>
      </c>
    </row>
    <row r="7" spans="1:4">
      <c r="A7" s="4" t="s">
        <v>68</v>
      </c>
      <c r="B7" s="7" t="n">
        <v>405344000</v>
      </c>
      <c r="C7" s="7" t="n">
        <v>478895000</v>
      </c>
    </row>
    <row r="8" spans="1:4">
      <c r="A8" s="4" t="s">
        <v>856</v>
      </c>
    </row>
    <row r="9" spans="1:4">
      <c r="A9" s="3" t="s">
        <v>1159</v>
      </c>
    </row>
    <row r="10" spans="1:4">
      <c r="A10" s="4" t="s">
        <v>1171</v>
      </c>
      <c r="B10" s="5" t="n">
        <v>7927288000</v>
      </c>
    </row>
    <row r="11" spans="1:4">
      <c r="A11" s="4" t="s">
        <v>1185</v>
      </c>
      <c r="C11" s="5" t="n">
        <v>186271</v>
      </c>
    </row>
    <row r="12" spans="1:4">
      <c r="A12" s="4" t="s">
        <v>150</v>
      </c>
    </row>
    <row r="13" spans="1:4">
      <c r="A13" s="3" t="s">
        <v>1159</v>
      </c>
    </row>
    <row r="14" spans="1:4">
      <c r="A14" s="4" t="s">
        <v>1185</v>
      </c>
      <c r="C14" s="5" t="n">
        <v>185407</v>
      </c>
    </row>
    <row r="15" spans="1:4">
      <c r="A15" s="4" t="s">
        <v>1186</v>
      </c>
    </row>
    <row r="16" spans="1:4">
      <c r="A16" s="3" t="s">
        <v>1159</v>
      </c>
    </row>
    <row r="17" spans="1:4">
      <c r="A17" s="4" t="s">
        <v>583</v>
      </c>
      <c r="B17" s="4" t="s">
        <v>595</v>
      </c>
    </row>
    <row r="18" spans="1:4">
      <c r="A18" s="4" t="s">
        <v>789</v>
      </c>
    </row>
    <row r="19" spans="1:4">
      <c r="A19" s="3" t="s">
        <v>1159</v>
      </c>
    </row>
    <row r="20" spans="1:4">
      <c r="A20" s="4" t="s">
        <v>145</v>
      </c>
      <c r="C20" s="7" t="n">
        <v>5000000</v>
      </c>
    </row>
    <row r="21" spans="1:4">
      <c r="A21" s="4" t="s">
        <v>68</v>
      </c>
      <c r="C21" s="7" t="n">
        <v>15000000</v>
      </c>
    </row>
    <row r="22" spans="1:4">
      <c r="A22" s="4" t="s">
        <v>788</v>
      </c>
      <c r="B22" s="4" t="s">
        <v>586</v>
      </c>
    </row>
    <row r="23" spans="1:4">
      <c r="A23" s="4" t="s">
        <v>582</v>
      </c>
    </row>
    <row r="24" spans="1:4">
      <c r="A24" s="3" t="s">
        <v>1159</v>
      </c>
    </row>
    <row r="25" spans="1:4">
      <c r="A25" s="4" t="s">
        <v>583</v>
      </c>
      <c r="B25" s="4" t="s">
        <v>584</v>
      </c>
      <c r="C25" s="4" t="s">
        <v>585</v>
      </c>
      <c r="D25" s="4" t="s">
        <v>58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6</v>
      </c>
    </row>
    <row r="3" spans="1:3">
      <c r="A3" s="3" t="s">
        <v>1188</v>
      </c>
    </row>
    <row r="4" spans="1:3">
      <c r="A4" s="4" t="s">
        <v>134</v>
      </c>
      <c r="B4" s="7" t="n">
        <v>492508</v>
      </c>
      <c r="C4" s="7" t="n">
        <v>540172</v>
      </c>
    </row>
    <row r="5" spans="1:3">
      <c r="A5" s="4" t="s">
        <v>147</v>
      </c>
      <c r="B5" s="5" t="n">
        <v>476419</v>
      </c>
      <c r="C5" s="5" t="n">
        <v>492508</v>
      </c>
    </row>
    <row r="6" spans="1:3">
      <c r="A6" s="4" t="s">
        <v>1189</v>
      </c>
      <c r="B6" s="5" t="n">
        <v>4252</v>
      </c>
      <c r="C6" s="5" t="n">
        <v>-8349</v>
      </c>
    </row>
    <row r="7" spans="1:3">
      <c r="A7" s="4" t="s">
        <v>1190</v>
      </c>
    </row>
    <row r="8" spans="1:3">
      <c r="A8" s="3" t="s">
        <v>1188</v>
      </c>
    </row>
    <row r="9" spans="1:3">
      <c r="A9" s="4" t="s">
        <v>134</v>
      </c>
      <c r="B9" s="5" t="n">
        <v>-274</v>
      </c>
      <c r="C9" s="5" t="n">
        <v>91078</v>
      </c>
    </row>
    <row r="10" spans="1:3">
      <c r="A10" s="4" t="s">
        <v>1191</v>
      </c>
      <c r="B10" s="5" t="n">
        <v>0</v>
      </c>
      <c r="C10" s="5" t="n">
        <v>-274</v>
      </c>
    </row>
    <row r="11" spans="1:3">
      <c r="A11" s="4" t="s">
        <v>138</v>
      </c>
      <c r="C11" s="5" t="n">
        <v>-91078</v>
      </c>
    </row>
    <row r="12" spans="1:3">
      <c r="A12" s="4" t="s">
        <v>1192</v>
      </c>
      <c r="C12" s="5" t="n">
        <v>0</v>
      </c>
    </row>
    <row r="13" spans="1:3">
      <c r="A13" s="4" t="s">
        <v>147</v>
      </c>
      <c r="B13" s="5" t="n">
        <v>-274</v>
      </c>
      <c r="C13" s="5" t="n">
        <v>-274</v>
      </c>
    </row>
    <row r="14" spans="1:3">
      <c r="A14" s="4" t="s">
        <v>1193</v>
      </c>
    </row>
    <row r="15" spans="1:3">
      <c r="A15" s="3" t="s">
        <v>1188</v>
      </c>
    </row>
    <row r="16" spans="1:3">
      <c r="A16" s="4" t="s">
        <v>134</v>
      </c>
      <c r="B16" s="5" t="n">
        <v>-277</v>
      </c>
      <c r="C16" s="5" t="n">
        <v>-119</v>
      </c>
    </row>
    <row r="17" spans="1:3">
      <c r="A17" s="4" t="s">
        <v>1191</v>
      </c>
      <c r="B17" s="5" t="n">
        <v>263</v>
      </c>
      <c r="C17" s="5" t="n">
        <v>-28</v>
      </c>
    </row>
    <row r="18" spans="1:3">
      <c r="A18" s="4" t="s">
        <v>138</v>
      </c>
      <c r="C18" s="5" t="n">
        <v>0</v>
      </c>
    </row>
    <row r="19" spans="1:3">
      <c r="A19" s="4" t="s">
        <v>1192</v>
      </c>
      <c r="C19" s="5" t="n">
        <v>-130</v>
      </c>
    </row>
    <row r="20" spans="1:3">
      <c r="A20" s="4" t="s">
        <v>147</v>
      </c>
      <c r="B20" s="5" t="n">
        <v>-14</v>
      </c>
      <c r="C20" s="5" t="n">
        <v>-277</v>
      </c>
    </row>
    <row r="21" spans="1:3">
      <c r="A21" s="4" t="s">
        <v>1194</v>
      </c>
    </row>
    <row r="22" spans="1:3">
      <c r="A22" s="3" t="s">
        <v>1188</v>
      </c>
    </row>
    <row r="23" spans="1:3">
      <c r="A23" s="4" t="s">
        <v>134</v>
      </c>
      <c r="B23" s="5" t="n">
        <v>-23476</v>
      </c>
      <c r="C23" s="5" t="n">
        <v>-18259</v>
      </c>
    </row>
    <row r="24" spans="1:3">
      <c r="A24" s="4" t="s">
        <v>1191</v>
      </c>
      <c r="B24" s="5" t="n">
        <v>-1690</v>
      </c>
      <c r="C24" s="5" t="n">
        <v>-4693</v>
      </c>
    </row>
    <row r="25" spans="1:3">
      <c r="A25" s="4" t="s">
        <v>138</v>
      </c>
      <c r="C25" s="5" t="n">
        <v>0</v>
      </c>
    </row>
    <row r="26" spans="1:3">
      <c r="A26" s="4" t="s">
        <v>1192</v>
      </c>
      <c r="C26" s="5" t="n">
        <v>-524</v>
      </c>
    </row>
    <row r="27" spans="1:3">
      <c r="A27" s="4" t="s">
        <v>147</v>
      </c>
      <c r="B27" s="5" t="n">
        <v>-25166</v>
      </c>
      <c r="C27" s="5" t="n">
        <v>-23476</v>
      </c>
    </row>
    <row r="28" spans="1:3">
      <c r="A28" s="4" t="s">
        <v>1195</v>
      </c>
    </row>
    <row r="29" spans="1:3">
      <c r="A29" s="3" t="s">
        <v>1188</v>
      </c>
    </row>
    <row r="30" spans="1:3">
      <c r="A30" s="4" t="s">
        <v>134</v>
      </c>
      <c r="B30" s="5" t="n">
        <v>-153217</v>
      </c>
      <c r="C30" s="5" t="n">
        <v>-177085</v>
      </c>
    </row>
    <row r="31" spans="1:3">
      <c r="A31" s="4" t="s">
        <v>1191</v>
      </c>
      <c r="B31" s="5" t="n">
        <v>-12751</v>
      </c>
      <c r="C31" s="5" t="n">
        <v>24247</v>
      </c>
    </row>
    <row r="32" spans="1:3">
      <c r="A32" s="4" t="s">
        <v>138</v>
      </c>
      <c r="C32" s="5" t="n">
        <v>0</v>
      </c>
    </row>
    <row r="33" spans="1:3">
      <c r="A33" s="4" t="s">
        <v>1192</v>
      </c>
      <c r="C33" s="5" t="n">
        <v>-379</v>
      </c>
    </row>
    <row r="34" spans="1:3">
      <c r="A34" s="4" t="s">
        <v>147</v>
      </c>
      <c r="B34" s="5" t="n">
        <v>-165968</v>
      </c>
      <c r="C34" s="5" t="n">
        <v>-153217</v>
      </c>
    </row>
    <row r="35" spans="1:3">
      <c r="A35" s="4" t="s">
        <v>1196</v>
      </c>
    </row>
    <row r="36" spans="1:3">
      <c r="A36" s="3" t="s">
        <v>1188</v>
      </c>
    </row>
    <row r="37" spans="1:3">
      <c r="A37" s="4" t="s">
        <v>134</v>
      </c>
      <c r="B37" s="5" t="n">
        <v>-177244</v>
      </c>
      <c r="C37" s="5" t="n">
        <v>-104385</v>
      </c>
    </row>
    <row r="38" spans="1:3">
      <c r="A38" s="4" t="s">
        <v>1191</v>
      </c>
      <c r="B38" s="5" t="n">
        <v>-14178</v>
      </c>
      <c r="C38" s="5" t="n">
        <v>19252</v>
      </c>
    </row>
    <row r="39" spans="1:3">
      <c r="A39" s="4" t="s">
        <v>138</v>
      </c>
      <c r="C39" s="5" t="n">
        <v>-91078</v>
      </c>
    </row>
    <row r="40" spans="1:3">
      <c r="A40" s="4" t="s">
        <v>1192</v>
      </c>
      <c r="C40" s="5" t="n">
        <v>-1033</v>
      </c>
    </row>
    <row r="41" spans="1:3">
      <c r="A41" s="4" t="s">
        <v>147</v>
      </c>
      <c r="B41" s="7" t="n">
        <v>-191422</v>
      </c>
      <c r="C41" s="7" t="n">
        <v>-17724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6</v>
      </c>
      <c r="D2" s="2" t="s">
        <v>1198</v>
      </c>
    </row>
    <row r="3" spans="1:4">
      <c r="A3" s="3" t="s">
        <v>253</v>
      </c>
    </row>
    <row r="4" spans="1:4">
      <c r="A4" s="4" t="s">
        <v>1199</v>
      </c>
      <c r="D4" s="4" t="s">
        <v>595</v>
      </c>
    </row>
    <row r="5" spans="1:4">
      <c r="A5" s="4" t="s">
        <v>1200</v>
      </c>
      <c r="B5" s="7" t="n">
        <v>0</v>
      </c>
      <c r="C5"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36</v>
      </c>
    </row>
    <row r="3" spans="1:3">
      <c r="A3" s="3" t="s">
        <v>107</v>
      </c>
    </row>
    <row r="4" spans="1:3">
      <c r="A4" s="4" t="s">
        <v>1202</v>
      </c>
      <c r="B4" s="7" t="n">
        <v>94438</v>
      </c>
      <c r="C4" s="7" t="n">
        <v>169</v>
      </c>
    </row>
    <row r="5" spans="1:3">
      <c r="A5" s="4" t="s">
        <v>508</v>
      </c>
      <c r="B5" s="5" t="n">
        <v>-66677</v>
      </c>
      <c r="C5" s="5" t="n">
        <v>-9591</v>
      </c>
    </row>
    <row r="6" spans="1:3">
      <c r="A6" s="4" t="s">
        <v>107</v>
      </c>
      <c r="B6" s="5" t="n">
        <v>27761</v>
      </c>
      <c r="C6" s="5" t="n">
        <v>-9422</v>
      </c>
    </row>
    <row r="7" spans="1:3">
      <c r="A7" s="3" t="s">
        <v>1203</v>
      </c>
    </row>
    <row r="8" spans="1:3">
      <c r="A8" s="4" t="s">
        <v>462</v>
      </c>
      <c r="B8" s="5" t="n">
        <v>-3216</v>
      </c>
      <c r="C8" s="5" t="n">
        <v>-1160</v>
      </c>
    </row>
    <row r="9" spans="1:3">
      <c r="A9" s="4" t="s">
        <v>1204</v>
      </c>
      <c r="B9" s="5" t="n">
        <v>3751</v>
      </c>
      <c r="C9" s="5" t="n">
        <v>7518</v>
      </c>
    </row>
    <row r="10" spans="1:3">
      <c r="A10" s="4" t="s">
        <v>508</v>
      </c>
      <c r="B10" s="5" t="n">
        <v>2292</v>
      </c>
      <c r="C10" s="5" t="n">
        <v>3054</v>
      </c>
    </row>
    <row r="11" spans="1:3">
      <c r="A11" s="4" t="s">
        <v>1205</v>
      </c>
      <c r="B11" s="5" t="n">
        <v>2827</v>
      </c>
      <c r="C11" s="5" t="n">
        <v>9412</v>
      </c>
    </row>
    <row r="12" spans="1:3">
      <c r="A12" s="3" t="s">
        <v>1206</v>
      </c>
    </row>
    <row r="13" spans="1:3">
      <c r="A13" s="4" t="s">
        <v>462</v>
      </c>
      <c r="B13" s="5" t="n">
        <v>12759</v>
      </c>
      <c r="C13" s="5" t="n">
        <v>8723</v>
      </c>
    </row>
    <row r="14" spans="1:3">
      <c r="A14" s="4" t="s">
        <v>1204</v>
      </c>
      <c r="B14" s="5" t="n">
        <v>-787</v>
      </c>
      <c r="C14" s="5" t="n">
        <v>-3521</v>
      </c>
    </row>
    <row r="15" spans="1:3">
      <c r="A15" s="4" t="s">
        <v>508</v>
      </c>
      <c r="B15" s="5" t="n">
        <v>1066</v>
      </c>
      <c r="C15" s="5" t="n">
        <v>-2055</v>
      </c>
    </row>
    <row r="16" spans="1:3">
      <c r="A16" s="4" t="s">
        <v>1207</v>
      </c>
      <c r="B16" s="5" t="n">
        <v>13038</v>
      </c>
      <c r="C16" s="5" t="n">
        <v>3147</v>
      </c>
    </row>
    <row r="17" spans="1:3">
      <c r="A17" s="4" t="s">
        <v>108</v>
      </c>
      <c r="B17" s="7" t="n">
        <v>15865</v>
      </c>
      <c r="C17" s="7" t="n">
        <v>1255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6</v>
      </c>
    </row>
    <row r="3" spans="1:3">
      <c r="A3" s="3" t="s">
        <v>256</v>
      </c>
    </row>
    <row r="4" spans="1:3">
      <c r="A4" s="4" t="s">
        <v>107</v>
      </c>
      <c r="B4" s="7" t="n">
        <v>27761</v>
      </c>
      <c r="C4" s="7" t="n">
        <v>-9422</v>
      </c>
    </row>
    <row r="5" spans="1:3">
      <c r="A5" s="4" t="s">
        <v>1209</v>
      </c>
      <c r="B5" s="5" t="n">
        <v>5830</v>
      </c>
      <c r="C5" s="5" t="n">
        <v>-1978</v>
      </c>
    </row>
    <row r="6" spans="1:3">
      <c r="A6" s="4" t="s">
        <v>1210</v>
      </c>
      <c r="B6" s="5" t="n">
        <v>7005</v>
      </c>
      <c r="C6" s="5" t="n">
        <v>5794</v>
      </c>
    </row>
    <row r="7" spans="1:3">
      <c r="A7" s="4" t="s">
        <v>1211</v>
      </c>
      <c r="B7" s="5" t="n">
        <v>12835</v>
      </c>
      <c r="C7" s="5" t="n">
        <v>3816</v>
      </c>
    </row>
    <row r="8" spans="1:3">
      <c r="A8" s="4" t="s">
        <v>1212</v>
      </c>
      <c r="B8" s="5" t="n">
        <v>5824</v>
      </c>
      <c r="C8" s="5" t="n">
        <v>1705</v>
      </c>
    </row>
    <row r="9" spans="1:3">
      <c r="A9" s="4" t="s">
        <v>1213</v>
      </c>
      <c r="B9" s="5" t="n">
        <v>-11280</v>
      </c>
      <c r="C9" s="5" t="n">
        <v>6317</v>
      </c>
    </row>
    <row r="10" spans="1:3">
      <c r="A10" s="4" t="s">
        <v>1214</v>
      </c>
      <c r="B10" s="5" t="n">
        <v>5039</v>
      </c>
      <c r="C10" s="5" t="n">
        <v>-59</v>
      </c>
    </row>
    <row r="11" spans="1:3">
      <c r="A11" s="4" t="s">
        <v>1215</v>
      </c>
      <c r="B11" s="5" t="n">
        <v>111</v>
      </c>
      <c r="C11" s="5" t="n">
        <v>150</v>
      </c>
    </row>
    <row r="12" spans="1:3">
      <c r="A12" s="4" t="s">
        <v>1216</v>
      </c>
      <c r="B12" s="5" t="n">
        <v>-1723</v>
      </c>
      <c r="C12" s="5" t="n">
        <v>0</v>
      </c>
    </row>
    <row r="13" spans="1:3">
      <c r="A13" s="4" t="s">
        <v>1217</v>
      </c>
      <c r="B13" s="5" t="n">
        <v>3031</v>
      </c>
      <c r="C13" s="5" t="n">
        <v>0</v>
      </c>
    </row>
    <row r="14" spans="1:3">
      <c r="A14" s="4" t="s">
        <v>1218</v>
      </c>
      <c r="B14" s="5" t="n">
        <v>2028</v>
      </c>
      <c r="C14" s="5" t="n">
        <v>630</v>
      </c>
    </row>
    <row r="15" spans="1:3">
      <c r="A15" s="4" t="s">
        <v>108</v>
      </c>
      <c r="B15" s="7" t="n">
        <v>15865</v>
      </c>
      <c r="C15" s="7" t="n">
        <v>125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6</v>
      </c>
    </row>
    <row r="2" spans="1:3">
      <c r="A2" s="3" t="s">
        <v>1220</v>
      </c>
    </row>
    <row r="3" spans="1:3">
      <c r="A3" s="4" t="s">
        <v>1221</v>
      </c>
      <c r="B3" s="7" t="n">
        <v>116458</v>
      </c>
      <c r="C3" s="7" t="n">
        <v>136940</v>
      </c>
    </row>
    <row r="4" spans="1:3">
      <c r="A4" s="4" t="s">
        <v>1222</v>
      </c>
      <c r="B4" s="5" t="n">
        <v>46039</v>
      </c>
      <c r="C4" s="5" t="n">
        <v>50306</v>
      </c>
    </row>
    <row r="5" spans="1:3">
      <c r="A5" s="4" t="s">
        <v>1223</v>
      </c>
      <c r="B5" s="5" t="n">
        <v>9718</v>
      </c>
      <c r="C5" s="5" t="n">
        <v>12837</v>
      </c>
    </row>
    <row r="6" spans="1:3">
      <c r="A6" s="4" t="s">
        <v>1224</v>
      </c>
      <c r="B6" s="5" t="n">
        <v>8038</v>
      </c>
      <c r="C6" s="5" t="n">
        <v>4970</v>
      </c>
    </row>
    <row r="7" spans="1:3">
      <c r="A7" s="4" t="s">
        <v>1225</v>
      </c>
      <c r="B7" s="5" t="n">
        <v>5082</v>
      </c>
      <c r="C7" s="5" t="n">
        <v>6282</v>
      </c>
    </row>
    <row r="8" spans="1:3">
      <c r="A8" s="4" t="s">
        <v>179</v>
      </c>
      <c r="B8" s="5" t="n">
        <v>5004</v>
      </c>
      <c r="C8" s="5" t="n">
        <v>3536</v>
      </c>
    </row>
    <row r="9" spans="1:3">
      <c r="A9" s="4" t="s">
        <v>1226</v>
      </c>
      <c r="B9" s="5" t="n">
        <v>3166</v>
      </c>
      <c r="C9" s="5" t="n">
        <v>3299</v>
      </c>
    </row>
    <row r="10" spans="1:3">
      <c r="A10" s="4" t="s">
        <v>1227</v>
      </c>
      <c r="B10" s="5" t="n">
        <v>13503</v>
      </c>
      <c r="C10" s="5" t="n">
        <v>8459</v>
      </c>
    </row>
    <row r="11" spans="1:3">
      <c r="A11" s="4" t="s">
        <v>1228</v>
      </c>
      <c r="B11" s="5" t="n">
        <v>8094</v>
      </c>
      <c r="C11" s="5" t="n">
        <v>4460</v>
      </c>
    </row>
    <row r="12" spans="1:3">
      <c r="A12" s="4" t="s">
        <v>1229</v>
      </c>
      <c r="B12" s="5" t="n">
        <v>8860</v>
      </c>
    </row>
    <row r="13" spans="1:3">
      <c r="A13" s="4" t="s">
        <v>176</v>
      </c>
      <c r="B13" s="5" t="n">
        <v>1655</v>
      </c>
      <c r="C13" s="5" t="n">
        <v>1427</v>
      </c>
    </row>
    <row r="14" spans="1:3">
      <c r="A14" s="4" t="s">
        <v>1230</v>
      </c>
      <c r="B14" s="5" t="n">
        <v>225617</v>
      </c>
      <c r="C14" s="5" t="n">
        <v>232516</v>
      </c>
    </row>
    <row r="15" spans="1:3">
      <c r="A15" s="3" t="s">
        <v>1231</v>
      </c>
    </row>
    <row r="16" spans="1:3">
      <c r="A16" s="4" t="s">
        <v>1232</v>
      </c>
      <c r="B16" s="5" t="n">
        <v>-25897</v>
      </c>
      <c r="C16" s="5" t="n">
        <v>-27758</v>
      </c>
    </row>
    <row r="17" spans="1:3">
      <c r="A17" s="4" t="s">
        <v>1233</v>
      </c>
      <c r="B17" s="5" t="n">
        <v>-26085</v>
      </c>
      <c r="C17" s="5" t="n">
        <v>-24542</v>
      </c>
    </row>
    <row r="18" spans="1:3">
      <c r="A18" s="4" t="s">
        <v>1234</v>
      </c>
      <c r="B18" s="5" t="n">
        <v>-18359</v>
      </c>
      <c r="C18" s="5" t="n">
        <v>-4388</v>
      </c>
    </row>
    <row r="19" spans="1:3">
      <c r="A19" s="4" t="s">
        <v>1235</v>
      </c>
      <c r="B19" s="5" t="n">
        <v>-8578</v>
      </c>
    </row>
    <row r="20" spans="1:3">
      <c r="A20" s="4" t="s">
        <v>176</v>
      </c>
      <c r="B20" s="5" t="n">
        <v>-1207</v>
      </c>
      <c r="C20" s="5" t="n">
        <v>-2715</v>
      </c>
    </row>
    <row r="21" spans="1:3">
      <c r="A21" s="4" t="s">
        <v>1236</v>
      </c>
      <c r="B21" s="5" t="n">
        <v>-80126</v>
      </c>
      <c r="C21" s="5" t="n">
        <v>-59403</v>
      </c>
    </row>
    <row r="22" spans="1:3">
      <c r="A22" s="4" t="s">
        <v>1237</v>
      </c>
      <c r="B22" s="5" t="n">
        <v>-60460</v>
      </c>
      <c r="C22" s="5" t="n">
        <v>-79298</v>
      </c>
    </row>
    <row r="23" spans="1:3">
      <c r="A23" s="4" t="s">
        <v>1238</v>
      </c>
      <c r="B23" s="5" t="n">
        <v>85031</v>
      </c>
      <c r="C23" s="5" t="n">
        <v>93815</v>
      </c>
    </row>
    <row r="24" spans="1:3">
      <c r="A24" s="4" t="s">
        <v>50</v>
      </c>
      <c r="B24" s="5" t="n">
        <v>88645</v>
      </c>
      <c r="C24" s="5" t="n">
        <v>96040</v>
      </c>
    </row>
    <row r="25" spans="1:3">
      <c r="A25" s="4" t="s">
        <v>71</v>
      </c>
      <c r="B25" s="7" t="n">
        <v>3614</v>
      </c>
      <c r="C25" s="7" t="n">
        <v>22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39</v>
      </c>
      <c r="B1" s="2" t="s">
        <v>2</v>
      </c>
      <c r="C1" s="2" t="s">
        <v>36</v>
      </c>
    </row>
    <row r="2" spans="1:3">
      <c r="A2" s="3" t="s">
        <v>1240</v>
      </c>
    </row>
    <row r="3" spans="1:3">
      <c r="A3" s="4" t="s">
        <v>1241</v>
      </c>
      <c r="B3" s="7" t="n">
        <v>13503000</v>
      </c>
      <c r="C3" s="7" t="n">
        <v>8459000</v>
      </c>
    </row>
    <row r="4" spans="1:3">
      <c r="A4" s="4" t="s">
        <v>1242</v>
      </c>
    </row>
    <row r="5" spans="1:3">
      <c r="A5" s="3" t="s">
        <v>1240</v>
      </c>
    </row>
    <row r="6" spans="1:3">
      <c r="A6" s="4" t="s">
        <v>1221</v>
      </c>
      <c r="B6" s="5" t="n">
        <v>334842000</v>
      </c>
    </row>
    <row r="7" spans="1:3">
      <c r="A7" s="4" t="s">
        <v>1243</v>
      </c>
      <c r="B7" s="5" t="n">
        <v>167880000</v>
      </c>
    </row>
    <row r="8" spans="1:3">
      <c r="A8" s="4" t="s">
        <v>1241</v>
      </c>
      <c r="B8" s="5" t="n">
        <v>55499000</v>
      </c>
    </row>
    <row r="9" spans="1:3">
      <c r="A9" s="4" t="s">
        <v>1244</v>
      </c>
      <c r="B9" s="5" t="n">
        <v>25529000</v>
      </c>
    </row>
    <row r="10" spans="1:3">
      <c r="A10" s="4" t="s">
        <v>1245</v>
      </c>
    </row>
    <row r="11" spans="1:3">
      <c r="A11" s="3" t="s">
        <v>1240</v>
      </c>
    </row>
    <row r="12" spans="1:3">
      <c r="A12" s="4" t="s">
        <v>1221</v>
      </c>
      <c r="B12" s="5" t="n">
        <v>18335000</v>
      </c>
    </row>
    <row r="13" spans="1:3">
      <c r="A13" s="4" t="s">
        <v>1244</v>
      </c>
      <c r="B13" s="5" t="n">
        <v>19893000</v>
      </c>
    </row>
    <row r="14" spans="1:3">
      <c r="A14" s="4" t="s">
        <v>1246</v>
      </c>
    </row>
    <row r="15" spans="1:3">
      <c r="A15" s="3" t="s">
        <v>1240</v>
      </c>
    </row>
    <row r="16" spans="1:3">
      <c r="A16" s="4" t="s">
        <v>1221</v>
      </c>
      <c r="B16" s="7" t="n">
        <v>22361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36</v>
      </c>
    </row>
    <row r="3" spans="1:3">
      <c r="A3" s="3" t="s">
        <v>1248</v>
      </c>
    </row>
    <row r="4" spans="1:3">
      <c r="A4" s="4" t="s">
        <v>1249</v>
      </c>
      <c r="B4" s="7" t="n">
        <v>51725</v>
      </c>
      <c r="C4" s="7" t="n">
        <v>60728</v>
      </c>
    </row>
    <row r="5" spans="1:3">
      <c r="A5" s="4" t="s">
        <v>1250</v>
      </c>
      <c r="B5" s="5" t="n">
        <v>995</v>
      </c>
      <c r="C5" s="5" t="n">
        <v>977</v>
      </c>
    </row>
    <row r="6" spans="1:3">
      <c r="A6" s="4" t="s">
        <v>1251</v>
      </c>
      <c r="B6" s="5" t="n">
        <v>69</v>
      </c>
      <c r="C6" s="5" t="n">
        <v>1413</v>
      </c>
    </row>
    <row r="7" spans="1:3">
      <c r="A7" s="4" t="s">
        <v>1252</v>
      </c>
      <c r="C7" s="5" t="n">
        <v>-543</v>
      </c>
    </row>
    <row r="8" spans="1:3">
      <c r="A8" s="4" t="s">
        <v>1253</v>
      </c>
      <c r="B8" s="5" t="n">
        <v>-4082</v>
      </c>
      <c r="C8" s="5" t="n">
        <v>-10850</v>
      </c>
    </row>
    <row r="9" spans="1:3">
      <c r="A9" s="4" t="s">
        <v>1254</v>
      </c>
      <c r="B9" s="7" t="n">
        <v>48707</v>
      </c>
      <c r="C9" s="7" t="n">
        <v>5172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55</v>
      </c>
      <c r="B1" s="2" t="s">
        <v>448</v>
      </c>
      <c r="C1" s="2" t="s">
        <v>1</v>
      </c>
    </row>
    <row r="2" spans="1:6">
      <c r="B2" s="2" t="s">
        <v>2</v>
      </c>
      <c r="C2" s="2" t="s">
        <v>2</v>
      </c>
      <c r="D2" s="2" t="s">
        <v>469</v>
      </c>
      <c r="E2" s="2" t="s">
        <v>36</v>
      </c>
      <c r="F2" s="2" t="s">
        <v>449</v>
      </c>
    </row>
    <row r="3" spans="1:6">
      <c r="A3" s="3" t="s">
        <v>1256</v>
      </c>
    </row>
    <row r="4" spans="1:6">
      <c r="A4" s="4" t="s">
        <v>53</v>
      </c>
      <c r="B4" s="7" t="n">
        <v>40365000</v>
      </c>
      <c r="C4" s="7" t="n">
        <v>40365000</v>
      </c>
    </row>
    <row r="5" spans="1:6">
      <c r="A5" s="4" t="s">
        <v>477</v>
      </c>
      <c r="B5" s="5" t="n">
        <v>41251000</v>
      </c>
      <c r="C5" s="5" t="n">
        <v>41251000</v>
      </c>
    </row>
    <row r="6" spans="1:6">
      <c r="A6" s="4" t="s">
        <v>1257</v>
      </c>
      <c r="B6" s="5" t="n">
        <v>48707000</v>
      </c>
      <c r="C6" s="5" t="n">
        <v>48707000</v>
      </c>
      <c r="E6" s="7" t="n">
        <v>51725000</v>
      </c>
      <c r="F6" s="7" t="n">
        <v>60728000</v>
      </c>
    </row>
    <row r="7" spans="1:6">
      <c r="A7" s="4" t="s">
        <v>1258</v>
      </c>
      <c r="B7" s="5" t="n">
        <v>43718000</v>
      </c>
      <c r="C7" s="5" t="n">
        <v>43718000</v>
      </c>
    </row>
    <row r="8" spans="1:6">
      <c r="A8" s="4" t="s">
        <v>1259</v>
      </c>
      <c r="C8" s="5" t="n">
        <v>4082000</v>
      </c>
    </row>
    <row r="9" spans="1:6">
      <c r="A9" s="4" t="s">
        <v>1260</v>
      </c>
      <c r="B9" s="5" t="n">
        <v>202000</v>
      </c>
      <c r="C9" s="5" t="n">
        <v>202000</v>
      </c>
    </row>
    <row r="10" spans="1:6">
      <c r="A10" s="4" t="s">
        <v>459</v>
      </c>
      <c r="B10" s="5" t="n">
        <v>21782</v>
      </c>
    </row>
    <row r="11" spans="1:6">
      <c r="A11" s="4" t="s">
        <v>462</v>
      </c>
    </row>
    <row r="12" spans="1:6">
      <c r="A12" s="3" t="s">
        <v>1256</v>
      </c>
    </row>
    <row r="13" spans="1:6">
      <c r="A13" s="4" t="s">
        <v>1261</v>
      </c>
      <c r="B13" s="7" t="n">
        <v>2220</v>
      </c>
      <c r="C13" s="7" t="n">
        <v>2220</v>
      </c>
    </row>
    <row r="14" spans="1:6">
      <c r="A14" s="4" t="s">
        <v>460</v>
      </c>
    </row>
    <row r="15" spans="1:6">
      <c r="A15" s="3" t="s">
        <v>1256</v>
      </c>
    </row>
    <row r="16" spans="1:6">
      <c r="A16" s="4" t="s">
        <v>58</v>
      </c>
      <c r="E16" s="5" t="n">
        <v>-26864</v>
      </c>
    </row>
    <row r="17" spans="1:6">
      <c r="A17" s="4" t="s">
        <v>1262</v>
      </c>
    </row>
    <row r="18" spans="1:6">
      <c r="A18" s="3" t="s">
        <v>1256</v>
      </c>
    </row>
    <row r="19" spans="1:6">
      <c r="A19" s="4" t="s">
        <v>465</v>
      </c>
      <c r="E19" s="5" t="n">
        <v>2862</v>
      </c>
    </row>
    <row r="20" spans="1:6">
      <c r="A20" s="4" t="s">
        <v>1263</v>
      </c>
    </row>
    <row r="21" spans="1:6">
      <c r="A21" s="3" t="s">
        <v>1256</v>
      </c>
    </row>
    <row r="22" spans="1:6">
      <c r="A22" s="4" t="s">
        <v>465</v>
      </c>
      <c r="E22" s="7" t="n">
        <v>24002</v>
      </c>
    </row>
    <row r="23" spans="1:6">
      <c r="A23" s="4" t="s">
        <v>487</v>
      </c>
    </row>
    <row r="24" spans="1:6">
      <c r="A24" s="3" t="s">
        <v>1256</v>
      </c>
    </row>
    <row r="25" spans="1:6">
      <c r="A25" s="4" t="s">
        <v>53</v>
      </c>
      <c r="D25" s="7" t="n">
        <v>45357000</v>
      </c>
    </row>
    <row r="26" spans="1:6">
      <c r="A26" s="4" t="s">
        <v>477</v>
      </c>
      <c r="D26" s="7" t="n">
        <v>46024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64</v>
      </c>
      <c r="B1" s="2" t="s">
        <v>448</v>
      </c>
      <c r="J1" s="2" t="s">
        <v>1</v>
      </c>
    </row>
    <row r="2" spans="1:11">
      <c r="B2" s="2" t="s">
        <v>36</v>
      </c>
      <c r="C2" s="2" t="s">
        <v>449</v>
      </c>
      <c r="D2" s="2" t="s">
        <v>450</v>
      </c>
      <c r="E2" s="2" t="s">
        <v>451</v>
      </c>
      <c r="F2" s="2" t="s">
        <v>452</v>
      </c>
      <c r="G2" s="2" t="s">
        <v>453</v>
      </c>
      <c r="H2" s="2" t="s">
        <v>454</v>
      </c>
      <c r="I2" s="2" t="s">
        <v>455</v>
      </c>
      <c r="J2" s="2" t="s">
        <v>2</v>
      </c>
      <c r="K2" s="2" t="s">
        <v>36</v>
      </c>
    </row>
    <row r="3" spans="1:11">
      <c r="A3" s="3" t="s">
        <v>1265</v>
      </c>
    </row>
    <row r="4" spans="1:11">
      <c r="A4" s="4" t="s">
        <v>122</v>
      </c>
      <c r="B4" s="7" t="n">
        <v>-30039</v>
      </c>
      <c r="C4" s="7" t="n">
        <v>-30003</v>
      </c>
      <c r="D4" s="7" t="n">
        <v>-2764</v>
      </c>
      <c r="E4" s="7" t="n">
        <v>21034</v>
      </c>
      <c r="F4" s="7" t="n">
        <v>15622</v>
      </c>
      <c r="G4" s="7" t="n">
        <v>-6191</v>
      </c>
      <c r="H4" s="7" t="n">
        <v>13555</v>
      </c>
      <c r="I4" s="7" t="n">
        <v>-8851</v>
      </c>
      <c r="J4" s="7" t="n">
        <v>3853</v>
      </c>
      <c r="K4" s="7" t="n">
        <v>-31490</v>
      </c>
    </row>
    <row r="5" spans="1:11">
      <c r="A5" s="4" t="s">
        <v>111</v>
      </c>
      <c r="J5" s="5" t="n">
        <v>97</v>
      </c>
      <c r="K5" s="5" t="n">
        <v>-1114</v>
      </c>
    </row>
    <row r="6" spans="1:11">
      <c r="A6" s="4" t="s">
        <v>112</v>
      </c>
      <c r="J6" s="7" t="n">
        <v>3950</v>
      </c>
      <c r="K6" s="7" t="n">
        <v>-32604</v>
      </c>
    </row>
    <row r="7" spans="1:11">
      <c r="A7" s="3" t="s">
        <v>1266</v>
      </c>
    </row>
    <row r="8" spans="1:11">
      <c r="A8" s="4" t="s">
        <v>1267</v>
      </c>
      <c r="J8" s="8" t="n">
        <v>0.16</v>
      </c>
      <c r="K8" s="8" t="n">
        <v>-1.25</v>
      </c>
    </row>
    <row r="9" spans="1:11">
      <c r="A9" s="3" t="s">
        <v>1268</v>
      </c>
    </row>
    <row r="10" spans="1:11">
      <c r="A10" s="4" t="s">
        <v>1269</v>
      </c>
      <c r="J10" s="8" t="n">
        <v>0.16</v>
      </c>
      <c r="K10" s="8" t="n">
        <v>-1.25</v>
      </c>
    </row>
    <row r="11" spans="1:11">
      <c r="A11" s="4" t="s">
        <v>115</v>
      </c>
      <c r="J11" s="5" t="n">
        <v>24964643</v>
      </c>
      <c r="K11" s="5" t="n">
        <v>25984185</v>
      </c>
    </row>
    <row r="12" spans="1:11">
      <c r="A12" s="4" t="s">
        <v>1270</v>
      </c>
      <c r="J12" s="5" t="n">
        <v>566</v>
      </c>
      <c r="K12" s="5" t="n">
        <v>0</v>
      </c>
    </row>
    <row r="13" spans="1:11">
      <c r="A13" s="4" t="s">
        <v>116</v>
      </c>
      <c r="J13" s="5" t="n">
        <v>24965209</v>
      </c>
      <c r="K13" s="5" t="n">
        <v>25984185</v>
      </c>
    </row>
    <row r="14" spans="1:11">
      <c r="A14" s="4" t="s">
        <v>856</v>
      </c>
    </row>
    <row r="15" spans="1:11">
      <c r="A15" s="3" t="s">
        <v>1268</v>
      </c>
    </row>
    <row r="16" spans="1:11">
      <c r="A16" s="4" t="s">
        <v>1271</v>
      </c>
      <c r="J16" s="5" t="n">
        <v>15086857</v>
      </c>
      <c r="K16" s="5" t="n">
        <v>12240672</v>
      </c>
    </row>
    <row r="17" spans="1:11">
      <c r="A17" s="4" t="s">
        <v>1272</v>
      </c>
    </row>
    <row r="18" spans="1:11">
      <c r="A18" s="3" t="s">
        <v>1268</v>
      </c>
    </row>
    <row r="19" spans="1:11">
      <c r="A19" s="4" t="s">
        <v>1271</v>
      </c>
      <c r="K19" s="5" t="n">
        <v>24100</v>
      </c>
    </row>
  </sheetData>
  <mergeCells count="3">
    <mergeCell ref="A1:A2"/>
    <mergeCell ref="B1:I1"/>
    <mergeCell ref="J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6</v>
      </c>
    </row>
    <row r="2" spans="1:3">
      <c r="A2" s="4" t="s">
        <v>1274</v>
      </c>
    </row>
    <row r="3" spans="1:3">
      <c r="A3" s="3" t="s">
        <v>1275</v>
      </c>
    </row>
    <row r="4" spans="1:3">
      <c r="A4" s="4" t="s">
        <v>1276</v>
      </c>
      <c r="B4" s="7" t="n">
        <v>11481</v>
      </c>
      <c r="C4" s="7" t="n">
        <v>8589</v>
      </c>
    </row>
    <row r="5" spans="1:3">
      <c r="A5" s="4" t="s">
        <v>987</v>
      </c>
    </row>
    <row r="6" spans="1:3">
      <c r="A6" s="3" t="s">
        <v>1277</v>
      </c>
    </row>
    <row r="7" spans="1:3">
      <c r="A7" s="4" t="s">
        <v>1278</v>
      </c>
      <c r="B7" s="5" t="n">
        <v>308152</v>
      </c>
      <c r="C7" s="5" t="n">
        <v>288637</v>
      </c>
    </row>
    <row r="8" spans="1:3">
      <c r="A8" s="3" t="s">
        <v>1275</v>
      </c>
    </row>
    <row r="9" spans="1:3">
      <c r="A9" s="4" t="s">
        <v>1279</v>
      </c>
      <c r="B9" s="5" t="n">
        <v>11862</v>
      </c>
      <c r="C9" s="5" t="n">
        <v>21632</v>
      </c>
    </row>
    <row r="10" spans="1:3">
      <c r="A10" s="4" t="s">
        <v>1280</v>
      </c>
    </row>
    <row r="11" spans="1:3">
      <c r="A11" s="3" t="s">
        <v>1277</v>
      </c>
    </row>
    <row r="12" spans="1:3">
      <c r="A12" s="4" t="s">
        <v>1278</v>
      </c>
      <c r="B12" s="5" t="n">
        <v>220</v>
      </c>
      <c r="C12" s="5" t="n">
        <v>1439</v>
      </c>
    </row>
    <row r="13" spans="1:3">
      <c r="A13" s="4" t="s">
        <v>1281</v>
      </c>
    </row>
    <row r="14" spans="1:3">
      <c r="A14" s="3" t="s">
        <v>1277</v>
      </c>
    </row>
    <row r="15" spans="1:3">
      <c r="A15" s="4" t="s">
        <v>1278</v>
      </c>
      <c r="B15" s="5" t="n">
        <v>275836</v>
      </c>
      <c r="C15" s="5" t="n">
        <v>257723</v>
      </c>
    </row>
    <row r="16" spans="1:3">
      <c r="A16" s="4" t="s">
        <v>1282</v>
      </c>
    </row>
    <row r="17" spans="1:3">
      <c r="A17" s="3" t="s">
        <v>1277</v>
      </c>
    </row>
    <row r="18" spans="1:3">
      <c r="A18" s="4" t="s">
        <v>1278</v>
      </c>
      <c r="C18" s="5" t="n">
        <v>422</v>
      </c>
    </row>
    <row r="19" spans="1:3">
      <c r="A19" s="4" t="s">
        <v>1283</v>
      </c>
    </row>
    <row r="20" spans="1:3">
      <c r="A20" s="3" t="s">
        <v>1277</v>
      </c>
    </row>
    <row r="21" spans="1:3">
      <c r="A21" s="4" t="s">
        <v>1278</v>
      </c>
      <c r="B21" s="5" t="n">
        <v>11377</v>
      </c>
      <c r="C21" s="5" t="n">
        <v>9884</v>
      </c>
    </row>
    <row r="22" spans="1:3">
      <c r="A22" s="4" t="s">
        <v>1284</v>
      </c>
    </row>
    <row r="23" spans="1:3">
      <c r="A23" s="3" t="s">
        <v>1277</v>
      </c>
    </row>
    <row r="24" spans="1:3">
      <c r="A24" s="4" t="s">
        <v>1278</v>
      </c>
      <c r="B24" s="5" t="n">
        <v>18633</v>
      </c>
    </row>
    <row r="25" spans="1:3">
      <c r="A25" s="4" t="s">
        <v>1285</v>
      </c>
    </row>
    <row r="26" spans="1:3">
      <c r="A26" s="3" t="s">
        <v>1277</v>
      </c>
    </row>
    <row r="27" spans="1:3">
      <c r="A27" s="4" t="s">
        <v>1278</v>
      </c>
      <c r="C27" s="5" t="n">
        <v>275</v>
      </c>
    </row>
    <row r="28" spans="1:3">
      <c r="A28" s="3" t="s">
        <v>1275</v>
      </c>
    </row>
    <row r="29" spans="1:3">
      <c r="A29" s="4" t="s">
        <v>1279</v>
      </c>
      <c r="C29" s="5" t="n">
        <v>450</v>
      </c>
    </row>
    <row r="30" spans="1:3">
      <c r="A30" s="4" t="s">
        <v>1286</v>
      </c>
    </row>
    <row r="31" spans="1:3">
      <c r="A31" s="3" t="s">
        <v>1277</v>
      </c>
    </row>
    <row r="32" spans="1:3">
      <c r="A32" s="4" t="s">
        <v>1278</v>
      </c>
      <c r="C32" s="5" t="n">
        <v>1738</v>
      </c>
    </row>
    <row r="33" spans="1:3">
      <c r="A33" s="4" t="s">
        <v>1287</v>
      </c>
    </row>
    <row r="34" spans="1:3">
      <c r="A34" s="3" t="s">
        <v>1277</v>
      </c>
    </row>
    <row r="35" spans="1:3">
      <c r="A35" s="4" t="s">
        <v>1278</v>
      </c>
      <c r="B35" s="5" t="n">
        <v>2086</v>
      </c>
    </row>
    <row r="36" spans="1:3">
      <c r="A36" s="4" t="s">
        <v>1288</v>
      </c>
    </row>
    <row r="37" spans="1:3">
      <c r="A37" s="3" t="s">
        <v>1275</v>
      </c>
    </row>
    <row r="38" spans="1:3">
      <c r="A38" s="4" t="s">
        <v>1279</v>
      </c>
      <c r="C38" s="5" t="n">
        <v>12434</v>
      </c>
    </row>
    <row r="39" spans="1:3">
      <c r="A39" s="4" t="s">
        <v>1289</v>
      </c>
    </row>
    <row r="40" spans="1:3">
      <c r="A40" s="3" t="s">
        <v>1277</v>
      </c>
    </row>
    <row r="41" spans="1:3">
      <c r="A41" s="4" t="s">
        <v>1278</v>
      </c>
      <c r="C41" s="5" t="n">
        <v>17156</v>
      </c>
    </row>
    <row r="42" spans="1:3">
      <c r="A42" s="3" t="s">
        <v>1275</v>
      </c>
    </row>
    <row r="43" spans="1:3">
      <c r="A43" s="4" t="s">
        <v>1279</v>
      </c>
      <c r="B43" s="5" t="n">
        <v>381</v>
      </c>
      <c r="C43" s="5" t="n">
        <v>159</v>
      </c>
    </row>
    <row r="44" spans="1:3">
      <c r="A44" s="4" t="s">
        <v>1290</v>
      </c>
    </row>
    <row r="45" spans="1:3">
      <c r="A45" s="3" t="s">
        <v>1277</v>
      </c>
    </row>
    <row r="46" spans="1:3">
      <c r="A46" s="4" t="s">
        <v>1278</v>
      </c>
      <c r="B46" s="5" t="n">
        <v>233725</v>
      </c>
      <c r="C46" s="5" t="n">
        <v>210899</v>
      </c>
    </row>
    <row r="47" spans="1:3">
      <c r="A47" s="3" t="s">
        <v>1275</v>
      </c>
    </row>
    <row r="48" spans="1:3">
      <c r="A48" s="4" t="s">
        <v>1279</v>
      </c>
      <c r="B48" s="5" t="n">
        <v>11481</v>
      </c>
      <c r="C48" s="5" t="n">
        <v>21023</v>
      </c>
    </row>
    <row r="49" spans="1:3">
      <c r="A49" s="4" t="s">
        <v>1291</v>
      </c>
    </row>
    <row r="50" spans="1:3">
      <c r="A50" s="3" t="s">
        <v>1277</v>
      </c>
    </row>
    <row r="51" spans="1:3">
      <c r="A51" s="4" t="s">
        <v>1278</v>
      </c>
      <c r="B51" s="5" t="n">
        <v>170</v>
      </c>
      <c r="C51" s="5" t="n">
        <v>836</v>
      </c>
    </row>
    <row r="52" spans="1:3">
      <c r="A52" s="4" t="s">
        <v>1292</v>
      </c>
    </row>
    <row r="53" spans="1:3">
      <c r="A53" s="3" t="s">
        <v>1277</v>
      </c>
    </row>
    <row r="54" spans="1:3">
      <c r="A54" s="4" t="s">
        <v>1278</v>
      </c>
      <c r="B54" s="5" t="n">
        <v>222178</v>
      </c>
      <c r="C54" s="5" t="n">
        <v>200179</v>
      </c>
    </row>
    <row r="55" spans="1:3">
      <c r="A55" s="4" t="s">
        <v>1293</v>
      </c>
    </row>
    <row r="56" spans="1:3">
      <c r="A56" s="3" t="s">
        <v>1277</v>
      </c>
    </row>
    <row r="57" spans="1:3">
      <c r="A57" s="4" t="s">
        <v>1278</v>
      </c>
      <c r="C57" s="5" t="n">
        <v>0</v>
      </c>
    </row>
    <row r="58" spans="1:3">
      <c r="A58" s="4" t="s">
        <v>1294</v>
      </c>
    </row>
    <row r="59" spans="1:3">
      <c r="A59" s="3" t="s">
        <v>1277</v>
      </c>
    </row>
    <row r="60" spans="1:3">
      <c r="A60" s="4" t="s">
        <v>1278</v>
      </c>
      <c r="B60" s="5" t="n">
        <v>11377</v>
      </c>
      <c r="C60" s="5" t="n">
        <v>9884</v>
      </c>
    </row>
    <row r="61" spans="1:3">
      <c r="A61" s="4" t="s">
        <v>1295</v>
      </c>
    </row>
    <row r="62" spans="1:3">
      <c r="A62" s="3" t="s">
        <v>1277</v>
      </c>
    </row>
    <row r="63" spans="1:3">
      <c r="A63" s="4" t="s">
        <v>1278</v>
      </c>
      <c r="B63" s="5" t="n">
        <v>0</v>
      </c>
    </row>
    <row r="64" spans="1:3">
      <c r="A64" s="4" t="s">
        <v>1296</v>
      </c>
    </row>
    <row r="65" spans="1:3">
      <c r="A65" s="3" t="s">
        <v>1277</v>
      </c>
    </row>
    <row r="66" spans="1:3">
      <c r="A66" s="4" t="s">
        <v>1278</v>
      </c>
      <c r="C66" s="5" t="n">
        <v>0</v>
      </c>
    </row>
    <row r="67" spans="1:3">
      <c r="A67" s="3" t="s">
        <v>1275</v>
      </c>
    </row>
    <row r="68" spans="1:3">
      <c r="A68" s="4" t="s">
        <v>1279</v>
      </c>
      <c r="C68" s="5" t="n">
        <v>0</v>
      </c>
    </row>
    <row r="69" spans="1:3">
      <c r="A69" s="4" t="s">
        <v>1297</v>
      </c>
    </row>
    <row r="70" spans="1:3">
      <c r="A70" s="3" t="s">
        <v>1277</v>
      </c>
    </row>
    <row r="71" spans="1:3">
      <c r="A71" s="4" t="s">
        <v>1278</v>
      </c>
      <c r="C71" s="5" t="n">
        <v>0</v>
      </c>
    </row>
    <row r="72" spans="1:3">
      <c r="A72" s="4" t="s">
        <v>1298</v>
      </c>
    </row>
    <row r="73" spans="1:3">
      <c r="A73" s="3" t="s">
        <v>1277</v>
      </c>
    </row>
    <row r="74" spans="1:3">
      <c r="A74" s="4" t="s">
        <v>1278</v>
      </c>
      <c r="B74" s="5" t="n">
        <v>0</v>
      </c>
    </row>
    <row r="75" spans="1:3">
      <c r="A75" s="4" t="s">
        <v>1299</v>
      </c>
    </row>
    <row r="76" spans="1:3">
      <c r="A76" s="3" t="s">
        <v>1275</v>
      </c>
    </row>
    <row r="77" spans="1:3">
      <c r="A77" s="4" t="s">
        <v>1279</v>
      </c>
      <c r="C77" s="5" t="n">
        <v>12434</v>
      </c>
    </row>
    <row r="78" spans="1:3">
      <c r="A78" s="4" t="s">
        <v>1300</v>
      </c>
    </row>
    <row r="79" spans="1:3">
      <c r="A79" s="3" t="s">
        <v>1277</v>
      </c>
    </row>
    <row r="80" spans="1:3">
      <c r="A80" s="4" t="s">
        <v>1278</v>
      </c>
      <c r="C80" s="5" t="n">
        <v>0</v>
      </c>
    </row>
    <row r="81" spans="1:3">
      <c r="A81" s="3" t="s">
        <v>1275</v>
      </c>
    </row>
    <row r="82" spans="1:3">
      <c r="A82" s="4" t="s">
        <v>1279</v>
      </c>
      <c r="B82" s="5" t="n">
        <v>0</v>
      </c>
      <c r="C82" s="5" t="n">
        <v>0</v>
      </c>
    </row>
    <row r="83" spans="1:3">
      <c r="A83" s="4" t="s">
        <v>1301</v>
      </c>
    </row>
    <row r="84" spans="1:3">
      <c r="A84" s="3" t="s">
        <v>1275</v>
      </c>
    </row>
    <row r="85" spans="1:3">
      <c r="A85" s="4" t="s">
        <v>1276</v>
      </c>
      <c r="B85" s="5" t="n">
        <v>11481</v>
      </c>
      <c r="C85" s="5" t="n">
        <v>8589</v>
      </c>
    </row>
    <row r="86" spans="1:3">
      <c r="A86" s="4" t="s">
        <v>1302</v>
      </c>
    </row>
    <row r="87" spans="1:3">
      <c r="A87" s="3" t="s">
        <v>1277</v>
      </c>
    </row>
    <row r="88" spans="1:3">
      <c r="A88" s="4" t="s">
        <v>1278</v>
      </c>
      <c r="B88" s="5" t="n">
        <v>50</v>
      </c>
      <c r="C88" s="5" t="n">
        <v>15821</v>
      </c>
    </row>
    <row r="89" spans="1:3">
      <c r="A89" s="3" t="s">
        <v>1275</v>
      </c>
    </row>
    <row r="90" spans="1:3">
      <c r="A90" s="4" t="s">
        <v>1279</v>
      </c>
      <c r="B90" s="5" t="n">
        <v>381</v>
      </c>
      <c r="C90" s="5" t="n">
        <v>609</v>
      </c>
    </row>
    <row r="91" spans="1:3">
      <c r="A91" s="4" t="s">
        <v>1303</v>
      </c>
    </row>
    <row r="92" spans="1:3">
      <c r="A92" s="3" t="s">
        <v>1277</v>
      </c>
    </row>
    <row r="93" spans="1:3">
      <c r="A93" s="4" t="s">
        <v>1278</v>
      </c>
      <c r="B93" s="5" t="n">
        <v>50</v>
      </c>
      <c r="C93" s="5" t="n">
        <v>603</v>
      </c>
    </row>
    <row r="94" spans="1:3">
      <c r="A94" s="4" t="s">
        <v>1304</v>
      </c>
    </row>
    <row r="95" spans="1:3">
      <c r="A95" s="3" t="s">
        <v>1277</v>
      </c>
    </row>
    <row r="96" spans="1:3">
      <c r="A96" s="4" t="s">
        <v>1278</v>
      </c>
      <c r="B96" s="5" t="n">
        <v>0</v>
      </c>
      <c r="C96" s="5" t="n">
        <v>14943</v>
      </c>
    </row>
    <row r="97" spans="1:3">
      <c r="A97" s="4" t="s">
        <v>1305</v>
      </c>
    </row>
    <row r="98" spans="1:3">
      <c r="A98" s="3" t="s">
        <v>1277</v>
      </c>
    </row>
    <row r="99" spans="1:3">
      <c r="A99" s="4" t="s">
        <v>1278</v>
      </c>
      <c r="C99" s="5" t="n">
        <v>0</v>
      </c>
    </row>
    <row r="100" spans="1:3">
      <c r="A100" s="4" t="s">
        <v>1306</v>
      </c>
    </row>
    <row r="101" spans="1:3">
      <c r="A101" s="3" t="s">
        <v>1277</v>
      </c>
    </row>
    <row r="102" spans="1:3">
      <c r="A102" s="4" t="s">
        <v>1278</v>
      </c>
      <c r="B102" s="5" t="n">
        <v>0</v>
      </c>
      <c r="C102" s="5" t="n">
        <v>0</v>
      </c>
    </row>
    <row r="103" spans="1:3">
      <c r="A103" s="4" t="s">
        <v>1307</v>
      </c>
    </row>
    <row r="104" spans="1:3">
      <c r="A104" s="3" t="s">
        <v>1277</v>
      </c>
    </row>
    <row r="105" spans="1:3">
      <c r="A105" s="4" t="s">
        <v>1278</v>
      </c>
      <c r="B105" s="5" t="n">
        <v>0</v>
      </c>
    </row>
    <row r="106" spans="1:3">
      <c r="A106" s="4" t="s">
        <v>1308</v>
      </c>
    </row>
    <row r="107" spans="1:3">
      <c r="A107" s="3" t="s">
        <v>1277</v>
      </c>
    </row>
    <row r="108" spans="1:3">
      <c r="A108" s="4" t="s">
        <v>1278</v>
      </c>
      <c r="C108" s="5" t="n">
        <v>275</v>
      </c>
    </row>
    <row r="109" spans="1:3">
      <c r="A109" s="3" t="s">
        <v>1275</v>
      </c>
    </row>
    <row r="110" spans="1:3">
      <c r="A110" s="4" t="s">
        <v>1279</v>
      </c>
      <c r="C110" s="5" t="n">
        <v>450</v>
      </c>
    </row>
    <row r="111" spans="1:3">
      <c r="A111" s="4" t="s">
        <v>1309</v>
      </c>
    </row>
    <row r="112" spans="1:3">
      <c r="A112" s="3" t="s">
        <v>1277</v>
      </c>
    </row>
    <row r="113" spans="1:3">
      <c r="A113" s="4" t="s">
        <v>1278</v>
      </c>
      <c r="C113" s="5" t="n">
        <v>0</v>
      </c>
    </row>
    <row r="114" spans="1:3">
      <c r="A114" s="4" t="s">
        <v>1310</v>
      </c>
    </row>
    <row r="115" spans="1:3">
      <c r="A115" s="3" t="s">
        <v>1277</v>
      </c>
    </row>
    <row r="116" spans="1:3">
      <c r="A116" s="4" t="s">
        <v>1278</v>
      </c>
      <c r="B116" s="5" t="n">
        <v>0</v>
      </c>
    </row>
    <row r="117" spans="1:3">
      <c r="A117" s="4" t="s">
        <v>1311</v>
      </c>
    </row>
    <row r="118" spans="1:3">
      <c r="A118" s="3" t="s">
        <v>1275</v>
      </c>
    </row>
    <row r="119" spans="1:3">
      <c r="A119" s="4" t="s">
        <v>1279</v>
      </c>
      <c r="C119" s="5" t="n">
        <v>0</v>
      </c>
    </row>
    <row r="120" spans="1:3">
      <c r="A120" s="4" t="s">
        <v>1312</v>
      </c>
    </row>
    <row r="121" spans="1:3">
      <c r="A121" s="3" t="s">
        <v>1277</v>
      </c>
    </row>
    <row r="122" spans="1:3">
      <c r="A122" s="4" t="s">
        <v>1278</v>
      </c>
      <c r="C122" s="5" t="n">
        <v>0</v>
      </c>
    </row>
    <row r="123" spans="1:3">
      <c r="A123" s="3" t="s">
        <v>1275</v>
      </c>
    </row>
    <row r="124" spans="1:3">
      <c r="A124" s="4" t="s">
        <v>1279</v>
      </c>
      <c r="B124" s="5" t="n">
        <v>381</v>
      </c>
      <c r="C124" s="5" t="n">
        <v>159</v>
      </c>
    </row>
    <row r="125" spans="1:3">
      <c r="A125" s="4" t="s">
        <v>1313</v>
      </c>
    </row>
    <row r="126" spans="1:3">
      <c r="A126" s="3" t="s">
        <v>1275</v>
      </c>
    </row>
    <row r="127" spans="1:3">
      <c r="A127" s="4" t="s">
        <v>1276</v>
      </c>
      <c r="B127" s="5" t="n">
        <v>0</v>
      </c>
      <c r="C127" s="5" t="n">
        <v>0</v>
      </c>
    </row>
    <row r="128" spans="1:3">
      <c r="A128" s="4" t="s">
        <v>1314</v>
      </c>
    </row>
    <row r="129" spans="1:3">
      <c r="A129" s="3" t="s">
        <v>1277</v>
      </c>
    </row>
    <row r="130" spans="1:3">
      <c r="A130" s="4" t="s">
        <v>1278</v>
      </c>
      <c r="B130" s="5" t="n">
        <v>74377</v>
      </c>
      <c r="C130" s="5" t="n">
        <v>61917</v>
      </c>
    </row>
    <row r="131" spans="1:3">
      <c r="A131" s="3" t="s">
        <v>1275</v>
      </c>
    </row>
    <row r="132" spans="1:3">
      <c r="A132" s="4" t="s">
        <v>1279</v>
      </c>
      <c r="B132" s="5" t="n">
        <v>0</v>
      </c>
      <c r="C132" s="5" t="n">
        <v>0</v>
      </c>
    </row>
    <row r="133" spans="1:3">
      <c r="A133" s="4" t="s">
        <v>1315</v>
      </c>
    </row>
    <row r="134" spans="1:3">
      <c r="A134" s="3" t="s">
        <v>1277</v>
      </c>
    </row>
    <row r="135" spans="1:3">
      <c r="A135" s="4" t="s">
        <v>1278</v>
      </c>
      <c r="B135" s="5" t="n">
        <v>0</v>
      </c>
      <c r="C135" s="5" t="n">
        <v>0</v>
      </c>
    </row>
    <row r="136" spans="1:3">
      <c r="A136" s="4" t="s">
        <v>1316</v>
      </c>
    </row>
    <row r="137" spans="1:3">
      <c r="A137" s="3" t="s">
        <v>1277</v>
      </c>
    </row>
    <row r="138" spans="1:3">
      <c r="A138" s="4" t="s">
        <v>1278</v>
      </c>
      <c r="B138" s="5" t="n">
        <v>53658</v>
      </c>
      <c r="C138" s="5" t="n">
        <v>42601</v>
      </c>
    </row>
    <row r="139" spans="1:3">
      <c r="A139" s="4" t="s">
        <v>1317</v>
      </c>
    </row>
    <row r="140" spans="1:3">
      <c r="A140" s="3" t="s">
        <v>1277</v>
      </c>
    </row>
    <row r="141" spans="1:3">
      <c r="A141" s="4" t="s">
        <v>1278</v>
      </c>
      <c r="C141" s="5" t="n">
        <v>422</v>
      </c>
    </row>
    <row r="142" spans="1:3">
      <c r="A142" s="4" t="s">
        <v>1318</v>
      </c>
    </row>
    <row r="143" spans="1:3">
      <c r="A143" s="3" t="s">
        <v>1277</v>
      </c>
    </row>
    <row r="144" spans="1:3">
      <c r="A144" s="4" t="s">
        <v>1278</v>
      </c>
      <c r="B144" s="5" t="n">
        <v>0</v>
      </c>
      <c r="C144" s="5" t="n">
        <v>0</v>
      </c>
    </row>
    <row r="145" spans="1:3">
      <c r="A145" s="4" t="s">
        <v>1319</v>
      </c>
    </row>
    <row r="146" spans="1:3">
      <c r="A146" s="3" t="s">
        <v>1277</v>
      </c>
    </row>
    <row r="147" spans="1:3">
      <c r="A147" s="4" t="s">
        <v>1278</v>
      </c>
      <c r="B147" s="5" t="n">
        <v>18633</v>
      </c>
    </row>
    <row r="148" spans="1:3">
      <c r="A148" s="4" t="s">
        <v>1320</v>
      </c>
    </row>
    <row r="149" spans="1:3">
      <c r="A149" s="3" t="s">
        <v>1277</v>
      </c>
    </row>
    <row r="150" spans="1:3">
      <c r="A150" s="4" t="s">
        <v>1278</v>
      </c>
      <c r="C150" s="5" t="n">
        <v>0</v>
      </c>
    </row>
    <row r="151" spans="1:3">
      <c r="A151" s="3" t="s">
        <v>1275</v>
      </c>
    </row>
    <row r="152" spans="1:3">
      <c r="A152" s="4" t="s">
        <v>1279</v>
      </c>
      <c r="C152" s="5" t="n">
        <v>0</v>
      </c>
    </row>
    <row r="153" spans="1:3">
      <c r="A153" s="4" t="s">
        <v>1321</v>
      </c>
    </row>
    <row r="154" spans="1:3">
      <c r="A154" s="3" t="s">
        <v>1277</v>
      </c>
    </row>
    <row r="155" spans="1:3">
      <c r="A155" s="4" t="s">
        <v>1278</v>
      </c>
      <c r="C155" s="5" t="n">
        <v>1738</v>
      </c>
    </row>
    <row r="156" spans="1:3">
      <c r="A156" s="4" t="s">
        <v>1322</v>
      </c>
    </row>
    <row r="157" spans="1:3">
      <c r="A157" s="3" t="s">
        <v>1277</v>
      </c>
    </row>
    <row r="158" spans="1:3">
      <c r="A158" s="4" t="s">
        <v>1278</v>
      </c>
      <c r="B158" s="5" t="n">
        <v>2086</v>
      </c>
    </row>
    <row r="159" spans="1:3">
      <c r="A159" s="4" t="s">
        <v>1323</v>
      </c>
    </row>
    <row r="160" spans="1:3">
      <c r="A160" s="3" t="s">
        <v>1275</v>
      </c>
    </row>
    <row r="161" spans="1:3">
      <c r="A161" s="4" t="s">
        <v>1279</v>
      </c>
      <c r="C161" s="5" t="n">
        <v>0</v>
      </c>
    </row>
    <row r="162" spans="1:3">
      <c r="A162" s="4" t="s">
        <v>1324</v>
      </c>
    </row>
    <row r="163" spans="1:3">
      <c r="A163" s="3" t="s">
        <v>1277</v>
      </c>
    </row>
    <row r="164" spans="1:3">
      <c r="A164" s="4" t="s">
        <v>1278</v>
      </c>
      <c r="C164" s="5" t="n">
        <v>17156</v>
      </c>
    </row>
    <row r="165" spans="1:3">
      <c r="A165" s="3" t="s">
        <v>1275</v>
      </c>
    </row>
    <row r="166" spans="1:3">
      <c r="A166" s="4" t="s">
        <v>1279</v>
      </c>
      <c r="B166" s="5" t="n">
        <v>0</v>
      </c>
      <c r="C166" s="5" t="n">
        <v>0</v>
      </c>
    </row>
    <row r="167" spans="1:3">
      <c r="A167" s="4" t="s">
        <v>1325</v>
      </c>
    </row>
    <row r="168" spans="1:3">
      <c r="A168" s="3" t="s">
        <v>1275</v>
      </c>
    </row>
    <row r="169" spans="1:3">
      <c r="A169" s="4" t="s">
        <v>1276</v>
      </c>
      <c r="B169" s="7" t="n">
        <v>0</v>
      </c>
      <c r="C169"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36</v>
      </c>
    </row>
    <row r="3" spans="1:3">
      <c r="A3" s="3" t="s">
        <v>1327</v>
      </c>
    </row>
    <row r="4" spans="1:3">
      <c r="A4" s="4" t="s">
        <v>1249</v>
      </c>
      <c r="B4" s="7" t="n">
        <v>62167</v>
      </c>
      <c r="C4" s="7" t="n">
        <v>61916</v>
      </c>
    </row>
    <row r="5" spans="1:3">
      <c r="A5" s="4" t="s">
        <v>1090</v>
      </c>
      <c r="B5" s="5" t="n">
        <v>15875</v>
      </c>
      <c r="C5" s="5" t="n">
        <v>2482</v>
      </c>
    </row>
    <row r="6" spans="1:3">
      <c r="A6" s="4" t="s">
        <v>1328</v>
      </c>
      <c r="B6" s="5" t="n">
        <v>-15173</v>
      </c>
      <c r="C6" s="5" t="n">
        <v>-23154</v>
      </c>
    </row>
    <row r="7" spans="1:3">
      <c r="A7" s="4" t="s">
        <v>1329</v>
      </c>
      <c r="B7" s="5" t="n">
        <v>14853</v>
      </c>
      <c r="C7" s="5" t="n">
        <v>18704</v>
      </c>
    </row>
    <row r="8" spans="1:3">
      <c r="A8" s="4" t="s">
        <v>1330</v>
      </c>
      <c r="B8" s="5" t="n">
        <v>1</v>
      </c>
      <c r="C8" s="5" t="n">
        <v>4565</v>
      </c>
    </row>
    <row r="9" spans="1:3">
      <c r="A9" s="4" t="s">
        <v>1331</v>
      </c>
      <c r="B9" s="5" t="n">
        <v>-3346</v>
      </c>
      <c r="C9" s="5" t="n">
        <v>-2346</v>
      </c>
    </row>
    <row r="10" spans="1:3">
      <c r="A10" s="4" t="s">
        <v>1254</v>
      </c>
      <c r="B10" s="5" t="n">
        <v>74377</v>
      </c>
      <c r="C10" s="5" t="n">
        <v>62167</v>
      </c>
    </row>
    <row r="11" spans="1:3">
      <c r="A11" s="4" t="s">
        <v>1332</v>
      </c>
    </row>
    <row r="12" spans="1:3">
      <c r="A12" s="3" t="s">
        <v>1327</v>
      </c>
    </row>
    <row r="13" spans="1:3">
      <c r="A13" s="4" t="s">
        <v>1249</v>
      </c>
      <c r="B13" s="5" t="n">
        <v>40643</v>
      </c>
      <c r="C13" s="5" t="n">
        <v>36223</v>
      </c>
    </row>
    <row r="14" spans="1:3">
      <c r="A14" s="4" t="s">
        <v>1090</v>
      </c>
      <c r="B14" s="5" t="n">
        <v>14943</v>
      </c>
      <c r="C14" s="5" t="n">
        <v>0</v>
      </c>
    </row>
    <row r="15" spans="1:3">
      <c r="A15" s="4" t="s">
        <v>1328</v>
      </c>
      <c r="B15" s="5" t="n">
        <v>0</v>
      </c>
      <c r="C15" s="5" t="n">
        <v>0</v>
      </c>
    </row>
    <row r="16" spans="1:3">
      <c r="A16" s="4" t="s">
        <v>1329</v>
      </c>
      <c r="B16" s="5" t="n">
        <v>0</v>
      </c>
      <c r="C16" s="5" t="n">
        <v>0</v>
      </c>
    </row>
    <row r="17" spans="1:3">
      <c r="A17" s="4" t="s">
        <v>1330</v>
      </c>
      <c r="B17" s="5" t="n">
        <v>0</v>
      </c>
      <c r="C17" s="5" t="n">
        <v>4420</v>
      </c>
    </row>
    <row r="18" spans="1:3">
      <c r="A18" s="4" t="s">
        <v>1331</v>
      </c>
      <c r="B18" s="5" t="n">
        <v>-3346</v>
      </c>
      <c r="C18" s="5" t="n">
        <v>0</v>
      </c>
    </row>
    <row r="19" spans="1:3">
      <c r="A19" s="4" t="s">
        <v>1254</v>
      </c>
      <c r="B19" s="5" t="n">
        <v>52240</v>
      </c>
      <c r="C19" s="5" t="n">
        <v>40643</v>
      </c>
    </row>
    <row r="20" spans="1:3">
      <c r="A20" s="4" t="s">
        <v>1333</v>
      </c>
    </row>
    <row r="21" spans="1:3">
      <c r="A21" s="3" t="s">
        <v>1327</v>
      </c>
    </row>
    <row r="22" spans="1:3">
      <c r="A22" s="4" t="s">
        <v>1249</v>
      </c>
      <c r="B22" s="5" t="n">
        <v>21524</v>
      </c>
      <c r="C22" s="5" t="n">
        <v>25693</v>
      </c>
    </row>
    <row r="23" spans="1:3">
      <c r="A23" s="4" t="s">
        <v>1090</v>
      </c>
      <c r="B23" s="5" t="n">
        <v>932</v>
      </c>
      <c r="C23" s="5" t="n">
        <v>2482</v>
      </c>
    </row>
    <row r="24" spans="1:3">
      <c r="A24" s="4" t="s">
        <v>1328</v>
      </c>
      <c r="B24" s="5" t="n">
        <v>-15173</v>
      </c>
      <c r="C24" s="5" t="n">
        <v>-23154</v>
      </c>
    </row>
    <row r="25" spans="1:3">
      <c r="A25" s="4" t="s">
        <v>1329</v>
      </c>
      <c r="B25" s="5" t="n">
        <v>14853</v>
      </c>
      <c r="C25" s="5" t="n">
        <v>18704</v>
      </c>
    </row>
    <row r="26" spans="1:3">
      <c r="A26" s="4" t="s">
        <v>1330</v>
      </c>
      <c r="B26" s="5" t="n">
        <v>1</v>
      </c>
      <c r="C26" s="5" t="n">
        <v>145</v>
      </c>
    </row>
    <row r="27" spans="1:3">
      <c r="A27" s="4" t="s">
        <v>1331</v>
      </c>
      <c r="B27" s="5" t="n">
        <v>0</v>
      </c>
      <c r="C27" s="5" t="n">
        <v>-2346</v>
      </c>
    </row>
    <row r="28" spans="1:3">
      <c r="A28" s="4" t="s">
        <v>1254</v>
      </c>
      <c r="B28" s="7" t="n">
        <v>22137</v>
      </c>
      <c r="C28" s="7" t="n">
        <v>2152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4</v>
      </c>
      <c r="B1" s="2" t="s">
        <v>448</v>
      </c>
      <c r="C1" s="2" t="s">
        <v>1</v>
      </c>
    </row>
    <row r="2" spans="1:4">
      <c r="B2" s="2" t="s">
        <v>748</v>
      </c>
      <c r="C2" s="2" t="s">
        <v>513</v>
      </c>
      <c r="D2" s="2" t="s">
        <v>747</v>
      </c>
    </row>
    <row r="3" spans="1:4">
      <c r="A3" s="3" t="s">
        <v>1335</v>
      </c>
    </row>
    <row r="4" spans="1:4">
      <c r="A4" s="4" t="s">
        <v>99</v>
      </c>
      <c r="B4" s="7" t="n">
        <v>41853000</v>
      </c>
      <c r="C4" s="7" t="n">
        <v>41853000</v>
      </c>
      <c r="D4" s="7" t="n">
        <v>0</v>
      </c>
    </row>
    <row r="5" spans="1:4">
      <c r="A5" s="4" t="s">
        <v>1336</v>
      </c>
    </row>
    <row r="6" spans="1:4">
      <c r="A6" s="3" t="s">
        <v>1335</v>
      </c>
    </row>
    <row r="7" spans="1:4">
      <c r="A7" s="4" t="s">
        <v>1337</v>
      </c>
      <c r="C7" s="10" t="n">
        <v>0.0677</v>
      </c>
    </row>
    <row r="8" spans="1:4">
      <c r="A8" s="4" t="s">
        <v>1338</v>
      </c>
    </row>
    <row r="9" spans="1:4">
      <c r="A9" s="3" t="s">
        <v>1335</v>
      </c>
    </row>
    <row r="10" spans="1:4">
      <c r="A10" s="4" t="s">
        <v>1337</v>
      </c>
      <c r="C10" s="10" t="n">
        <v>0.3498</v>
      </c>
    </row>
    <row r="11" spans="1:4">
      <c r="A11" s="4" t="s">
        <v>1339</v>
      </c>
    </row>
    <row r="12" spans="1:4">
      <c r="A12" s="3" t="s">
        <v>1335</v>
      </c>
    </row>
    <row r="13" spans="1:4">
      <c r="A13" s="4" t="s">
        <v>1337</v>
      </c>
      <c r="C13" s="10" t="n">
        <v>0.0193</v>
      </c>
    </row>
    <row r="14" spans="1:4">
      <c r="A14" s="4" t="s">
        <v>1340</v>
      </c>
    </row>
    <row r="15" spans="1:4">
      <c r="A15" s="3" t="s">
        <v>1335</v>
      </c>
    </row>
    <row r="16" spans="1:4">
      <c r="A16" s="4" t="s">
        <v>1337</v>
      </c>
      <c r="C16" s="10" t="n">
        <v>0.2755</v>
      </c>
    </row>
    <row r="17" spans="1:4">
      <c r="A17" s="4" t="s">
        <v>1341</v>
      </c>
    </row>
    <row r="18" spans="1:4">
      <c r="A18" s="3" t="s">
        <v>1335</v>
      </c>
    </row>
    <row r="19" spans="1:4">
      <c r="A19" s="4" t="s">
        <v>1337</v>
      </c>
      <c r="C19" s="10" t="n">
        <v>0.0388</v>
      </c>
    </row>
    <row r="20" spans="1:4">
      <c r="A20" s="4" t="s">
        <v>1342</v>
      </c>
    </row>
    <row r="21" spans="1:4">
      <c r="A21" s="3" t="s">
        <v>1335</v>
      </c>
    </row>
    <row r="22" spans="1:4">
      <c r="A22" s="4" t="s">
        <v>1337</v>
      </c>
      <c r="C22" s="10" t="n">
        <v>0.2513</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5"/>
    <col customWidth="1" max="5" min="5" width="21"/>
    <col customWidth="1" max="6" min="6" width="21"/>
  </cols>
  <sheetData>
    <row r="1" spans="1:6">
      <c r="A1" s="1" t="s">
        <v>1343</v>
      </c>
      <c r="B1" s="2" t="s">
        <v>1344</v>
      </c>
      <c r="C1" s="2" t="s">
        <v>1345</v>
      </c>
      <c r="D1" s="2" t="s">
        <v>1346</v>
      </c>
      <c r="E1" s="2" t="s">
        <v>747</v>
      </c>
      <c r="F1" s="2" t="s">
        <v>1347</v>
      </c>
    </row>
    <row r="2" spans="1:6">
      <c r="A2" s="3" t="s">
        <v>1348</v>
      </c>
    </row>
    <row r="3" spans="1:6">
      <c r="A3" s="4" t="s">
        <v>1349</v>
      </c>
      <c r="D3" s="7" t="n">
        <v>13035</v>
      </c>
    </row>
    <row r="4" spans="1:6">
      <c r="A4" s="4" t="s">
        <v>1350</v>
      </c>
      <c r="D4" s="5" t="n">
        <v>17500</v>
      </c>
    </row>
    <row r="5" spans="1:6">
      <c r="A5" s="4" t="s">
        <v>1351</v>
      </c>
      <c r="D5" s="7" t="n">
        <v>10000</v>
      </c>
    </row>
    <row r="6" spans="1:6">
      <c r="A6" s="4" t="s">
        <v>1352</v>
      </c>
    </row>
    <row r="7" spans="1:6">
      <c r="A7" s="3" t="s">
        <v>1348</v>
      </c>
    </row>
    <row r="8" spans="1:6">
      <c r="A8" s="4" t="s">
        <v>1353</v>
      </c>
      <c r="D8" s="4" t="s">
        <v>1354</v>
      </c>
    </row>
    <row r="9" spans="1:6">
      <c r="A9" s="4" t="s">
        <v>1355</v>
      </c>
      <c r="D9" s="7" t="n">
        <v>8500</v>
      </c>
    </row>
    <row r="10" spans="1:6">
      <c r="A10" s="4" t="s">
        <v>1356</v>
      </c>
    </row>
    <row r="11" spans="1:6">
      <c r="A11" s="3" t="s">
        <v>1348</v>
      </c>
    </row>
    <row r="12" spans="1:6">
      <c r="A12" s="4" t="s">
        <v>1353</v>
      </c>
      <c r="D12" s="4" t="s">
        <v>1112</v>
      </c>
    </row>
    <row r="13" spans="1:6">
      <c r="A13" s="4" t="s">
        <v>1357</v>
      </c>
      <c r="D13" s="7" t="n">
        <v>1000</v>
      </c>
    </row>
    <row r="14" spans="1:6">
      <c r="A14" s="4" t="s">
        <v>1358</v>
      </c>
    </row>
    <row r="15" spans="1:6">
      <c r="A15" s="3" t="s">
        <v>1348</v>
      </c>
    </row>
    <row r="16" spans="1:6">
      <c r="A16" s="4" t="s">
        <v>1355</v>
      </c>
      <c r="D16" s="5" t="n">
        <v>2700</v>
      </c>
    </row>
    <row r="17" spans="1:6">
      <c r="A17" s="4" t="s">
        <v>1359</v>
      </c>
    </row>
    <row r="18" spans="1:6">
      <c r="A18" s="3" t="s">
        <v>1348</v>
      </c>
    </row>
    <row r="19" spans="1:6">
      <c r="A19" s="4" t="s">
        <v>1349</v>
      </c>
      <c r="D19" s="7" t="n">
        <v>11286</v>
      </c>
    </row>
    <row r="20" spans="1:6">
      <c r="A20" s="4" t="s">
        <v>1360</v>
      </c>
      <c r="B20" s="7" t="n">
        <v>30000</v>
      </c>
    </row>
    <row r="21" spans="1:6">
      <c r="A21" s="4" t="s">
        <v>1361</v>
      </c>
    </row>
    <row r="22" spans="1:6">
      <c r="A22" s="3" t="s">
        <v>1348</v>
      </c>
    </row>
    <row r="23" spans="1:6">
      <c r="A23" s="4" t="s">
        <v>1362</v>
      </c>
      <c r="D23" s="5" t="n">
        <v>30</v>
      </c>
    </row>
    <row r="24" spans="1:6">
      <c r="A24" s="4" t="s">
        <v>1363</v>
      </c>
    </row>
    <row r="25" spans="1:6">
      <c r="A25" s="3" t="s">
        <v>1348</v>
      </c>
    </row>
    <row r="26" spans="1:6">
      <c r="A26" s="4" t="s">
        <v>1364</v>
      </c>
      <c r="D26" s="7" t="n">
        <v>1349</v>
      </c>
      <c r="E26" s="7" t="n">
        <v>1349</v>
      </c>
    </row>
    <row r="27" spans="1:6">
      <c r="A27" s="4" t="s">
        <v>1365</v>
      </c>
    </row>
    <row r="28" spans="1:6">
      <c r="A28" s="3" t="s">
        <v>1348</v>
      </c>
    </row>
    <row r="29" spans="1:6">
      <c r="A29" s="4" t="s">
        <v>1366</v>
      </c>
      <c r="D29" s="5" t="n">
        <v>100</v>
      </c>
    </row>
    <row r="30" spans="1:6">
      <c r="A30" s="4" t="s">
        <v>1367</v>
      </c>
    </row>
    <row r="31" spans="1:6">
      <c r="A31" s="3" t="s">
        <v>1348</v>
      </c>
    </row>
    <row r="32" spans="1:6">
      <c r="A32" s="4" t="s">
        <v>1368</v>
      </c>
      <c r="D32" s="7" t="n">
        <v>2000</v>
      </c>
    </row>
    <row r="33" spans="1:6">
      <c r="A33" s="4" t="s">
        <v>1369</v>
      </c>
    </row>
    <row r="34" spans="1:6">
      <c r="A34" s="3" t="s">
        <v>1348</v>
      </c>
    </row>
    <row r="35" spans="1:6">
      <c r="A35" s="4" t="s">
        <v>1368</v>
      </c>
      <c r="D35" s="5" t="n">
        <v>6000</v>
      </c>
    </row>
    <row r="36" spans="1:6">
      <c r="A36" s="4" t="s">
        <v>1370</v>
      </c>
    </row>
    <row r="37" spans="1:6">
      <c r="A37" s="3" t="s">
        <v>1348</v>
      </c>
    </row>
    <row r="38" spans="1:6">
      <c r="A38" s="4" t="s">
        <v>1349</v>
      </c>
      <c r="D38" s="7" t="n">
        <v>1300</v>
      </c>
    </row>
    <row r="39" spans="1:6">
      <c r="A39" s="4" t="s">
        <v>1371</v>
      </c>
    </row>
    <row r="40" spans="1:6">
      <c r="A40" s="3" t="s">
        <v>1348</v>
      </c>
    </row>
    <row r="41" spans="1:6">
      <c r="A41" s="4" t="s">
        <v>1353</v>
      </c>
      <c r="D41" s="4" t="s">
        <v>1112</v>
      </c>
    </row>
    <row r="42" spans="1:6">
      <c r="A42" s="4" t="s">
        <v>1372</v>
      </c>
    </row>
    <row r="43" spans="1:6">
      <c r="A43" s="3" t="s">
        <v>1348</v>
      </c>
    </row>
    <row r="44" spans="1:6">
      <c r="A44" s="4" t="s">
        <v>1373</v>
      </c>
      <c r="F44" s="7" t="n">
        <v>1800</v>
      </c>
    </row>
    <row r="45" spans="1:6">
      <c r="A45" s="4" t="s">
        <v>1374</v>
      </c>
    </row>
    <row r="46" spans="1:6">
      <c r="A46" s="3" t="s">
        <v>1348</v>
      </c>
    </row>
    <row r="47" spans="1:6">
      <c r="A47" s="4" t="s">
        <v>1375</v>
      </c>
      <c r="D47" s="7" t="n">
        <v>300</v>
      </c>
    </row>
    <row r="48" spans="1:6">
      <c r="A48" s="4" t="s">
        <v>1376</v>
      </c>
    </row>
    <row r="49" spans="1:6">
      <c r="A49" s="3" t="s">
        <v>1348</v>
      </c>
    </row>
    <row r="50" spans="1:6">
      <c r="A50" s="4" t="s">
        <v>1349</v>
      </c>
      <c r="D50" s="5" t="n">
        <v>2500</v>
      </c>
    </row>
    <row r="51" spans="1:6">
      <c r="A51" s="4" t="s">
        <v>1377</v>
      </c>
    </row>
    <row r="52" spans="1:6">
      <c r="A52" s="3" t="s">
        <v>1348</v>
      </c>
    </row>
    <row r="53" spans="1:6">
      <c r="A53" s="4" t="s">
        <v>1349</v>
      </c>
      <c r="D53" s="5" t="n">
        <v>1200</v>
      </c>
    </row>
    <row r="54" spans="1:6">
      <c r="A54" s="4" t="s">
        <v>1378</v>
      </c>
    </row>
    <row r="55" spans="1:6">
      <c r="A55" s="3" t="s">
        <v>1348</v>
      </c>
    </row>
    <row r="56" spans="1:6">
      <c r="A56" s="4" t="s">
        <v>1379</v>
      </c>
      <c r="D56" s="7" t="n">
        <v>12500</v>
      </c>
    </row>
    <row r="57" spans="1:6">
      <c r="A57" s="4" t="s">
        <v>1380</v>
      </c>
    </row>
    <row r="58" spans="1:6">
      <c r="A58" s="3" t="s">
        <v>1348</v>
      </c>
    </row>
    <row r="59" spans="1:6">
      <c r="A59" s="4" t="s">
        <v>1381</v>
      </c>
      <c r="C59" s="7" t="n">
        <v>35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2</v>
      </c>
      <c r="C2" s="2" t="s">
        <v>36</v>
      </c>
    </row>
    <row r="3" spans="1:3">
      <c r="A3" s="3" t="s">
        <v>1383</v>
      </c>
    </row>
    <row r="4" spans="1:3">
      <c r="A4" s="4" t="s">
        <v>1384</v>
      </c>
      <c r="B4" s="4" t="s">
        <v>1385</v>
      </c>
    </row>
    <row r="5" spans="1:3">
      <c r="A5" s="4" t="s">
        <v>1386</v>
      </c>
      <c r="B5" s="4" t="s">
        <v>1125</v>
      </c>
    </row>
    <row r="6" spans="1:3">
      <c r="A6" s="4" t="s">
        <v>1387</v>
      </c>
      <c r="B6" s="4" t="s">
        <v>1137</v>
      </c>
    </row>
    <row r="7" spans="1:3">
      <c r="A7" s="4" t="s">
        <v>1388</v>
      </c>
    </row>
    <row r="8" spans="1:3">
      <c r="A8" s="3" t="s">
        <v>1383</v>
      </c>
    </row>
    <row r="9" spans="1:3">
      <c r="A9" s="4" t="s">
        <v>1389</v>
      </c>
      <c r="B9" s="7" t="n">
        <v>7781</v>
      </c>
      <c r="C9" s="7" t="n">
        <v>8119</v>
      </c>
    </row>
    <row r="10" spans="1:3">
      <c r="A10" s="4" t="s">
        <v>1390</v>
      </c>
      <c r="B10" s="5" t="n">
        <v>27</v>
      </c>
      <c r="C10" s="5" t="n">
        <v>1</v>
      </c>
    </row>
    <row r="11" spans="1:3">
      <c r="A11" s="4" t="s">
        <v>1391</v>
      </c>
    </row>
    <row r="12" spans="1:3">
      <c r="A12" s="3" t="s">
        <v>1383</v>
      </c>
    </row>
    <row r="13" spans="1:3">
      <c r="A13" s="4" t="s">
        <v>1389</v>
      </c>
      <c r="B13" s="5" t="n">
        <v>6668</v>
      </c>
      <c r="C13" s="5" t="n">
        <v>4846</v>
      </c>
    </row>
    <row r="14" spans="1:3">
      <c r="A14" s="4" t="s">
        <v>1390</v>
      </c>
      <c r="B14" s="7" t="n">
        <v>409</v>
      </c>
      <c r="C14" s="7" t="n">
        <v>25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392</v>
      </c>
      <c r="B1" s="2" t="s">
        <v>1</v>
      </c>
    </row>
    <row r="2" spans="1:2">
      <c r="B2" s="2" t="s">
        <v>513</v>
      </c>
    </row>
    <row r="3" spans="1:2">
      <c r="A3" s="4" t="s">
        <v>1393</v>
      </c>
    </row>
    <row r="4" spans="1:2">
      <c r="A4" s="3" t="s">
        <v>1383</v>
      </c>
    </row>
    <row r="5" spans="1:2">
      <c r="A5" s="4" t="s">
        <v>1389</v>
      </c>
      <c r="B5" s="7" t="n">
        <v>447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94</v>
      </c>
      <c r="B1" s="2" t="s">
        <v>2</v>
      </c>
      <c r="C1" s="2" t="s">
        <v>36</v>
      </c>
    </row>
    <row r="2" spans="1:3">
      <c r="A2" s="3" t="s">
        <v>1383</v>
      </c>
    </row>
    <row r="3" spans="1:3">
      <c r="A3" s="4" t="s">
        <v>60</v>
      </c>
      <c r="B3" s="7" t="n">
        <v>754717</v>
      </c>
      <c r="C3" s="7" t="n">
        <v>711311</v>
      </c>
    </row>
    <row r="4" spans="1:3">
      <c r="A4" s="4" t="s">
        <v>1395</v>
      </c>
    </row>
    <row r="5" spans="1:3">
      <c r="A5" s="3" t="s">
        <v>1383</v>
      </c>
    </row>
    <row r="6" spans="1:3">
      <c r="A6" s="4" t="s">
        <v>60</v>
      </c>
      <c r="B6" s="5" t="n">
        <v>1156</v>
      </c>
      <c r="C6" s="5" t="n">
        <v>1667</v>
      </c>
    </row>
    <row r="7" spans="1:3">
      <c r="A7" s="4" t="s">
        <v>1396</v>
      </c>
    </row>
    <row r="8" spans="1:3">
      <c r="A8" s="3" t="s">
        <v>1383</v>
      </c>
    </row>
    <row r="9" spans="1:3">
      <c r="A9" s="4" t="s">
        <v>60</v>
      </c>
      <c r="B9" s="7" t="n">
        <v>100</v>
      </c>
      <c r="C9" s="7" t="n">
        <v>6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97</v>
      </c>
      <c r="B1" s="2" t="s">
        <v>1</v>
      </c>
    </row>
    <row r="2" spans="1:3">
      <c r="B2" s="2" t="s">
        <v>2</v>
      </c>
      <c r="C2" s="2" t="s">
        <v>36</v>
      </c>
    </row>
    <row r="3" spans="1:3">
      <c r="A3" s="3" t="s">
        <v>1398</v>
      </c>
    </row>
    <row r="4" spans="1:3">
      <c r="A4" s="4" t="s">
        <v>95</v>
      </c>
      <c r="B4" s="7" t="n">
        <v>1561771</v>
      </c>
      <c r="C4" s="7" t="n">
        <v>1584614</v>
      </c>
    </row>
    <row r="5" spans="1:3">
      <c r="A5" s="4" t="s">
        <v>103</v>
      </c>
      <c r="B5" s="5" t="n">
        <v>41409</v>
      </c>
      <c r="C5" s="5" t="n">
        <v>39234</v>
      </c>
    </row>
    <row r="6" spans="1:3">
      <c r="A6" s="4" t="s">
        <v>117</v>
      </c>
    </row>
    <row r="7" spans="1:3">
      <c r="A7" s="3" t="s">
        <v>1398</v>
      </c>
    </row>
    <row r="8" spans="1:3">
      <c r="A8" s="4" t="s">
        <v>95</v>
      </c>
      <c r="B8" s="5" t="n">
        <v>1226365</v>
      </c>
      <c r="C8" s="5" t="n">
        <v>1286665</v>
      </c>
    </row>
    <row r="9" spans="1:3">
      <c r="A9" s="4" t="s">
        <v>103</v>
      </c>
      <c r="C9" s="5" t="n">
        <v>13396</v>
      </c>
    </row>
    <row r="10" spans="1:3">
      <c r="A10" s="4" t="s">
        <v>1399</v>
      </c>
      <c r="B10" s="5" t="n">
        <v>13396</v>
      </c>
    </row>
    <row r="11" spans="1:3">
      <c r="A11" s="4" t="s">
        <v>704</v>
      </c>
    </row>
    <row r="12" spans="1:3">
      <c r="A12" s="3" t="s">
        <v>1398</v>
      </c>
    </row>
    <row r="13" spans="1:3">
      <c r="A13" s="4" t="s">
        <v>95</v>
      </c>
      <c r="B13" s="5" t="n">
        <v>163972</v>
      </c>
      <c r="C13" s="5" t="n">
        <v>175950</v>
      </c>
    </row>
    <row r="14" spans="1:3">
      <c r="A14" s="4" t="s">
        <v>103</v>
      </c>
      <c r="C14" s="5" t="n">
        <v>387</v>
      </c>
    </row>
    <row r="15" spans="1:3">
      <c r="A15" s="4" t="s">
        <v>1399</v>
      </c>
      <c r="B15" s="5" t="n">
        <v>387</v>
      </c>
    </row>
    <row r="16" spans="1:3">
      <c r="A16" s="4" t="s">
        <v>759</v>
      </c>
      <c r="B16" s="5" t="n">
        <v>3057</v>
      </c>
    </row>
    <row r="17" spans="1:3">
      <c r="A17" s="4" t="s">
        <v>1400</v>
      </c>
    </row>
    <row r="18" spans="1:3">
      <c r="A18" s="3" t="s">
        <v>1398</v>
      </c>
    </row>
    <row r="19" spans="1:3">
      <c r="A19" s="4" t="s">
        <v>103</v>
      </c>
      <c r="C19" s="5" t="n">
        <v>25451</v>
      </c>
    </row>
    <row r="20" spans="1:3">
      <c r="A20" s="4" t="s">
        <v>1399</v>
      </c>
      <c r="B20" s="5" t="n">
        <v>25451</v>
      </c>
    </row>
    <row r="21" spans="1:3">
      <c r="A21" s="4" t="s">
        <v>759</v>
      </c>
      <c r="C21" s="5" t="n">
        <v>3057</v>
      </c>
    </row>
    <row r="22" spans="1:3">
      <c r="A22" s="4" t="s">
        <v>705</v>
      </c>
    </row>
    <row r="23" spans="1:3">
      <c r="A23" s="3" t="s">
        <v>1398</v>
      </c>
    </row>
    <row r="24" spans="1:3">
      <c r="A24" s="4" t="s">
        <v>95</v>
      </c>
      <c r="B24" s="5" t="n">
        <v>171434</v>
      </c>
      <c r="C24" s="5" t="n">
        <v>121999</v>
      </c>
    </row>
    <row r="25" spans="1:3">
      <c r="A25" s="4" t="s">
        <v>1401</v>
      </c>
    </row>
    <row r="26" spans="1:3">
      <c r="A26" s="3" t="s">
        <v>1398</v>
      </c>
    </row>
    <row r="27" spans="1:3">
      <c r="A27" s="4" t="s">
        <v>95</v>
      </c>
      <c r="B27" s="5" t="n">
        <v>25181</v>
      </c>
      <c r="C27" s="5" t="n">
        <v>13269</v>
      </c>
    </row>
    <row r="28" spans="1:3">
      <c r="A28" s="4" t="s">
        <v>1402</v>
      </c>
    </row>
    <row r="29" spans="1:3">
      <c r="A29" s="3" t="s">
        <v>1398</v>
      </c>
    </row>
    <row r="30" spans="1:3">
      <c r="A30" s="4" t="s">
        <v>95</v>
      </c>
      <c r="B30" s="5" t="n">
        <v>6962</v>
      </c>
      <c r="C30" s="5" t="n">
        <v>8150</v>
      </c>
    </row>
    <row r="31" spans="1:3">
      <c r="A31" s="4" t="s">
        <v>1403</v>
      </c>
    </row>
    <row r="32" spans="1:3">
      <c r="A32" s="3" t="s">
        <v>1398</v>
      </c>
    </row>
    <row r="33" spans="1:3">
      <c r="A33" s="4" t="s">
        <v>95</v>
      </c>
      <c r="B33" s="7" t="n">
        <v>3712</v>
      </c>
      <c r="C33" s="7" t="n">
        <v>47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404</v>
      </c>
      <c r="B1" s="2" t="s">
        <v>448</v>
      </c>
      <c r="J1" s="2" t="s">
        <v>1</v>
      </c>
    </row>
    <row r="2" spans="1:11">
      <c r="B2" s="2" t="s">
        <v>36</v>
      </c>
      <c r="C2" s="2" t="s">
        <v>449</v>
      </c>
      <c r="D2" s="2" t="s">
        <v>450</v>
      </c>
      <c r="E2" s="2" t="s">
        <v>451</v>
      </c>
      <c r="F2" s="2" t="s">
        <v>452</v>
      </c>
      <c r="G2" s="2" t="s">
        <v>453</v>
      </c>
      <c r="H2" s="2" t="s">
        <v>454</v>
      </c>
      <c r="I2" s="2" t="s">
        <v>455</v>
      </c>
      <c r="J2" s="2" t="s">
        <v>2</v>
      </c>
      <c r="K2" s="2" t="s">
        <v>36</v>
      </c>
    </row>
    <row r="3" spans="1:11">
      <c r="A3" s="3" t="s">
        <v>1398</v>
      </c>
    </row>
    <row r="4" spans="1:11">
      <c r="A4" s="4" t="s">
        <v>95</v>
      </c>
      <c r="J4" s="7" t="n">
        <v>1561771</v>
      </c>
      <c r="K4" s="7" t="n">
        <v>1584614</v>
      </c>
    </row>
    <row r="5" spans="1:11">
      <c r="A5" s="4" t="s">
        <v>1405</v>
      </c>
      <c r="J5" s="5" t="n">
        <v>61127</v>
      </c>
      <c r="K5" s="5" t="n">
        <v>20303</v>
      </c>
    </row>
    <row r="6" spans="1:11">
      <c r="A6" s="4" t="s">
        <v>103</v>
      </c>
      <c r="J6" s="5" t="n">
        <v>41409</v>
      </c>
      <c r="K6" s="5" t="n">
        <v>39234</v>
      </c>
    </row>
    <row r="7" spans="1:11">
      <c r="A7" s="4" t="s">
        <v>108</v>
      </c>
      <c r="J7" s="5" t="n">
        <v>15865</v>
      </c>
      <c r="K7" s="5" t="n">
        <v>12559</v>
      </c>
    </row>
    <row r="8" spans="1:11">
      <c r="A8" s="4" t="s">
        <v>1406</v>
      </c>
      <c r="B8" s="7" t="n">
        <v>-30039</v>
      </c>
      <c r="C8" s="7" t="n">
        <v>-30003</v>
      </c>
      <c r="D8" s="7" t="n">
        <v>-2764</v>
      </c>
      <c r="E8" s="7" t="n">
        <v>21034</v>
      </c>
      <c r="F8" s="7" t="n">
        <v>15622</v>
      </c>
      <c r="G8" s="7" t="n">
        <v>-6191</v>
      </c>
      <c r="H8" s="7" t="n">
        <v>13555</v>
      </c>
      <c r="I8" s="7" t="n">
        <v>-8851</v>
      </c>
      <c r="J8" s="5" t="n">
        <v>3853</v>
      </c>
      <c r="K8" s="5" t="n">
        <v>-31490</v>
      </c>
    </row>
    <row r="9" spans="1:11">
      <c r="A9" s="4" t="s">
        <v>1407</v>
      </c>
      <c r="J9" s="5" t="n">
        <v>-8043</v>
      </c>
      <c r="K9" s="5" t="n">
        <v>-9509</v>
      </c>
    </row>
    <row r="10" spans="1:11">
      <c r="A10" s="4" t="s">
        <v>117</v>
      </c>
    </row>
    <row r="11" spans="1:11">
      <c r="A11" s="3" t="s">
        <v>1398</v>
      </c>
    </row>
    <row r="12" spans="1:11">
      <c r="A12" s="4" t="s">
        <v>95</v>
      </c>
      <c r="J12" s="5" t="n">
        <v>1226365</v>
      </c>
      <c r="K12" s="5" t="n">
        <v>1286665</v>
      </c>
    </row>
    <row r="13" spans="1:11">
      <c r="A13" s="4" t="s">
        <v>1405</v>
      </c>
      <c r="J13" s="5" t="n">
        <v>-20430</v>
      </c>
      <c r="K13" s="5" t="n">
        <v>56057</v>
      </c>
    </row>
    <row r="14" spans="1:11">
      <c r="A14" s="4" t="s">
        <v>103</v>
      </c>
      <c r="K14" s="5" t="n">
        <v>13396</v>
      </c>
    </row>
    <row r="15" spans="1:11">
      <c r="A15" s="4" t="s">
        <v>704</v>
      </c>
    </row>
    <row r="16" spans="1:11">
      <c r="A16" s="3" t="s">
        <v>1398</v>
      </c>
    </row>
    <row r="17" spans="1:11">
      <c r="A17" s="4" t="s">
        <v>95</v>
      </c>
      <c r="J17" s="5" t="n">
        <v>163972</v>
      </c>
      <c r="K17" s="5" t="n">
        <v>175950</v>
      </c>
    </row>
    <row r="18" spans="1:11">
      <c r="A18" s="4" t="s">
        <v>1405</v>
      </c>
      <c r="J18" s="5" t="n">
        <v>-1850</v>
      </c>
      <c r="K18" s="5" t="n">
        <v>-9012</v>
      </c>
    </row>
    <row r="19" spans="1:11">
      <c r="A19" s="4" t="s">
        <v>103</v>
      </c>
      <c r="K19" s="5" t="n">
        <v>387</v>
      </c>
    </row>
    <row r="20" spans="1:11">
      <c r="A20" s="4" t="s">
        <v>705</v>
      </c>
    </row>
    <row r="21" spans="1:11">
      <c r="A21" s="3" t="s">
        <v>1398</v>
      </c>
    </row>
    <row r="22" spans="1:11">
      <c r="A22" s="4" t="s">
        <v>95</v>
      </c>
      <c r="J22" s="5" t="n">
        <v>171434</v>
      </c>
      <c r="K22" s="5" t="n">
        <v>121999</v>
      </c>
    </row>
    <row r="23" spans="1:11">
      <c r="A23" s="4" t="s">
        <v>1405</v>
      </c>
      <c r="J23" s="5" t="n">
        <v>68560</v>
      </c>
      <c r="K23" s="5" t="n">
        <v>54544</v>
      </c>
    </row>
    <row r="24" spans="1:11">
      <c r="A24" s="4" t="s">
        <v>1400</v>
      </c>
    </row>
    <row r="25" spans="1:11">
      <c r="A25" s="3" t="s">
        <v>1398</v>
      </c>
    </row>
    <row r="26" spans="1:11">
      <c r="A26" s="4" t="s">
        <v>1405</v>
      </c>
      <c r="J26" s="5" t="n">
        <v>14847</v>
      </c>
      <c r="K26" s="5" t="n">
        <v>-81286</v>
      </c>
    </row>
    <row r="27" spans="1:11">
      <c r="A27" s="4" t="s">
        <v>1407</v>
      </c>
      <c r="J27" s="7" t="n">
        <v>-8043</v>
      </c>
      <c r="K27" s="7" t="n">
        <v>-9509</v>
      </c>
    </row>
  </sheetData>
  <mergeCells count="3">
    <mergeCell ref="A1:A2"/>
    <mergeCell ref="B1:I1"/>
    <mergeCell ref="J1:K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8</v>
      </c>
      <c r="B1" s="2" t="s">
        <v>1</v>
      </c>
    </row>
    <row r="2" spans="1:3">
      <c r="B2" s="2" t="s">
        <v>2</v>
      </c>
      <c r="C2" s="2" t="s">
        <v>36</v>
      </c>
    </row>
    <row r="3" spans="1:3">
      <c r="A3" s="3" t="s">
        <v>1398</v>
      </c>
    </row>
    <row r="4" spans="1:3">
      <c r="A4" s="4" t="s">
        <v>1409</v>
      </c>
      <c r="B4" s="7" t="n">
        <v>43024</v>
      </c>
      <c r="C4" s="7" t="n">
        <v>47085</v>
      </c>
    </row>
    <row r="5" spans="1:3">
      <c r="A5" s="4" t="s">
        <v>1410</v>
      </c>
      <c r="B5" s="5" t="n">
        <v>72266</v>
      </c>
      <c r="C5" s="5" t="n">
        <v>80323</v>
      </c>
    </row>
    <row r="6" spans="1:3">
      <c r="A6" s="4" t="s">
        <v>117</v>
      </c>
    </row>
    <row r="7" spans="1:3">
      <c r="A7" s="3" t="s">
        <v>1398</v>
      </c>
    </row>
    <row r="8" spans="1:3">
      <c r="A8" s="4" t="s">
        <v>1409</v>
      </c>
      <c r="B8" s="5" t="n">
        <v>36165</v>
      </c>
      <c r="C8" s="5" t="n">
        <v>39589</v>
      </c>
    </row>
    <row r="9" spans="1:3">
      <c r="A9" s="4" t="s">
        <v>1410</v>
      </c>
      <c r="B9" s="5" t="n">
        <v>54141</v>
      </c>
      <c r="C9" s="5" t="n">
        <v>59582</v>
      </c>
    </row>
    <row r="10" spans="1:3">
      <c r="A10" s="4" t="s">
        <v>704</v>
      </c>
    </row>
    <row r="11" spans="1:3">
      <c r="A11" s="3" t="s">
        <v>1398</v>
      </c>
    </row>
    <row r="12" spans="1:3">
      <c r="A12" s="4" t="s">
        <v>1409</v>
      </c>
      <c r="B12" s="5" t="n">
        <v>5999</v>
      </c>
      <c r="C12" s="5" t="n">
        <v>7399</v>
      </c>
    </row>
    <row r="13" spans="1:3">
      <c r="A13" s="4" t="s">
        <v>1410</v>
      </c>
      <c r="B13" s="5" t="n">
        <v>17548</v>
      </c>
      <c r="C13" s="5" t="n">
        <v>20214</v>
      </c>
    </row>
    <row r="14" spans="1:3">
      <c r="A14" s="4" t="s">
        <v>705</v>
      </c>
    </row>
    <row r="15" spans="1:3">
      <c r="A15" s="3" t="s">
        <v>1398</v>
      </c>
    </row>
    <row r="16" spans="1:3">
      <c r="A16" s="4" t="s">
        <v>1409</v>
      </c>
      <c r="B16" s="5" t="n">
        <v>710</v>
      </c>
      <c r="C16" s="5" t="n">
        <v>85</v>
      </c>
    </row>
    <row r="17" spans="1:3">
      <c r="A17" s="4" t="s">
        <v>1410</v>
      </c>
      <c r="B17" s="5" t="n">
        <v>423</v>
      </c>
      <c r="C17" s="5" t="n">
        <v>397</v>
      </c>
    </row>
    <row r="18" spans="1:3">
      <c r="A18" s="4" t="s">
        <v>1400</v>
      </c>
    </row>
    <row r="19" spans="1:3">
      <c r="A19" s="3" t="s">
        <v>1398</v>
      </c>
    </row>
    <row r="20" spans="1:3">
      <c r="A20" s="4" t="s">
        <v>1409</v>
      </c>
      <c r="B20" s="5" t="n">
        <v>150</v>
      </c>
      <c r="C20" s="5" t="n">
        <v>12</v>
      </c>
    </row>
    <row r="21" spans="1:3">
      <c r="A21" s="4" t="s">
        <v>1410</v>
      </c>
      <c r="B21" s="7" t="n">
        <v>154</v>
      </c>
      <c r="C21" s="7" t="n">
        <v>13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36</v>
      </c>
    </row>
    <row r="2" spans="1:3">
      <c r="A2" s="3" t="s">
        <v>1398</v>
      </c>
    </row>
    <row r="3" spans="1:3">
      <c r="A3" s="4" t="s">
        <v>1327</v>
      </c>
      <c r="B3" s="7" t="n">
        <v>2332354</v>
      </c>
      <c r="C3" s="7" t="n">
        <v>2356059</v>
      </c>
    </row>
    <row r="4" spans="1:3">
      <c r="A4" s="4" t="s">
        <v>1412</v>
      </c>
    </row>
    <row r="5" spans="1:3">
      <c r="A5" s="3" t="s">
        <v>1398</v>
      </c>
    </row>
    <row r="6" spans="1:3">
      <c r="A6" s="4" t="s">
        <v>1327</v>
      </c>
      <c r="B6" s="5" t="n">
        <v>937873</v>
      </c>
      <c r="C6" s="5" t="n">
        <v>1018700</v>
      </c>
    </row>
    <row r="7" spans="1:3">
      <c r="A7" s="4" t="s">
        <v>1413</v>
      </c>
    </row>
    <row r="8" spans="1:3">
      <c r="A8" s="3" t="s">
        <v>1398</v>
      </c>
    </row>
    <row r="9" spans="1:3">
      <c r="A9" s="4" t="s">
        <v>1327</v>
      </c>
      <c r="B9" s="5" t="n">
        <v>346954</v>
      </c>
      <c r="C9" s="5" t="n">
        <v>352179</v>
      </c>
    </row>
    <row r="10" spans="1:3">
      <c r="A10" s="4" t="s">
        <v>1414</v>
      </c>
    </row>
    <row r="11" spans="1:3">
      <c r="A11" s="3" t="s">
        <v>1398</v>
      </c>
    </row>
    <row r="12" spans="1:3">
      <c r="A12" s="4" t="s">
        <v>1327</v>
      </c>
      <c r="B12" s="5" t="n">
        <v>996082</v>
      </c>
      <c r="C12" s="5" t="n">
        <v>924763</v>
      </c>
    </row>
    <row r="13" spans="1:3">
      <c r="A13" s="4" t="s">
        <v>1415</v>
      </c>
    </row>
    <row r="14" spans="1:3">
      <c r="A14" s="3" t="s">
        <v>1398</v>
      </c>
    </row>
    <row r="15" spans="1:3">
      <c r="A15" s="4" t="s">
        <v>1327</v>
      </c>
      <c r="B15" s="5" t="n">
        <v>51445</v>
      </c>
      <c r="C15" s="5" t="n">
        <v>60417</v>
      </c>
    </row>
    <row r="16" spans="1:3">
      <c r="A16" s="4" t="s">
        <v>1416</v>
      </c>
    </row>
    <row r="17" spans="1:3">
      <c r="A17" s="3" t="s">
        <v>1398</v>
      </c>
    </row>
    <row r="18" spans="1:3">
      <c r="A18" s="4" t="s">
        <v>1327</v>
      </c>
      <c r="B18" s="7" t="n">
        <v>5378</v>
      </c>
      <c r="C18" s="7" t="n">
        <v>59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7</v>
      </c>
      <c r="B1" s="2" t="s">
        <v>1</v>
      </c>
    </row>
    <row r="2" spans="1:3">
      <c r="B2" s="2" t="s">
        <v>2</v>
      </c>
      <c r="C2" s="2" t="s">
        <v>36</v>
      </c>
    </row>
    <row r="3" spans="1:3">
      <c r="A3" s="3" t="s">
        <v>1418</v>
      </c>
    </row>
    <row r="4" spans="1:3">
      <c r="A4" s="4" t="s">
        <v>95</v>
      </c>
      <c r="B4" s="7" t="n">
        <v>1561771</v>
      </c>
      <c r="C4" s="7" t="n">
        <v>1584614</v>
      </c>
    </row>
    <row r="5" spans="1:3">
      <c r="A5" s="4" t="s">
        <v>588</v>
      </c>
      <c r="B5" s="5" t="n">
        <v>267655</v>
      </c>
      <c r="C5" s="5" t="n">
        <v>303461</v>
      </c>
    </row>
    <row r="6" spans="1:3">
      <c r="A6" s="4" t="s">
        <v>507</v>
      </c>
    </row>
    <row r="7" spans="1:3">
      <c r="A7" s="3" t="s">
        <v>1418</v>
      </c>
    </row>
    <row r="8" spans="1:3">
      <c r="A8" s="4" t="s">
        <v>95</v>
      </c>
      <c r="B8" s="5" t="n">
        <v>1410376</v>
      </c>
      <c r="C8" s="5" t="n">
        <v>1368778</v>
      </c>
    </row>
    <row r="9" spans="1:3">
      <c r="A9" s="4" t="s">
        <v>588</v>
      </c>
      <c r="B9" s="5" t="n">
        <v>238987</v>
      </c>
      <c r="C9" s="5" t="n">
        <v>260512</v>
      </c>
    </row>
    <row r="10" spans="1:3">
      <c r="A10" s="4" t="s">
        <v>508</v>
      </c>
    </row>
    <row r="11" spans="1:3">
      <c r="A11" s="3" t="s">
        <v>1418</v>
      </c>
    </row>
    <row r="12" spans="1:3">
      <c r="A12" s="4" t="s">
        <v>95</v>
      </c>
      <c r="B12" s="5" t="n">
        <v>151395</v>
      </c>
      <c r="C12" s="5" t="n">
        <v>215836</v>
      </c>
    </row>
    <row r="13" spans="1:3">
      <c r="A13" s="4" t="s">
        <v>588</v>
      </c>
      <c r="B13" s="7" t="n">
        <v>28668</v>
      </c>
      <c r="C13" s="7" t="n">
        <v>4294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36</v>
      </c>
    </row>
    <row r="2" spans="1:3">
      <c r="A2" s="3" t="s">
        <v>1420</v>
      </c>
    </row>
    <row r="3" spans="1:3">
      <c r="A3" s="4" t="s">
        <v>1421</v>
      </c>
      <c r="B3" s="4" t="s">
        <v>944</v>
      </c>
    </row>
    <row r="4" spans="1:3">
      <c r="A4" s="4" t="s">
        <v>1422</v>
      </c>
      <c r="B4" s="4" t="s">
        <v>1423</v>
      </c>
    </row>
    <row r="5" spans="1:3">
      <c r="A5" s="3" t="s">
        <v>1424</v>
      </c>
    </row>
    <row r="6" spans="1:3">
      <c r="A6" s="4" t="s">
        <v>1425</v>
      </c>
      <c r="B6" s="7" t="n">
        <v>178930</v>
      </c>
      <c r="C6" s="7" t="n">
        <v>151799</v>
      </c>
    </row>
    <row r="7" spans="1:3">
      <c r="A7" s="4" t="s">
        <v>1426</v>
      </c>
      <c r="B7" s="5" t="n">
        <v>73525</v>
      </c>
      <c r="C7" s="5" t="n">
        <v>53807</v>
      </c>
    </row>
    <row r="8" spans="1:3">
      <c r="A8" s="4" t="s">
        <v>1427</v>
      </c>
      <c r="B8" s="5" t="n">
        <v>96502</v>
      </c>
      <c r="C8" s="5" t="n">
        <v>66418</v>
      </c>
    </row>
    <row r="9" spans="1:3">
      <c r="A9" s="4" t="s">
        <v>1428</v>
      </c>
      <c r="B9" s="5" t="n">
        <v>91907</v>
      </c>
      <c r="C9" s="5" t="n">
        <v>67258</v>
      </c>
    </row>
    <row r="10" spans="1:3">
      <c r="A10" s="3" t="s">
        <v>1429</v>
      </c>
    </row>
    <row r="11" spans="1:3">
      <c r="A11" s="4" t="s">
        <v>1425</v>
      </c>
      <c r="B11" s="5" t="n">
        <v>167131</v>
      </c>
      <c r="C11" s="5" t="n">
        <v>143275</v>
      </c>
    </row>
    <row r="12" spans="1:3">
      <c r="A12" s="4" t="s">
        <v>1426</v>
      </c>
      <c r="B12" s="5" t="n">
        <v>55144</v>
      </c>
      <c r="C12" s="5" t="n">
        <v>40355</v>
      </c>
    </row>
    <row r="13" spans="1:3">
      <c r="A13" s="4" t="s">
        <v>1430</v>
      </c>
      <c r="B13" s="5" t="n">
        <v>78121</v>
      </c>
      <c r="C13" s="5" t="n">
        <v>52966</v>
      </c>
    </row>
    <row r="14" spans="1:3">
      <c r="A14" s="4" t="s">
        <v>1428</v>
      </c>
      <c r="B14" s="5" t="n">
        <v>73525</v>
      </c>
      <c r="C14" s="5" t="n">
        <v>53807</v>
      </c>
    </row>
    <row r="15" spans="1:3">
      <c r="A15" s="3" t="s">
        <v>1431</v>
      </c>
    </row>
    <row r="16" spans="1:3">
      <c r="A16" s="4" t="s">
        <v>1425</v>
      </c>
      <c r="B16" s="5" t="n">
        <v>167131</v>
      </c>
      <c r="C16" s="5" t="n">
        <v>143275</v>
      </c>
    </row>
    <row r="17" spans="1:3">
      <c r="A17" s="4" t="s">
        <v>1426</v>
      </c>
      <c r="B17" s="5" t="n">
        <v>41358</v>
      </c>
      <c r="C17" s="5" t="n">
        <v>30266</v>
      </c>
    </row>
    <row r="18" spans="1:3">
      <c r="A18" s="4" t="s">
        <v>1430</v>
      </c>
      <c r="B18" s="5" t="n">
        <v>64335</v>
      </c>
      <c r="C18" s="5" t="n">
        <v>42877</v>
      </c>
    </row>
    <row r="19" spans="1:3">
      <c r="A19" s="4" t="s">
        <v>1428</v>
      </c>
      <c r="B19" s="5" t="n">
        <v>59739</v>
      </c>
      <c r="C19" s="5" t="n">
        <v>43718</v>
      </c>
    </row>
    <row r="20" spans="1:3">
      <c r="A20" s="3" t="s">
        <v>1432</v>
      </c>
    </row>
    <row r="21" spans="1:3">
      <c r="A21" s="4" t="s">
        <v>1425</v>
      </c>
      <c r="B21" s="5" t="n">
        <v>167131</v>
      </c>
      <c r="C21" s="5" t="n">
        <v>143275</v>
      </c>
    </row>
    <row r="22" spans="1:3">
      <c r="A22" s="4" t="s">
        <v>1426</v>
      </c>
      <c r="B22" s="5" t="n">
        <v>36489</v>
      </c>
      <c r="C22" s="5" t="n">
        <v>31250</v>
      </c>
    </row>
    <row r="23" spans="1:3">
      <c r="A23" s="4" t="s">
        <v>1428</v>
      </c>
      <c r="B23" s="7" t="n">
        <v>45611</v>
      </c>
      <c r="C23" s="7" t="n">
        <v>39063</v>
      </c>
    </row>
    <row r="24" spans="1:3">
      <c r="A24" s="3" t="s">
        <v>1433</v>
      </c>
    </row>
    <row r="25" spans="1:3">
      <c r="A25" s="4" t="s">
        <v>1434</v>
      </c>
      <c r="B25" s="4" t="s">
        <v>1435</v>
      </c>
      <c r="C25" s="4" t="s">
        <v>1436</v>
      </c>
    </row>
    <row r="26" spans="1:3">
      <c r="A26" s="4" t="s">
        <v>1437</v>
      </c>
      <c r="B26" s="4" t="s">
        <v>1438</v>
      </c>
      <c r="C26" s="4" t="s">
        <v>1438</v>
      </c>
    </row>
    <row r="27" spans="1:3">
      <c r="A27" s="4" t="s">
        <v>1439</v>
      </c>
      <c r="B27" s="4" t="s">
        <v>1440</v>
      </c>
      <c r="C27" s="4" t="s">
        <v>1441</v>
      </c>
    </row>
    <row r="28" spans="1:3">
      <c r="A28" s="4" t="s">
        <v>1442</v>
      </c>
      <c r="B28" s="4" t="s">
        <v>1117</v>
      </c>
      <c r="C28" s="4" t="s">
        <v>1117</v>
      </c>
    </row>
    <row r="29" spans="1:3">
      <c r="A29" s="4" t="s">
        <v>1443</v>
      </c>
      <c r="B29" s="4" t="s">
        <v>1444</v>
      </c>
      <c r="C29" s="4" t="s">
        <v>1445</v>
      </c>
    </row>
    <row r="30" spans="1:3">
      <c r="A30" s="4" t="s">
        <v>1446</v>
      </c>
      <c r="B30" s="4" t="s">
        <v>859</v>
      </c>
      <c r="C30" s="4" t="s">
        <v>859</v>
      </c>
    </row>
    <row r="31" spans="1:3">
      <c r="A31" s="4" t="s">
        <v>1447</v>
      </c>
      <c r="B31" s="4" t="s">
        <v>1448</v>
      </c>
      <c r="C31" s="4" t="s">
        <v>1449</v>
      </c>
    </row>
    <row r="32" spans="1:3">
      <c r="A32" s="4" t="s">
        <v>1450</v>
      </c>
      <c r="B32" s="4" t="s">
        <v>1438</v>
      </c>
      <c r="C32" s="4" t="s">
        <v>1438</v>
      </c>
    </row>
    <row r="33" spans="1:3">
      <c r="A33" s="3" t="s">
        <v>1451</v>
      </c>
    </row>
    <row r="34" spans="1:3">
      <c r="A34" s="4" t="s">
        <v>1452</v>
      </c>
      <c r="B34" s="4" t="s">
        <v>1444</v>
      </c>
      <c r="C34" s="4" t="s">
        <v>1445</v>
      </c>
    </row>
    <row r="35" spans="1:3">
      <c r="A35" s="4" t="s">
        <v>1453</v>
      </c>
      <c r="B35" s="4" t="s">
        <v>1454</v>
      </c>
      <c r="C35" s="4" t="s">
        <v>1454</v>
      </c>
    </row>
    <row r="36" spans="1:3">
      <c r="A36" s="4" t="s">
        <v>1455</v>
      </c>
      <c r="B36" s="4" t="s">
        <v>1423</v>
      </c>
      <c r="C36" s="4" t="s">
        <v>1456</v>
      </c>
    </row>
    <row r="37" spans="1:3">
      <c r="A37" s="4" t="s">
        <v>1457</v>
      </c>
      <c r="B37" s="4" t="s">
        <v>949</v>
      </c>
      <c r="C37" s="4" t="s">
        <v>949</v>
      </c>
    </row>
    <row r="38" spans="1:3">
      <c r="A38" s="4" t="s">
        <v>1458</v>
      </c>
      <c r="B38" s="4" t="s">
        <v>1459</v>
      </c>
      <c r="C38" s="4" t="s">
        <v>1459</v>
      </c>
    </row>
    <row r="39" spans="1:3">
      <c r="A39" s="4" t="s">
        <v>1460</v>
      </c>
      <c r="B39" s="4" t="s">
        <v>937</v>
      </c>
      <c r="C39" s="4" t="s">
        <v>937</v>
      </c>
    </row>
    <row r="40" spans="1:3">
      <c r="A40" s="4" t="s">
        <v>1461</v>
      </c>
      <c r="B40" s="4" t="s">
        <v>771</v>
      </c>
      <c r="C40" s="4" t="s">
        <v>771</v>
      </c>
    </row>
    <row r="41" spans="1:3">
      <c r="A41" s="4" t="s">
        <v>1176</v>
      </c>
    </row>
    <row r="42" spans="1:3">
      <c r="A42" s="3" t="s">
        <v>1433</v>
      </c>
    </row>
    <row r="43" spans="1:3">
      <c r="A43" s="4" t="s">
        <v>1439</v>
      </c>
      <c r="B43" s="4" t="s">
        <v>1440</v>
      </c>
    </row>
    <row r="44" spans="1:3">
      <c r="A44" s="4" t="s">
        <v>1446</v>
      </c>
      <c r="B44" s="4" t="s">
        <v>937</v>
      </c>
    </row>
    <row r="45" spans="1:3">
      <c r="A45" s="4" t="s">
        <v>1447</v>
      </c>
      <c r="B45" s="4" t="s">
        <v>1448</v>
      </c>
    </row>
    <row r="46" spans="1:3">
      <c r="A46" s="4" t="s">
        <v>1178</v>
      </c>
    </row>
    <row r="47" spans="1:3">
      <c r="A47" s="3" t="s">
        <v>1433</v>
      </c>
    </row>
    <row r="48" spans="1:3">
      <c r="A48" s="4" t="s">
        <v>1446</v>
      </c>
      <c r="B48" s="4" t="s">
        <v>8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2</v>
      </c>
      <c r="B1" s="2" t="s">
        <v>2</v>
      </c>
      <c r="C1" s="2" t="s">
        <v>36</v>
      </c>
      <c r="D1" s="2" t="s">
        <v>449</v>
      </c>
    </row>
    <row r="2" spans="1:4">
      <c r="A2" s="3" t="s">
        <v>277</v>
      </c>
    </row>
    <row r="3" spans="1:4">
      <c r="A3" s="4" t="s">
        <v>38</v>
      </c>
      <c r="B3" s="7" t="n">
        <v>148348</v>
      </c>
      <c r="C3" s="7" t="n">
        <v>334884</v>
      </c>
    </row>
    <row r="4" spans="1:4">
      <c r="A4" s="4" t="s">
        <v>39</v>
      </c>
      <c r="B4" s="5" t="n">
        <v>0</v>
      </c>
      <c r="C4" s="5" t="n">
        <v>12434</v>
      </c>
    </row>
    <row r="5" spans="1:4">
      <c r="A5" s="4" t="s">
        <v>1463</v>
      </c>
      <c r="B5" s="7" t="n">
        <v>148348</v>
      </c>
      <c r="C5" s="7" t="n">
        <v>347318</v>
      </c>
      <c r="D5" s="7" t="n">
        <v>43438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4</v>
      </c>
      <c r="B1" s="2" t="s">
        <v>1</v>
      </c>
    </row>
    <row r="2" spans="1:3">
      <c r="B2" s="2" t="s">
        <v>2</v>
      </c>
      <c r="C2" s="2" t="s">
        <v>36</v>
      </c>
    </row>
    <row r="3" spans="1:3">
      <c r="A3" s="3" t="s">
        <v>1465</v>
      </c>
    </row>
    <row r="4" spans="1:3">
      <c r="A4" s="4" t="s">
        <v>1466</v>
      </c>
      <c r="B4" s="7" t="n">
        <v>51605</v>
      </c>
      <c r="C4" s="7" t="n">
        <v>40773</v>
      </c>
    </row>
    <row r="5" spans="1:3">
      <c r="A5" s="4" t="s">
        <v>1467</v>
      </c>
      <c r="B5" s="5" t="n">
        <v>8947</v>
      </c>
      <c r="C5" s="5" t="n">
        <v>9463</v>
      </c>
    </row>
    <row r="6" spans="1:3">
      <c r="A6" s="4" t="s">
        <v>1468</v>
      </c>
      <c r="B6" s="5" t="n">
        <v>0</v>
      </c>
      <c r="C6" s="5" t="n">
        <v>6156</v>
      </c>
    </row>
    <row r="7" spans="1:3">
      <c r="A7" s="4" t="s">
        <v>1469</v>
      </c>
      <c r="B7" s="5" t="n">
        <v>0</v>
      </c>
      <c r="C7" s="5" t="n">
        <v>3800</v>
      </c>
    </row>
    <row r="8" spans="1:3">
      <c r="A8" s="4" t="s">
        <v>150</v>
      </c>
    </row>
    <row r="9" spans="1:3">
      <c r="A9" s="3" t="s">
        <v>1465</v>
      </c>
    </row>
    <row r="10" spans="1:3">
      <c r="A10" s="4" t="s">
        <v>1470</v>
      </c>
      <c r="B10" s="5" t="n">
        <v>0</v>
      </c>
      <c r="C10" s="5" t="n">
        <v>3159</v>
      </c>
    </row>
    <row r="11" spans="1:3">
      <c r="A11" s="4" t="s">
        <v>1471</v>
      </c>
    </row>
    <row r="12" spans="1:3">
      <c r="A12" s="3" t="s">
        <v>1465</v>
      </c>
    </row>
    <row r="13" spans="1:3">
      <c r="A13" s="4" t="s">
        <v>1470</v>
      </c>
      <c r="B13" s="7" t="n">
        <v>0</v>
      </c>
      <c r="C13" s="7" t="n">
        <v>381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1472</v>
      </c>
      <c r="B1" s="2" t="s">
        <v>448</v>
      </c>
      <c r="L1" s="2" t="s">
        <v>1</v>
      </c>
    </row>
    <row r="2" spans="1:13">
      <c r="B2" s="2" t="s">
        <v>2</v>
      </c>
      <c r="C2" s="2" t="s">
        <v>468</v>
      </c>
      <c r="D2" s="2" t="s">
        <v>36</v>
      </c>
      <c r="E2" s="2" t="s">
        <v>449</v>
      </c>
      <c r="F2" s="2" t="s">
        <v>450</v>
      </c>
      <c r="G2" s="2" t="s">
        <v>451</v>
      </c>
      <c r="H2" s="2" t="s">
        <v>452</v>
      </c>
      <c r="I2" s="2" t="s">
        <v>453</v>
      </c>
      <c r="J2" s="2" t="s">
        <v>454</v>
      </c>
      <c r="K2" s="2" t="s">
        <v>455</v>
      </c>
      <c r="L2" s="2" t="s">
        <v>2</v>
      </c>
      <c r="M2" s="2" t="s">
        <v>36</v>
      </c>
    </row>
    <row r="3" spans="1:13">
      <c r="A3" s="3" t="s">
        <v>280</v>
      </c>
    </row>
    <row r="4" spans="1:13">
      <c r="A4" s="4" t="s">
        <v>99</v>
      </c>
      <c r="C4" s="7" t="n">
        <v>41853000</v>
      </c>
      <c r="L4" s="7" t="n">
        <v>41853000</v>
      </c>
      <c r="M4" s="7" t="n">
        <v>0</v>
      </c>
    </row>
    <row r="5" spans="1:13">
      <c r="A5" s="4" t="s">
        <v>802</v>
      </c>
      <c r="D5" s="7" t="n">
        <v>364173000</v>
      </c>
      <c r="E5" s="7" t="n">
        <v>378613000</v>
      </c>
      <c r="F5" s="7" t="n">
        <v>396342000</v>
      </c>
      <c r="G5" s="7" t="n">
        <v>414203000</v>
      </c>
      <c r="H5" s="7" t="n">
        <v>387053000</v>
      </c>
      <c r="I5" s="7" t="n">
        <v>405319000</v>
      </c>
      <c r="J5" s="7" t="n">
        <v>434437000</v>
      </c>
      <c r="K5" s="7" t="n">
        <v>366245000</v>
      </c>
      <c r="L5" s="5" t="n">
        <v>1561771000</v>
      </c>
      <c r="M5" s="5" t="n">
        <v>1584614000</v>
      </c>
    </row>
    <row r="6" spans="1:13">
      <c r="A6" s="4" t="s">
        <v>1473</v>
      </c>
      <c r="D6" s="5" t="n">
        <v>-30039000</v>
      </c>
      <c r="E6" s="5" t="n">
        <v>-30003000</v>
      </c>
      <c r="F6" s="5" t="n">
        <v>-2764000</v>
      </c>
      <c r="G6" s="5" t="n">
        <v>21034000</v>
      </c>
      <c r="H6" s="5" t="n">
        <v>15622000</v>
      </c>
      <c r="I6" s="5" t="n">
        <v>-6191000</v>
      </c>
      <c r="J6" s="5" t="n">
        <v>13555000</v>
      </c>
      <c r="K6" s="5" t="n">
        <v>-8851000</v>
      </c>
      <c r="L6" s="5" t="n">
        <v>3853000</v>
      </c>
      <c r="M6" s="5" t="n">
        <v>-31490000</v>
      </c>
    </row>
    <row r="7" spans="1:13">
      <c r="A7" s="4" t="s">
        <v>1474</v>
      </c>
      <c r="D7" s="7" t="n">
        <v>-29913000</v>
      </c>
      <c r="E7" s="7" t="n">
        <v>-30473000</v>
      </c>
      <c r="F7" s="7" t="n">
        <v>-2878000</v>
      </c>
      <c r="G7" s="7" t="n">
        <v>21063000</v>
      </c>
      <c r="H7" s="7" t="n">
        <v>15678000</v>
      </c>
      <c r="I7" s="7" t="n">
        <v>-6095000</v>
      </c>
      <c r="J7" s="7" t="n">
        <v>13042000</v>
      </c>
      <c r="K7" s="7" t="n">
        <v>-9078000</v>
      </c>
      <c r="L7" s="7" t="n">
        <v>3950000</v>
      </c>
      <c r="M7" s="7" t="n">
        <v>-32604000</v>
      </c>
    </row>
    <row r="8" spans="1:13">
      <c r="A8" s="4" t="s">
        <v>1475</v>
      </c>
      <c r="D8" s="8" t="n">
        <v>-1.2</v>
      </c>
      <c r="E8" s="8" t="n">
        <v>-1.19</v>
      </c>
      <c r="F8" s="8" t="n">
        <v>-0.12</v>
      </c>
      <c r="G8" s="8" t="n">
        <v>0.84</v>
      </c>
      <c r="H8" s="8" t="n">
        <v>0.63</v>
      </c>
      <c r="I8" s="8" t="n">
        <v>-0.23</v>
      </c>
      <c r="J8" s="8" t="n">
        <v>0.5</v>
      </c>
      <c r="K8" s="8" t="n">
        <v>-0.35</v>
      </c>
      <c r="L8" s="8" t="n">
        <v>0.16</v>
      </c>
      <c r="M8" s="8" t="n">
        <v>-1.25</v>
      </c>
    </row>
    <row r="9" spans="1:13">
      <c r="A9" s="4" t="s">
        <v>1476</v>
      </c>
      <c r="D9" s="8" t="n">
        <v>-1.2</v>
      </c>
      <c r="E9" s="8" t="n">
        <v>-1.19</v>
      </c>
      <c r="F9" s="8" t="n">
        <v>-0.12</v>
      </c>
      <c r="G9" s="8" t="n">
        <v>0.61</v>
      </c>
      <c r="H9" s="8" t="n">
        <v>0.48</v>
      </c>
      <c r="I9" s="8" t="n">
        <v>-0.23</v>
      </c>
      <c r="J9" s="8" t="n">
        <v>0.42</v>
      </c>
      <c r="K9" s="8" t="n">
        <v>-0.35</v>
      </c>
    </row>
    <row r="10" spans="1:13">
      <c r="A10" s="4" t="s">
        <v>473</v>
      </c>
      <c r="B10" s="7" t="n">
        <v>29591000</v>
      </c>
      <c r="D10" s="7" t="n">
        <v>8108000</v>
      </c>
      <c r="L10" s="7" t="n">
        <v>914000</v>
      </c>
      <c r="M10" s="7" t="n">
        <v>8108000</v>
      </c>
    </row>
  </sheetData>
  <mergeCells count="3">
    <mergeCell ref="A1:A2"/>
    <mergeCell ref="B1:K1"/>
    <mergeCell ref="L1:M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7</v>
      </c>
      <c r="B1" s="2" t="s">
        <v>1162</v>
      </c>
      <c r="C1" s="2" t="s">
        <v>2</v>
      </c>
      <c r="D1" s="2" t="s">
        <v>36</v>
      </c>
      <c r="E1" s="2" t="s">
        <v>1478</v>
      </c>
    </row>
    <row r="2" spans="1:5">
      <c r="A2" s="3" t="s">
        <v>1479</v>
      </c>
    </row>
    <row r="3" spans="1:5">
      <c r="A3" s="4" t="s">
        <v>1327</v>
      </c>
      <c r="C3" s="7" t="n">
        <v>2332354</v>
      </c>
      <c r="D3" s="7" t="n">
        <v>2356059</v>
      </c>
    </row>
    <row r="4" spans="1:5">
      <c r="A4" s="4" t="s">
        <v>1480</v>
      </c>
      <c r="C4" s="5" t="n">
        <v>1855935</v>
      </c>
      <c r="D4" s="5" t="n">
        <v>1863551</v>
      </c>
    </row>
    <row r="5" spans="1:5">
      <c r="A5" s="4" t="s">
        <v>126</v>
      </c>
      <c r="C5" s="5" t="n">
        <v>-1690</v>
      </c>
      <c r="D5" s="5" t="n">
        <v>-4733</v>
      </c>
    </row>
    <row r="6" spans="1:5">
      <c r="A6" s="4" t="s">
        <v>127</v>
      </c>
      <c r="C6" s="7" t="n">
        <v>-12755</v>
      </c>
      <c r="D6" s="7" t="n">
        <v>24247</v>
      </c>
    </row>
    <row r="7" spans="1:5">
      <c r="A7" s="4" t="s">
        <v>1165</v>
      </c>
      <c r="C7" s="7" t="n">
        <v>25</v>
      </c>
    </row>
    <row r="8" spans="1:5">
      <c r="A8" s="4" t="s">
        <v>495</v>
      </c>
    </row>
    <row r="9" spans="1:5">
      <c r="A9" s="3" t="s">
        <v>1479</v>
      </c>
    </row>
    <row r="10" spans="1:5">
      <c r="A10" s="4" t="s">
        <v>1327</v>
      </c>
      <c r="C10" s="7" t="n">
        <v>58490</v>
      </c>
    </row>
    <row r="11" spans="1:5">
      <c r="A11" s="4" t="s">
        <v>1480</v>
      </c>
      <c r="C11" s="5" t="n">
        <v>109413</v>
      </c>
    </row>
    <row r="12" spans="1:5">
      <c r="A12" s="4" t="s">
        <v>126</v>
      </c>
      <c r="C12" s="5" t="n">
        <v>-10522</v>
      </c>
    </row>
    <row r="13" spans="1:5">
      <c r="A13" s="4" t="s">
        <v>127</v>
      </c>
      <c r="C13" s="7" t="n">
        <v>6900</v>
      </c>
    </row>
    <row r="14" spans="1:5">
      <c r="A14" s="4" t="s">
        <v>1481</v>
      </c>
    </row>
    <row r="15" spans="1:5">
      <c r="A15" s="3" t="s">
        <v>1479</v>
      </c>
    </row>
    <row r="16" spans="1:5">
      <c r="A16" s="4" t="s">
        <v>980</v>
      </c>
      <c r="E16" s="7" t="n">
        <v>5221</v>
      </c>
    </row>
    <row r="17" spans="1:5">
      <c r="A17" s="4" t="s">
        <v>1482</v>
      </c>
    </row>
    <row r="18" spans="1:5">
      <c r="A18" s="3" t="s">
        <v>1479</v>
      </c>
    </row>
    <row r="19" spans="1:5">
      <c r="A19" s="4" t="s">
        <v>843</v>
      </c>
      <c r="E19" s="7" t="n">
        <v>69151</v>
      </c>
    </row>
    <row r="20" spans="1:5">
      <c r="A20" s="4" t="s">
        <v>1483</v>
      </c>
    </row>
    <row r="21" spans="1:5">
      <c r="A21" s="3" t="s">
        <v>1479</v>
      </c>
    </row>
    <row r="22" spans="1:5">
      <c r="A22" s="4" t="s">
        <v>1180</v>
      </c>
      <c r="B22" s="5" t="n">
        <v>1600000</v>
      </c>
    </row>
    <row r="23" spans="1:5">
      <c r="A23" s="4" t="s">
        <v>1181</v>
      </c>
      <c r="B23" s="8" t="n">
        <v>0.22</v>
      </c>
    </row>
    <row r="24" spans="1:5">
      <c r="A24" s="4" t="s">
        <v>1182</v>
      </c>
      <c r="B24" s="7" t="n">
        <v>404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48348</v>
      </c>
      <c r="C3" s="7" t="n">
        <v>334884</v>
      </c>
    </row>
    <row r="4" spans="1:3">
      <c r="A4" s="4" t="s">
        <v>39</v>
      </c>
      <c r="B4" s="5" t="n">
        <v>0</v>
      </c>
      <c r="C4" s="5" t="n">
        <v>12434</v>
      </c>
    </row>
    <row r="5" spans="1:3">
      <c r="A5" s="4" t="s">
        <v>40</v>
      </c>
      <c r="B5" s="5" t="n">
        <v>220</v>
      </c>
      <c r="C5" s="5" t="n">
        <v>1439</v>
      </c>
    </row>
    <row r="6" spans="1:3">
      <c r="A6" s="4" t="s">
        <v>41</v>
      </c>
      <c r="B6" s="5" t="n">
        <v>188410</v>
      </c>
      <c r="C6" s="5" t="n">
        <v>209543</v>
      </c>
    </row>
    <row r="7" spans="1:3">
      <c r="A7" s="4" t="s">
        <v>42</v>
      </c>
      <c r="B7" s="5" t="n">
        <v>2221</v>
      </c>
      <c r="C7" s="5" t="n">
        <v>425</v>
      </c>
    </row>
    <row r="8" spans="1:3">
      <c r="A8" s="4" t="s">
        <v>43</v>
      </c>
      <c r="B8" s="5" t="n">
        <v>546908</v>
      </c>
      <c r="C8" s="5" t="n">
        <v>341890</v>
      </c>
    </row>
    <row r="9" spans="1:3">
      <c r="A9" s="4" t="s">
        <v>44</v>
      </c>
      <c r="B9" s="5" t="n">
        <v>167833</v>
      </c>
      <c r="C9" s="5" t="n">
        <v>158850</v>
      </c>
    </row>
    <row r="10" spans="1:3">
      <c r="A10" s="4" t="s">
        <v>45</v>
      </c>
      <c r="B10" s="5" t="n">
        <v>36261</v>
      </c>
      <c r="C10" s="5" t="n">
        <v>32826</v>
      </c>
    </row>
    <row r="11" spans="1:3">
      <c r="A11" s="4" t="s">
        <v>46</v>
      </c>
      <c r="B11" s="5" t="n">
        <v>1090201</v>
      </c>
      <c r="C11" s="5" t="n">
        <v>1092291</v>
      </c>
    </row>
    <row r="12" spans="1:3">
      <c r="A12" s="4" t="s">
        <v>47</v>
      </c>
      <c r="B12" s="5" t="n">
        <v>196145</v>
      </c>
      <c r="C12" s="5" t="n">
        <v>164375</v>
      </c>
    </row>
    <row r="13" spans="1:3">
      <c r="A13" s="4" t="s">
        <v>48</v>
      </c>
      <c r="B13" s="5" t="n">
        <v>149626</v>
      </c>
      <c r="C13" s="5" t="n">
        <v>183945</v>
      </c>
    </row>
    <row r="14" spans="1:3">
      <c r="A14" s="4" t="s">
        <v>49</v>
      </c>
      <c r="B14" s="5" t="n">
        <v>158593</v>
      </c>
      <c r="C14" s="5" t="n">
        <v>183541</v>
      </c>
    </row>
    <row r="15" spans="1:3">
      <c r="A15" s="4" t="s">
        <v>50</v>
      </c>
      <c r="B15" s="5" t="n">
        <v>88645</v>
      </c>
      <c r="C15" s="5" t="n">
        <v>96040</v>
      </c>
    </row>
    <row r="16" spans="1:3">
      <c r="A16" s="4" t="s">
        <v>51</v>
      </c>
      <c r="B16" s="5" t="n">
        <v>70666</v>
      </c>
      <c r="C16" s="5" t="n">
        <v>80356</v>
      </c>
    </row>
    <row r="17" spans="1:3">
      <c r="A17" s="4" t="s">
        <v>52</v>
      </c>
      <c r="B17" s="5" t="n">
        <v>262277</v>
      </c>
      <c r="C17" s="5" t="n">
        <v>297467</v>
      </c>
    </row>
    <row r="18" spans="1:3">
      <c r="A18" s="4" t="s">
        <v>53</v>
      </c>
      <c r="B18" s="5" t="n">
        <v>40365</v>
      </c>
    </row>
    <row r="19" spans="1:3">
      <c r="A19" s="4" t="s">
        <v>54</v>
      </c>
      <c r="B19" s="5" t="n">
        <v>275836</v>
      </c>
      <c r="C19" s="5" t="n">
        <v>258044</v>
      </c>
    </row>
    <row r="20" spans="1:3">
      <c r="A20" s="4" t="s">
        <v>55</v>
      </c>
      <c r="B20" s="5" t="n">
        <v>2332354</v>
      </c>
      <c r="C20" s="5" t="n">
        <v>2356059</v>
      </c>
    </row>
    <row r="21" spans="1:3">
      <c r="A21" s="3" t="s">
        <v>56</v>
      </c>
    </row>
    <row r="22" spans="1:3">
      <c r="A22" s="4" t="s">
        <v>57</v>
      </c>
      <c r="B22" s="5" t="n">
        <v>99844</v>
      </c>
      <c r="C22" s="5" t="n">
        <v>106261</v>
      </c>
    </row>
    <row r="23" spans="1:3">
      <c r="A23" s="4" t="s">
        <v>58</v>
      </c>
      <c r="B23" s="5" t="n">
        <v>119642</v>
      </c>
      <c r="C23" s="5" t="n">
        <v>120043</v>
      </c>
    </row>
    <row r="24" spans="1:3">
      <c r="A24" s="4" t="s">
        <v>59</v>
      </c>
      <c r="B24" s="5" t="n">
        <v>0</v>
      </c>
      <c r="C24" s="5" t="n">
        <v>12434</v>
      </c>
    </row>
    <row r="25" spans="1:3">
      <c r="A25" s="4" t="s">
        <v>60</v>
      </c>
      <c r="B25" s="5" t="n">
        <v>615495</v>
      </c>
      <c r="C25" s="5" t="n">
        <v>431959</v>
      </c>
    </row>
    <row r="26" spans="1:3">
      <c r="A26" s="4" t="s">
        <v>61</v>
      </c>
      <c r="B26" s="5" t="n">
        <v>481</v>
      </c>
      <c r="C26" s="5" t="n">
        <v>248</v>
      </c>
    </row>
    <row r="27" spans="1:3">
      <c r="A27" s="4" t="s">
        <v>62</v>
      </c>
      <c r="B27" s="5" t="n">
        <v>3197</v>
      </c>
      <c r="C27" s="5" t="n">
        <v>3094</v>
      </c>
    </row>
    <row r="28" spans="1:3">
      <c r="A28" s="4" t="s">
        <v>63</v>
      </c>
      <c r="B28" s="5" t="n">
        <v>14208</v>
      </c>
      <c r="C28" s="5" t="n">
        <v>799</v>
      </c>
    </row>
    <row r="29" spans="1:3">
      <c r="A29" s="4" t="s">
        <v>64</v>
      </c>
      <c r="B29" s="5" t="n">
        <v>39782</v>
      </c>
      <c r="C29" s="5" t="n">
        <v>0</v>
      </c>
    </row>
    <row r="30" spans="1:3">
      <c r="A30" s="4" t="s">
        <v>65</v>
      </c>
      <c r="B30" s="5" t="n">
        <v>43172</v>
      </c>
      <c r="C30" s="5" t="n">
        <v>21943</v>
      </c>
    </row>
    <row r="31" spans="1:3">
      <c r="A31" s="4" t="s">
        <v>66</v>
      </c>
      <c r="B31" s="5" t="n">
        <v>935821</v>
      </c>
      <c r="C31" s="5" t="n">
        <v>696781</v>
      </c>
    </row>
    <row r="32" spans="1:3">
      <c r="A32" s="4" t="s">
        <v>67</v>
      </c>
      <c r="B32" s="5" t="n">
        <v>139222</v>
      </c>
      <c r="C32" s="5" t="n">
        <v>279352</v>
      </c>
    </row>
    <row r="33" spans="1:3">
      <c r="A33" s="4" t="s">
        <v>68</v>
      </c>
      <c r="B33" s="5" t="n">
        <v>391136</v>
      </c>
      <c r="C33" s="5" t="n">
        <v>478096</v>
      </c>
    </row>
    <row r="34" spans="1:3">
      <c r="A34" s="4" t="s">
        <v>69</v>
      </c>
      <c r="B34" s="5" t="n">
        <v>144247</v>
      </c>
      <c r="C34" s="5" t="n">
        <v>180340</v>
      </c>
    </row>
    <row r="35" spans="1:3">
      <c r="A35" s="4" t="s">
        <v>70</v>
      </c>
      <c r="B35" s="5" t="n">
        <v>196077</v>
      </c>
      <c r="C35" s="5" t="n">
        <v>205770</v>
      </c>
    </row>
    <row r="36" spans="1:3">
      <c r="A36" s="4" t="s">
        <v>71</v>
      </c>
      <c r="B36" s="5" t="n">
        <v>3614</v>
      </c>
      <c r="C36" s="5" t="n">
        <v>2225</v>
      </c>
    </row>
    <row r="37" spans="1:3">
      <c r="A37" s="4" t="s">
        <v>72</v>
      </c>
      <c r="B37" s="5" t="n">
        <v>31262</v>
      </c>
    </row>
    <row r="38" spans="1:3">
      <c r="A38" s="4" t="s">
        <v>73</v>
      </c>
      <c r="B38" s="5" t="n">
        <v>14556</v>
      </c>
      <c r="C38" s="5" t="n">
        <v>20987</v>
      </c>
    </row>
    <row r="39" spans="1:3">
      <c r="A39" s="4" t="s">
        <v>74</v>
      </c>
      <c r="B39" s="5" t="n">
        <v>1855935</v>
      </c>
      <c r="C39" s="5" t="n">
        <v>1863551</v>
      </c>
    </row>
    <row r="40" spans="1:3">
      <c r="A40" s="4" t="s">
        <v>75</v>
      </c>
      <c r="B40" s="4" t="s">
        <v>76</v>
      </c>
      <c r="C40" s="4" t="s">
        <v>76</v>
      </c>
    </row>
    <row r="41" spans="1:3">
      <c r="A41" s="3" t="s">
        <v>77</v>
      </c>
    </row>
    <row r="42" spans="1:3">
      <c r="A42" s="4" t="s">
        <v>78</v>
      </c>
      <c r="B42" s="5" t="n">
        <v>664035</v>
      </c>
      <c r="C42" s="5" t="n">
        <v>666031</v>
      </c>
    </row>
    <row r="43" spans="1:3">
      <c r="A43" s="4" t="s">
        <v>79</v>
      </c>
      <c r="B43" s="5" t="n">
        <v>-191422</v>
      </c>
      <c r="C43" s="5" t="n">
        <v>-177244</v>
      </c>
    </row>
    <row r="44" spans="1:3">
      <c r="A44" s="4" t="s">
        <v>80</v>
      </c>
      <c r="B44" s="5" t="n">
        <v>472613</v>
      </c>
      <c r="C44" s="5" t="n">
        <v>488787</v>
      </c>
    </row>
    <row r="45" spans="1:3">
      <c r="A45" s="4" t="s">
        <v>81</v>
      </c>
      <c r="B45" s="5" t="n">
        <v>3806</v>
      </c>
      <c r="C45" s="5" t="n">
        <v>3721</v>
      </c>
    </row>
    <row r="46" spans="1:3">
      <c r="A46" s="4" t="s">
        <v>82</v>
      </c>
      <c r="B46" s="5" t="n">
        <v>476419</v>
      </c>
      <c r="C46" s="5" t="n">
        <v>492508</v>
      </c>
    </row>
    <row r="47" spans="1:3">
      <c r="A47" s="4" t="s">
        <v>83</v>
      </c>
      <c r="B47" s="7" t="n">
        <v>2332354</v>
      </c>
      <c r="C47" s="7" t="n">
        <v>2356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v>
      </c>
      <c r="B1" s="2" t="s">
        <v>2</v>
      </c>
      <c r="C1" s="2" t="s">
        <v>36</v>
      </c>
    </row>
    <row r="2" spans="1:3">
      <c r="A2" s="3" t="s">
        <v>85</v>
      </c>
    </row>
    <row r="3" spans="1:3">
      <c r="A3" s="4" t="s">
        <v>86</v>
      </c>
      <c r="B3" s="7" t="n">
        <v>2725</v>
      </c>
      <c r="C3" s="7" t="n">
        <v>2885</v>
      </c>
    </row>
    <row r="4" spans="1:3">
      <c r="A4" s="4" t="s">
        <v>87</v>
      </c>
      <c r="B4" s="7" t="n">
        <v>225013</v>
      </c>
      <c r="C4" s="7" t="n">
        <v>188143</v>
      </c>
    </row>
    <row r="5" spans="1:3">
      <c r="A5" s="4" t="s">
        <v>88</v>
      </c>
      <c r="B5" s="5" t="n">
        <v>25023128</v>
      </c>
      <c r="C5" s="5" t="n">
        <v>25294003</v>
      </c>
    </row>
    <row r="6" spans="1:3">
      <c r="A6" s="4" t="s">
        <v>89</v>
      </c>
      <c r="B6" s="5" t="n">
        <v>25023128</v>
      </c>
      <c r="C6" s="5" t="n">
        <v>25294003</v>
      </c>
    </row>
    <row r="7" spans="1:3">
      <c r="A7" s="4" t="s">
        <v>90</v>
      </c>
      <c r="B7" s="5" t="n">
        <v>12647864</v>
      </c>
      <c r="C7" s="5" t="n">
        <v>12142528</v>
      </c>
    </row>
    <row r="8" spans="1:3">
      <c r="A8" s="4" t="s">
        <v>91</v>
      </c>
      <c r="B8" s="7" t="n">
        <v>198781</v>
      </c>
      <c r="C8" s="7" t="n">
        <v>192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17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2</v>
      </c>
      <c r="B1" s="2" t="s">
        <v>1</v>
      </c>
    </row>
    <row r="2" spans="1:3">
      <c r="B2" s="2" t="s">
        <v>2</v>
      </c>
      <c r="C2" s="2" t="s">
        <v>36</v>
      </c>
    </row>
    <row r="3" spans="1:3">
      <c r="A3" s="3" t="s">
        <v>93</v>
      </c>
    </row>
    <row r="4" spans="1:3">
      <c r="A4" s="4" t="s">
        <v>94</v>
      </c>
      <c r="B4" s="7" t="n">
        <v>1561771000</v>
      </c>
      <c r="C4" s="7" t="n">
        <v>1584614000</v>
      </c>
    </row>
    <row r="5" spans="1:3">
      <c r="A5" s="4" t="s">
        <v>95</v>
      </c>
      <c r="B5" s="5" t="n">
        <v>1561771000</v>
      </c>
      <c r="C5" s="5" t="n">
        <v>1584614000</v>
      </c>
    </row>
    <row r="6" spans="1:3">
      <c r="A6" s="3" t="s">
        <v>96</v>
      </c>
    </row>
    <row r="7" spans="1:3">
      <c r="A7" s="4" t="s">
        <v>97</v>
      </c>
      <c r="B7" s="5" t="n">
        <v>1052241000</v>
      </c>
      <c r="C7" s="5" t="n">
        <v>1109978000</v>
      </c>
    </row>
    <row r="8" spans="1:3">
      <c r="A8" s="4" t="s">
        <v>98</v>
      </c>
      <c r="B8" s="5" t="n">
        <v>356803000</v>
      </c>
      <c r="C8" s="5" t="n">
        <v>352794000</v>
      </c>
    </row>
    <row r="9" spans="1:3">
      <c r="A9" s="4" t="s">
        <v>99</v>
      </c>
      <c r="B9" s="5" t="n">
        <v>41853000</v>
      </c>
      <c r="C9" s="5" t="n">
        <v>0</v>
      </c>
    </row>
    <row r="10" spans="1:3">
      <c r="A10" s="4" t="s">
        <v>100</v>
      </c>
      <c r="B10" s="5" t="n">
        <v>30506000</v>
      </c>
      <c r="C10" s="5" t="n">
        <v>8108000</v>
      </c>
    </row>
    <row r="11" spans="1:3">
      <c r="A11" s="4" t="s">
        <v>101</v>
      </c>
      <c r="B11" s="5" t="n">
        <v>16279000</v>
      </c>
      <c r="C11" s="5" t="n">
        <v>10288000</v>
      </c>
    </row>
    <row r="12" spans="1:3">
      <c r="A12" s="4" t="s">
        <v>102</v>
      </c>
      <c r="B12" s="5" t="n">
        <v>43373000</v>
      </c>
      <c r="C12" s="5" t="n">
        <v>19058000</v>
      </c>
    </row>
    <row r="13" spans="1:3">
      <c r="A13" s="4" t="s">
        <v>103</v>
      </c>
      <c r="B13" s="5" t="n">
        <v>41409000</v>
      </c>
      <c r="C13" s="5" t="n">
        <v>39234000</v>
      </c>
    </row>
    <row r="14" spans="1:3">
      <c r="A14" s="4" t="s">
        <v>104</v>
      </c>
      <c r="B14" s="5" t="n">
        <v>-47315000</v>
      </c>
      <c r="C14" s="5" t="n">
        <v>62586000</v>
      </c>
    </row>
    <row r="15" spans="1:3">
      <c r="A15" s="4" t="s">
        <v>105</v>
      </c>
      <c r="B15" s="5" t="n">
        <v>-1139000</v>
      </c>
      <c r="C15" s="5" t="n">
        <v>-8010000</v>
      </c>
    </row>
    <row r="16" spans="1:3">
      <c r="A16" s="4" t="s">
        <v>106</v>
      </c>
      <c r="B16" s="5" t="n">
        <v>1534010000</v>
      </c>
      <c r="C16" s="5" t="n">
        <v>1594036000</v>
      </c>
    </row>
    <row r="17" spans="1:3">
      <c r="A17" s="4" t="s">
        <v>107</v>
      </c>
      <c r="B17" s="5" t="n">
        <v>27761000</v>
      </c>
      <c r="C17" s="5" t="n">
        <v>-9422000</v>
      </c>
    </row>
    <row r="18" spans="1:3">
      <c r="A18" s="4" t="s">
        <v>108</v>
      </c>
      <c r="B18" s="5" t="n">
        <v>15865000</v>
      </c>
      <c r="C18" s="5" t="n">
        <v>12559000</v>
      </c>
    </row>
    <row r="19" spans="1:3">
      <c r="A19" s="4" t="s">
        <v>109</v>
      </c>
      <c r="B19" s="5" t="n">
        <v>8043000</v>
      </c>
      <c r="C19" s="5" t="n">
        <v>9509000</v>
      </c>
    </row>
    <row r="20" spans="1:3">
      <c r="A20" s="4" t="s">
        <v>110</v>
      </c>
      <c r="B20" s="5" t="n">
        <v>3853000</v>
      </c>
      <c r="C20" s="5" t="n">
        <v>-31490000</v>
      </c>
    </row>
    <row r="21" spans="1:3">
      <c r="A21" s="4" t="s">
        <v>111</v>
      </c>
      <c r="B21" s="5" t="n">
        <v>97000</v>
      </c>
      <c r="C21" s="5" t="n">
        <v>-1114000</v>
      </c>
    </row>
    <row r="22" spans="1:3">
      <c r="A22" s="4" t="s">
        <v>112</v>
      </c>
      <c r="B22" s="7" t="n">
        <v>3950000</v>
      </c>
      <c r="C22" s="7" t="n">
        <v>-32604000</v>
      </c>
    </row>
    <row r="23" spans="1:3">
      <c r="A23" s="3" t="s">
        <v>113</v>
      </c>
    </row>
    <row r="24" spans="1:3">
      <c r="A24" s="4" t="s">
        <v>114</v>
      </c>
      <c r="B24" s="8" t="n">
        <v>0.16</v>
      </c>
      <c r="C24" s="8" t="n">
        <v>-1.25</v>
      </c>
    </row>
    <row r="25" spans="1:3">
      <c r="A25" s="4" t="s">
        <v>115</v>
      </c>
      <c r="B25" s="5" t="n">
        <v>24964643</v>
      </c>
      <c r="C25" s="5" t="n">
        <v>25984185</v>
      </c>
    </row>
    <row r="26" spans="1:3">
      <c r="A26" s="4" t="s">
        <v>116</v>
      </c>
      <c r="B26" s="5" t="n">
        <v>24965209</v>
      </c>
      <c r="C26" s="5" t="n">
        <v>25984185</v>
      </c>
    </row>
    <row r="27" spans="1:3">
      <c r="A27" s="4" t="s">
        <v>117</v>
      </c>
    </row>
    <row r="28" spans="1:3">
      <c r="A28" s="3" t="s">
        <v>93</v>
      </c>
    </row>
    <row r="29" spans="1:3">
      <c r="A29" s="4" t="s">
        <v>94</v>
      </c>
      <c r="B29" s="7" t="n">
        <v>1226365000</v>
      </c>
      <c r="C29" s="7" t="n">
        <v>1286665000</v>
      </c>
    </row>
    <row r="30" spans="1:3">
      <c r="A30" s="4" t="s">
        <v>118</v>
      </c>
    </row>
    <row r="31" spans="1:3">
      <c r="A31" s="3" t="s">
        <v>93</v>
      </c>
    </row>
    <row r="32" spans="1:3">
      <c r="A32" s="4" t="s">
        <v>94</v>
      </c>
      <c r="B32" s="5" t="n">
        <v>163972000</v>
      </c>
      <c r="C32" s="5" t="n">
        <v>175950000</v>
      </c>
    </row>
    <row r="33" spans="1:3">
      <c r="A33" s="4" t="s">
        <v>119</v>
      </c>
    </row>
    <row r="34" spans="1:3">
      <c r="A34" s="3" t="s">
        <v>93</v>
      </c>
    </row>
    <row r="35" spans="1:3">
      <c r="A35" s="4" t="s">
        <v>94</v>
      </c>
      <c r="B35" s="7" t="n">
        <v>171434000</v>
      </c>
      <c r="C35" s="7" t="n">
        <v>12199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7</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253</v>
      </c>
    </row>
    <row r="4" spans="1:2">
      <c r="A4" s="4" t="s">
        <v>156</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56</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9</v>
      </c>
      <c r="B1" s="2" t="s">
        <v>1</v>
      </c>
    </row>
    <row r="2" spans="1:2">
      <c r="B2" s="2" t="s">
        <v>2</v>
      </c>
    </row>
    <row r="3" spans="1:2">
      <c r="A3" s="3" t="s">
        <v>259</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6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0</v>
      </c>
      <c r="B1" s="2" t="s">
        <v>1</v>
      </c>
    </row>
    <row r="2" spans="1:3">
      <c r="B2" s="2" t="s">
        <v>2</v>
      </c>
      <c r="C2" s="2" t="s">
        <v>36</v>
      </c>
    </row>
    <row r="3" spans="1:3">
      <c r="A3" s="3" t="s">
        <v>121</v>
      </c>
    </row>
    <row r="4" spans="1:3">
      <c r="A4" s="4" t="s">
        <v>122</v>
      </c>
      <c r="B4" s="7" t="n">
        <v>3853</v>
      </c>
      <c r="C4" s="7" t="n">
        <v>-31490</v>
      </c>
    </row>
    <row r="5" spans="1:3">
      <c r="A5" s="3" t="s">
        <v>123</v>
      </c>
    </row>
    <row r="6" spans="1:3">
      <c r="A6" s="4" t="s">
        <v>124</v>
      </c>
      <c r="B6" s="5" t="n">
        <v>0</v>
      </c>
      <c r="C6" s="5" t="n">
        <v>-274</v>
      </c>
    </row>
    <row r="7" spans="1:3">
      <c r="A7" s="4" t="s">
        <v>125</v>
      </c>
      <c r="B7" s="5" t="n">
        <v>263</v>
      </c>
      <c r="C7" s="5" t="n">
        <v>-2</v>
      </c>
    </row>
    <row r="8" spans="1:3">
      <c r="A8" s="4" t="s">
        <v>126</v>
      </c>
      <c r="B8" s="5" t="n">
        <v>-1690</v>
      </c>
      <c r="C8" s="5" t="n">
        <v>-4733</v>
      </c>
    </row>
    <row r="9" spans="1:3">
      <c r="A9" s="4" t="s">
        <v>127</v>
      </c>
      <c r="B9" s="5" t="n">
        <v>-12755</v>
      </c>
      <c r="C9" s="5" t="n">
        <v>24247</v>
      </c>
    </row>
    <row r="10" spans="1:3">
      <c r="A10" s="4" t="s">
        <v>128</v>
      </c>
      <c r="B10" s="5" t="n">
        <v>-14182</v>
      </c>
      <c r="C10" s="5" t="n">
        <v>19238</v>
      </c>
    </row>
    <row r="11" spans="1:3">
      <c r="A11" s="4" t="s">
        <v>129</v>
      </c>
      <c r="B11" s="5" t="n">
        <v>-10329</v>
      </c>
      <c r="C11" s="5" t="n">
        <v>-12252</v>
      </c>
    </row>
    <row r="12" spans="1:3">
      <c r="A12" s="4" t="s">
        <v>130</v>
      </c>
      <c r="B12" s="5" t="n">
        <v>97</v>
      </c>
      <c r="C12" s="5" t="n">
        <v>-1100</v>
      </c>
    </row>
    <row r="13" spans="1:3">
      <c r="A13" s="4" t="s">
        <v>131</v>
      </c>
      <c r="B13" s="7" t="n">
        <v>-10232</v>
      </c>
      <c r="C13" s="7" t="n">
        <v>-133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row r="6" spans="1:2">
      <c r="A6" s="4" t="s">
        <v>432</v>
      </c>
      <c r="B6" s="4" t="s">
        <v>433</v>
      </c>
    </row>
    <row r="7" spans="1:2">
      <c r="A7" s="4" t="s">
        <v>434</v>
      </c>
      <c r="B7"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4</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277</v>
      </c>
    </row>
    <row r="4" spans="1:2">
      <c r="A4" s="4" t="s">
        <v>439</v>
      </c>
      <c r="B4" s="4" t="s">
        <v>440</v>
      </c>
    </row>
    <row r="5" spans="1:2">
      <c r="A5" s="4" t="s">
        <v>441</v>
      </c>
      <c r="B5" s="4" t="s">
        <v>440</v>
      </c>
    </row>
    <row r="6" spans="1:2">
      <c r="A6" s="4" t="s">
        <v>442</v>
      </c>
      <c r="B6"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80</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7</v>
      </c>
      <c r="B1" s="2" t="s">
        <v>448</v>
      </c>
      <c r="K1" s="2" t="s">
        <v>1</v>
      </c>
    </row>
    <row r="2" spans="1:13">
      <c r="B2" s="2" t="s">
        <v>2</v>
      </c>
      <c r="C2" s="2" t="s">
        <v>36</v>
      </c>
      <c r="D2" s="2" t="s">
        <v>449</v>
      </c>
      <c r="E2" s="2" t="s">
        <v>450</v>
      </c>
      <c r="F2" s="2" t="s">
        <v>451</v>
      </c>
      <c r="G2" s="2" t="s">
        <v>452</v>
      </c>
      <c r="H2" s="2" t="s">
        <v>453</v>
      </c>
      <c r="I2" s="2" t="s">
        <v>454</v>
      </c>
      <c r="J2" s="2" t="s">
        <v>455</v>
      </c>
      <c r="K2" s="2" t="s">
        <v>2</v>
      </c>
      <c r="L2" s="2" t="s">
        <v>36</v>
      </c>
      <c r="M2" s="2" t="s">
        <v>456</v>
      </c>
    </row>
    <row r="3" spans="1:13">
      <c r="A3" s="3" t="s">
        <v>457</v>
      </c>
    </row>
    <row r="4" spans="1:13">
      <c r="A4" s="4" t="s">
        <v>458</v>
      </c>
      <c r="B4" s="7" t="n">
        <v>-476419000</v>
      </c>
      <c r="C4" s="7" t="n">
        <v>-492508000</v>
      </c>
      <c r="D4" s="7" t="n">
        <v>-540172000</v>
      </c>
      <c r="K4" s="7" t="n">
        <v>-476419000</v>
      </c>
      <c r="L4" s="7" t="n">
        <v>-492508000</v>
      </c>
    </row>
    <row r="5" spans="1:13">
      <c r="A5" s="4" t="s">
        <v>459</v>
      </c>
      <c r="B5" s="5" t="n">
        <v>21782</v>
      </c>
    </row>
    <row r="6" spans="1:13">
      <c r="A6" s="4" t="s">
        <v>109</v>
      </c>
      <c r="K6" s="5" t="n">
        <v>8043000</v>
      </c>
      <c r="L6" s="5" t="n">
        <v>9509000</v>
      </c>
    </row>
    <row r="7" spans="1:13">
      <c r="A7" s="4" t="s">
        <v>122</v>
      </c>
      <c r="C7" s="5" t="n">
        <v>-30039000</v>
      </c>
      <c r="D7" s="7" t="n">
        <v>-30003000</v>
      </c>
      <c r="E7" s="7" t="n">
        <v>-2764000</v>
      </c>
      <c r="F7" s="7" t="n">
        <v>21034000</v>
      </c>
      <c r="G7" s="7" t="n">
        <v>15622000</v>
      </c>
      <c r="H7" s="7" t="n">
        <v>-6191000</v>
      </c>
      <c r="I7" s="7" t="n">
        <v>13555000</v>
      </c>
      <c r="J7" s="7" t="n">
        <v>-8851000</v>
      </c>
      <c r="K7" s="5" t="n">
        <v>3853000</v>
      </c>
      <c r="L7" s="5" t="n">
        <v>-31490000</v>
      </c>
    </row>
    <row r="8" spans="1:13">
      <c r="A8" s="4" t="s">
        <v>460</v>
      </c>
    </row>
    <row r="9" spans="1:13">
      <c r="A9" s="3" t="s">
        <v>457</v>
      </c>
    </row>
    <row r="10" spans="1:13">
      <c r="A10" s="4" t="s">
        <v>458</v>
      </c>
      <c r="M10" s="7" t="n">
        <v>26864000</v>
      </c>
    </row>
    <row r="11" spans="1:13">
      <c r="A11" s="4" t="s">
        <v>58</v>
      </c>
      <c r="C11" s="5" t="n">
        <v>-26864</v>
      </c>
      <c r="L11" s="5" t="n">
        <v>-26864</v>
      </c>
    </row>
    <row r="12" spans="1:13">
      <c r="A12" s="4" t="s">
        <v>461</v>
      </c>
    </row>
    <row r="13" spans="1:13">
      <c r="A13" s="3" t="s">
        <v>457</v>
      </c>
    </row>
    <row r="14" spans="1:13">
      <c r="A14" s="4" t="s">
        <v>109</v>
      </c>
      <c r="L14" s="5" t="n">
        <v>20717000</v>
      </c>
    </row>
    <row r="15" spans="1:13">
      <c r="A15" s="4" t="s">
        <v>122</v>
      </c>
      <c r="L15" s="5" t="n">
        <v>-42698000</v>
      </c>
    </row>
    <row r="16" spans="1:13">
      <c r="A16" s="4" t="s">
        <v>462</v>
      </c>
    </row>
    <row r="17" spans="1:13">
      <c r="A17" s="3" t="s">
        <v>457</v>
      </c>
    </row>
    <row r="18" spans="1:13">
      <c r="A18" s="4" t="s">
        <v>463</v>
      </c>
      <c r="B18" s="7" t="n">
        <v>2220</v>
      </c>
      <c r="K18" s="7" t="n">
        <v>2220</v>
      </c>
    </row>
    <row r="19" spans="1:13">
      <c r="A19" s="4" t="s">
        <v>464</v>
      </c>
    </row>
    <row r="20" spans="1:13">
      <c r="A20" s="3" t="s">
        <v>457</v>
      </c>
    </row>
    <row r="21" spans="1:13">
      <c r="A21" s="4" t="s">
        <v>465</v>
      </c>
      <c r="C21" s="5" t="n">
        <v>24002</v>
      </c>
      <c r="L21" s="5" t="n">
        <v>24002</v>
      </c>
    </row>
    <row r="22" spans="1:13">
      <c r="A22" s="4" t="s">
        <v>466</v>
      </c>
    </row>
    <row r="23" spans="1:13">
      <c r="A23" s="3" t="s">
        <v>457</v>
      </c>
    </row>
    <row r="24" spans="1:13">
      <c r="A24" s="4" t="s">
        <v>465</v>
      </c>
      <c r="C24" s="7" t="n">
        <v>2862</v>
      </c>
      <c r="L24" s="7" t="n">
        <v>2862</v>
      </c>
    </row>
  </sheetData>
  <mergeCells count="3">
    <mergeCell ref="A1:A2"/>
    <mergeCell ref="B1:J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67</v>
      </c>
      <c r="B1" s="2" t="s">
        <v>448</v>
      </c>
      <c r="E1" s="2" t="s">
        <v>1</v>
      </c>
    </row>
    <row r="2" spans="1:8">
      <c r="B2" s="2" t="s">
        <v>2</v>
      </c>
      <c r="C2" s="2" t="s">
        <v>468</v>
      </c>
      <c r="D2" s="2" t="s">
        <v>36</v>
      </c>
      <c r="E2" s="2" t="s">
        <v>2</v>
      </c>
      <c r="F2" s="2" t="s">
        <v>36</v>
      </c>
      <c r="G2" s="2" t="s">
        <v>469</v>
      </c>
      <c r="H2" s="2" t="s">
        <v>449</v>
      </c>
    </row>
    <row r="3" spans="1:8">
      <c r="A3" s="3" t="s">
        <v>470</v>
      </c>
    </row>
    <row r="4" spans="1:8">
      <c r="A4" s="4" t="s">
        <v>86</v>
      </c>
      <c r="B4" s="7" t="n">
        <v>2725000</v>
      </c>
      <c r="D4" s="7" t="n">
        <v>2885000</v>
      </c>
      <c r="E4" s="7" t="n">
        <v>2725000</v>
      </c>
      <c r="F4" s="7" t="n">
        <v>2885000</v>
      </c>
    </row>
    <row r="5" spans="1:8">
      <c r="A5" s="4" t="s">
        <v>471</v>
      </c>
      <c r="E5" s="5" t="n">
        <v>365000</v>
      </c>
      <c r="F5" s="5" t="n">
        <v>1322000</v>
      </c>
    </row>
    <row r="6" spans="1:8">
      <c r="A6" s="4" t="s">
        <v>472</v>
      </c>
      <c r="E6" s="5" t="n">
        <v>525</v>
      </c>
      <c r="F6" s="5" t="n">
        <v>1803000</v>
      </c>
    </row>
    <row r="7" spans="1:8">
      <c r="A7" s="3" t="s">
        <v>301</v>
      </c>
    </row>
    <row r="8" spans="1:8">
      <c r="A8" s="4" t="s">
        <v>99</v>
      </c>
      <c r="C8" s="7" t="n">
        <v>41853000</v>
      </c>
      <c r="E8" s="5" t="n">
        <v>41853000</v>
      </c>
      <c r="F8" s="5" t="n">
        <v>0</v>
      </c>
    </row>
    <row r="9" spans="1:8">
      <c r="A9" s="4" t="s">
        <v>473</v>
      </c>
      <c r="B9" s="5" t="n">
        <v>29591000</v>
      </c>
      <c r="D9" s="5" t="n">
        <v>8108000</v>
      </c>
      <c r="E9" s="5" t="n">
        <v>914000</v>
      </c>
      <c r="F9" s="5" t="n">
        <v>8108000</v>
      </c>
    </row>
    <row r="10" spans="1:8">
      <c r="A10" s="4" t="s">
        <v>474</v>
      </c>
      <c r="E10" s="5" t="n">
        <v>0</v>
      </c>
      <c r="F10" s="5" t="n">
        <v>0</v>
      </c>
    </row>
    <row r="11" spans="1:8">
      <c r="A11" s="3" t="s">
        <v>363</v>
      </c>
    </row>
    <row r="12" spans="1:8">
      <c r="A12" s="4" t="s">
        <v>475</v>
      </c>
      <c r="B12" s="5" t="n">
        <v>15421000</v>
      </c>
      <c r="D12" s="5" t="n">
        <v>12345000</v>
      </c>
      <c r="E12" s="5" t="n">
        <v>15421000</v>
      </c>
      <c r="F12" s="5" t="n">
        <v>12345000</v>
      </c>
    </row>
    <row r="13" spans="1:8">
      <c r="A13" s="4" t="s">
        <v>458</v>
      </c>
      <c r="B13" s="5" t="n">
        <v>476419000</v>
      </c>
      <c r="D13" s="7" t="n">
        <v>492508000</v>
      </c>
      <c r="E13" s="5" t="n">
        <v>476419000</v>
      </c>
      <c r="F13" s="7" t="n">
        <v>492508000</v>
      </c>
      <c r="H13" s="7" t="n">
        <v>540172000</v>
      </c>
    </row>
    <row r="14" spans="1:8">
      <c r="A14" s="4" t="s">
        <v>476</v>
      </c>
      <c r="B14" s="5" t="n">
        <v>40365000</v>
      </c>
      <c r="E14" s="5" t="n">
        <v>40365000</v>
      </c>
    </row>
    <row r="15" spans="1:8">
      <c r="A15" s="4" t="s">
        <v>477</v>
      </c>
      <c r="B15" s="7" t="n">
        <v>41251000</v>
      </c>
      <c r="E15" s="7" t="n">
        <v>41251000</v>
      </c>
    </row>
    <row r="16" spans="1:8">
      <c r="A16" s="4" t="s">
        <v>478</v>
      </c>
    </row>
    <row r="17" spans="1:8">
      <c r="A17" s="3" t="s">
        <v>363</v>
      </c>
    </row>
    <row r="18" spans="1:8">
      <c r="A18" s="4" t="s">
        <v>479</v>
      </c>
      <c r="E18" s="4" t="s">
        <v>480</v>
      </c>
    </row>
    <row r="19" spans="1:8">
      <c r="A19" s="4" t="s">
        <v>481</v>
      </c>
    </row>
    <row r="20" spans="1:8">
      <c r="A20" s="3" t="s">
        <v>363</v>
      </c>
    </row>
    <row r="21" spans="1:8">
      <c r="A21" s="4" t="s">
        <v>479</v>
      </c>
      <c r="E21" s="4" t="s">
        <v>482</v>
      </c>
    </row>
    <row r="22" spans="1:8">
      <c r="A22" s="4" t="s">
        <v>483</v>
      </c>
    </row>
    <row r="23" spans="1:8">
      <c r="A23" s="3" t="s">
        <v>363</v>
      </c>
    </row>
    <row r="24" spans="1:8">
      <c r="A24" s="4" t="s">
        <v>479</v>
      </c>
      <c r="E24" s="4" t="s">
        <v>484</v>
      </c>
    </row>
    <row r="25" spans="1:8">
      <c r="A25" s="4" t="s">
        <v>485</v>
      </c>
    </row>
    <row r="26" spans="1:8">
      <c r="A26" s="3" t="s">
        <v>363</v>
      </c>
    </row>
    <row r="27" spans="1:8">
      <c r="A27" s="4" t="s">
        <v>479</v>
      </c>
      <c r="E27" s="4" t="s">
        <v>486</v>
      </c>
    </row>
    <row r="28" spans="1:8">
      <c r="A28" s="4" t="s">
        <v>487</v>
      </c>
    </row>
    <row r="29" spans="1:8">
      <c r="A29" s="3" t="s">
        <v>363</v>
      </c>
    </row>
    <row r="30" spans="1:8">
      <c r="A30" s="4" t="s">
        <v>476</v>
      </c>
      <c r="G30" s="7" t="n">
        <v>45357000</v>
      </c>
    </row>
    <row r="31" spans="1:8">
      <c r="A31" s="4" t="s">
        <v>477</v>
      </c>
      <c r="G31" s="7" t="n">
        <v>46024000</v>
      </c>
    </row>
    <row r="32" spans="1:8">
      <c r="A32" s="4" t="s">
        <v>488</v>
      </c>
    </row>
    <row r="33" spans="1:8">
      <c r="A33" s="3" t="s">
        <v>489</v>
      </c>
    </row>
    <row r="34" spans="1:8">
      <c r="A34" s="4" t="s">
        <v>490</v>
      </c>
      <c r="E34" s="4" t="s">
        <v>491</v>
      </c>
    </row>
    <row r="35" spans="1:8">
      <c r="A35" s="4" t="s">
        <v>492</v>
      </c>
    </row>
    <row r="36" spans="1:8">
      <c r="A36" s="3" t="s">
        <v>489</v>
      </c>
    </row>
    <row r="37" spans="1:8">
      <c r="A37" s="4" t="s">
        <v>490</v>
      </c>
      <c r="E37" s="4" t="s">
        <v>493</v>
      </c>
      <c r="F37" s="4" t="s">
        <v>493</v>
      </c>
    </row>
    <row r="38" spans="1:8">
      <c r="A38" s="4" t="s">
        <v>494</v>
      </c>
    </row>
    <row r="39" spans="1:8">
      <c r="A39" s="3" t="s">
        <v>301</v>
      </c>
    </row>
    <row r="40" spans="1:8">
      <c r="A40" s="4" t="s">
        <v>99</v>
      </c>
      <c r="E40" s="7" t="n">
        <v>41853000</v>
      </c>
    </row>
    <row r="41" spans="1:8">
      <c r="A41" s="4" t="s">
        <v>495</v>
      </c>
    </row>
    <row r="42" spans="1:8">
      <c r="A42" s="3" t="s">
        <v>301</v>
      </c>
    </row>
    <row r="43" spans="1:8">
      <c r="A43" s="4" t="s">
        <v>473</v>
      </c>
      <c r="E43" s="5" t="n">
        <v>3078000</v>
      </c>
    </row>
    <row r="44" spans="1:8">
      <c r="A44" s="3" t="s">
        <v>363</v>
      </c>
    </row>
    <row r="45" spans="1:8">
      <c r="A45" s="4" t="s">
        <v>496</v>
      </c>
      <c r="E45" s="7" t="n">
        <v>26514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97</v>
      </c>
      <c r="B1" s="2" t="s">
        <v>456</v>
      </c>
      <c r="C1" s="2" t="s">
        <v>2</v>
      </c>
      <c r="D1" s="2" t="s">
        <v>36</v>
      </c>
    </row>
    <row r="2" spans="1:4">
      <c r="A2" s="3" t="s">
        <v>498</v>
      </c>
    </row>
    <row r="3" spans="1:4">
      <c r="A3" s="4" t="s">
        <v>499</v>
      </c>
      <c r="C3" s="7" t="n">
        <v>10749</v>
      </c>
      <c r="D3" s="7" t="n">
        <v>8969</v>
      </c>
    </row>
    <row r="4" spans="1:4">
      <c r="A4" s="4" t="s">
        <v>500</v>
      </c>
      <c r="B4" s="7" t="n">
        <v>3920</v>
      </c>
      <c r="C4" s="5" t="n">
        <v>6737</v>
      </c>
      <c r="D4" s="5" t="n">
        <v>5900</v>
      </c>
    </row>
    <row r="5" spans="1:4">
      <c r="A5" s="4" t="s">
        <v>501</v>
      </c>
      <c r="C5" s="5" t="n">
        <v>22925</v>
      </c>
    </row>
    <row r="6" spans="1:4">
      <c r="A6" s="4" t="s">
        <v>502</v>
      </c>
      <c r="C6" s="7" t="n">
        <v>20591</v>
      </c>
      <c r="D6" s="7" t="n">
        <v>3865</v>
      </c>
    </row>
    <row r="7" spans="1:4">
      <c r="A7" s="4" t="s">
        <v>503</v>
      </c>
    </row>
    <row r="8" spans="1:4">
      <c r="A8" s="3" t="s">
        <v>498</v>
      </c>
    </row>
    <row r="9" spans="1:4">
      <c r="A9" s="4" t="s">
        <v>504</v>
      </c>
      <c r="B9" s="7" t="n">
        <v>10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5</v>
      </c>
      <c r="B1" s="2" t="s">
        <v>1</v>
      </c>
    </row>
    <row r="2" spans="1:3">
      <c r="B2" s="2" t="s">
        <v>2</v>
      </c>
      <c r="C2" s="2" t="s">
        <v>36</v>
      </c>
    </row>
    <row r="3" spans="1:3">
      <c r="A3" s="3" t="s">
        <v>506</v>
      </c>
    </row>
    <row r="4" spans="1:3">
      <c r="A4" s="4" t="s">
        <v>95</v>
      </c>
      <c r="B4" s="7" t="n">
        <v>1561771</v>
      </c>
      <c r="C4" s="7" t="n">
        <v>1584614</v>
      </c>
    </row>
    <row r="5" spans="1:3">
      <c r="A5" s="4" t="s">
        <v>507</v>
      </c>
    </row>
    <row r="6" spans="1:3">
      <c r="A6" s="3" t="s">
        <v>506</v>
      </c>
    </row>
    <row r="7" spans="1:3">
      <c r="A7" s="4" t="s">
        <v>95</v>
      </c>
      <c r="B7" s="5" t="n">
        <v>1410376</v>
      </c>
      <c r="C7" s="5" t="n">
        <v>1368778</v>
      </c>
    </row>
    <row r="8" spans="1:3">
      <c r="A8" s="4" t="s">
        <v>508</v>
      </c>
    </row>
    <row r="9" spans="1:3">
      <c r="A9" s="3" t="s">
        <v>506</v>
      </c>
    </row>
    <row r="10" spans="1:3">
      <c r="A10" s="4" t="s">
        <v>95</v>
      </c>
      <c r="B10" s="7" t="n">
        <v>151395</v>
      </c>
      <c r="C10" s="7" t="n">
        <v>2158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509</v>
      </c>
      <c r="B1" s="2" t="s">
        <v>1</v>
      </c>
    </row>
    <row r="2" spans="1:2">
      <c r="B2" s="2" t="s">
        <v>2</v>
      </c>
    </row>
    <row r="3" spans="1:2">
      <c r="A3" s="3" t="s">
        <v>217</v>
      </c>
    </row>
    <row r="4" spans="1:2">
      <c r="A4" s="4" t="s">
        <v>510</v>
      </c>
      <c r="B4"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12</v>
      </c>
      <c r="B1" s="2" t="s">
        <v>1</v>
      </c>
    </row>
    <row r="2" spans="1:2">
      <c r="B2" s="2" t="s">
        <v>513</v>
      </c>
    </row>
    <row r="3" spans="1:2">
      <c r="A3" s="3" t="s">
        <v>217</v>
      </c>
    </row>
    <row r="4" spans="1:2">
      <c r="A4" s="4" t="s">
        <v>514</v>
      </c>
      <c r="B4" s="7" t="n">
        <v>13373</v>
      </c>
    </row>
    <row r="5" spans="1:2">
      <c r="A5" s="4" t="s">
        <v>515</v>
      </c>
      <c r="B5" s="5" t="n">
        <v>771</v>
      </c>
    </row>
    <row r="6" spans="1:2">
      <c r="A6" s="3" t="s">
        <v>516</v>
      </c>
    </row>
    <row r="7" spans="1:2">
      <c r="A7" s="4" t="s">
        <v>517</v>
      </c>
      <c r="B7" s="5" t="n">
        <v>1190</v>
      </c>
    </row>
    <row r="8" spans="1:2">
      <c r="A8" s="4" t="s">
        <v>518</v>
      </c>
      <c r="B8" s="5" t="n">
        <v>319</v>
      </c>
    </row>
    <row r="9" spans="1:2">
      <c r="A9" s="4" t="s">
        <v>519</v>
      </c>
      <c r="B9" s="7" t="n">
        <v>1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6</v>
      </c>
    </row>
    <row r="3" spans="1:3">
      <c r="A3" s="3" t="s">
        <v>133</v>
      </c>
    </row>
    <row r="4" spans="1:3">
      <c r="A4" s="4" t="s">
        <v>134</v>
      </c>
      <c r="B4" s="7" t="n">
        <v>492508</v>
      </c>
      <c r="C4" s="7" t="n">
        <v>540172</v>
      </c>
    </row>
    <row r="5" spans="1:3">
      <c r="A5" s="4" t="s">
        <v>135</v>
      </c>
      <c r="B5" s="5" t="n">
        <v>25294003</v>
      </c>
    </row>
    <row r="6" spans="1:3">
      <c r="A6" s="4" t="s">
        <v>136</v>
      </c>
      <c r="B6" s="7" t="n">
        <v>3853</v>
      </c>
      <c r="C6" s="5" t="n">
        <v>-31490</v>
      </c>
    </row>
    <row r="7" spans="1:3">
      <c r="A7" s="4" t="s">
        <v>137</v>
      </c>
      <c r="C7" s="5" t="n">
        <v>-274</v>
      </c>
    </row>
    <row r="8" spans="1:3">
      <c r="A8" s="4" t="s">
        <v>138</v>
      </c>
      <c r="C8" s="5" t="n">
        <v>0</v>
      </c>
    </row>
    <row r="9" spans="1:3">
      <c r="A9" s="4" t="s">
        <v>139</v>
      </c>
      <c r="C9" s="5" t="n">
        <v>1034</v>
      </c>
    </row>
    <row r="10" spans="1:3">
      <c r="A10" s="4" t="s">
        <v>140</v>
      </c>
      <c r="B10" s="5" t="n">
        <v>263</v>
      </c>
      <c r="C10" s="5" t="n">
        <v>-2</v>
      </c>
    </row>
    <row r="11" spans="1:3">
      <c r="A11" s="4" t="s">
        <v>126</v>
      </c>
      <c r="B11" s="5" t="n">
        <v>-1690</v>
      </c>
      <c r="C11" s="5" t="n">
        <v>-4733</v>
      </c>
    </row>
    <row r="12" spans="1:3">
      <c r="A12" s="4" t="s">
        <v>141</v>
      </c>
      <c r="B12" s="5" t="n">
        <v>-12755</v>
      </c>
      <c r="C12" s="5" t="n">
        <v>24247</v>
      </c>
    </row>
    <row r="13" spans="1:3">
      <c r="A13" s="4" t="s">
        <v>142</v>
      </c>
      <c r="B13" s="5" t="n">
        <v>961</v>
      </c>
      <c r="C13" s="5" t="n">
        <v>529</v>
      </c>
    </row>
    <row r="14" spans="1:3">
      <c r="A14" s="4" t="s">
        <v>143</v>
      </c>
      <c r="B14" s="5" t="n">
        <v>-6721</v>
      </c>
      <c r="C14" s="5" t="n">
        <v>-21202</v>
      </c>
    </row>
    <row r="15" spans="1:3">
      <c r="A15" s="4" t="s">
        <v>144</v>
      </c>
      <c r="C15" s="5" t="n">
        <v>-17891</v>
      </c>
    </row>
    <row r="16" spans="1:3">
      <c r="A16" s="4" t="s">
        <v>145</v>
      </c>
      <c r="C16" s="5" t="n">
        <v>2334</v>
      </c>
    </row>
    <row r="17" spans="1:3">
      <c r="A17" s="4" t="s">
        <v>146</v>
      </c>
      <c r="B17" s="5" t="n">
        <v>0</v>
      </c>
      <c r="C17" s="5" t="n">
        <v>-216</v>
      </c>
    </row>
    <row r="18" spans="1:3">
      <c r="A18" s="4" t="s">
        <v>147</v>
      </c>
      <c r="B18" s="7" t="n">
        <v>476419</v>
      </c>
      <c r="C18" s="7" t="n">
        <v>492508</v>
      </c>
    </row>
    <row r="19" spans="1:3">
      <c r="A19" s="4" t="s">
        <v>148</v>
      </c>
      <c r="B19" s="5" t="n">
        <v>25023128</v>
      </c>
      <c r="C19" s="5" t="n">
        <v>25294003</v>
      </c>
    </row>
    <row r="20" spans="1:3">
      <c r="A20" s="4" t="s">
        <v>149</v>
      </c>
    </row>
    <row r="21" spans="1:3">
      <c r="A21" s="3" t="s">
        <v>133</v>
      </c>
    </row>
    <row r="22" spans="1:3">
      <c r="A22" s="4" t="s">
        <v>134</v>
      </c>
      <c r="B22" s="7" t="n">
        <v>488787</v>
      </c>
      <c r="C22" s="7" t="n">
        <v>519239</v>
      </c>
    </row>
    <row r="23" spans="1:3">
      <c r="A23" s="4" t="s">
        <v>136</v>
      </c>
      <c r="B23" s="5" t="n">
        <v>3950</v>
      </c>
      <c r="C23" s="5" t="n">
        <v>-32604</v>
      </c>
    </row>
    <row r="24" spans="1:3">
      <c r="A24" s="4" t="s">
        <v>137</v>
      </c>
      <c r="C24" s="5" t="n">
        <v>-274</v>
      </c>
    </row>
    <row r="25" spans="1:3">
      <c r="A25" s="4" t="s">
        <v>139</v>
      </c>
      <c r="C25" s="5" t="n">
        <v>1034</v>
      </c>
    </row>
    <row r="26" spans="1:3">
      <c r="A26" s="4" t="s">
        <v>140</v>
      </c>
      <c r="B26" s="5" t="n">
        <v>263</v>
      </c>
      <c r="C26" s="5" t="n">
        <v>-28</v>
      </c>
    </row>
    <row r="27" spans="1:3">
      <c r="A27" s="4" t="s">
        <v>126</v>
      </c>
      <c r="B27" s="5" t="n">
        <v>-1690</v>
      </c>
      <c r="C27" s="5" t="n">
        <v>-4693</v>
      </c>
    </row>
    <row r="28" spans="1:3">
      <c r="A28" s="4" t="s">
        <v>141</v>
      </c>
      <c r="B28" s="5" t="n">
        <v>-12755</v>
      </c>
      <c r="C28" s="5" t="n">
        <v>24247</v>
      </c>
    </row>
    <row r="29" spans="1:3">
      <c r="A29" s="4" t="s">
        <v>142</v>
      </c>
      <c r="B29" s="5" t="n">
        <v>779</v>
      </c>
      <c r="C29" s="5" t="n">
        <v>529</v>
      </c>
    </row>
    <row r="30" spans="1:3">
      <c r="A30" s="4" t="s">
        <v>143</v>
      </c>
      <c r="B30" s="5" t="n">
        <v>-6721</v>
      </c>
      <c r="C30" s="5" t="n">
        <v>-21202</v>
      </c>
    </row>
    <row r="31" spans="1:3">
      <c r="A31" s="4" t="s">
        <v>144</v>
      </c>
      <c r="C31" s="5" t="n">
        <v>2755</v>
      </c>
    </row>
    <row r="32" spans="1:3">
      <c r="A32" s="4" t="s">
        <v>146</v>
      </c>
      <c r="B32" s="5" t="n">
        <v>0</v>
      </c>
      <c r="C32" s="5" t="n">
        <v>-216</v>
      </c>
    </row>
    <row r="33" spans="1:3">
      <c r="A33" s="4" t="s">
        <v>147</v>
      </c>
      <c r="B33" s="7" t="n">
        <v>472613</v>
      </c>
      <c r="C33" s="7" t="n">
        <v>488787</v>
      </c>
    </row>
    <row r="34" spans="1:3">
      <c r="A34" s="4" t="s">
        <v>150</v>
      </c>
    </row>
    <row r="35" spans="1:3">
      <c r="A35" s="3" t="s">
        <v>133</v>
      </c>
    </row>
    <row r="36" spans="1:3">
      <c r="A36" s="4" t="s">
        <v>135</v>
      </c>
      <c r="B36" s="5" t="n">
        <v>37436531</v>
      </c>
      <c r="C36" s="5" t="n">
        <v>37216787</v>
      </c>
    </row>
    <row r="37" spans="1:3">
      <c r="A37" s="4" t="s">
        <v>151</v>
      </c>
      <c r="B37" s="5" t="n">
        <v>234461</v>
      </c>
      <c r="C37" s="5" t="n">
        <v>34337</v>
      </c>
    </row>
    <row r="38" spans="1:3">
      <c r="A38" s="4" t="s">
        <v>152</v>
      </c>
      <c r="C38" s="5" t="n">
        <v>185407</v>
      </c>
    </row>
    <row r="39" spans="1:3">
      <c r="A39" s="4" t="s">
        <v>148</v>
      </c>
      <c r="B39" s="5" t="n">
        <v>37670992</v>
      </c>
      <c r="C39" s="5" t="n">
        <v>37436531</v>
      </c>
    </row>
    <row r="40" spans="1:3">
      <c r="A40" s="4" t="s">
        <v>153</v>
      </c>
    </row>
    <row r="41" spans="1:3">
      <c r="A41" s="3" t="s">
        <v>133</v>
      </c>
    </row>
    <row r="42" spans="1:3">
      <c r="A42" s="4" t="s">
        <v>134</v>
      </c>
      <c r="B42" s="7" t="n">
        <v>-192060</v>
      </c>
      <c r="C42" s="7" t="n">
        <v>-170858</v>
      </c>
    </row>
    <row r="43" spans="1:3">
      <c r="A43" s="4" t="s">
        <v>135</v>
      </c>
      <c r="B43" s="5" t="n">
        <v>12142528</v>
      </c>
      <c r="C43" s="5" t="n">
        <v>10868367</v>
      </c>
    </row>
    <row r="44" spans="1:3">
      <c r="A44" s="4" t="s">
        <v>143</v>
      </c>
      <c r="B44" s="7" t="n">
        <v>-6721</v>
      </c>
      <c r="C44" s="7" t="n">
        <v>-21202</v>
      </c>
    </row>
    <row r="45" spans="1:3">
      <c r="A45" s="4" t="s">
        <v>154</v>
      </c>
      <c r="B45" s="5" t="n">
        <v>-505336</v>
      </c>
      <c r="C45" s="5" t="n">
        <v>-1274161</v>
      </c>
    </row>
    <row r="46" spans="1:3">
      <c r="A46" s="4" t="s">
        <v>147</v>
      </c>
      <c r="B46" s="7" t="n">
        <v>-198781</v>
      </c>
      <c r="C46" s="7" t="n">
        <v>-192060</v>
      </c>
    </row>
    <row r="47" spans="1:3">
      <c r="A47" s="4" t="s">
        <v>148</v>
      </c>
      <c r="B47" s="5" t="n">
        <v>12647864</v>
      </c>
      <c r="C47" s="5" t="n">
        <v>12142528</v>
      </c>
    </row>
    <row r="48" spans="1:3">
      <c r="A48" s="4" t="s">
        <v>155</v>
      </c>
    </row>
    <row r="49" spans="1:3">
      <c r="A49" s="3" t="s">
        <v>133</v>
      </c>
    </row>
    <row r="50" spans="1:3">
      <c r="A50" s="4" t="s">
        <v>134</v>
      </c>
      <c r="B50" s="7" t="n">
        <v>666031</v>
      </c>
      <c r="C50" s="7" t="n">
        <v>623624</v>
      </c>
    </row>
    <row r="51" spans="1:3">
      <c r="A51" s="4" t="s">
        <v>136</v>
      </c>
      <c r="B51" s="5" t="n">
        <v>3950</v>
      </c>
      <c r="C51" s="5" t="n">
        <v>-32604</v>
      </c>
    </row>
    <row r="52" spans="1:3">
      <c r="A52" s="4" t="s">
        <v>138</v>
      </c>
      <c r="C52" s="5" t="n">
        <v>91078</v>
      </c>
    </row>
    <row r="53" spans="1:3">
      <c r="A53" s="4" t="s">
        <v>139</v>
      </c>
      <c r="C53" s="5" t="n">
        <v>1034</v>
      </c>
    </row>
    <row r="54" spans="1:3">
      <c r="A54" s="4" t="s">
        <v>142</v>
      </c>
      <c r="B54" s="5" t="n">
        <v>779</v>
      </c>
      <c r="C54" s="5" t="n">
        <v>529</v>
      </c>
    </row>
    <row r="55" spans="1:3">
      <c r="A55" s="4" t="s">
        <v>143</v>
      </c>
      <c r="B55" s="5" t="n">
        <v>-6721</v>
      </c>
      <c r="C55" s="5" t="n">
        <v>-21202</v>
      </c>
    </row>
    <row r="56" spans="1:3">
      <c r="A56" s="4" t="s">
        <v>144</v>
      </c>
      <c r="C56" s="5" t="n">
        <v>3788</v>
      </c>
    </row>
    <row r="57" spans="1:3">
      <c r="A57" s="4" t="s">
        <v>146</v>
      </c>
      <c r="B57" s="5" t="n">
        <v>-4</v>
      </c>
      <c r="C57" s="5" t="n">
        <v>-216</v>
      </c>
    </row>
    <row r="58" spans="1:3">
      <c r="A58" s="4" t="s">
        <v>147</v>
      </c>
      <c r="B58" s="5" t="n">
        <v>664035</v>
      </c>
      <c r="C58" s="5" t="n">
        <v>666031</v>
      </c>
    </row>
    <row r="59" spans="1:3">
      <c r="A59" s="4" t="s">
        <v>156</v>
      </c>
    </row>
    <row r="60" spans="1:3">
      <c r="A60" s="3" t="s">
        <v>133</v>
      </c>
    </row>
    <row r="61" spans="1:3">
      <c r="A61" s="4" t="s">
        <v>134</v>
      </c>
      <c r="B61" s="5" t="n">
        <v>-177244</v>
      </c>
      <c r="C61" s="5" t="n">
        <v>-104385</v>
      </c>
    </row>
    <row r="62" spans="1:3">
      <c r="A62" s="4" t="s">
        <v>137</v>
      </c>
      <c r="C62" s="5" t="n">
        <v>-274</v>
      </c>
    </row>
    <row r="63" spans="1:3">
      <c r="A63" s="4" t="s">
        <v>138</v>
      </c>
      <c r="C63" s="5" t="n">
        <v>-91078</v>
      </c>
    </row>
    <row r="64" spans="1:3">
      <c r="A64" s="4" t="s">
        <v>140</v>
      </c>
      <c r="B64" s="5" t="n">
        <v>263</v>
      </c>
      <c r="C64" s="5" t="n">
        <v>-28</v>
      </c>
    </row>
    <row r="65" spans="1:3">
      <c r="A65" s="4" t="s">
        <v>126</v>
      </c>
      <c r="B65" s="5" t="n">
        <v>-1690</v>
      </c>
      <c r="C65" s="5" t="n">
        <v>-4693</v>
      </c>
    </row>
    <row r="66" spans="1:3">
      <c r="A66" s="4" t="s">
        <v>141</v>
      </c>
      <c r="B66" s="5" t="n">
        <v>-12755</v>
      </c>
      <c r="C66" s="5" t="n">
        <v>24247</v>
      </c>
    </row>
    <row r="67" spans="1:3">
      <c r="A67" s="4" t="s">
        <v>144</v>
      </c>
      <c r="C67" s="5" t="n">
        <v>-1033</v>
      </c>
    </row>
    <row r="68" spans="1:3">
      <c r="A68" s="4" t="s">
        <v>146</v>
      </c>
      <c r="B68" s="5" t="n">
        <v>4</v>
      </c>
    </row>
    <row r="69" spans="1:3">
      <c r="A69" s="4" t="s">
        <v>147</v>
      </c>
      <c r="B69" s="5" t="n">
        <v>-191422</v>
      </c>
      <c r="C69" s="5" t="n">
        <v>-177244</v>
      </c>
    </row>
    <row r="70" spans="1:3">
      <c r="A70" s="4" t="s">
        <v>157</v>
      </c>
    </row>
    <row r="71" spans="1:3">
      <c r="A71" s="3" t="s">
        <v>133</v>
      </c>
    </row>
    <row r="72" spans="1:3">
      <c r="A72" s="4" t="s">
        <v>134</v>
      </c>
      <c r="B72" s="5" t="n">
        <v>3721</v>
      </c>
      <c r="C72" s="5" t="n">
        <v>20933</v>
      </c>
    </row>
    <row r="73" spans="1:3">
      <c r="A73" s="4" t="s">
        <v>136</v>
      </c>
      <c r="B73" s="5" t="n">
        <v>-97</v>
      </c>
      <c r="C73" s="5" t="n">
        <v>1114</v>
      </c>
    </row>
    <row r="74" spans="1:3">
      <c r="A74" s="4" t="s">
        <v>140</v>
      </c>
      <c r="C74" s="5" t="n">
        <v>26</v>
      </c>
    </row>
    <row r="75" spans="1:3">
      <c r="A75" s="4" t="s">
        <v>126</v>
      </c>
      <c r="C75" s="5" t="n">
        <v>-40</v>
      </c>
    </row>
    <row r="76" spans="1:3">
      <c r="A76" s="4" t="s">
        <v>142</v>
      </c>
      <c r="B76" s="5" t="n">
        <v>182</v>
      </c>
    </row>
    <row r="77" spans="1:3">
      <c r="A77" s="4" t="s">
        <v>144</v>
      </c>
      <c r="C77" s="5" t="n">
        <v>-20646</v>
      </c>
    </row>
    <row r="78" spans="1:3">
      <c r="A78" s="4" t="s">
        <v>145</v>
      </c>
      <c r="C78" s="5" t="n">
        <v>2334</v>
      </c>
    </row>
    <row r="79" spans="1:3">
      <c r="A79" s="4" t="s">
        <v>146</v>
      </c>
      <c r="B79" s="5" t="n">
        <v>0</v>
      </c>
      <c r="C79" s="5" t="n">
        <v>0</v>
      </c>
    </row>
    <row r="80" spans="1:3">
      <c r="A80" s="4" t="s">
        <v>147</v>
      </c>
      <c r="B80" s="7" t="n">
        <v>3806</v>
      </c>
      <c r="C80" s="5" t="n">
        <v>3721</v>
      </c>
    </row>
    <row r="81" spans="1:3">
      <c r="A81" s="4" t="s">
        <v>158</v>
      </c>
    </row>
    <row r="82" spans="1:3">
      <c r="A82" s="3" t="s">
        <v>133</v>
      </c>
    </row>
    <row r="83" spans="1:3">
      <c r="A83" s="4" t="s">
        <v>134</v>
      </c>
      <c r="C83" s="5" t="n">
        <v>567036</v>
      </c>
    </row>
    <row r="84" spans="1:3">
      <c r="A84" s="4" t="s">
        <v>159</v>
      </c>
    </row>
    <row r="85" spans="1:3">
      <c r="A85" s="3" t="s">
        <v>133</v>
      </c>
    </row>
    <row r="86" spans="1:3">
      <c r="A86" s="4" t="s">
        <v>134</v>
      </c>
      <c r="C86" s="7" t="n">
        <v>546103</v>
      </c>
    </row>
    <row r="87" spans="1:3">
      <c r="A87" s="4" t="s">
        <v>160</v>
      </c>
    </row>
    <row r="88" spans="1:3">
      <c r="A88" s="3" t="s">
        <v>133</v>
      </c>
    </row>
    <row r="89" spans="1:3">
      <c r="A89" s="4" t="s">
        <v>135</v>
      </c>
      <c r="C89" s="5" t="n">
        <v>37216787</v>
      </c>
    </row>
    <row r="90" spans="1:3">
      <c r="A90" s="4" t="s">
        <v>161</v>
      </c>
    </row>
    <row r="91" spans="1:3">
      <c r="A91" s="3" t="s">
        <v>133</v>
      </c>
    </row>
    <row r="92" spans="1:3">
      <c r="A92" s="4" t="s">
        <v>134</v>
      </c>
      <c r="C92" s="7" t="n">
        <v>-170858</v>
      </c>
    </row>
    <row r="93" spans="1:3">
      <c r="A93" s="4" t="s">
        <v>135</v>
      </c>
      <c r="C93" s="5" t="n">
        <v>10868367</v>
      </c>
    </row>
    <row r="94" spans="1:3">
      <c r="A94" s="4" t="s">
        <v>162</v>
      </c>
    </row>
    <row r="95" spans="1:3">
      <c r="A95" s="3" t="s">
        <v>133</v>
      </c>
    </row>
    <row r="96" spans="1:3">
      <c r="A96" s="4" t="s">
        <v>134</v>
      </c>
      <c r="C96" s="7" t="n">
        <v>650488</v>
      </c>
    </row>
    <row r="97" spans="1:3">
      <c r="A97" s="4" t="s">
        <v>163</v>
      </c>
    </row>
    <row r="98" spans="1:3">
      <c r="A98" s="3" t="s">
        <v>133</v>
      </c>
    </row>
    <row r="99" spans="1:3">
      <c r="A99" s="4" t="s">
        <v>134</v>
      </c>
      <c r="C99" s="5" t="n">
        <v>-104385</v>
      </c>
    </row>
    <row r="100" spans="1:3">
      <c r="A100" s="4" t="s">
        <v>164</v>
      </c>
    </row>
    <row r="101" spans="1:3">
      <c r="A101" s="3" t="s">
        <v>133</v>
      </c>
    </row>
    <row r="102" spans="1:3">
      <c r="A102" s="4" t="s">
        <v>134</v>
      </c>
      <c r="C102" s="5" t="n">
        <v>20933</v>
      </c>
    </row>
    <row r="103" spans="1:3">
      <c r="A103" s="4" t="s">
        <v>165</v>
      </c>
    </row>
    <row r="104" spans="1:3">
      <c r="A104" s="3" t="s">
        <v>133</v>
      </c>
    </row>
    <row r="105" spans="1:3">
      <c r="A105" s="4" t="s">
        <v>134</v>
      </c>
      <c r="C105" s="5" t="n">
        <v>-26864</v>
      </c>
    </row>
    <row r="106" spans="1:3">
      <c r="A106" s="4" t="s">
        <v>166</v>
      </c>
    </row>
    <row r="107" spans="1:3">
      <c r="A107" s="3" t="s">
        <v>133</v>
      </c>
    </row>
    <row r="108" spans="1:3">
      <c r="A108" s="4" t="s">
        <v>134</v>
      </c>
      <c r="C108" s="5" t="n">
        <v>-26864</v>
      </c>
    </row>
    <row r="109" spans="1:3">
      <c r="A109" s="4" t="s">
        <v>167</v>
      </c>
    </row>
    <row r="110" spans="1:3">
      <c r="A110" s="3" t="s">
        <v>133</v>
      </c>
    </row>
    <row r="111" spans="1:3">
      <c r="A111" s="4" t="s">
        <v>134</v>
      </c>
      <c r="C111" s="7" t="n">
        <v>-268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20</v>
      </c>
      <c r="B1" s="2" t="s">
        <v>1</v>
      </c>
    </row>
    <row r="2" spans="1:2">
      <c r="B2" s="2" t="s">
        <v>513</v>
      </c>
    </row>
    <row r="3" spans="1:2">
      <c r="A3" s="3" t="s">
        <v>217</v>
      </c>
    </row>
    <row r="4" spans="1:2">
      <c r="A4" s="4" t="s">
        <v>521</v>
      </c>
      <c r="B4" s="7" t="n">
        <v>12811</v>
      </c>
    </row>
    <row r="5" spans="1:2">
      <c r="A5" s="4" t="s">
        <v>522</v>
      </c>
      <c r="B5" s="5" t="n">
        <v>295</v>
      </c>
    </row>
    <row r="6" spans="1:2">
      <c r="A6" s="4" t="s">
        <v>523</v>
      </c>
      <c r="B6" s="5" t="n">
        <v>1525</v>
      </c>
    </row>
    <row r="7" spans="1:2">
      <c r="A7" s="4" t="s">
        <v>524</v>
      </c>
      <c r="B7" s="5" t="n">
        <v>7966</v>
      </c>
    </row>
    <row r="8" spans="1:2">
      <c r="A8" s="4" t="s">
        <v>525</v>
      </c>
      <c r="B8" s="7" t="n">
        <v>38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5"/>
  </cols>
  <sheetData>
    <row r="1" spans="1:2">
      <c r="A1" s="1" t="s">
        <v>526</v>
      </c>
      <c r="B1" s="2" t="s">
        <v>513</v>
      </c>
    </row>
    <row r="2" spans="1:2">
      <c r="A2" s="3" t="s">
        <v>524</v>
      </c>
    </row>
    <row r="3" spans="1:2">
      <c r="A3" s="4" t="s">
        <v>53</v>
      </c>
      <c r="B3" s="7" t="n">
        <v>40365</v>
      </c>
    </row>
    <row r="4" spans="1:2">
      <c r="A4" s="4" t="s">
        <v>527</v>
      </c>
      <c r="B4" s="5" t="n">
        <v>9989</v>
      </c>
    </row>
    <row r="5" spans="1:2">
      <c r="A5" s="4" t="s">
        <v>528</v>
      </c>
      <c r="B5" s="5" t="n">
        <v>31262</v>
      </c>
    </row>
    <row r="6" spans="1:2">
      <c r="A6" s="4" t="s">
        <v>529</v>
      </c>
      <c r="B6" s="5" t="n">
        <v>41251</v>
      </c>
    </row>
    <row r="7" spans="1:2">
      <c r="A7" s="3" t="s">
        <v>525</v>
      </c>
    </row>
    <row r="8" spans="1:2">
      <c r="A8" s="4" t="s">
        <v>530</v>
      </c>
      <c r="B8" s="5" t="n">
        <v>9325</v>
      </c>
    </row>
    <row r="9" spans="1:2">
      <c r="A9" s="4" t="s">
        <v>531</v>
      </c>
      <c r="B9" s="5" t="n">
        <v>1639</v>
      </c>
    </row>
    <row r="10" spans="1:2">
      <c r="A10" s="4" t="s">
        <v>532</v>
      </c>
      <c r="B10" s="5" t="n">
        <v>6767</v>
      </c>
    </row>
    <row r="11" spans="1:2">
      <c r="A11" s="4" t="s">
        <v>533</v>
      </c>
      <c r="B11" s="7" t="n">
        <v>8406</v>
      </c>
    </row>
    <row r="12" spans="1:2">
      <c r="A12" s="3" t="s">
        <v>534</v>
      </c>
    </row>
    <row r="13" spans="1:2">
      <c r="A13" s="4" t="s">
        <v>524</v>
      </c>
      <c r="B13" s="4" t="s">
        <v>535</v>
      </c>
    </row>
    <row r="14" spans="1:2">
      <c r="A14" s="4" t="s">
        <v>525</v>
      </c>
      <c r="B14" s="4" t="s">
        <v>536</v>
      </c>
    </row>
    <row r="15" spans="1:2">
      <c r="A15" s="3" t="s">
        <v>537</v>
      </c>
    </row>
    <row r="16" spans="1:2">
      <c r="A16" s="4" t="s">
        <v>524</v>
      </c>
      <c r="B16" s="4" t="s">
        <v>538</v>
      </c>
    </row>
    <row r="17" spans="1:2">
      <c r="A17" s="4" t="s">
        <v>525</v>
      </c>
      <c r="B17" s="4" t="s">
        <v>5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0</v>
      </c>
      <c r="B1" s="2" t="s">
        <v>2</v>
      </c>
      <c r="C1" s="2" t="s">
        <v>36</v>
      </c>
    </row>
    <row r="2" spans="1:3">
      <c r="A2" s="3" t="s">
        <v>217</v>
      </c>
    </row>
    <row r="3" spans="1:3">
      <c r="A3" s="4" t="s">
        <v>19</v>
      </c>
      <c r="C3" s="7" t="n">
        <v>14280</v>
      </c>
    </row>
    <row r="4" spans="1:3">
      <c r="A4" s="4" t="s">
        <v>541</v>
      </c>
      <c r="C4" s="5" t="n">
        <v>11131</v>
      </c>
    </row>
    <row r="5" spans="1:3">
      <c r="A5" s="4" t="s">
        <v>542</v>
      </c>
      <c r="C5" s="5" t="n">
        <v>8975</v>
      </c>
    </row>
    <row r="6" spans="1:3">
      <c r="A6" s="4" t="s">
        <v>543</v>
      </c>
      <c r="C6" s="5" t="n">
        <v>6174</v>
      </c>
    </row>
    <row r="7" spans="1:3">
      <c r="A7" s="4" t="s">
        <v>544</v>
      </c>
      <c r="C7" s="5" t="n">
        <v>3863</v>
      </c>
    </row>
    <row r="8" spans="1:3">
      <c r="A8" s="4" t="s">
        <v>545</v>
      </c>
      <c r="C8" s="5" t="n">
        <v>17867</v>
      </c>
    </row>
    <row r="9" spans="1:3">
      <c r="A9" s="4" t="s">
        <v>546</v>
      </c>
      <c r="C9" s="7" t="n">
        <v>62290</v>
      </c>
    </row>
    <row r="10" spans="1:3">
      <c r="A10" s="3" t="s">
        <v>547</v>
      </c>
    </row>
    <row r="11" spans="1:3">
      <c r="A11" s="4" t="s">
        <v>541</v>
      </c>
      <c r="B11" s="7" t="n">
        <v>11346</v>
      </c>
    </row>
    <row r="12" spans="1:3">
      <c r="A12" s="4" t="s">
        <v>542</v>
      </c>
      <c r="B12" s="5" t="n">
        <v>9372</v>
      </c>
    </row>
    <row r="13" spans="1:3">
      <c r="A13" s="4" t="s">
        <v>543</v>
      </c>
      <c r="B13" s="5" t="n">
        <v>7432</v>
      </c>
    </row>
    <row r="14" spans="1:3">
      <c r="A14" s="4" t="s">
        <v>544</v>
      </c>
      <c r="B14" s="5" t="n">
        <v>5145</v>
      </c>
    </row>
    <row r="15" spans="1:3">
      <c r="A15" s="4" t="s">
        <v>548</v>
      </c>
      <c r="B15" s="5" t="n">
        <v>3974</v>
      </c>
    </row>
    <row r="16" spans="1:3">
      <c r="A16" s="4" t="s">
        <v>545</v>
      </c>
      <c r="B16" s="5" t="n">
        <v>14930</v>
      </c>
    </row>
    <row r="17" spans="1:3">
      <c r="A17" s="4" t="s">
        <v>549</v>
      </c>
      <c r="B17" s="5" t="n">
        <v>52199</v>
      </c>
    </row>
    <row r="18" spans="1:3">
      <c r="A18" s="4" t="s">
        <v>550</v>
      </c>
      <c r="B18" s="5" t="n">
        <v>9989</v>
      </c>
    </row>
    <row r="19" spans="1:3">
      <c r="A19" s="4" t="s">
        <v>72</v>
      </c>
      <c r="B19" s="5" t="n">
        <v>31262</v>
      </c>
    </row>
    <row r="20" spans="1:3">
      <c r="A20" s="4" t="s">
        <v>529</v>
      </c>
      <c r="B20" s="5" t="n">
        <v>41251</v>
      </c>
    </row>
    <row r="21" spans="1:3">
      <c r="A21" s="4" t="s">
        <v>551</v>
      </c>
      <c r="B21" s="5" t="n">
        <v>10948</v>
      </c>
    </row>
    <row r="22" spans="1:3">
      <c r="A22" s="3" t="s">
        <v>552</v>
      </c>
    </row>
    <row r="23" spans="1:3">
      <c r="A23" s="4" t="s">
        <v>541</v>
      </c>
      <c r="B23" s="5" t="n">
        <v>2005</v>
      </c>
    </row>
    <row r="24" spans="1:3">
      <c r="A24" s="4" t="s">
        <v>542</v>
      </c>
      <c r="B24" s="5" t="n">
        <v>1921</v>
      </c>
    </row>
    <row r="25" spans="1:3">
      <c r="A25" s="4" t="s">
        <v>543</v>
      </c>
      <c r="B25" s="5" t="n">
        <v>1796</v>
      </c>
    </row>
    <row r="26" spans="1:3">
      <c r="A26" s="4" t="s">
        <v>544</v>
      </c>
      <c r="B26" s="5" t="n">
        <v>1754</v>
      </c>
    </row>
    <row r="27" spans="1:3">
      <c r="A27" s="4" t="s">
        <v>548</v>
      </c>
      <c r="B27" s="5" t="n">
        <v>1258</v>
      </c>
    </row>
    <row r="28" spans="1:3">
      <c r="A28" s="4" t="s">
        <v>545</v>
      </c>
      <c r="B28" s="5" t="n">
        <v>809</v>
      </c>
    </row>
    <row r="29" spans="1:3">
      <c r="A29" s="4" t="s">
        <v>549</v>
      </c>
      <c r="B29" s="5" t="n">
        <v>9543</v>
      </c>
    </row>
    <row r="30" spans="1:3">
      <c r="A30" s="4" t="s">
        <v>553</v>
      </c>
      <c r="B30" s="5" t="n">
        <v>1639</v>
      </c>
    </row>
    <row r="31" spans="1:3">
      <c r="A31" s="4" t="s">
        <v>554</v>
      </c>
      <c r="B31" s="5" t="n">
        <v>6767</v>
      </c>
    </row>
    <row r="32" spans="1:3">
      <c r="A32" s="4" t="s">
        <v>533</v>
      </c>
      <c r="B32" s="5" t="n">
        <v>8406</v>
      </c>
    </row>
    <row r="33" spans="1:3">
      <c r="A33" s="4" t="s">
        <v>551</v>
      </c>
      <c r="B33" s="7" t="n">
        <v>11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556</v>
      </c>
      <c r="C1" s="2" t="s">
        <v>557</v>
      </c>
      <c r="D1" s="2" t="s">
        <v>558</v>
      </c>
      <c r="E1" s="2" t="s">
        <v>2</v>
      </c>
      <c r="F1" s="2" t="s">
        <v>36</v>
      </c>
      <c r="G1" s="2" t="s">
        <v>559</v>
      </c>
      <c r="H1" s="2" t="s">
        <v>449</v>
      </c>
    </row>
    <row r="2" spans="1:8">
      <c r="A2" s="3" t="s">
        <v>560</v>
      </c>
    </row>
    <row r="3" spans="1:8">
      <c r="A3" s="4" t="s">
        <v>48</v>
      </c>
      <c r="E3" s="7" t="n">
        <v>149626</v>
      </c>
      <c r="F3" s="7" t="n">
        <v>183945</v>
      </c>
      <c r="H3" s="7" t="n">
        <v>170115</v>
      </c>
    </row>
    <row r="4" spans="1:8">
      <c r="A4" s="4" t="s">
        <v>561</v>
      </c>
    </row>
    <row r="5" spans="1:8">
      <c r="A5" s="3" t="s">
        <v>560</v>
      </c>
    </row>
    <row r="6" spans="1:8">
      <c r="A6" s="4" t="s">
        <v>562</v>
      </c>
      <c r="C6" s="7" t="n">
        <v>4620</v>
      </c>
    </row>
    <row r="7" spans="1:8">
      <c r="A7" s="4" t="s">
        <v>563</v>
      </c>
    </row>
    <row r="8" spans="1:8">
      <c r="A8" s="3" t="s">
        <v>560</v>
      </c>
    </row>
    <row r="9" spans="1:8">
      <c r="A9" s="4" t="s">
        <v>562</v>
      </c>
      <c r="D9" s="7" t="n">
        <v>69604</v>
      </c>
    </row>
    <row r="10" spans="1:8">
      <c r="A10" s="4" t="s">
        <v>564</v>
      </c>
      <c r="D10" s="5" t="n">
        <v>3800</v>
      </c>
    </row>
    <row r="11" spans="1:8">
      <c r="A11" s="4" t="s">
        <v>565</v>
      </c>
      <c r="D11" s="5" t="n">
        <v>17300</v>
      </c>
    </row>
    <row r="12" spans="1:8">
      <c r="A12" s="4" t="s">
        <v>48</v>
      </c>
      <c r="D12" s="5" t="n">
        <v>15409</v>
      </c>
    </row>
    <row r="13" spans="1:8">
      <c r="A13" s="4" t="s">
        <v>566</v>
      </c>
      <c r="D13" s="5" t="n">
        <v>7126</v>
      </c>
    </row>
    <row r="14" spans="1:8">
      <c r="A14" s="4" t="s">
        <v>567</v>
      </c>
      <c r="E14" s="7" t="n">
        <v>3562</v>
      </c>
    </row>
    <row r="15" spans="1:8">
      <c r="A15" s="4" t="s">
        <v>179</v>
      </c>
      <c r="D15" s="5" t="n">
        <v>7700</v>
      </c>
    </row>
    <row r="16" spans="1:8">
      <c r="A16" s="4" t="s">
        <v>568</v>
      </c>
      <c r="D16" s="5" t="n">
        <v>30600</v>
      </c>
    </row>
    <row r="17" spans="1:8">
      <c r="A17" s="4" t="s">
        <v>569</v>
      </c>
      <c r="D17" s="5" t="n">
        <v>8283</v>
      </c>
    </row>
    <row r="18" spans="1:8">
      <c r="A18" s="4" t="s">
        <v>570</v>
      </c>
    </row>
    <row r="19" spans="1:8">
      <c r="A19" s="3" t="s">
        <v>560</v>
      </c>
    </row>
    <row r="20" spans="1:8">
      <c r="A20" s="4" t="s">
        <v>562</v>
      </c>
      <c r="D20" s="5" t="n">
        <v>80000</v>
      </c>
    </row>
    <row r="21" spans="1:8">
      <c r="A21" s="4" t="s">
        <v>571</v>
      </c>
    </row>
    <row r="22" spans="1:8">
      <c r="A22" s="3" t="s">
        <v>560</v>
      </c>
    </row>
    <row r="23" spans="1:8">
      <c r="A23" s="4" t="s">
        <v>565</v>
      </c>
      <c r="D23" s="5" t="n">
        <v>10100</v>
      </c>
    </row>
    <row r="24" spans="1:8">
      <c r="A24" s="4" t="s">
        <v>572</v>
      </c>
      <c r="E24" s="4" t="s">
        <v>482</v>
      </c>
    </row>
    <row r="25" spans="1:8">
      <c r="A25" s="4" t="s">
        <v>573</v>
      </c>
    </row>
    <row r="26" spans="1:8">
      <c r="A26" s="3" t="s">
        <v>560</v>
      </c>
    </row>
    <row r="27" spans="1:8">
      <c r="A27" s="4" t="s">
        <v>565</v>
      </c>
      <c r="D27" s="5" t="n">
        <v>3300</v>
      </c>
    </row>
    <row r="28" spans="1:8">
      <c r="A28" s="4" t="s">
        <v>574</v>
      </c>
    </row>
    <row r="29" spans="1:8">
      <c r="A29" s="3" t="s">
        <v>560</v>
      </c>
    </row>
    <row r="30" spans="1:8">
      <c r="A30" s="4" t="s">
        <v>565</v>
      </c>
      <c r="D30" s="5" t="n">
        <v>3300</v>
      </c>
    </row>
    <row r="31" spans="1:8">
      <c r="A31" s="4" t="s">
        <v>572</v>
      </c>
      <c r="E31" s="4" t="s">
        <v>484</v>
      </c>
    </row>
    <row r="32" spans="1:8">
      <c r="A32" s="4" t="s">
        <v>575</v>
      </c>
    </row>
    <row r="33" spans="1:8">
      <c r="A33" s="3" t="s">
        <v>560</v>
      </c>
    </row>
    <row r="34" spans="1:8">
      <c r="A34" s="4" t="s">
        <v>565</v>
      </c>
      <c r="D34" s="7" t="n">
        <v>600</v>
      </c>
    </row>
    <row r="35" spans="1:8">
      <c r="A35" s="4" t="s">
        <v>572</v>
      </c>
      <c r="E35" s="4" t="s">
        <v>576</v>
      </c>
    </row>
    <row r="36" spans="1:8">
      <c r="A36" s="4" t="s">
        <v>577</v>
      </c>
    </row>
    <row r="37" spans="1:8">
      <c r="A37" s="3" t="s">
        <v>560</v>
      </c>
    </row>
    <row r="38" spans="1:8">
      <c r="A38" s="4" t="s">
        <v>562</v>
      </c>
      <c r="B38" s="7" t="n">
        <v>47725</v>
      </c>
    </row>
    <row r="39" spans="1:8">
      <c r="A39" s="4" t="s">
        <v>578</v>
      </c>
      <c r="B39" s="5" t="n">
        <v>10000</v>
      </c>
    </row>
    <row r="40" spans="1:8">
      <c r="A40" s="4" t="s">
        <v>564</v>
      </c>
      <c r="B40" s="5" t="n">
        <v>1800</v>
      </c>
    </row>
    <row r="41" spans="1:8">
      <c r="A41" s="4" t="s">
        <v>579</v>
      </c>
      <c r="B41" s="5" t="n">
        <v>37195</v>
      </c>
    </row>
    <row r="42" spans="1:8">
      <c r="A42" s="4" t="s">
        <v>565</v>
      </c>
      <c r="B42" s="5" t="n">
        <v>2230</v>
      </c>
    </row>
    <row r="43" spans="1:8">
      <c r="A43" s="4" t="s">
        <v>48</v>
      </c>
      <c r="B43" s="5" t="n">
        <v>6515</v>
      </c>
    </row>
    <row r="44" spans="1:8">
      <c r="A44" s="4" t="s">
        <v>566</v>
      </c>
      <c r="B44" s="5" t="n">
        <v>6515</v>
      </c>
    </row>
    <row r="45" spans="1:8">
      <c r="A45" s="4" t="s">
        <v>580</v>
      </c>
    </row>
    <row r="46" spans="1:8">
      <c r="A46" s="3" t="s">
        <v>560</v>
      </c>
    </row>
    <row r="47" spans="1:8">
      <c r="A47" s="4" t="s">
        <v>565</v>
      </c>
      <c r="B47" s="5" t="n">
        <v>1800</v>
      </c>
    </row>
    <row r="48" spans="1:8">
      <c r="A48" s="4" t="s">
        <v>581</v>
      </c>
    </row>
    <row r="49" spans="1:8">
      <c r="A49" s="3" t="s">
        <v>560</v>
      </c>
    </row>
    <row r="50" spans="1:8">
      <c r="A50" s="4" t="s">
        <v>565</v>
      </c>
      <c r="B50" s="7" t="n">
        <v>430</v>
      </c>
    </row>
    <row r="51" spans="1:8">
      <c r="A51" s="4" t="s">
        <v>582</v>
      </c>
    </row>
    <row r="52" spans="1:8">
      <c r="A52" s="3" t="s">
        <v>560</v>
      </c>
    </row>
    <row r="53" spans="1:8">
      <c r="A53" s="4" t="s">
        <v>583</v>
      </c>
      <c r="E53" s="4" t="s">
        <v>584</v>
      </c>
      <c r="F53" s="4" t="s">
        <v>585</v>
      </c>
      <c r="G53" s="4" t="s">
        <v>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7</v>
      </c>
      <c r="B1" s="2" t="s">
        <v>448</v>
      </c>
      <c r="D1" s="2" t="s">
        <v>1</v>
      </c>
    </row>
    <row r="2" spans="1:5">
      <c r="B2" s="2" t="s">
        <v>2</v>
      </c>
      <c r="C2" s="2" t="s">
        <v>36</v>
      </c>
      <c r="D2" s="2" t="s">
        <v>2</v>
      </c>
      <c r="E2" s="2" t="s">
        <v>36</v>
      </c>
    </row>
    <row r="3" spans="1:5">
      <c r="A3" s="3" t="s">
        <v>457</v>
      </c>
    </row>
    <row r="4" spans="1:5">
      <c r="A4" s="4" t="s">
        <v>473</v>
      </c>
      <c r="B4" s="7" t="n">
        <v>29591</v>
      </c>
      <c r="C4" s="7" t="n">
        <v>8108</v>
      </c>
      <c r="D4" s="7" t="n">
        <v>914</v>
      </c>
      <c r="E4" s="7" t="n">
        <v>8108</v>
      </c>
    </row>
    <row r="5" spans="1:5">
      <c r="A5" s="4" t="s">
        <v>588</v>
      </c>
      <c r="B5" s="5" t="n">
        <v>267655</v>
      </c>
      <c r="C5" s="7" t="n">
        <v>303461</v>
      </c>
      <c r="D5" s="5" t="n">
        <v>267655</v>
      </c>
      <c r="E5" s="7" t="n">
        <v>303461</v>
      </c>
    </row>
    <row r="6" spans="1:5">
      <c r="A6" s="4" t="s">
        <v>495</v>
      </c>
    </row>
    <row r="7" spans="1:5">
      <c r="A7" s="3" t="s">
        <v>457</v>
      </c>
    </row>
    <row r="8" spans="1:5">
      <c r="A8" s="4" t="s">
        <v>496</v>
      </c>
      <c r="D8" s="5" t="n">
        <v>26514</v>
      </c>
    </row>
    <row r="9" spans="1:5">
      <c r="A9" s="4" t="s">
        <v>473</v>
      </c>
      <c r="D9" s="5" t="n">
        <v>3078</v>
      </c>
    </row>
    <row r="10" spans="1:5">
      <c r="A10" s="4" t="s">
        <v>588</v>
      </c>
      <c r="B10" s="7" t="n">
        <v>12053</v>
      </c>
      <c r="D10" s="7" t="n">
        <v>120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6</v>
      </c>
      <c r="D2" s="2" t="s">
        <v>449</v>
      </c>
    </row>
    <row r="3" spans="1:4">
      <c r="A3" s="3" t="s">
        <v>590</v>
      </c>
    </row>
    <row r="4" spans="1:4">
      <c r="A4" s="4" t="s">
        <v>591</v>
      </c>
      <c r="B4" s="7" t="n">
        <v>554722</v>
      </c>
      <c r="C4" s="7" t="n">
        <v>335781</v>
      </c>
    </row>
    <row r="5" spans="1:4">
      <c r="A5" s="4" t="s">
        <v>592</v>
      </c>
      <c r="B5" s="5" t="n">
        <v>358577</v>
      </c>
      <c r="C5" s="5" t="n">
        <v>171406</v>
      </c>
    </row>
    <row r="6" spans="1:4">
      <c r="A6" s="4" t="s">
        <v>593</v>
      </c>
      <c r="B6" s="7" t="n">
        <v>196145</v>
      </c>
      <c r="C6" s="7" t="n">
        <v>164375</v>
      </c>
    </row>
    <row r="7" spans="1:4">
      <c r="A7" s="3" t="s">
        <v>594</v>
      </c>
    </row>
    <row r="8" spans="1:4">
      <c r="A8" s="4" t="s">
        <v>592</v>
      </c>
      <c r="B8" s="4" t="s">
        <v>595</v>
      </c>
      <c r="C8" s="4" t="s">
        <v>595</v>
      </c>
    </row>
    <row r="9" spans="1:4">
      <c r="A9" s="3" t="s">
        <v>596</v>
      </c>
    </row>
    <row r="10" spans="1:4">
      <c r="A10" s="4" t="s">
        <v>546</v>
      </c>
      <c r="B10" s="7" t="n">
        <v>-36682</v>
      </c>
      <c r="C10" s="7" t="n">
        <v>-17659</v>
      </c>
      <c r="D10" s="7" t="n">
        <v>-5237</v>
      </c>
    </row>
    <row r="11" spans="1:4">
      <c r="A11" s="4" t="s">
        <v>592</v>
      </c>
      <c r="B11" s="5" t="n">
        <v>-36682</v>
      </c>
      <c r="C11" s="5" t="n">
        <v>-17659</v>
      </c>
    </row>
    <row r="12" spans="1:4">
      <c r="A12" s="4" t="s">
        <v>593</v>
      </c>
      <c r="B12" s="5" t="n">
        <v>0</v>
      </c>
      <c r="C12" s="5" t="n">
        <v>0</v>
      </c>
    </row>
    <row r="13" spans="1:4">
      <c r="A13" s="3" t="s">
        <v>597</v>
      </c>
    </row>
    <row r="14" spans="1:4">
      <c r="A14" s="4" t="s">
        <v>546</v>
      </c>
      <c r="B14" s="5" t="n">
        <v>518040</v>
      </c>
      <c r="C14" s="5" t="n">
        <v>318122</v>
      </c>
    </row>
    <row r="15" spans="1:4">
      <c r="A15" s="4" t="s">
        <v>598</v>
      </c>
      <c r="B15" s="5" t="n">
        <v>321895</v>
      </c>
      <c r="C15" s="5" t="n">
        <v>153747</v>
      </c>
    </row>
    <row r="16" spans="1:4">
      <c r="A16" s="4" t="s">
        <v>599</v>
      </c>
      <c r="B16" s="5" t="n">
        <v>196145</v>
      </c>
      <c r="C16" s="5" t="n">
        <v>164375</v>
      </c>
    </row>
    <row r="17" spans="1:4">
      <c r="A17" s="3" t="s">
        <v>600</v>
      </c>
    </row>
    <row r="18" spans="1:4">
      <c r="A18" s="4" t="s">
        <v>601</v>
      </c>
      <c r="B18" s="5" t="n">
        <v>546908</v>
      </c>
      <c r="C18" s="5" t="n">
        <v>341890</v>
      </c>
    </row>
    <row r="19" spans="1:4">
      <c r="A19" s="4" t="s">
        <v>602</v>
      </c>
      <c r="B19" s="5" t="n">
        <v>196145</v>
      </c>
      <c r="C19" s="5" t="n">
        <v>164375</v>
      </c>
    </row>
    <row r="20" spans="1:4">
      <c r="A20" s="4" t="s">
        <v>603</v>
      </c>
      <c r="B20" s="5" t="n">
        <v>15737</v>
      </c>
      <c r="C20" s="5" t="n">
        <v>56851</v>
      </c>
    </row>
    <row r="21" spans="1:4">
      <c r="A21" s="4" t="s">
        <v>604</v>
      </c>
      <c r="B21" s="5" t="n">
        <v>23905176</v>
      </c>
      <c r="C21" s="5" t="n">
        <v>21167553</v>
      </c>
    </row>
    <row r="22" spans="1:4">
      <c r="A22" s="4" t="s">
        <v>591</v>
      </c>
    </row>
    <row r="23" spans="1:4">
      <c r="A23" s="3" t="s">
        <v>590</v>
      </c>
    </row>
    <row r="24" spans="1:4">
      <c r="A24" s="4" t="s">
        <v>591</v>
      </c>
      <c r="B24" s="5" t="n">
        <v>225013</v>
      </c>
      <c r="C24" s="5" t="n">
        <v>188143</v>
      </c>
    </row>
    <row r="25" spans="1:4">
      <c r="A25" s="4" t="s">
        <v>592</v>
      </c>
      <c r="B25" s="5" t="n">
        <v>225013</v>
      </c>
      <c r="C25" s="5" t="n">
        <v>188143</v>
      </c>
    </row>
    <row r="26" spans="1:4">
      <c r="A26" s="4" t="s">
        <v>593</v>
      </c>
      <c r="B26" s="5" t="n">
        <v>0</v>
      </c>
      <c r="C26" s="5" t="n">
        <v>0</v>
      </c>
    </row>
    <row r="27" spans="1:4">
      <c r="A27" s="4" t="s">
        <v>605</v>
      </c>
    </row>
    <row r="28" spans="1:4">
      <c r="A28" s="3" t="s">
        <v>590</v>
      </c>
    </row>
    <row r="29" spans="1:4">
      <c r="A29" s="4" t="s">
        <v>591</v>
      </c>
      <c r="B29" s="5" t="n">
        <v>659</v>
      </c>
      <c r="C29" s="5" t="n">
        <v>632</v>
      </c>
    </row>
    <row r="30" spans="1:4">
      <c r="A30" s="4" t="s">
        <v>592</v>
      </c>
      <c r="B30" s="5" t="n">
        <v>0</v>
      </c>
      <c r="C30" s="5" t="n">
        <v>0</v>
      </c>
    </row>
    <row r="31" spans="1:4">
      <c r="A31" s="4" t="s">
        <v>593</v>
      </c>
      <c r="B31" s="7" t="n">
        <v>659</v>
      </c>
      <c r="C31" s="7" t="n">
        <v>632</v>
      </c>
    </row>
    <row r="32" spans="1:4">
      <c r="A32" s="3" t="s">
        <v>594</v>
      </c>
    </row>
    <row r="33" spans="1:4">
      <c r="A33" s="4" t="s">
        <v>592</v>
      </c>
      <c r="B33" s="4" t="s">
        <v>606</v>
      </c>
      <c r="C33" s="4" t="s">
        <v>606</v>
      </c>
    </row>
    <row r="34" spans="1:4">
      <c r="A34" s="4" t="s">
        <v>607</v>
      </c>
    </row>
    <row r="35" spans="1:4">
      <c r="A35" s="3" t="s">
        <v>590</v>
      </c>
    </row>
    <row r="36" spans="1:4">
      <c r="A36" s="4" t="s">
        <v>591</v>
      </c>
      <c r="B36" s="7" t="n">
        <v>251349</v>
      </c>
      <c r="C36" s="7" t="n">
        <v>146758</v>
      </c>
    </row>
    <row r="37" spans="1:4">
      <c r="A37" s="4" t="s">
        <v>592</v>
      </c>
      <c r="B37" s="5" t="n">
        <v>233510</v>
      </c>
      <c r="C37" s="5" t="n">
        <v>81507</v>
      </c>
    </row>
    <row r="38" spans="1:4">
      <c r="A38" s="4" t="s">
        <v>593</v>
      </c>
      <c r="B38" s="7" t="n">
        <v>17839</v>
      </c>
      <c r="C38" s="7" t="n">
        <v>65251</v>
      </c>
    </row>
    <row r="39" spans="1:4">
      <c r="A39" s="3" t="s">
        <v>594</v>
      </c>
    </row>
    <row r="40" spans="1:4">
      <c r="A40" s="4" t="s">
        <v>592</v>
      </c>
      <c r="B40" s="4" t="s">
        <v>608</v>
      </c>
      <c r="C40" s="4" t="s">
        <v>609</v>
      </c>
    </row>
    <row r="41" spans="1:4">
      <c r="A41" s="4" t="s">
        <v>610</v>
      </c>
    </row>
    <row r="42" spans="1:4">
      <c r="A42" s="3" t="s">
        <v>590</v>
      </c>
    </row>
    <row r="43" spans="1:4">
      <c r="A43" s="4" t="s">
        <v>591</v>
      </c>
      <c r="B43" s="7" t="n">
        <v>302714</v>
      </c>
      <c r="C43" s="7" t="n">
        <v>188391</v>
      </c>
    </row>
    <row r="44" spans="1:4">
      <c r="A44" s="4" t="s">
        <v>592</v>
      </c>
      <c r="B44" s="5" t="n">
        <v>125067</v>
      </c>
      <c r="C44" s="5" t="n">
        <v>89899</v>
      </c>
    </row>
    <row r="45" spans="1:4">
      <c r="A45" s="4" t="s">
        <v>593</v>
      </c>
      <c r="B45" s="7" t="n">
        <v>177647</v>
      </c>
      <c r="C45" s="7" t="n">
        <v>98492</v>
      </c>
    </row>
    <row r="46" spans="1:4">
      <c r="A46" s="3" t="s">
        <v>594</v>
      </c>
    </row>
    <row r="47" spans="1:4">
      <c r="A47" s="4" t="s">
        <v>592</v>
      </c>
      <c r="B47" s="4" t="s">
        <v>611</v>
      </c>
      <c r="C47" s="4" t="s">
        <v>612</v>
      </c>
    </row>
    <row r="48" spans="1:4">
      <c r="A48" s="4" t="s">
        <v>613</v>
      </c>
    </row>
    <row r="49" spans="1:4">
      <c r="A49" s="3" t="s">
        <v>600</v>
      </c>
    </row>
    <row r="50" spans="1:4">
      <c r="A50" s="4" t="s">
        <v>614</v>
      </c>
      <c r="B50" s="7" t="n">
        <v>2898</v>
      </c>
      <c r="C50" s="7" t="n">
        <v>3044</v>
      </c>
    </row>
    <row r="51" spans="1:4">
      <c r="A51" s="4" t="s">
        <v>615</v>
      </c>
      <c r="B51" s="5" t="n">
        <v>23864975</v>
      </c>
      <c r="C51" s="5" t="n">
        <v>21116184</v>
      </c>
    </row>
    <row r="52" spans="1:4">
      <c r="A52" s="4" t="s">
        <v>616</v>
      </c>
    </row>
    <row r="53" spans="1:4">
      <c r="A53" s="3" t="s">
        <v>600</v>
      </c>
    </row>
    <row r="54" spans="1:4">
      <c r="A54" s="4" t="s">
        <v>617</v>
      </c>
      <c r="B54" s="7" t="n">
        <v>759125</v>
      </c>
      <c r="C54" s="7" t="n">
        <v>5105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6</v>
      </c>
    </row>
    <row r="3" spans="1:3">
      <c r="A3" s="3" t="s">
        <v>619</v>
      </c>
    </row>
    <row r="4" spans="1:3">
      <c r="A4" s="4" t="s">
        <v>620</v>
      </c>
      <c r="B4" s="4" t="s">
        <v>621</v>
      </c>
    </row>
    <row r="5" spans="1:3">
      <c r="A5" s="3" t="s">
        <v>622</v>
      </c>
    </row>
    <row r="6" spans="1:3">
      <c r="A6" s="4" t="s">
        <v>623</v>
      </c>
      <c r="B6" s="7" t="n">
        <v>17659</v>
      </c>
      <c r="C6" s="7" t="n">
        <v>5237</v>
      </c>
    </row>
    <row r="7" spans="1:3">
      <c r="A7" s="4" t="s">
        <v>624</v>
      </c>
      <c r="B7" s="5" t="n">
        <v>-26585</v>
      </c>
      <c r="C7" s="5" t="n">
        <v>-7321</v>
      </c>
    </row>
    <row r="8" spans="1:3">
      <c r="A8" s="4" t="s">
        <v>472</v>
      </c>
      <c r="B8" s="5" t="n">
        <v>2235</v>
      </c>
      <c r="C8" s="5" t="n">
        <v>685</v>
      </c>
    </row>
    <row r="9" spans="1:3">
      <c r="A9" s="4" t="s">
        <v>625</v>
      </c>
      <c r="B9" s="5" t="n">
        <v>43373</v>
      </c>
      <c r="C9" s="5" t="n">
        <v>19058</v>
      </c>
    </row>
    <row r="10" spans="1:3">
      <c r="A10" s="4" t="s">
        <v>626</v>
      </c>
      <c r="B10" s="5" t="n">
        <v>36682</v>
      </c>
      <c r="C10" s="5" t="n">
        <v>17659</v>
      </c>
    </row>
    <row r="11" spans="1:3">
      <c r="A11" s="4" t="s">
        <v>605</v>
      </c>
    </row>
    <row r="12" spans="1:3">
      <c r="A12" s="3" t="s">
        <v>622</v>
      </c>
    </row>
    <row r="13" spans="1:3">
      <c r="A13" s="4" t="s">
        <v>623</v>
      </c>
      <c r="B13" s="5" t="n">
        <v>26</v>
      </c>
      <c r="C13" s="5" t="n">
        <v>13</v>
      </c>
    </row>
    <row r="14" spans="1:3">
      <c r="A14" s="4" t="s">
        <v>624</v>
      </c>
      <c r="B14" s="5" t="n">
        <v>0</v>
      </c>
      <c r="C14" s="5" t="n">
        <v>0</v>
      </c>
    </row>
    <row r="15" spans="1:3">
      <c r="A15" s="4" t="s">
        <v>472</v>
      </c>
      <c r="B15" s="5" t="n">
        <v>22</v>
      </c>
      <c r="C15" s="5" t="n">
        <v>20</v>
      </c>
    </row>
    <row r="16" spans="1:3">
      <c r="A16" s="4" t="s">
        <v>625</v>
      </c>
      <c r="B16" s="5" t="n">
        <v>-24</v>
      </c>
      <c r="C16" s="5" t="n">
        <v>-7</v>
      </c>
    </row>
    <row r="17" spans="1:3">
      <c r="A17" s="4" t="s">
        <v>626</v>
      </c>
      <c r="B17" s="5" t="n">
        <v>24</v>
      </c>
      <c r="C17" s="5" t="n">
        <v>26</v>
      </c>
    </row>
    <row r="18" spans="1:3">
      <c r="A18" s="4" t="s">
        <v>607</v>
      </c>
    </row>
    <row r="19" spans="1:3">
      <c r="A19" s="3" t="s">
        <v>622</v>
      </c>
    </row>
    <row r="20" spans="1:3">
      <c r="A20" s="4" t="s">
        <v>623</v>
      </c>
      <c r="B20" s="5" t="n">
        <v>6165</v>
      </c>
      <c r="C20" s="5" t="n">
        <v>2800</v>
      </c>
    </row>
    <row r="21" spans="1:3">
      <c r="A21" s="4" t="s">
        <v>624</v>
      </c>
      <c r="B21" s="5" t="n">
        <v>-8667</v>
      </c>
      <c r="C21" s="5" t="n">
        <v>-2772</v>
      </c>
    </row>
    <row r="22" spans="1:3">
      <c r="A22" s="4" t="s">
        <v>472</v>
      </c>
      <c r="B22" s="5" t="n">
        <v>461</v>
      </c>
      <c r="C22" s="5" t="n">
        <v>272</v>
      </c>
    </row>
    <row r="23" spans="1:3">
      <c r="A23" s="4" t="s">
        <v>625</v>
      </c>
      <c r="B23" s="5" t="n">
        <v>12961</v>
      </c>
      <c r="C23" s="5" t="n">
        <v>5865</v>
      </c>
    </row>
    <row r="24" spans="1:3">
      <c r="A24" s="4" t="s">
        <v>626</v>
      </c>
      <c r="B24" s="7" t="n">
        <v>10920</v>
      </c>
      <c r="C24" s="5" t="n">
        <v>6165</v>
      </c>
    </row>
    <row r="25" spans="1:3">
      <c r="A25" s="4" t="s">
        <v>610</v>
      </c>
    </row>
    <row r="26" spans="1:3">
      <c r="A26" s="3" t="s">
        <v>619</v>
      </c>
    </row>
    <row r="27" spans="1:3">
      <c r="A27" s="4" t="s">
        <v>620</v>
      </c>
      <c r="B27" s="4" t="s">
        <v>627</v>
      </c>
    </row>
    <row r="28" spans="1:3">
      <c r="A28" s="3" t="s">
        <v>622</v>
      </c>
    </row>
    <row r="29" spans="1:3">
      <c r="A29" s="4" t="s">
        <v>623</v>
      </c>
      <c r="B29" s="7" t="n">
        <v>11468</v>
      </c>
      <c r="C29" s="5" t="n">
        <v>2424</v>
      </c>
    </row>
    <row r="30" spans="1:3">
      <c r="A30" s="4" t="s">
        <v>624</v>
      </c>
      <c r="B30" s="5" t="n">
        <v>-17918</v>
      </c>
      <c r="C30" s="5" t="n">
        <v>-4549</v>
      </c>
    </row>
    <row r="31" spans="1:3">
      <c r="A31" s="4" t="s">
        <v>472</v>
      </c>
      <c r="B31" s="5" t="n">
        <v>1752</v>
      </c>
      <c r="C31" s="5" t="n">
        <v>393</v>
      </c>
    </row>
    <row r="32" spans="1:3">
      <c r="A32" s="4" t="s">
        <v>625</v>
      </c>
      <c r="B32" s="5" t="n">
        <v>30436</v>
      </c>
      <c r="C32" s="5" t="n">
        <v>13200</v>
      </c>
    </row>
    <row r="33" spans="1:3">
      <c r="A33" s="4" t="s">
        <v>626</v>
      </c>
      <c r="B33" s="7" t="n">
        <v>25738</v>
      </c>
      <c r="C33" s="7" t="n">
        <v>114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6</v>
      </c>
      <c r="D1" s="2" t="s">
        <v>449</v>
      </c>
    </row>
    <row r="2" spans="1:4">
      <c r="A2" s="3" t="s">
        <v>629</v>
      </c>
    </row>
    <row r="3" spans="1:4">
      <c r="A3" s="4" t="s">
        <v>630</v>
      </c>
      <c r="B3" s="7" t="n">
        <v>372</v>
      </c>
      <c r="C3" s="7" t="n">
        <v>124</v>
      </c>
    </row>
    <row r="4" spans="1:4">
      <c r="A4" s="4" t="s">
        <v>631</v>
      </c>
      <c r="B4" s="5" t="n">
        <v>36310</v>
      </c>
      <c r="C4" s="5" t="n">
        <v>17535</v>
      </c>
    </row>
    <row r="5" spans="1:4">
      <c r="A5" s="4" t="s">
        <v>546</v>
      </c>
      <c r="B5" s="5" t="n">
        <v>36682</v>
      </c>
      <c r="C5" s="5" t="n">
        <v>17659</v>
      </c>
      <c r="D5" s="7" t="n">
        <v>5237</v>
      </c>
    </row>
    <row r="6" spans="1:4">
      <c r="A6" s="4" t="s">
        <v>632</v>
      </c>
      <c r="B6" s="5" t="n">
        <v>2718</v>
      </c>
      <c r="C6" s="5" t="n">
        <v>3866</v>
      </c>
    </row>
    <row r="7" spans="1:4">
      <c r="A7" s="4" t="s">
        <v>633</v>
      </c>
      <c r="B7" s="5" t="n">
        <v>552004</v>
      </c>
      <c r="C7" s="5" t="n">
        <v>331915</v>
      </c>
    </row>
    <row r="8" spans="1:4">
      <c r="A8" s="4" t="s">
        <v>634</v>
      </c>
      <c r="B8" s="5" t="n">
        <v>554722</v>
      </c>
      <c r="C8" s="5" t="n">
        <v>335781</v>
      </c>
    </row>
    <row r="9" spans="1:4">
      <c r="A9" s="4" t="s">
        <v>605</v>
      </c>
    </row>
    <row r="10" spans="1:4">
      <c r="A10" s="3" t="s">
        <v>629</v>
      </c>
    </row>
    <row r="11" spans="1:4">
      <c r="A11" s="4" t="s">
        <v>630</v>
      </c>
      <c r="B11" s="5" t="n">
        <v>12</v>
      </c>
      <c r="C11" s="5" t="n">
        <v>15</v>
      </c>
    </row>
    <row r="12" spans="1:4">
      <c r="A12" s="4" t="s">
        <v>631</v>
      </c>
      <c r="B12" s="5" t="n">
        <v>12</v>
      </c>
      <c r="C12" s="5" t="n">
        <v>11</v>
      </c>
    </row>
    <row r="13" spans="1:4">
      <c r="A13" s="4" t="s">
        <v>546</v>
      </c>
      <c r="B13" s="5" t="n">
        <v>24</v>
      </c>
      <c r="C13" s="5" t="n">
        <v>26</v>
      </c>
      <c r="D13" s="5" t="n">
        <v>13</v>
      </c>
    </row>
    <row r="14" spans="1:4">
      <c r="A14" s="4" t="s">
        <v>632</v>
      </c>
      <c r="B14" s="5" t="n">
        <v>12</v>
      </c>
      <c r="C14" s="5" t="n">
        <v>15</v>
      </c>
    </row>
    <row r="15" spans="1:4">
      <c r="A15" s="4" t="s">
        <v>633</v>
      </c>
      <c r="B15" s="5" t="n">
        <v>647</v>
      </c>
      <c r="C15" s="5" t="n">
        <v>617</v>
      </c>
    </row>
    <row r="16" spans="1:4">
      <c r="A16" s="4" t="s">
        <v>634</v>
      </c>
      <c r="B16" s="5" t="n">
        <v>659</v>
      </c>
      <c r="C16" s="5" t="n">
        <v>632</v>
      </c>
    </row>
    <row r="17" spans="1:4">
      <c r="A17" s="4" t="s">
        <v>607</v>
      </c>
    </row>
    <row r="18" spans="1:4">
      <c r="A18" s="3" t="s">
        <v>629</v>
      </c>
    </row>
    <row r="19" spans="1:4">
      <c r="A19" s="4" t="s">
        <v>630</v>
      </c>
      <c r="B19" s="5" t="n">
        <v>360</v>
      </c>
      <c r="C19" s="5" t="n">
        <v>109</v>
      </c>
    </row>
    <row r="20" spans="1:4">
      <c r="A20" s="4" t="s">
        <v>631</v>
      </c>
      <c r="B20" s="5" t="n">
        <v>10560</v>
      </c>
      <c r="C20" s="5" t="n">
        <v>6056</v>
      </c>
    </row>
    <row r="21" spans="1:4">
      <c r="A21" s="4" t="s">
        <v>546</v>
      </c>
      <c r="B21" s="5" t="n">
        <v>10920</v>
      </c>
      <c r="C21" s="5" t="n">
        <v>6165</v>
      </c>
      <c r="D21" s="5" t="n">
        <v>2800</v>
      </c>
    </row>
    <row r="22" spans="1:4">
      <c r="A22" s="4" t="s">
        <v>632</v>
      </c>
      <c r="B22" s="5" t="n">
        <v>2706</v>
      </c>
      <c r="C22" s="5" t="n">
        <v>3851</v>
      </c>
    </row>
    <row r="23" spans="1:4">
      <c r="A23" s="4" t="s">
        <v>633</v>
      </c>
      <c r="B23" s="5" t="n">
        <v>248643</v>
      </c>
      <c r="C23" s="5" t="n">
        <v>142907</v>
      </c>
    </row>
    <row r="24" spans="1:4">
      <c r="A24" s="4" t="s">
        <v>634</v>
      </c>
      <c r="B24" s="5" t="n">
        <v>251349</v>
      </c>
      <c r="C24" s="5" t="n">
        <v>146758</v>
      </c>
    </row>
    <row r="25" spans="1:4">
      <c r="A25" s="4" t="s">
        <v>610</v>
      </c>
    </row>
    <row r="26" spans="1:4">
      <c r="A26" s="3" t="s">
        <v>629</v>
      </c>
    </row>
    <row r="27" spans="1:4">
      <c r="A27" s="4" t="s">
        <v>630</v>
      </c>
      <c r="B27" s="5" t="n">
        <v>0</v>
      </c>
      <c r="C27" s="5" t="n">
        <v>0</v>
      </c>
    </row>
    <row r="28" spans="1:4">
      <c r="A28" s="4" t="s">
        <v>631</v>
      </c>
      <c r="B28" s="5" t="n">
        <v>25738</v>
      </c>
      <c r="C28" s="5" t="n">
        <v>11468</v>
      </c>
    </row>
    <row r="29" spans="1:4">
      <c r="A29" s="4" t="s">
        <v>546</v>
      </c>
      <c r="B29" s="5" t="n">
        <v>25738</v>
      </c>
      <c r="C29" s="5" t="n">
        <v>11468</v>
      </c>
      <c r="D29" s="7" t="n">
        <v>2424</v>
      </c>
    </row>
    <row r="30" spans="1:4">
      <c r="A30" s="4" t="s">
        <v>632</v>
      </c>
      <c r="B30" s="5" t="n">
        <v>0</v>
      </c>
      <c r="C30" s="5" t="n">
        <v>0</v>
      </c>
    </row>
    <row r="31" spans="1:4">
      <c r="A31" s="4" t="s">
        <v>633</v>
      </c>
      <c r="B31" s="5" t="n">
        <v>302714</v>
      </c>
      <c r="C31" s="5" t="n">
        <v>188391</v>
      </c>
    </row>
    <row r="32" spans="1:4">
      <c r="A32" s="4" t="s">
        <v>634</v>
      </c>
      <c r="B32" s="7" t="n">
        <v>302714</v>
      </c>
      <c r="C32" s="7" t="n">
        <v>1883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6</v>
      </c>
    </row>
    <row r="3" spans="1:3">
      <c r="A3" s="3" t="s">
        <v>629</v>
      </c>
    </row>
    <row r="4" spans="1:3">
      <c r="A4" s="4" t="s">
        <v>592</v>
      </c>
      <c r="B4" s="7" t="n">
        <v>531078000</v>
      </c>
      <c r="C4" s="7" t="n">
        <v>325750000</v>
      </c>
    </row>
    <row r="5" spans="1:3">
      <c r="A5" s="4" t="s">
        <v>636</v>
      </c>
      <c r="B5" s="5" t="n">
        <v>23644000</v>
      </c>
      <c r="C5" s="5" t="n">
        <v>10031000</v>
      </c>
    </row>
    <row r="6" spans="1:3">
      <c r="A6" s="4" t="s">
        <v>546</v>
      </c>
      <c r="B6" s="5" t="n">
        <v>554722000</v>
      </c>
      <c r="C6" s="5" t="n">
        <v>335781000</v>
      </c>
    </row>
    <row r="7" spans="1:3">
      <c r="A7" s="4" t="s">
        <v>637</v>
      </c>
      <c r="B7" s="5" t="n">
        <v>8051000</v>
      </c>
      <c r="C7" s="5" t="n">
        <v>3326000</v>
      </c>
    </row>
    <row r="8" spans="1:3">
      <c r="A8" s="4" t="s">
        <v>638</v>
      </c>
      <c r="B8" s="5" t="n">
        <v>0</v>
      </c>
      <c r="C8" s="5" t="n">
        <v>0</v>
      </c>
    </row>
    <row r="9" spans="1:3">
      <c r="A9" s="4" t="s">
        <v>639</v>
      </c>
      <c r="B9" s="5" t="n">
        <v>100000</v>
      </c>
    </row>
    <row r="10" spans="1:3">
      <c r="A10" s="4" t="s">
        <v>640</v>
      </c>
    </row>
    <row r="11" spans="1:3">
      <c r="A11" s="3" t="s">
        <v>629</v>
      </c>
    </row>
    <row r="12" spans="1:3">
      <c r="A12" s="4" t="s">
        <v>636</v>
      </c>
      <c r="B12" s="5" t="n">
        <v>15593000</v>
      </c>
      <c r="C12" s="5" t="n">
        <v>6705000</v>
      </c>
    </row>
    <row r="13" spans="1:3">
      <c r="A13" s="4" t="s">
        <v>641</v>
      </c>
    </row>
    <row r="14" spans="1:3">
      <c r="A14" s="3" t="s">
        <v>629</v>
      </c>
    </row>
    <row r="15" spans="1:3">
      <c r="A15" s="4" t="s">
        <v>636</v>
      </c>
      <c r="B15" s="5" t="n">
        <v>8051000</v>
      </c>
      <c r="C15" s="5" t="n">
        <v>3326000</v>
      </c>
    </row>
    <row r="16" spans="1:3">
      <c r="A16" s="4" t="s">
        <v>605</v>
      </c>
    </row>
    <row r="17" spans="1:3">
      <c r="A17" s="3" t="s">
        <v>629</v>
      </c>
    </row>
    <row r="18" spans="1:3">
      <c r="A18" s="4" t="s">
        <v>592</v>
      </c>
      <c r="B18" s="5" t="n">
        <v>659000</v>
      </c>
      <c r="C18" s="5" t="n">
        <v>632000</v>
      </c>
    </row>
    <row r="19" spans="1:3">
      <c r="A19" s="4" t="s">
        <v>636</v>
      </c>
      <c r="B19" s="5" t="n">
        <v>0</v>
      </c>
      <c r="C19" s="5" t="n">
        <v>0</v>
      </c>
    </row>
    <row r="20" spans="1:3">
      <c r="A20" s="4" t="s">
        <v>546</v>
      </c>
      <c r="B20" s="5" t="n">
        <v>659000</v>
      </c>
      <c r="C20" s="5" t="n">
        <v>632000</v>
      </c>
    </row>
    <row r="21" spans="1:3">
      <c r="A21" s="4" t="s">
        <v>637</v>
      </c>
      <c r="B21" s="5" t="n">
        <v>0</v>
      </c>
      <c r="C21" s="5" t="n">
        <v>0</v>
      </c>
    </row>
    <row r="22" spans="1:3">
      <c r="A22" s="4" t="s">
        <v>638</v>
      </c>
      <c r="B22" s="5" t="n">
        <v>0</v>
      </c>
      <c r="C22" s="5" t="n">
        <v>0</v>
      </c>
    </row>
    <row r="23" spans="1:3">
      <c r="A23" s="4" t="s">
        <v>642</v>
      </c>
    </row>
    <row r="24" spans="1:3">
      <c r="A24" s="3" t="s">
        <v>629</v>
      </c>
    </row>
    <row r="25" spans="1:3">
      <c r="A25" s="4" t="s">
        <v>636</v>
      </c>
      <c r="B25" s="5" t="n">
        <v>0</v>
      </c>
    </row>
    <row r="26" spans="1:3">
      <c r="A26" s="4" t="s">
        <v>643</v>
      </c>
    </row>
    <row r="27" spans="1:3">
      <c r="A27" s="3" t="s">
        <v>629</v>
      </c>
    </row>
    <row r="28" spans="1:3">
      <c r="A28" s="4" t="s">
        <v>636</v>
      </c>
      <c r="B28" s="7" t="n">
        <v>0</v>
      </c>
      <c r="C28" s="5" t="n">
        <v>0</v>
      </c>
    </row>
    <row r="29" spans="1:3">
      <c r="A29" s="4" t="s">
        <v>607</v>
      </c>
    </row>
    <row r="30" spans="1:3">
      <c r="A30" s="3" t="s">
        <v>629</v>
      </c>
    </row>
    <row r="31" spans="1:3">
      <c r="A31" s="4" t="s">
        <v>644</v>
      </c>
      <c r="B31" s="4" t="s">
        <v>645</v>
      </c>
    </row>
    <row r="32" spans="1:3">
      <c r="A32" s="4" t="s">
        <v>592</v>
      </c>
      <c r="B32" s="7" t="n">
        <v>238025000</v>
      </c>
      <c r="C32" s="5" t="n">
        <v>140616000</v>
      </c>
    </row>
    <row r="33" spans="1:3">
      <c r="A33" s="4" t="s">
        <v>636</v>
      </c>
      <c r="B33" s="5" t="n">
        <v>13324000</v>
      </c>
      <c r="C33" s="5" t="n">
        <v>6142000</v>
      </c>
    </row>
    <row r="34" spans="1:3">
      <c r="A34" s="4" t="s">
        <v>546</v>
      </c>
      <c r="B34" s="5" t="n">
        <v>251349000</v>
      </c>
      <c r="C34" s="5" t="n">
        <v>146758000</v>
      </c>
    </row>
    <row r="35" spans="1:3">
      <c r="A35" s="4" t="s">
        <v>637</v>
      </c>
      <c r="B35" s="5" t="n">
        <v>4962000</v>
      </c>
      <c r="C35" s="5" t="n">
        <v>2387000</v>
      </c>
    </row>
    <row r="36" spans="1:3">
      <c r="A36" s="4" t="s">
        <v>638</v>
      </c>
      <c r="B36" s="5" t="n">
        <v>0</v>
      </c>
      <c r="C36" s="5" t="n">
        <v>0</v>
      </c>
    </row>
    <row r="37" spans="1:3">
      <c r="A37" s="4" t="s">
        <v>646</v>
      </c>
    </row>
    <row r="38" spans="1:3">
      <c r="A38" s="3" t="s">
        <v>629</v>
      </c>
    </row>
    <row r="39" spans="1:3">
      <c r="A39" s="4" t="s">
        <v>636</v>
      </c>
      <c r="B39" s="5" t="n">
        <v>8362000</v>
      </c>
      <c r="C39" s="5" t="n">
        <v>3755000</v>
      </c>
    </row>
    <row r="40" spans="1:3">
      <c r="A40" s="4" t="s">
        <v>647</v>
      </c>
    </row>
    <row r="41" spans="1:3">
      <c r="A41" s="3" t="s">
        <v>629</v>
      </c>
    </row>
    <row r="42" spans="1:3">
      <c r="A42" s="4" t="s">
        <v>636</v>
      </c>
      <c r="B42" s="7" t="n">
        <v>4962000</v>
      </c>
      <c r="C42" s="5" t="n">
        <v>2387000</v>
      </c>
    </row>
    <row r="43" spans="1:3">
      <c r="A43" s="4" t="s">
        <v>610</v>
      </c>
    </row>
    <row r="44" spans="1:3">
      <c r="A44" s="3" t="s">
        <v>629</v>
      </c>
    </row>
    <row r="45" spans="1:3">
      <c r="A45" s="4" t="s">
        <v>644</v>
      </c>
      <c r="B45" s="4" t="s">
        <v>645</v>
      </c>
    </row>
    <row r="46" spans="1:3">
      <c r="A46" s="4" t="s">
        <v>592</v>
      </c>
      <c r="B46" s="7" t="n">
        <v>292394000</v>
      </c>
      <c r="C46" s="5" t="n">
        <v>184502000</v>
      </c>
    </row>
    <row r="47" spans="1:3">
      <c r="A47" s="4" t="s">
        <v>636</v>
      </c>
      <c r="B47" s="5" t="n">
        <v>10320000</v>
      </c>
      <c r="C47" s="5" t="n">
        <v>3889000</v>
      </c>
    </row>
    <row r="48" spans="1:3">
      <c r="A48" s="4" t="s">
        <v>546</v>
      </c>
      <c r="B48" s="5" t="n">
        <v>302714000</v>
      </c>
      <c r="C48" s="5" t="n">
        <v>188391000</v>
      </c>
    </row>
    <row r="49" spans="1:3">
      <c r="A49" s="4" t="s">
        <v>637</v>
      </c>
      <c r="B49" s="5" t="n">
        <v>3089000</v>
      </c>
      <c r="C49" s="5" t="n">
        <v>939000</v>
      </c>
    </row>
    <row r="50" spans="1:3">
      <c r="A50" s="4" t="s">
        <v>638</v>
      </c>
      <c r="B50" s="5" t="n">
        <v>0</v>
      </c>
      <c r="C50" s="5" t="n">
        <v>0</v>
      </c>
    </row>
    <row r="51" spans="1:3">
      <c r="A51" s="4" t="s">
        <v>648</v>
      </c>
    </row>
    <row r="52" spans="1:3">
      <c r="A52" s="3" t="s">
        <v>629</v>
      </c>
    </row>
    <row r="53" spans="1:3">
      <c r="A53" s="4" t="s">
        <v>636</v>
      </c>
      <c r="B53" s="5" t="n">
        <v>7231000</v>
      </c>
      <c r="C53" s="5" t="n">
        <v>2950000</v>
      </c>
    </row>
    <row r="54" spans="1:3">
      <c r="A54" s="4" t="s">
        <v>649</v>
      </c>
    </row>
    <row r="55" spans="1:3">
      <c r="A55" s="3" t="s">
        <v>629</v>
      </c>
    </row>
    <row r="56" spans="1:3">
      <c r="A56" s="4" t="s">
        <v>636</v>
      </c>
      <c r="B56" s="7" t="n">
        <v>3089000</v>
      </c>
      <c r="C56" s="7" t="n">
        <v>939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6</v>
      </c>
    </row>
    <row r="2" spans="1:3">
      <c r="A2" s="3" t="s">
        <v>629</v>
      </c>
    </row>
    <row r="3" spans="1:3">
      <c r="A3" s="4" t="s">
        <v>651</v>
      </c>
      <c r="B3" s="7" t="n">
        <v>554722</v>
      </c>
      <c r="C3" s="7" t="n">
        <v>335781</v>
      </c>
    </row>
    <row r="4" spans="1:3">
      <c r="A4" s="4" t="s">
        <v>605</v>
      </c>
    </row>
    <row r="5" spans="1:3">
      <c r="A5" s="3" t="s">
        <v>629</v>
      </c>
    </row>
    <row r="6" spans="1:3">
      <c r="A6" s="4" t="s">
        <v>651</v>
      </c>
      <c r="B6" s="5" t="n">
        <v>659</v>
      </c>
      <c r="C6" s="5" t="n">
        <v>632</v>
      </c>
    </row>
    <row r="7" spans="1:3">
      <c r="A7" s="4" t="s">
        <v>607</v>
      </c>
    </row>
    <row r="8" spans="1:3">
      <c r="A8" s="3" t="s">
        <v>629</v>
      </c>
    </row>
    <row r="9" spans="1:3">
      <c r="A9" s="4" t="s">
        <v>651</v>
      </c>
      <c r="B9" s="5" t="n">
        <v>251349</v>
      </c>
      <c r="C9" s="5" t="n">
        <v>146758</v>
      </c>
    </row>
    <row r="10" spans="1:3">
      <c r="A10" s="4" t="s">
        <v>610</v>
      </c>
    </row>
    <row r="11" spans="1:3">
      <c r="A11" s="3" t="s">
        <v>629</v>
      </c>
    </row>
    <row r="12" spans="1:3">
      <c r="A12" s="4" t="s">
        <v>651</v>
      </c>
      <c r="B12" s="5" t="n">
        <v>302714</v>
      </c>
      <c r="C12" s="5" t="n">
        <v>188391</v>
      </c>
    </row>
    <row r="13" spans="1:3">
      <c r="A13" s="4" t="s">
        <v>652</v>
      </c>
    </row>
    <row r="14" spans="1:3">
      <c r="A14" s="3" t="s">
        <v>629</v>
      </c>
    </row>
    <row r="15" spans="1:3">
      <c r="A15" s="4" t="s">
        <v>651</v>
      </c>
      <c r="B15" s="5" t="n">
        <v>537274</v>
      </c>
      <c r="C15" s="5" t="n">
        <v>268242</v>
      </c>
    </row>
    <row r="16" spans="1:3">
      <c r="A16" s="4" t="s">
        <v>653</v>
      </c>
    </row>
    <row r="17" spans="1:3">
      <c r="A17" s="3" t="s">
        <v>629</v>
      </c>
    </row>
    <row r="18" spans="1:3">
      <c r="A18" s="4" t="s">
        <v>651</v>
      </c>
      <c r="B18" s="5" t="n">
        <v>0</v>
      </c>
      <c r="C18" s="5" t="n">
        <v>0</v>
      </c>
    </row>
    <row r="19" spans="1:3">
      <c r="A19" s="4" t="s">
        <v>654</v>
      </c>
    </row>
    <row r="20" spans="1:3">
      <c r="A20" s="3" t="s">
        <v>629</v>
      </c>
    </row>
    <row r="21" spans="1:3">
      <c r="A21" s="4" t="s">
        <v>651</v>
      </c>
      <c r="B21" s="5" t="n">
        <v>234560</v>
      </c>
      <c r="C21" s="5" t="n">
        <v>79851</v>
      </c>
    </row>
    <row r="22" spans="1:3">
      <c r="A22" s="4" t="s">
        <v>655</v>
      </c>
    </row>
    <row r="23" spans="1:3">
      <c r="A23" s="3" t="s">
        <v>629</v>
      </c>
    </row>
    <row r="24" spans="1:3">
      <c r="A24" s="4" t="s">
        <v>651</v>
      </c>
      <c r="B24" s="5" t="n">
        <v>302714</v>
      </c>
      <c r="C24" s="5" t="n">
        <v>188391</v>
      </c>
    </row>
    <row r="25" spans="1:3">
      <c r="A25" s="4" t="s">
        <v>656</v>
      </c>
    </row>
    <row r="26" spans="1:3">
      <c r="A26" s="3" t="s">
        <v>629</v>
      </c>
    </row>
    <row r="27" spans="1:3">
      <c r="A27" s="4" t="s">
        <v>651</v>
      </c>
      <c r="B27" s="5" t="n">
        <v>14730</v>
      </c>
      <c r="C27" s="5" t="n">
        <v>62934</v>
      </c>
    </row>
    <row r="28" spans="1:3">
      <c r="A28" s="4" t="s">
        <v>657</v>
      </c>
    </row>
    <row r="29" spans="1:3">
      <c r="A29" s="3" t="s">
        <v>629</v>
      </c>
    </row>
    <row r="30" spans="1:3">
      <c r="A30" s="4" t="s">
        <v>651</v>
      </c>
      <c r="B30" s="5" t="n">
        <v>647</v>
      </c>
      <c r="C30" s="5" t="n">
        <v>617</v>
      </c>
    </row>
    <row r="31" spans="1:3">
      <c r="A31" s="4" t="s">
        <v>658</v>
      </c>
    </row>
    <row r="32" spans="1:3">
      <c r="A32" s="3" t="s">
        <v>629</v>
      </c>
    </row>
    <row r="33" spans="1:3">
      <c r="A33" s="4" t="s">
        <v>651</v>
      </c>
      <c r="B33" s="5" t="n">
        <v>14083</v>
      </c>
      <c r="C33" s="5" t="n">
        <v>62317</v>
      </c>
    </row>
    <row r="34" spans="1:3">
      <c r="A34" s="4" t="s">
        <v>659</v>
      </c>
    </row>
    <row r="35" spans="1:3">
      <c r="A35" s="3" t="s">
        <v>629</v>
      </c>
    </row>
    <row r="36" spans="1:3">
      <c r="A36" s="4" t="s">
        <v>651</v>
      </c>
      <c r="B36" s="5" t="n">
        <v>0</v>
      </c>
      <c r="C36" s="5" t="n">
        <v>0</v>
      </c>
    </row>
    <row r="37" spans="1:3">
      <c r="A37" s="4" t="s">
        <v>660</v>
      </c>
    </row>
    <row r="38" spans="1:3">
      <c r="A38" s="3" t="s">
        <v>629</v>
      </c>
    </row>
    <row r="39" spans="1:3">
      <c r="A39" s="4" t="s">
        <v>651</v>
      </c>
      <c r="B39" s="5" t="n">
        <v>0</v>
      </c>
      <c r="C39" s="5" t="n">
        <v>739</v>
      </c>
    </row>
    <row r="40" spans="1:3">
      <c r="A40" s="4" t="s">
        <v>661</v>
      </c>
    </row>
    <row r="41" spans="1:3">
      <c r="A41" s="3" t="s">
        <v>629</v>
      </c>
    </row>
    <row r="42" spans="1:3">
      <c r="A42" s="4" t="s">
        <v>651</v>
      </c>
      <c r="B42" s="5" t="n">
        <v>0</v>
      </c>
      <c r="C42" s="5" t="n">
        <v>0</v>
      </c>
    </row>
    <row r="43" spans="1:3">
      <c r="A43" s="4" t="s">
        <v>662</v>
      </c>
    </row>
    <row r="44" spans="1:3">
      <c r="A44" s="3" t="s">
        <v>629</v>
      </c>
    </row>
    <row r="45" spans="1:3">
      <c r="A45" s="4" t="s">
        <v>651</v>
      </c>
      <c r="B45" s="5" t="n">
        <v>0</v>
      </c>
      <c r="C45" s="5" t="n">
        <v>739</v>
      </c>
    </row>
    <row r="46" spans="1:3">
      <c r="A46" s="4" t="s">
        <v>663</v>
      </c>
    </row>
    <row r="47" spans="1:3">
      <c r="A47" s="3" t="s">
        <v>629</v>
      </c>
    </row>
    <row r="48" spans="1:3">
      <c r="A48" s="4" t="s">
        <v>651</v>
      </c>
      <c r="B48" s="5" t="n">
        <v>0</v>
      </c>
      <c r="C48" s="5" t="n">
        <v>0</v>
      </c>
    </row>
    <row r="49" spans="1:3">
      <c r="A49" s="4" t="s">
        <v>664</v>
      </c>
    </row>
    <row r="50" spans="1:3">
      <c r="A50" s="3" t="s">
        <v>629</v>
      </c>
    </row>
    <row r="51" spans="1:3">
      <c r="A51" s="4" t="s">
        <v>651</v>
      </c>
      <c r="B51" s="5" t="n">
        <v>2718</v>
      </c>
      <c r="C51" s="5" t="n">
        <v>3866</v>
      </c>
    </row>
    <row r="52" spans="1:3">
      <c r="A52" s="4" t="s">
        <v>665</v>
      </c>
    </row>
    <row r="53" spans="1:3">
      <c r="A53" s="3" t="s">
        <v>629</v>
      </c>
    </row>
    <row r="54" spans="1:3">
      <c r="A54" s="4" t="s">
        <v>651</v>
      </c>
      <c r="B54" s="5" t="n">
        <v>12</v>
      </c>
      <c r="C54" s="5" t="n">
        <v>15</v>
      </c>
    </row>
    <row r="55" spans="1:3">
      <c r="A55" s="4" t="s">
        <v>666</v>
      </c>
    </row>
    <row r="56" spans="1:3">
      <c r="A56" s="3" t="s">
        <v>629</v>
      </c>
    </row>
    <row r="57" spans="1:3">
      <c r="A57" s="4" t="s">
        <v>651</v>
      </c>
      <c r="B57" s="5" t="n">
        <v>2706</v>
      </c>
      <c r="C57" s="5" t="n">
        <v>3851</v>
      </c>
    </row>
    <row r="58" spans="1:3">
      <c r="A58" s="4" t="s">
        <v>667</v>
      </c>
    </row>
    <row r="59" spans="1:3">
      <c r="A59" s="3" t="s">
        <v>629</v>
      </c>
    </row>
    <row r="60" spans="1:3">
      <c r="A60" s="4" t="s">
        <v>651</v>
      </c>
      <c r="B60" s="5" t="n">
        <v>0</v>
      </c>
      <c r="C60" s="5" t="n">
        <v>0</v>
      </c>
    </row>
    <row r="61" spans="1:3">
      <c r="A61" s="4" t="s">
        <v>668</v>
      </c>
    </row>
    <row r="62" spans="1:3">
      <c r="A62" s="3" t="s">
        <v>629</v>
      </c>
    </row>
    <row r="63" spans="1:3">
      <c r="A63" s="4" t="s">
        <v>651</v>
      </c>
      <c r="B63" s="5" t="n">
        <v>0</v>
      </c>
      <c r="C63" s="5" t="n">
        <v>0</v>
      </c>
    </row>
    <row r="64" spans="1:3">
      <c r="A64" s="4" t="s">
        <v>669</v>
      </c>
    </row>
    <row r="65" spans="1:3">
      <c r="A65" s="3" t="s">
        <v>629</v>
      </c>
    </row>
    <row r="66" spans="1:3">
      <c r="A66" s="4" t="s">
        <v>651</v>
      </c>
      <c r="B66" s="5" t="n">
        <v>0</v>
      </c>
      <c r="C66" s="5" t="n">
        <v>0</v>
      </c>
    </row>
    <row r="67" spans="1:3">
      <c r="A67" s="4" t="s">
        <v>670</v>
      </c>
    </row>
    <row r="68" spans="1:3">
      <c r="A68" s="3" t="s">
        <v>629</v>
      </c>
    </row>
    <row r="69" spans="1:3">
      <c r="A69" s="4" t="s">
        <v>651</v>
      </c>
      <c r="B69" s="5" t="n">
        <v>0</v>
      </c>
      <c r="C69" s="5" t="n">
        <v>0</v>
      </c>
    </row>
    <row r="70" spans="1:3">
      <c r="A70" s="4" t="s">
        <v>671</v>
      </c>
    </row>
    <row r="71" spans="1:3">
      <c r="A71" s="3" t="s">
        <v>629</v>
      </c>
    </row>
    <row r="72" spans="1:3">
      <c r="A72" s="4" t="s">
        <v>651</v>
      </c>
      <c r="B72" s="7" t="n">
        <v>0</v>
      </c>
      <c r="C7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6</v>
      </c>
    </row>
    <row r="3" spans="1:3">
      <c r="A3" s="3" t="s">
        <v>169</v>
      </c>
    </row>
    <row r="4" spans="1:3">
      <c r="A4" s="4" t="s">
        <v>136</v>
      </c>
      <c r="B4" s="7" t="n">
        <v>3853000</v>
      </c>
      <c r="C4" s="7" t="n">
        <v>-31490000</v>
      </c>
    </row>
    <row r="5" spans="1:3">
      <c r="A5" s="3" t="s">
        <v>170</v>
      </c>
    </row>
    <row r="6" spans="1:3">
      <c r="A6" s="4" t="s">
        <v>102</v>
      </c>
      <c r="B6" s="5" t="n">
        <v>43373000</v>
      </c>
      <c r="C6" s="5" t="n">
        <v>19058000</v>
      </c>
    </row>
    <row r="7" spans="1:3">
      <c r="A7" s="4" t="s">
        <v>109</v>
      </c>
      <c r="B7" s="5" t="n">
        <v>8043000</v>
      </c>
      <c r="C7" s="5" t="n">
        <v>9509000</v>
      </c>
    </row>
    <row r="8" spans="1:3">
      <c r="A8" s="4" t="s">
        <v>104</v>
      </c>
      <c r="B8" s="5" t="n">
        <v>-47315000</v>
      </c>
      <c r="C8" s="5" t="n">
        <v>62586000</v>
      </c>
    </row>
    <row r="9" spans="1:3">
      <c r="A9" s="4" t="s">
        <v>171</v>
      </c>
      <c r="B9" s="5" t="n">
        <v>-14801000</v>
      </c>
      <c r="C9" s="5" t="n">
        <v>-14757000</v>
      </c>
    </row>
    <row r="10" spans="1:3">
      <c r="A10" s="4" t="s">
        <v>172</v>
      </c>
      <c r="B10" s="5" t="n">
        <v>13038000</v>
      </c>
      <c r="C10" s="5" t="n">
        <v>3147000</v>
      </c>
    </row>
    <row r="11" spans="1:3">
      <c r="A11" s="4" t="s">
        <v>173</v>
      </c>
      <c r="B11" s="5" t="n">
        <v>72266000</v>
      </c>
      <c r="C11" s="5" t="n">
        <v>80323000</v>
      </c>
    </row>
    <row r="12" spans="1:3">
      <c r="A12" s="4" t="s">
        <v>174</v>
      </c>
      <c r="B12" s="5" t="n">
        <v>11177000</v>
      </c>
    </row>
    <row r="13" spans="1:3">
      <c r="A13" s="4" t="s">
        <v>175</v>
      </c>
      <c r="B13" s="5" t="n">
        <v>779000</v>
      </c>
      <c r="C13" s="5" t="n">
        <v>644000</v>
      </c>
    </row>
    <row r="14" spans="1:3">
      <c r="A14" s="4" t="s">
        <v>99</v>
      </c>
      <c r="B14" s="5" t="n">
        <v>41853000</v>
      </c>
      <c r="C14" s="5" t="n">
        <v>0</v>
      </c>
    </row>
    <row r="15" spans="1:3">
      <c r="A15" s="4" t="s">
        <v>100</v>
      </c>
      <c r="B15" s="5" t="n">
        <v>30506000</v>
      </c>
      <c r="C15" s="5" t="n">
        <v>8108000</v>
      </c>
    </row>
    <row r="16" spans="1:3">
      <c r="A16" s="4" t="s">
        <v>176</v>
      </c>
      <c r="B16" s="5" t="n">
        <v>2593000</v>
      </c>
      <c r="C16" s="5" t="n">
        <v>4466000</v>
      </c>
    </row>
    <row r="17" spans="1:3">
      <c r="A17" s="3" t="s">
        <v>177</v>
      </c>
    </row>
    <row r="18" spans="1:3">
      <c r="A18" s="4" t="s">
        <v>178</v>
      </c>
      <c r="B18" s="5" t="n">
        <v>20694000</v>
      </c>
      <c r="C18" s="5" t="n">
        <v>-19625000</v>
      </c>
    </row>
    <row r="19" spans="1:3">
      <c r="A19" s="4" t="s">
        <v>179</v>
      </c>
      <c r="B19" s="5" t="n">
        <v>-9491000</v>
      </c>
      <c r="C19" s="5" t="n">
        <v>-7415000</v>
      </c>
    </row>
    <row r="20" spans="1:3">
      <c r="A20" s="4" t="s">
        <v>180</v>
      </c>
      <c r="B20" s="5" t="n">
        <v>2751000</v>
      </c>
      <c r="C20" s="5" t="n">
        <v>-7851000</v>
      </c>
    </row>
    <row r="21" spans="1:3">
      <c r="A21" s="4" t="s">
        <v>181</v>
      </c>
      <c r="B21" s="5" t="n">
        <v>-30706000</v>
      </c>
      <c r="C21" s="5" t="n">
        <v>-2582000</v>
      </c>
    </row>
    <row r="22" spans="1:3">
      <c r="A22" s="4" t="s">
        <v>182</v>
      </c>
      <c r="B22" s="5" t="n">
        <v>-36870000</v>
      </c>
      <c r="C22" s="5" t="n">
        <v>-51370000</v>
      </c>
    </row>
    <row r="23" spans="1:3">
      <c r="A23" s="4" t="s">
        <v>183</v>
      </c>
      <c r="B23" s="5" t="n">
        <v>111743000</v>
      </c>
      <c r="C23" s="5" t="n">
        <v>52751000</v>
      </c>
    </row>
    <row r="24" spans="1:3">
      <c r="A24" s="3" t="s">
        <v>184</v>
      </c>
    </row>
    <row r="25" spans="1:3">
      <c r="A25" s="4" t="s">
        <v>185</v>
      </c>
      <c r="B25" s="5" t="n">
        <v>-90815000</v>
      </c>
      <c r="C25" s="5" t="n">
        <v>-149505000</v>
      </c>
    </row>
    <row r="26" spans="1:3">
      <c r="A26" s="4" t="s">
        <v>186</v>
      </c>
      <c r="B26" s="5" t="n">
        <v>31576000</v>
      </c>
      <c r="C26" s="5" t="n">
        <v>50300000</v>
      </c>
    </row>
    <row r="27" spans="1:3">
      <c r="A27" s="4" t="s">
        <v>187</v>
      </c>
      <c r="B27" s="5" t="n">
        <v>92049000</v>
      </c>
      <c r="C27" s="5" t="n">
        <v>42936000</v>
      </c>
    </row>
    <row r="28" spans="1:3">
      <c r="A28" s="4" t="s">
        <v>188</v>
      </c>
      <c r="B28" s="5" t="n">
        <v>-205874000</v>
      </c>
      <c r="C28" s="5" t="n">
        <v>-203885000</v>
      </c>
    </row>
    <row r="29" spans="1:3">
      <c r="A29" s="4" t="s">
        <v>189</v>
      </c>
      <c r="B29" s="5" t="n">
        <v>-43024000</v>
      </c>
      <c r="C29" s="5" t="n">
        <v>-47085000</v>
      </c>
    </row>
    <row r="30" spans="1:3">
      <c r="A30" s="4" t="s">
        <v>190</v>
      </c>
      <c r="B30" s="5" t="n">
        <v>-14611000</v>
      </c>
      <c r="C30" s="5" t="n">
        <v>-3100000</v>
      </c>
    </row>
    <row r="31" spans="1:3">
      <c r="A31" s="4" t="s">
        <v>191</v>
      </c>
      <c r="B31" s="5" t="n">
        <v>1293000</v>
      </c>
      <c r="C31" s="5" t="n">
        <v>5909000</v>
      </c>
    </row>
    <row r="32" spans="1:3">
      <c r="A32" s="4" t="s">
        <v>192</v>
      </c>
      <c r="B32" s="5" t="n">
        <v>-45559000</v>
      </c>
      <c r="C32" s="5" t="n">
        <v>-62683000</v>
      </c>
    </row>
    <row r="33" spans="1:3">
      <c r="A33" s="4" t="s">
        <v>176</v>
      </c>
      <c r="B33" s="5" t="n">
        <v>0</v>
      </c>
      <c r="C33" s="5" t="n">
        <v>684000</v>
      </c>
    </row>
    <row r="34" spans="1:3">
      <c r="A34" s="4" t="s">
        <v>193</v>
      </c>
      <c r="B34" s="5" t="n">
        <v>-274965000</v>
      </c>
      <c r="C34" s="5" t="n">
        <v>-366429000</v>
      </c>
    </row>
    <row r="35" spans="1:3">
      <c r="A35" s="3" t="s">
        <v>194</v>
      </c>
    </row>
    <row r="36" spans="1:3">
      <c r="A36" s="4" t="s">
        <v>195</v>
      </c>
      <c r="B36" s="5" t="n">
        <v>-64712000</v>
      </c>
    </row>
    <row r="37" spans="1:3">
      <c r="A37" s="4" t="s">
        <v>195</v>
      </c>
      <c r="C37" s="5" t="n">
        <v>65315000</v>
      </c>
    </row>
    <row r="38" spans="1:3">
      <c r="A38" s="4" t="s">
        <v>196</v>
      </c>
      <c r="B38" s="5" t="n">
        <v>-7304000</v>
      </c>
      <c r="C38" s="5" t="n">
        <v>-604000</v>
      </c>
    </row>
    <row r="39" spans="1:3">
      <c r="A39" s="4" t="s">
        <v>197</v>
      </c>
      <c r="B39" s="5" t="n">
        <v>0</v>
      </c>
      <c r="C39" s="5" t="n">
        <v>1707000</v>
      </c>
    </row>
    <row r="40" spans="1:3">
      <c r="A40" s="4" t="s">
        <v>198</v>
      </c>
      <c r="B40" s="5" t="n">
        <v>-6721000</v>
      </c>
      <c r="C40" s="5" t="n">
        <v>-21202000</v>
      </c>
    </row>
    <row r="41" spans="1:3">
      <c r="A41" s="4" t="s">
        <v>199</v>
      </c>
      <c r="B41" s="5" t="n">
        <v>0</v>
      </c>
      <c r="C41" s="5" t="n">
        <v>-18068000</v>
      </c>
    </row>
    <row r="42" spans="1:3">
      <c r="A42" s="4" t="s">
        <v>200</v>
      </c>
      <c r="B42" s="5" t="n">
        <v>-815000</v>
      </c>
      <c r="C42" s="5" t="n">
        <v>-1280000</v>
      </c>
    </row>
    <row r="43" spans="1:3">
      <c r="A43" s="4" t="s">
        <v>201</v>
      </c>
      <c r="B43" s="5" t="n">
        <v>43406000</v>
      </c>
      <c r="C43" s="5" t="n">
        <v>200311000</v>
      </c>
    </row>
    <row r="44" spans="1:3">
      <c r="A44" s="4" t="s">
        <v>176</v>
      </c>
      <c r="B44" s="5" t="n">
        <v>0</v>
      </c>
      <c r="C44" s="5" t="n">
        <v>442000</v>
      </c>
    </row>
    <row r="45" spans="1:3">
      <c r="A45" s="4" t="s">
        <v>202</v>
      </c>
      <c r="B45" s="5" t="n">
        <v>-36146000</v>
      </c>
      <c r="C45" s="5" t="n">
        <v>226621000</v>
      </c>
    </row>
    <row r="46" spans="1:3">
      <c r="A46" s="4" t="s">
        <v>203</v>
      </c>
      <c r="B46" s="5" t="n">
        <v>-199368000</v>
      </c>
      <c r="C46" s="5" t="n">
        <v>-87057000</v>
      </c>
    </row>
    <row r="47" spans="1:3">
      <c r="A47" s="4" t="s">
        <v>204</v>
      </c>
      <c r="B47" s="5" t="n">
        <v>398000</v>
      </c>
      <c r="C47" s="5" t="n">
        <v>-9000</v>
      </c>
    </row>
    <row r="48" spans="1:3">
      <c r="A48" s="4" t="s">
        <v>205</v>
      </c>
      <c r="B48" s="5" t="n">
        <v>347318000</v>
      </c>
      <c r="C48" s="5" t="n">
        <v>434384000</v>
      </c>
    </row>
    <row r="49" spans="1:3">
      <c r="A49" s="4" t="s">
        <v>206</v>
      </c>
      <c r="B49" s="7" t="n">
        <v>148348000</v>
      </c>
      <c r="C49" s="7" t="n">
        <v>34731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6</v>
      </c>
    </row>
    <row r="3" spans="1:3">
      <c r="A3" s="3" t="s">
        <v>629</v>
      </c>
    </row>
    <row r="4" spans="1:3">
      <c r="A4" s="4" t="s">
        <v>673</v>
      </c>
      <c r="B4" s="7" t="n">
        <v>158</v>
      </c>
      <c r="C4" s="7" t="n">
        <v>122</v>
      </c>
    </row>
    <row r="5" spans="1:3">
      <c r="A5" s="4" t="s">
        <v>674</v>
      </c>
      <c r="B5" s="5" t="n">
        <v>2718</v>
      </c>
      <c r="C5" s="5" t="n">
        <v>3866</v>
      </c>
    </row>
    <row r="6" spans="1:3">
      <c r="A6" s="4" t="s">
        <v>675</v>
      </c>
      <c r="B6" s="5" t="n">
        <v>0</v>
      </c>
      <c r="C6" s="5" t="n">
        <v>0</v>
      </c>
    </row>
    <row r="7" spans="1:3">
      <c r="A7" s="4" t="s">
        <v>676</v>
      </c>
      <c r="B7" s="5" t="n">
        <v>2718</v>
      </c>
      <c r="C7" s="5" t="n">
        <v>3866</v>
      </c>
    </row>
    <row r="8" spans="1:3">
      <c r="A8" s="4" t="s">
        <v>677</v>
      </c>
      <c r="B8" s="5" t="n">
        <v>2718</v>
      </c>
      <c r="C8" s="5" t="n">
        <v>3866</v>
      </c>
    </row>
    <row r="9" spans="1:3">
      <c r="A9" s="4" t="s">
        <v>678</v>
      </c>
      <c r="B9" s="5" t="n">
        <v>372</v>
      </c>
      <c r="C9" s="5" t="n">
        <v>124</v>
      </c>
    </row>
    <row r="10" spans="1:3">
      <c r="A10" s="4" t="s">
        <v>679</v>
      </c>
      <c r="B10" s="5" t="n">
        <v>2760</v>
      </c>
      <c r="C10" s="5" t="n">
        <v>3894</v>
      </c>
    </row>
    <row r="11" spans="1:3">
      <c r="A11" s="4" t="s">
        <v>605</v>
      </c>
    </row>
    <row r="12" spans="1:3">
      <c r="A12" s="3" t="s">
        <v>629</v>
      </c>
    </row>
    <row r="13" spans="1:3">
      <c r="A13" s="4" t="s">
        <v>674</v>
      </c>
      <c r="B13" s="5" t="n">
        <v>12</v>
      </c>
      <c r="C13" s="5" t="n">
        <v>15</v>
      </c>
    </row>
    <row r="14" spans="1:3">
      <c r="A14" s="4" t="s">
        <v>675</v>
      </c>
      <c r="B14" s="5" t="n">
        <v>0</v>
      </c>
      <c r="C14" s="5" t="n">
        <v>0</v>
      </c>
    </row>
    <row r="15" spans="1:3">
      <c r="A15" s="4" t="s">
        <v>676</v>
      </c>
      <c r="B15" s="5" t="n">
        <v>12</v>
      </c>
      <c r="C15" s="5" t="n">
        <v>15</v>
      </c>
    </row>
    <row r="16" spans="1:3">
      <c r="A16" s="4" t="s">
        <v>677</v>
      </c>
      <c r="B16" s="5" t="n">
        <v>12</v>
      </c>
      <c r="C16" s="5" t="n">
        <v>15</v>
      </c>
    </row>
    <row r="17" spans="1:3">
      <c r="A17" s="4" t="s">
        <v>678</v>
      </c>
      <c r="B17" s="5" t="n">
        <v>12</v>
      </c>
      <c r="C17" s="5" t="n">
        <v>15</v>
      </c>
    </row>
    <row r="18" spans="1:3">
      <c r="A18" s="4" t="s">
        <v>679</v>
      </c>
      <c r="B18" s="5" t="n">
        <v>14</v>
      </c>
      <c r="C18" s="5" t="n">
        <v>16</v>
      </c>
    </row>
    <row r="19" spans="1:3">
      <c r="A19" s="4" t="s">
        <v>607</v>
      </c>
    </row>
    <row r="20" spans="1:3">
      <c r="A20" s="3" t="s">
        <v>629</v>
      </c>
    </row>
    <row r="21" spans="1:3">
      <c r="A21" s="4" t="s">
        <v>674</v>
      </c>
      <c r="B21" s="5" t="n">
        <v>2706</v>
      </c>
      <c r="C21" s="5" t="n">
        <v>3851</v>
      </c>
    </row>
    <row r="22" spans="1:3">
      <c r="A22" s="4" t="s">
        <v>675</v>
      </c>
      <c r="B22" s="5" t="n">
        <v>0</v>
      </c>
      <c r="C22" s="5" t="n">
        <v>0</v>
      </c>
    </row>
    <row r="23" spans="1:3">
      <c r="A23" s="4" t="s">
        <v>676</v>
      </c>
      <c r="B23" s="5" t="n">
        <v>2706</v>
      </c>
      <c r="C23" s="5" t="n">
        <v>3851</v>
      </c>
    </row>
    <row r="24" spans="1:3">
      <c r="A24" s="4" t="s">
        <v>677</v>
      </c>
      <c r="B24" s="5" t="n">
        <v>2706</v>
      </c>
      <c r="C24" s="5" t="n">
        <v>3851</v>
      </c>
    </row>
    <row r="25" spans="1:3">
      <c r="A25" s="4" t="s">
        <v>678</v>
      </c>
      <c r="B25" s="5" t="n">
        <v>360</v>
      </c>
      <c r="C25" s="5" t="n">
        <v>109</v>
      </c>
    </row>
    <row r="26" spans="1:3">
      <c r="A26" s="4" t="s">
        <v>679</v>
      </c>
      <c r="B26" s="7" t="n">
        <v>2746</v>
      </c>
      <c r="C26" s="7" t="n">
        <v>38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0</v>
      </c>
      <c r="B1" s="2" t="s">
        <v>2</v>
      </c>
      <c r="C1" s="2" t="s">
        <v>36</v>
      </c>
    </row>
    <row r="2" spans="1:3">
      <c r="A2" s="3" t="s">
        <v>229</v>
      </c>
    </row>
    <row r="3" spans="1:3">
      <c r="A3" s="4" t="s">
        <v>681</v>
      </c>
      <c r="B3" s="7" t="n">
        <v>58741</v>
      </c>
      <c r="C3" s="7" t="n">
        <v>55723</v>
      </c>
    </row>
    <row r="4" spans="1:3">
      <c r="A4" s="4" t="s">
        <v>682</v>
      </c>
      <c r="B4" s="5" t="n">
        <v>31378</v>
      </c>
      <c r="C4" s="5" t="n">
        <v>25392</v>
      </c>
    </row>
    <row r="5" spans="1:3">
      <c r="A5" s="4" t="s">
        <v>683</v>
      </c>
      <c r="B5" s="5" t="n">
        <v>51910</v>
      </c>
      <c r="C5" s="5" t="n">
        <v>58569</v>
      </c>
    </row>
    <row r="6" spans="1:3">
      <c r="A6" s="4" t="s">
        <v>684</v>
      </c>
      <c r="B6" s="5" t="n">
        <v>29202</v>
      </c>
      <c r="C6" s="5" t="n">
        <v>20790</v>
      </c>
    </row>
    <row r="7" spans="1:3">
      <c r="A7" s="4" t="s">
        <v>685</v>
      </c>
      <c r="B7" s="5" t="n">
        <v>171231</v>
      </c>
      <c r="C7" s="5" t="n">
        <v>160474</v>
      </c>
    </row>
    <row r="8" spans="1:3">
      <c r="A8" s="4" t="s">
        <v>686</v>
      </c>
      <c r="B8" s="5" t="n">
        <v>-3398</v>
      </c>
      <c r="C8" s="5" t="n">
        <v>-1624</v>
      </c>
    </row>
    <row r="9" spans="1:3">
      <c r="A9" s="4" t="s">
        <v>546</v>
      </c>
      <c r="B9" s="7" t="n">
        <v>167833</v>
      </c>
      <c r="C9" s="7" t="n">
        <v>158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7</v>
      </c>
      <c r="B1" s="2" t="s">
        <v>2</v>
      </c>
      <c r="C1" s="2" t="s">
        <v>36</v>
      </c>
    </row>
    <row r="2" spans="1:3">
      <c r="A2" s="3" t="s">
        <v>229</v>
      </c>
    </row>
    <row r="3" spans="1:3">
      <c r="A3" s="4" t="s">
        <v>688</v>
      </c>
      <c r="B3" s="7" t="n">
        <v>6880</v>
      </c>
      <c r="C3" s="7" t="n">
        <v>6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89</v>
      </c>
      <c r="B1" s="2" t="s">
        <v>690</v>
      </c>
      <c r="C1" s="2" t="s">
        <v>691</v>
      </c>
    </row>
    <row r="2" spans="1:3">
      <c r="A2" s="3" t="s">
        <v>229</v>
      </c>
    </row>
    <row r="3" spans="1:3">
      <c r="A3" s="4" t="s">
        <v>692</v>
      </c>
      <c r="B3" s="7" t="n">
        <v>15660</v>
      </c>
      <c r="C3" s="7" t="n">
        <v>9538</v>
      </c>
    </row>
    <row r="4" spans="1:3">
      <c r="A4" s="4" t="s">
        <v>693</v>
      </c>
      <c r="B4" s="7" t="n">
        <v>10144</v>
      </c>
      <c r="C4" s="7" t="n">
        <v>9628</v>
      </c>
    </row>
    <row r="5" spans="1:3">
      <c r="A5" s="4" t="s">
        <v>694</v>
      </c>
      <c r="B5" s="9" t="n">
        <v>17.86</v>
      </c>
      <c r="C5" s="9" t="n">
        <v>15.51</v>
      </c>
    </row>
    <row r="6" spans="1:3">
      <c r="A6" s="4" t="s">
        <v>695</v>
      </c>
      <c r="B6" s="9" t="n">
        <v>1522.14</v>
      </c>
      <c r="C6" s="9" t="n">
        <v>1281.65</v>
      </c>
    </row>
    <row r="7" spans="1:3">
      <c r="A7" s="4" t="s">
        <v>696</v>
      </c>
      <c r="B7" s="9" t="n">
        <v>1935.19</v>
      </c>
      <c r="C7" s="5" t="n">
        <v>12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448</v>
      </c>
      <c r="C1" s="2" t="s">
        <v>1</v>
      </c>
    </row>
    <row r="2" spans="1:5">
      <c r="B2" s="2" t="s">
        <v>468</v>
      </c>
      <c r="C2" s="2" t="s">
        <v>2</v>
      </c>
      <c r="D2" s="2" t="s">
        <v>36</v>
      </c>
      <c r="E2" s="2" t="s">
        <v>449</v>
      </c>
    </row>
    <row r="3" spans="1:5">
      <c r="A3" s="3" t="s">
        <v>698</v>
      </c>
    </row>
    <row r="4" spans="1:5">
      <c r="A4" s="4" t="s">
        <v>699</v>
      </c>
      <c r="C4" s="7" t="n">
        <v>280523000</v>
      </c>
      <c r="D4" s="7" t="n">
        <v>272989000</v>
      </c>
      <c r="E4" s="7" t="n">
        <v>259159000</v>
      </c>
    </row>
    <row r="5" spans="1:5">
      <c r="A5" s="4" t="s">
        <v>700</v>
      </c>
      <c r="C5" s="5" t="n">
        <v>-130897000</v>
      </c>
      <c r="D5" s="5" t="n">
        <v>-89044000</v>
      </c>
      <c r="E5" s="5" t="n">
        <v>-89044000</v>
      </c>
    </row>
    <row r="6" spans="1:5">
      <c r="A6" s="4" t="s">
        <v>701</v>
      </c>
      <c r="C6" s="5" t="n">
        <v>149626000</v>
      </c>
      <c r="D6" s="5" t="n">
        <v>183945000</v>
      </c>
      <c r="E6" s="5" t="n">
        <v>170115000</v>
      </c>
    </row>
    <row r="7" spans="1:5">
      <c r="A7" s="4" t="s">
        <v>702</v>
      </c>
      <c r="C7" s="5" t="n">
        <v>8918000</v>
      </c>
      <c r="D7" s="5" t="n">
        <v>14601000</v>
      </c>
    </row>
    <row r="8" spans="1:5">
      <c r="A8" s="4" t="s">
        <v>703</v>
      </c>
      <c r="B8" s="7" t="n">
        <v>-41853000</v>
      </c>
      <c r="C8" s="5" t="n">
        <v>-41853000</v>
      </c>
      <c r="D8" s="5" t="n">
        <v>0</v>
      </c>
    </row>
    <row r="9" spans="1:5">
      <c r="A9" s="4" t="s">
        <v>126</v>
      </c>
      <c r="C9" s="5" t="n">
        <v>-1384000</v>
      </c>
      <c r="D9" s="5" t="n">
        <v>-771000</v>
      </c>
    </row>
    <row r="10" spans="1:5">
      <c r="A10" s="4" t="s">
        <v>117</v>
      </c>
    </row>
    <row r="11" spans="1:5">
      <c r="A11" s="3" t="s">
        <v>698</v>
      </c>
    </row>
    <row r="12" spans="1:5">
      <c r="A12" s="4" t="s">
        <v>699</v>
      </c>
      <c r="C12" s="5" t="n">
        <v>206784000</v>
      </c>
      <c r="D12" s="5" t="n">
        <v>205765000</v>
      </c>
      <c r="E12" s="5" t="n">
        <v>193530000</v>
      </c>
    </row>
    <row r="13" spans="1:5">
      <c r="A13" s="4" t="s">
        <v>700</v>
      </c>
      <c r="C13" s="5" t="n">
        <v>-66107000</v>
      </c>
      <c r="D13" s="5" t="n">
        <v>-24254000</v>
      </c>
      <c r="E13" s="5" t="n">
        <v>-24254000</v>
      </c>
    </row>
    <row r="14" spans="1:5">
      <c r="A14" s="4" t="s">
        <v>701</v>
      </c>
      <c r="C14" s="5" t="n">
        <v>140677000</v>
      </c>
      <c r="D14" s="5" t="n">
        <v>181511000</v>
      </c>
      <c r="E14" s="5" t="n">
        <v>169276000</v>
      </c>
    </row>
    <row r="15" spans="1:5">
      <c r="A15" s="4" t="s">
        <v>702</v>
      </c>
      <c r="C15" s="5" t="n">
        <v>2403000</v>
      </c>
      <c r="D15" s="5" t="n">
        <v>13006000</v>
      </c>
    </row>
    <row r="16" spans="1:5">
      <c r="A16" s="4" t="s">
        <v>703</v>
      </c>
      <c r="C16" s="5" t="n">
        <v>-41853000</v>
      </c>
    </row>
    <row r="17" spans="1:5">
      <c r="A17" s="4" t="s">
        <v>126</v>
      </c>
      <c r="C17" s="5" t="n">
        <v>-1384000</v>
      </c>
      <c r="D17" s="5" t="n">
        <v>-771000</v>
      </c>
    </row>
    <row r="18" spans="1:5">
      <c r="A18" s="4" t="s">
        <v>704</v>
      </c>
    </row>
    <row r="19" spans="1:5">
      <c r="A19" s="3" t="s">
        <v>698</v>
      </c>
    </row>
    <row r="20" spans="1:5">
      <c r="A20" s="4" t="s">
        <v>699</v>
      </c>
      <c r="C20" s="5" t="n">
        <v>67143000</v>
      </c>
      <c r="D20" s="5" t="n">
        <v>67143000</v>
      </c>
      <c r="E20" s="5" t="n">
        <v>65548000</v>
      </c>
    </row>
    <row r="21" spans="1:5">
      <c r="A21" s="4" t="s">
        <v>700</v>
      </c>
      <c r="C21" s="5" t="n">
        <v>-64790000</v>
      </c>
      <c r="D21" s="5" t="n">
        <v>-64790000</v>
      </c>
      <c r="E21" s="5" t="n">
        <v>-64790000</v>
      </c>
    </row>
    <row r="22" spans="1:5">
      <c r="A22" s="4" t="s">
        <v>701</v>
      </c>
      <c r="C22" s="5" t="n">
        <v>2353000</v>
      </c>
      <c r="D22" s="5" t="n">
        <v>2353000</v>
      </c>
      <c r="E22" s="5" t="n">
        <v>758000</v>
      </c>
    </row>
    <row r="23" spans="1:5">
      <c r="A23" s="4" t="s">
        <v>702</v>
      </c>
      <c r="C23" s="5" t="n">
        <v>0</v>
      </c>
      <c r="D23" s="5" t="n">
        <v>1595000</v>
      </c>
    </row>
    <row r="24" spans="1:5">
      <c r="A24" s="4" t="s">
        <v>703</v>
      </c>
      <c r="C24" s="5" t="n">
        <v>0</v>
      </c>
    </row>
    <row r="25" spans="1:5">
      <c r="A25" s="4" t="s">
        <v>126</v>
      </c>
      <c r="C25" s="5" t="n">
        <v>0</v>
      </c>
    </row>
    <row r="26" spans="1:5">
      <c r="A26" s="4" t="s">
        <v>705</v>
      </c>
    </row>
    <row r="27" spans="1:5">
      <c r="A27" s="3" t="s">
        <v>698</v>
      </c>
    </row>
    <row r="28" spans="1:5">
      <c r="A28" s="4" t="s">
        <v>699</v>
      </c>
      <c r="C28" s="5" t="n">
        <v>6515000</v>
      </c>
      <c r="D28" s="5" t="n">
        <v>0</v>
      </c>
      <c r="E28" s="5" t="n">
        <v>0</v>
      </c>
    </row>
    <row r="29" spans="1:5">
      <c r="A29" s="4" t="s">
        <v>700</v>
      </c>
      <c r="C29" s="5" t="n">
        <v>0</v>
      </c>
      <c r="D29" s="5" t="n">
        <v>0</v>
      </c>
      <c r="E29" s="5" t="n">
        <v>0</v>
      </c>
    </row>
    <row r="30" spans="1:5">
      <c r="A30" s="4" t="s">
        <v>701</v>
      </c>
      <c r="C30" s="5" t="n">
        <v>6515000</v>
      </c>
      <c r="D30" s="5" t="n">
        <v>0</v>
      </c>
      <c r="E30" s="5" t="n">
        <v>0</v>
      </c>
    </row>
    <row r="31" spans="1:5">
      <c r="A31" s="4" t="s">
        <v>702</v>
      </c>
      <c r="C31" s="5" t="n">
        <v>6515000</v>
      </c>
      <c r="D31" s="5" t="n">
        <v>0</v>
      </c>
    </row>
    <row r="32" spans="1:5">
      <c r="A32" s="4" t="s">
        <v>703</v>
      </c>
      <c r="C32" s="5" t="n">
        <v>0</v>
      </c>
    </row>
    <row r="33" spans="1:5">
      <c r="A33" s="4" t="s">
        <v>126</v>
      </c>
      <c r="C33" s="5" t="n">
        <v>0</v>
      </c>
      <c r="D33" s="5" t="n">
        <v>0</v>
      </c>
    </row>
    <row r="34" spans="1:5">
      <c r="A34" s="4" t="s">
        <v>706</v>
      </c>
    </row>
    <row r="35" spans="1:5">
      <c r="A35" s="3" t="s">
        <v>698</v>
      </c>
    </row>
    <row r="36" spans="1:5">
      <c r="A36" s="4" t="s">
        <v>699</v>
      </c>
      <c r="C36" s="5" t="n">
        <v>81000</v>
      </c>
      <c r="D36" s="5" t="n">
        <v>81000</v>
      </c>
      <c r="E36" s="5" t="n">
        <v>81000</v>
      </c>
    </row>
    <row r="37" spans="1:5">
      <c r="A37" s="4" t="s">
        <v>700</v>
      </c>
      <c r="C37" s="5" t="n">
        <v>0</v>
      </c>
      <c r="D37" s="5" t="n">
        <v>0</v>
      </c>
      <c r="E37" s="5" t="n">
        <v>0</v>
      </c>
    </row>
    <row r="38" spans="1:5">
      <c r="A38" s="4" t="s">
        <v>701</v>
      </c>
      <c r="C38" s="5" t="n">
        <v>81000</v>
      </c>
      <c r="D38" s="5" t="n">
        <v>81000</v>
      </c>
      <c r="E38" s="7" t="n">
        <v>81000</v>
      </c>
    </row>
    <row r="39" spans="1:5">
      <c r="A39" s="4" t="s">
        <v>702</v>
      </c>
      <c r="C39" s="5" t="n">
        <v>0</v>
      </c>
      <c r="D39" s="7" t="n">
        <v>0</v>
      </c>
    </row>
    <row r="40" spans="1:5">
      <c r="A40" s="4" t="s">
        <v>703</v>
      </c>
      <c r="C40" s="5" t="n">
        <v>0</v>
      </c>
    </row>
    <row r="41" spans="1:5">
      <c r="A41" s="4" t="s">
        <v>126</v>
      </c>
      <c r="C41" s="7"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7</v>
      </c>
      <c r="B1" s="2" t="s">
        <v>448</v>
      </c>
      <c r="D1" s="2" t="s">
        <v>1</v>
      </c>
    </row>
    <row r="2" spans="1:5">
      <c r="B2" s="2" t="s">
        <v>2</v>
      </c>
      <c r="C2" s="2" t="s">
        <v>36</v>
      </c>
      <c r="D2" s="2" t="s">
        <v>2</v>
      </c>
      <c r="E2" s="2" t="s">
        <v>36</v>
      </c>
    </row>
    <row r="3" spans="1:5">
      <c r="A3" s="3" t="s">
        <v>708</v>
      </c>
    </row>
    <row r="4" spans="1:5">
      <c r="A4" s="4" t="s">
        <v>473</v>
      </c>
      <c r="B4" s="7" t="n">
        <v>29591</v>
      </c>
      <c r="C4" s="7" t="n">
        <v>8108</v>
      </c>
      <c r="D4" s="7" t="n">
        <v>914</v>
      </c>
      <c r="E4" s="7" t="n">
        <v>8108</v>
      </c>
    </row>
    <row r="5" spans="1:5">
      <c r="A5" s="4" t="s">
        <v>709</v>
      </c>
      <c r="B5" s="5" t="n">
        <v>317789</v>
      </c>
      <c r="C5" s="5" t="n">
        <v>325286</v>
      </c>
      <c r="D5" s="5" t="n">
        <v>317789</v>
      </c>
      <c r="E5" s="5" t="n">
        <v>325286</v>
      </c>
    </row>
    <row r="6" spans="1:5">
      <c r="A6" s="4" t="s">
        <v>710</v>
      </c>
      <c r="B6" s="5" t="n">
        <v>159196</v>
      </c>
      <c r="C6" s="5" t="n">
        <v>141745</v>
      </c>
      <c r="D6" s="5" t="n">
        <v>159196</v>
      </c>
      <c r="E6" s="5" t="n">
        <v>141745</v>
      </c>
    </row>
    <row r="7" spans="1:5">
      <c r="A7" s="4" t="s">
        <v>711</v>
      </c>
      <c r="B7" s="5" t="n">
        <v>147273</v>
      </c>
      <c r="D7" s="5" t="n">
        <v>147273</v>
      </c>
    </row>
    <row r="8" spans="1:5">
      <c r="A8" s="4" t="s">
        <v>711</v>
      </c>
      <c r="B8" s="5" t="n">
        <v>158593</v>
      </c>
      <c r="C8" s="5" t="n">
        <v>183541</v>
      </c>
      <c r="D8" s="5" t="n">
        <v>158593</v>
      </c>
      <c r="E8" s="5" t="n">
        <v>183541</v>
      </c>
    </row>
    <row r="9" spans="1:5">
      <c r="A9" s="3" t="s">
        <v>712</v>
      </c>
    </row>
    <row r="10" spans="1:5">
      <c r="A10" s="4" t="s">
        <v>713</v>
      </c>
      <c r="B10" s="5" t="n">
        <v>11320</v>
      </c>
      <c r="C10" s="5" t="n">
        <v>11320</v>
      </c>
      <c r="D10" s="5" t="n">
        <v>11320</v>
      </c>
      <c r="E10" s="5" t="n">
        <v>11320</v>
      </c>
    </row>
    <row r="11" spans="1:5">
      <c r="A11" s="4" t="s">
        <v>714</v>
      </c>
      <c r="D11" s="5" t="n">
        <v>22352</v>
      </c>
      <c r="E11" s="5" t="n">
        <v>29858</v>
      </c>
    </row>
    <row r="12" spans="1:5">
      <c r="A12" s="4" t="s">
        <v>715</v>
      </c>
    </row>
    <row r="13" spans="1:5">
      <c r="A13" s="3" t="s">
        <v>708</v>
      </c>
    </row>
    <row r="14" spans="1:5">
      <c r="A14" s="4" t="s">
        <v>716</v>
      </c>
      <c r="B14" s="5" t="n">
        <v>216428</v>
      </c>
      <c r="C14" s="5" t="n">
        <v>220709</v>
      </c>
      <c r="D14" s="5" t="n">
        <v>216428</v>
      </c>
      <c r="E14" s="5" t="n">
        <v>220709</v>
      </c>
    </row>
    <row r="15" spans="1:5">
      <c r="A15" s="4" t="s">
        <v>710</v>
      </c>
      <c r="B15" s="5" t="n">
        <v>109701</v>
      </c>
      <c r="C15" s="5" t="n">
        <v>95796</v>
      </c>
      <c r="D15" s="5" t="n">
        <v>109701</v>
      </c>
      <c r="E15" s="5" t="n">
        <v>95796</v>
      </c>
    </row>
    <row r="16" spans="1:5">
      <c r="A16" s="4" t="s">
        <v>711</v>
      </c>
      <c r="B16" s="5" t="n">
        <v>106727</v>
      </c>
      <c r="C16" s="5" t="n">
        <v>124913</v>
      </c>
      <c r="D16" s="5" t="n">
        <v>106727</v>
      </c>
      <c r="E16" s="5" t="n">
        <v>124913</v>
      </c>
    </row>
    <row r="17" spans="1:5">
      <c r="A17" s="4" t="s">
        <v>717</v>
      </c>
    </row>
    <row r="18" spans="1:5">
      <c r="A18" s="3" t="s">
        <v>708</v>
      </c>
    </row>
    <row r="19" spans="1:5">
      <c r="A19" s="4" t="s">
        <v>709</v>
      </c>
      <c r="B19" s="5" t="n">
        <v>51414</v>
      </c>
      <c r="C19" s="5" t="n">
        <v>54950</v>
      </c>
      <c r="D19" s="5" t="n">
        <v>51414</v>
      </c>
      <c r="E19" s="5" t="n">
        <v>54950</v>
      </c>
    </row>
    <row r="20" spans="1:5">
      <c r="A20" s="4" t="s">
        <v>710</v>
      </c>
      <c r="B20" s="5" t="n">
        <v>18469</v>
      </c>
      <c r="C20" s="5" t="n">
        <v>17923</v>
      </c>
      <c r="D20" s="5" t="n">
        <v>18469</v>
      </c>
      <c r="E20" s="5" t="n">
        <v>17923</v>
      </c>
    </row>
    <row r="21" spans="1:5">
      <c r="A21" s="4" t="s">
        <v>711</v>
      </c>
      <c r="B21" s="5" t="n">
        <v>21625</v>
      </c>
      <c r="D21" s="5" t="n">
        <v>21625</v>
      </c>
    </row>
    <row r="22" spans="1:5">
      <c r="A22" s="4" t="s">
        <v>711</v>
      </c>
      <c r="B22" s="5" t="n">
        <v>32945</v>
      </c>
      <c r="C22" s="5" t="n">
        <v>37027</v>
      </c>
      <c r="D22" s="5" t="n">
        <v>32945</v>
      </c>
      <c r="E22" s="5" t="n">
        <v>37027</v>
      </c>
    </row>
    <row r="23" spans="1:5">
      <c r="A23" s="4" t="s">
        <v>718</v>
      </c>
    </row>
    <row r="24" spans="1:5">
      <c r="A24" s="3" t="s">
        <v>708</v>
      </c>
    </row>
    <row r="25" spans="1:5">
      <c r="A25" s="4" t="s">
        <v>716</v>
      </c>
      <c r="B25" s="5" t="n">
        <v>31984</v>
      </c>
      <c r="C25" s="5" t="n">
        <v>31743</v>
      </c>
      <c r="D25" s="5" t="n">
        <v>31984</v>
      </c>
      <c r="E25" s="5" t="n">
        <v>31743</v>
      </c>
    </row>
    <row r="26" spans="1:5">
      <c r="A26" s="4" t="s">
        <v>710</v>
      </c>
      <c r="B26" s="5" t="n">
        <v>17176</v>
      </c>
      <c r="C26" s="5" t="n">
        <v>14435</v>
      </c>
      <c r="D26" s="5" t="n">
        <v>17176</v>
      </c>
      <c r="E26" s="5" t="n">
        <v>14435</v>
      </c>
    </row>
    <row r="27" spans="1:5">
      <c r="A27" s="4" t="s">
        <v>711</v>
      </c>
      <c r="B27" s="5" t="n">
        <v>14808</v>
      </c>
      <c r="C27" s="5" t="n">
        <v>17308</v>
      </c>
      <c r="D27" s="5" t="n">
        <v>14808</v>
      </c>
      <c r="E27" s="5" t="n">
        <v>17308</v>
      </c>
    </row>
    <row r="28" spans="1:5">
      <c r="A28" s="4" t="s">
        <v>176</v>
      </c>
    </row>
    <row r="29" spans="1:5">
      <c r="A29" s="3" t="s">
        <v>708</v>
      </c>
    </row>
    <row r="30" spans="1:5">
      <c r="A30" s="4" t="s">
        <v>716</v>
      </c>
      <c r="B30" s="5" t="n">
        <v>17963</v>
      </c>
      <c r="C30" s="5" t="n">
        <v>17884</v>
      </c>
      <c r="D30" s="5" t="n">
        <v>17963</v>
      </c>
      <c r="E30" s="5" t="n">
        <v>17884</v>
      </c>
    </row>
    <row r="31" spans="1:5">
      <c r="A31" s="4" t="s">
        <v>710</v>
      </c>
      <c r="B31" s="5" t="n">
        <v>13850</v>
      </c>
      <c r="C31" s="5" t="n">
        <v>13591</v>
      </c>
      <c r="D31" s="5" t="n">
        <v>13850</v>
      </c>
      <c r="E31" s="5" t="n">
        <v>13591</v>
      </c>
    </row>
    <row r="32" spans="1:5">
      <c r="A32" s="4" t="s">
        <v>711</v>
      </c>
      <c r="B32" s="7" t="n">
        <v>4113</v>
      </c>
      <c r="C32" s="7" t="n">
        <v>4293</v>
      </c>
      <c r="D32" s="5" t="n">
        <v>4113</v>
      </c>
      <c r="E32" s="7" t="n">
        <v>4293</v>
      </c>
    </row>
    <row r="33" spans="1:5">
      <c r="A33" s="4" t="s">
        <v>495</v>
      </c>
    </row>
    <row r="34" spans="1:5">
      <c r="A34" s="3" t="s">
        <v>708</v>
      </c>
    </row>
    <row r="35" spans="1:5">
      <c r="A35" s="4" t="s">
        <v>473</v>
      </c>
      <c r="D35" s="7" t="n">
        <v>30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6</v>
      </c>
    </row>
    <row r="2" spans="1:3">
      <c r="A2" s="3" t="s">
        <v>720</v>
      </c>
    </row>
    <row r="3" spans="1:3">
      <c r="A3" s="4" t="s">
        <v>541</v>
      </c>
      <c r="B3" s="7" t="n">
        <v>19305</v>
      </c>
    </row>
    <row r="4" spans="1:3">
      <c r="A4" s="4" t="s">
        <v>542</v>
      </c>
      <c r="B4" s="5" t="n">
        <v>19064</v>
      </c>
    </row>
    <row r="5" spans="1:3">
      <c r="A5" s="4" t="s">
        <v>543</v>
      </c>
      <c r="B5" s="5" t="n">
        <v>16183</v>
      </c>
    </row>
    <row r="6" spans="1:3">
      <c r="A6" s="4" t="s">
        <v>544</v>
      </c>
      <c r="B6" s="5" t="n">
        <v>14586</v>
      </c>
    </row>
    <row r="7" spans="1:3">
      <c r="A7" s="4" t="s">
        <v>548</v>
      </c>
      <c r="B7" s="5" t="n">
        <v>13733</v>
      </c>
    </row>
    <row r="8" spans="1:3">
      <c r="A8" s="4" t="s">
        <v>545</v>
      </c>
      <c r="B8" s="5" t="n">
        <v>64402</v>
      </c>
    </row>
    <row r="9" spans="1:3">
      <c r="A9" s="4" t="s">
        <v>711</v>
      </c>
      <c r="B9" s="5" t="n">
        <v>147273</v>
      </c>
    </row>
    <row r="10" spans="1:3">
      <c r="A10" s="4" t="s">
        <v>721</v>
      </c>
    </row>
    <row r="11" spans="1:3">
      <c r="A11" s="3" t="s">
        <v>720</v>
      </c>
    </row>
    <row r="12" spans="1:3">
      <c r="A12" s="4" t="s">
        <v>541</v>
      </c>
      <c r="B12" s="5" t="n">
        <v>13794</v>
      </c>
    </row>
    <row r="13" spans="1:3">
      <c r="A13" s="4" t="s">
        <v>542</v>
      </c>
      <c r="B13" s="5" t="n">
        <v>13822</v>
      </c>
    </row>
    <row r="14" spans="1:3">
      <c r="A14" s="4" t="s">
        <v>543</v>
      </c>
      <c r="B14" s="5" t="n">
        <v>11464</v>
      </c>
    </row>
    <row r="15" spans="1:3">
      <c r="A15" s="4" t="s">
        <v>544</v>
      </c>
      <c r="B15" s="5" t="n">
        <v>10134</v>
      </c>
    </row>
    <row r="16" spans="1:3">
      <c r="A16" s="4" t="s">
        <v>548</v>
      </c>
      <c r="B16" s="5" t="n">
        <v>9396</v>
      </c>
    </row>
    <row r="17" spans="1:3">
      <c r="A17" s="4" t="s">
        <v>545</v>
      </c>
      <c r="B17" s="5" t="n">
        <v>48117</v>
      </c>
    </row>
    <row r="18" spans="1:3">
      <c r="A18" s="4" t="s">
        <v>711</v>
      </c>
      <c r="B18" s="5" t="n">
        <v>106727</v>
      </c>
      <c r="C18" s="7" t="n">
        <v>124913</v>
      </c>
    </row>
    <row r="19" spans="1:3">
      <c r="A19" s="4" t="s">
        <v>722</v>
      </c>
    </row>
    <row r="20" spans="1:3">
      <c r="A20" s="3" t="s">
        <v>720</v>
      </c>
    </row>
    <row r="21" spans="1:3">
      <c r="A21" s="4" t="s">
        <v>541</v>
      </c>
      <c r="B21" s="5" t="n">
        <v>1977</v>
      </c>
    </row>
    <row r="22" spans="1:3">
      <c r="A22" s="4" t="s">
        <v>542</v>
      </c>
      <c r="B22" s="5" t="n">
        <v>1977</v>
      </c>
    </row>
    <row r="23" spans="1:3">
      <c r="A23" s="4" t="s">
        <v>543</v>
      </c>
      <c r="B23" s="5" t="n">
        <v>1971</v>
      </c>
    </row>
    <row r="24" spans="1:3">
      <c r="A24" s="4" t="s">
        <v>544</v>
      </c>
      <c r="B24" s="5" t="n">
        <v>1941</v>
      </c>
    </row>
    <row r="25" spans="1:3">
      <c r="A25" s="4" t="s">
        <v>548</v>
      </c>
      <c r="B25" s="5" t="n">
        <v>1941</v>
      </c>
    </row>
    <row r="26" spans="1:3">
      <c r="A26" s="4" t="s">
        <v>545</v>
      </c>
      <c r="B26" s="5" t="n">
        <v>11818</v>
      </c>
    </row>
    <row r="27" spans="1:3">
      <c r="A27" s="4" t="s">
        <v>711</v>
      </c>
      <c r="B27" s="5" t="n">
        <v>21625</v>
      </c>
    </row>
    <row r="28" spans="1:3">
      <c r="A28" s="4" t="s">
        <v>718</v>
      </c>
    </row>
    <row r="29" spans="1:3">
      <c r="A29" s="3" t="s">
        <v>720</v>
      </c>
    </row>
    <row r="30" spans="1:3">
      <c r="A30" s="4" t="s">
        <v>541</v>
      </c>
      <c r="B30" s="5" t="n">
        <v>2497</v>
      </c>
    </row>
    <row r="31" spans="1:3">
      <c r="A31" s="4" t="s">
        <v>542</v>
      </c>
      <c r="B31" s="5" t="n">
        <v>2212</v>
      </c>
    </row>
    <row r="32" spans="1:3">
      <c r="A32" s="4" t="s">
        <v>543</v>
      </c>
      <c r="B32" s="5" t="n">
        <v>2158</v>
      </c>
    </row>
    <row r="33" spans="1:3">
      <c r="A33" s="4" t="s">
        <v>544</v>
      </c>
      <c r="B33" s="5" t="n">
        <v>2158</v>
      </c>
    </row>
    <row r="34" spans="1:3">
      <c r="A34" s="4" t="s">
        <v>548</v>
      </c>
      <c r="B34" s="5" t="n">
        <v>2158</v>
      </c>
    </row>
    <row r="35" spans="1:3">
      <c r="A35" s="4" t="s">
        <v>545</v>
      </c>
      <c r="B35" s="5" t="n">
        <v>3625</v>
      </c>
    </row>
    <row r="36" spans="1:3">
      <c r="A36" s="4" t="s">
        <v>711</v>
      </c>
      <c r="B36" s="5" t="n">
        <v>14808</v>
      </c>
      <c r="C36" s="5" t="n">
        <v>17308</v>
      </c>
    </row>
    <row r="37" spans="1:3">
      <c r="A37" s="4" t="s">
        <v>176</v>
      </c>
    </row>
    <row r="38" spans="1:3">
      <c r="A38" s="3" t="s">
        <v>720</v>
      </c>
    </row>
    <row r="39" spans="1:3">
      <c r="A39" s="4" t="s">
        <v>541</v>
      </c>
      <c r="B39" s="5" t="n">
        <v>1037</v>
      </c>
    </row>
    <row r="40" spans="1:3">
      <c r="A40" s="4" t="s">
        <v>542</v>
      </c>
      <c r="B40" s="5" t="n">
        <v>1053</v>
      </c>
    </row>
    <row r="41" spans="1:3">
      <c r="A41" s="4" t="s">
        <v>543</v>
      </c>
      <c r="B41" s="5" t="n">
        <v>590</v>
      </c>
    </row>
    <row r="42" spans="1:3">
      <c r="A42" s="4" t="s">
        <v>544</v>
      </c>
      <c r="B42" s="5" t="n">
        <v>353</v>
      </c>
    </row>
    <row r="43" spans="1:3">
      <c r="A43" s="4" t="s">
        <v>548</v>
      </c>
      <c r="B43" s="5" t="n">
        <v>238</v>
      </c>
    </row>
    <row r="44" spans="1:3">
      <c r="A44" s="4" t="s">
        <v>545</v>
      </c>
      <c r="B44" s="5" t="n">
        <v>842</v>
      </c>
    </row>
    <row r="45" spans="1:3">
      <c r="A45" s="4" t="s">
        <v>711</v>
      </c>
      <c r="B45" s="7" t="n">
        <v>4113</v>
      </c>
      <c r="C45" s="7" t="n">
        <v>42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6</v>
      </c>
    </row>
    <row r="3" spans="1:3">
      <c r="A3" s="3" t="s">
        <v>724</v>
      </c>
    </row>
    <row r="4" spans="1:3">
      <c r="A4" s="4" t="s">
        <v>725</v>
      </c>
      <c r="B4" s="7" t="n">
        <v>542361</v>
      </c>
      <c r="C4" s="7" t="n">
        <v>535421</v>
      </c>
    </row>
    <row r="5" spans="1:3">
      <c r="A5" s="4" t="s">
        <v>726</v>
      </c>
      <c r="B5" s="5" t="n">
        <v>-280084</v>
      </c>
      <c r="C5" s="5" t="n">
        <v>-237954</v>
      </c>
    </row>
    <row r="6" spans="1:3">
      <c r="A6" s="4" t="s">
        <v>52</v>
      </c>
      <c r="B6" s="5" t="n">
        <v>262277</v>
      </c>
      <c r="C6" s="5" t="n">
        <v>297467</v>
      </c>
    </row>
    <row r="7" spans="1:3">
      <c r="A7" s="4" t="s">
        <v>727</v>
      </c>
      <c r="B7" s="5" t="n">
        <v>49493</v>
      </c>
      <c r="C7" s="5" t="n">
        <v>50465</v>
      </c>
    </row>
    <row r="8" spans="1:3">
      <c r="A8" s="4" t="s">
        <v>728</v>
      </c>
    </row>
    <row r="9" spans="1:3">
      <c r="A9" s="3" t="s">
        <v>724</v>
      </c>
    </row>
    <row r="10" spans="1:3">
      <c r="A10" s="4" t="s">
        <v>725</v>
      </c>
      <c r="B10" s="5" t="n">
        <v>18244</v>
      </c>
      <c r="C10" s="5" t="n">
        <v>18547</v>
      </c>
    </row>
    <row r="11" spans="1:3">
      <c r="A11" s="4" t="s">
        <v>729</v>
      </c>
    </row>
    <row r="12" spans="1:3">
      <c r="A12" s="3" t="s">
        <v>724</v>
      </c>
    </row>
    <row r="13" spans="1:3">
      <c r="A13" s="4" t="s">
        <v>725</v>
      </c>
      <c r="B13" s="5" t="n">
        <v>83665</v>
      </c>
      <c r="C13" s="5" t="n">
        <v>84639</v>
      </c>
    </row>
    <row r="14" spans="1:3">
      <c r="A14" s="4" t="s">
        <v>730</v>
      </c>
    </row>
    <row r="15" spans="1:3">
      <c r="A15" s="3" t="s">
        <v>724</v>
      </c>
    </row>
    <row r="16" spans="1:3">
      <c r="A16" s="4" t="s">
        <v>725</v>
      </c>
      <c r="B16" s="5" t="n">
        <v>423909</v>
      </c>
      <c r="C16" s="5" t="n">
        <v>416130</v>
      </c>
    </row>
    <row r="17" spans="1:3">
      <c r="A17" s="4" t="s">
        <v>731</v>
      </c>
    </row>
    <row r="18" spans="1:3">
      <c r="A18" s="3" t="s">
        <v>724</v>
      </c>
    </row>
    <row r="19" spans="1:3">
      <c r="A19" s="4" t="s">
        <v>725</v>
      </c>
      <c r="B19" s="7" t="n">
        <v>16543</v>
      </c>
      <c r="C19" s="7" t="n">
        <v>161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2</v>
      </c>
      <c r="B1" s="2" t="s">
        <v>1</v>
      </c>
    </row>
    <row r="2" spans="1:3">
      <c r="B2" s="2" t="s">
        <v>2</v>
      </c>
      <c r="C2" s="2" t="s">
        <v>36</v>
      </c>
    </row>
    <row r="3" spans="1:3">
      <c r="A3" s="3" t="s">
        <v>733</v>
      </c>
    </row>
    <row r="4" spans="1:3">
      <c r="A4" s="4" t="s">
        <v>40</v>
      </c>
      <c r="B4" s="7" t="n">
        <v>220</v>
      </c>
      <c r="C4" s="7" t="n">
        <v>1439</v>
      </c>
    </row>
    <row r="5" spans="1:3">
      <c r="A5" s="4" t="s">
        <v>734</v>
      </c>
      <c r="B5" s="5" t="n">
        <v>-501</v>
      </c>
      <c r="C5" s="5" t="n">
        <v>-3094</v>
      </c>
    </row>
    <row r="6" spans="1:3">
      <c r="A6" s="4" t="s">
        <v>735</v>
      </c>
    </row>
    <row r="7" spans="1:3">
      <c r="A7" s="3" t="s">
        <v>733</v>
      </c>
    </row>
    <row r="8" spans="1:3">
      <c r="A8" s="4" t="s">
        <v>736</v>
      </c>
      <c r="B8" s="7" t="n">
        <v>31037</v>
      </c>
      <c r="C8" s="7" t="n">
        <v>47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6</v>
      </c>
    </row>
    <row r="3" spans="1:3">
      <c r="A3" s="3" t="s">
        <v>733</v>
      </c>
    </row>
    <row r="4" spans="1:3">
      <c r="A4" s="4" t="s">
        <v>738</v>
      </c>
      <c r="B4" s="7" t="n">
        <v>47315</v>
      </c>
      <c r="C4" s="7" t="n">
        <v>-62586</v>
      </c>
    </row>
    <row r="5" spans="1:3">
      <c r="A5" s="4" t="s">
        <v>739</v>
      </c>
      <c r="B5" s="5" t="n">
        <v>-18666</v>
      </c>
      <c r="C5" s="5" t="n">
        <v>11370</v>
      </c>
    </row>
    <row r="6" spans="1:3">
      <c r="A6" s="4" t="s">
        <v>740</v>
      </c>
      <c r="B6" s="5" t="n">
        <v>65981</v>
      </c>
      <c r="C6" s="5" t="n">
        <v>-73956</v>
      </c>
    </row>
    <row r="7" spans="1:3">
      <c r="A7" s="4" t="s">
        <v>735</v>
      </c>
    </row>
    <row r="8" spans="1:3">
      <c r="A8" s="3" t="s">
        <v>733</v>
      </c>
    </row>
    <row r="9" spans="1:3">
      <c r="A9" s="4" t="s">
        <v>741</v>
      </c>
      <c r="B9" s="5" t="n">
        <v>13687</v>
      </c>
      <c r="C9" s="5" t="n">
        <v>16499</v>
      </c>
    </row>
    <row r="10" spans="1:3">
      <c r="A10" s="4" t="s">
        <v>742</v>
      </c>
      <c r="B10" s="5" t="n">
        <v>-32353</v>
      </c>
      <c r="C10" s="5" t="n">
        <v>-5129</v>
      </c>
    </row>
    <row r="11" spans="1:3">
      <c r="A11" s="4" t="s">
        <v>743</v>
      </c>
      <c r="B11" s="7" t="n">
        <v>-18666</v>
      </c>
      <c r="C11" s="7" t="n">
        <v>113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s>
  <sheetData>
    <row r="1" spans="1:6">
      <c r="A1" s="1" t="s">
        <v>744</v>
      </c>
      <c r="B1" s="2" t="s">
        <v>745</v>
      </c>
      <c r="C1" s="2" t="s">
        <v>746</v>
      </c>
      <c r="D1" s="2" t="s">
        <v>513</v>
      </c>
      <c r="E1" s="2" t="s">
        <v>747</v>
      </c>
      <c r="F1" s="2" t="s">
        <v>748</v>
      </c>
    </row>
    <row r="2" spans="1:6">
      <c r="A2" s="3" t="s">
        <v>749</v>
      </c>
    </row>
    <row r="3" spans="1:6">
      <c r="A3" s="4" t="s">
        <v>750</v>
      </c>
      <c r="D3" s="7" t="n">
        <v>275836</v>
      </c>
      <c r="E3" s="7" t="n">
        <v>257723</v>
      </c>
    </row>
    <row r="4" spans="1:6">
      <c r="A4" s="3" t="s">
        <v>751</v>
      </c>
    </row>
    <row r="5" spans="1:6">
      <c r="A5" s="4" t="s">
        <v>752</v>
      </c>
      <c r="D5" s="5" t="n">
        <v>275836</v>
      </c>
      <c r="E5" s="5" t="n">
        <v>258044</v>
      </c>
    </row>
    <row r="6" spans="1:6">
      <c r="A6" s="4" t="s">
        <v>753</v>
      </c>
      <c r="D6" s="4" t="s">
        <v>76</v>
      </c>
      <c r="E6" s="4" t="s">
        <v>76</v>
      </c>
    </row>
    <row r="7" spans="1:6">
      <c r="A7" s="4" t="s">
        <v>754</v>
      </c>
    </row>
    <row r="8" spans="1:6">
      <c r="A8" s="3" t="s">
        <v>749</v>
      </c>
    </row>
    <row r="9" spans="1:6">
      <c r="A9" s="4" t="s">
        <v>755</v>
      </c>
      <c r="D9" s="4" t="s">
        <v>756</v>
      </c>
      <c r="E9" s="4" t="s">
        <v>757</v>
      </c>
    </row>
    <row r="10" spans="1:6">
      <c r="A10" s="4" t="s">
        <v>758</v>
      </c>
      <c r="D10" s="7" t="n">
        <v>26547</v>
      </c>
      <c r="E10" s="7" t="n">
        <v>31457</v>
      </c>
    </row>
    <row r="11" spans="1:6">
      <c r="A11" s="4" t="s">
        <v>759</v>
      </c>
      <c r="D11" s="7" t="n">
        <v>4404</v>
      </c>
      <c r="E11" s="7" t="n">
        <v>12320</v>
      </c>
    </row>
    <row r="12" spans="1:6">
      <c r="A12" s="4" t="s">
        <v>760</v>
      </c>
    </row>
    <row r="13" spans="1:6">
      <c r="A13" s="3" t="s">
        <v>749</v>
      </c>
    </row>
    <row r="14" spans="1:6">
      <c r="A14" s="4" t="s">
        <v>755</v>
      </c>
      <c r="D14" s="4" t="s">
        <v>761</v>
      </c>
      <c r="E14" s="4" t="s">
        <v>761</v>
      </c>
    </row>
    <row r="15" spans="1:6">
      <c r="A15" s="4" t="s">
        <v>758</v>
      </c>
      <c r="D15" s="7" t="n">
        <v>9417</v>
      </c>
      <c r="E15" s="7" t="n">
        <v>8881</v>
      </c>
    </row>
    <row r="16" spans="1:6">
      <c r="A16" s="4" t="s">
        <v>759</v>
      </c>
      <c r="D16" s="7" t="n">
        <v>-341</v>
      </c>
      <c r="E16" s="7" t="n">
        <v>1287</v>
      </c>
    </row>
    <row r="17" spans="1:6">
      <c r="A17" s="4" t="s">
        <v>176</v>
      </c>
    </row>
    <row r="18" spans="1:6">
      <c r="A18" s="3" t="s">
        <v>749</v>
      </c>
    </row>
    <row r="19" spans="1:6">
      <c r="A19" s="4" t="s">
        <v>755</v>
      </c>
      <c r="D19" s="4" t="s">
        <v>762</v>
      </c>
      <c r="E19" s="4" t="s">
        <v>762</v>
      </c>
    </row>
    <row r="20" spans="1:6">
      <c r="A20" s="4" t="s">
        <v>758</v>
      </c>
      <c r="D20" s="7" t="n">
        <v>1223</v>
      </c>
      <c r="E20" s="7" t="n">
        <v>1223</v>
      </c>
    </row>
    <row r="21" spans="1:6">
      <c r="A21" s="4" t="s">
        <v>759</v>
      </c>
      <c r="D21" s="5" t="n">
        <v>0</v>
      </c>
      <c r="E21" s="5" t="n">
        <v>0</v>
      </c>
    </row>
    <row r="22" spans="1:6">
      <c r="A22" s="4" t="s">
        <v>763</v>
      </c>
    </row>
    <row r="23" spans="1:6">
      <c r="A23" s="3" t="s">
        <v>749</v>
      </c>
    </row>
    <row r="24" spans="1:6">
      <c r="A24" s="4" t="s">
        <v>759</v>
      </c>
      <c r="D24" s="5" t="n">
        <v>0</v>
      </c>
      <c r="E24" s="5" t="n">
        <v>519</v>
      </c>
    </row>
    <row r="25" spans="1:6">
      <c r="A25" s="3" t="s">
        <v>751</v>
      </c>
    </row>
    <row r="26" spans="1:6">
      <c r="A26" s="4" t="s">
        <v>758</v>
      </c>
      <c r="D26" s="5" t="n">
        <v>0</v>
      </c>
      <c r="E26" s="5" t="n">
        <v>321</v>
      </c>
    </row>
    <row r="27" spans="1:6">
      <c r="A27" s="4" t="s">
        <v>764</v>
      </c>
    </row>
    <row r="28" spans="1:6">
      <c r="A28" s="3" t="s">
        <v>751</v>
      </c>
    </row>
    <row r="29" spans="1:6">
      <c r="A29" s="4" t="s">
        <v>765</v>
      </c>
      <c r="D29" s="5" t="n">
        <v>58495</v>
      </c>
      <c r="E29" s="5" t="n">
        <v>98037</v>
      </c>
    </row>
    <row r="30" spans="1:6">
      <c r="A30" s="4" t="s">
        <v>766</v>
      </c>
      <c r="D30" s="5" t="n">
        <v>128282</v>
      </c>
      <c r="E30" s="5" t="n">
        <v>61804</v>
      </c>
    </row>
    <row r="31" spans="1:6">
      <c r="A31" s="4" t="s">
        <v>767</v>
      </c>
    </row>
    <row r="32" spans="1:6">
      <c r="A32" s="3" t="s">
        <v>768</v>
      </c>
    </row>
    <row r="33" spans="1:6">
      <c r="A33" s="4" t="s">
        <v>758</v>
      </c>
      <c r="D33" s="5" t="n">
        <v>186777</v>
      </c>
      <c r="E33" s="5" t="n">
        <v>159841</v>
      </c>
    </row>
    <row r="34" spans="1:6">
      <c r="A34" s="4" t="s">
        <v>759</v>
      </c>
      <c r="D34" s="5" t="n">
        <v>-66482</v>
      </c>
      <c r="E34" s="5" t="n">
        <v>59658</v>
      </c>
    </row>
    <row r="35" spans="1:6">
      <c r="A35" s="4" t="s">
        <v>769</v>
      </c>
    </row>
    <row r="36" spans="1:6">
      <c r="A36" s="3" t="s">
        <v>768</v>
      </c>
    </row>
    <row r="37" spans="1:6">
      <c r="A37" s="4" t="s">
        <v>758</v>
      </c>
      <c r="D37" s="7" t="n">
        <v>180357</v>
      </c>
      <c r="E37" s="7" t="n">
        <v>147297</v>
      </c>
    </row>
    <row r="38" spans="1:6">
      <c r="A38" s="3" t="s">
        <v>751</v>
      </c>
    </row>
    <row r="39" spans="1:6">
      <c r="A39" s="4" t="s">
        <v>770</v>
      </c>
      <c r="D39" s="4" t="s">
        <v>771</v>
      </c>
      <c r="E39" s="4" t="s">
        <v>771</v>
      </c>
    </row>
    <row r="40" spans="1:6">
      <c r="A40" s="4" t="s">
        <v>772</v>
      </c>
    </row>
    <row r="41" spans="1:6">
      <c r="A41" s="3" t="s">
        <v>768</v>
      </c>
    </row>
    <row r="42" spans="1:6">
      <c r="A42" s="4" t="s">
        <v>758</v>
      </c>
      <c r="D42" s="7" t="n">
        <v>4989</v>
      </c>
      <c r="E42" s="7" t="n">
        <v>11702</v>
      </c>
    </row>
    <row r="43" spans="1:6">
      <c r="A43" s="3" t="s">
        <v>751</v>
      </c>
    </row>
    <row r="44" spans="1:6">
      <c r="A44" s="4" t="s">
        <v>770</v>
      </c>
      <c r="D44" s="4" t="s">
        <v>773</v>
      </c>
      <c r="E44" s="4" t="s">
        <v>774</v>
      </c>
    </row>
    <row r="45" spans="1:6">
      <c r="A45" s="4" t="s">
        <v>775</v>
      </c>
    </row>
    <row r="46" spans="1:6">
      <c r="A46" s="3" t="s">
        <v>768</v>
      </c>
    </row>
    <row r="47" spans="1:6">
      <c r="A47" s="4" t="s">
        <v>758</v>
      </c>
      <c r="D47" s="7" t="n">
        <v>855</v>
      </c>
      <c r="E47" s="7" t="n">
        <v>1958</v>
      </c>
    </row>
    <row r="48" spans="1:6">
      <c r="A48" s="4" t="s">
        <v>759</v>
      </c>
      <c r="D48" s="5" t="n">
        <v>0</v>
      </c>
      <c r="E48" s="5" t="n">
        <v>0</v>
      </c>
    </row>
    <row r="49" spans="1:6">
      <c r="A49" s="4" t="s">
        <v>776</v>
      </c>
    </row>
    <row r="50" spans="1:6">
      <c r="A50" s="3" t="s">
        <v>751</v>
      </c>
    </row>
    <row r="51" spans="1:6">
      <c r="A51" s="4" t="s">
        <v>765</v>
      </c>
      <c r="D51" s="5" t="n">
        <v>14943</v>
      </c>
      <c r="E51" s="5" t="n">
        <v>13</v>
      </c>
    </row>
    <row r="52" spans="1:6">
      <c r="A52" s="4" t="s">
        <v>777</v>
      </c>
      <c r="F52" s="7" t="n">
        <v>-3104</v>
      </c>
    </row>
    <row r="53" spans="1:6">
      <c r="A53" s="4" t="s">
        <v>766</v>
      </c>
      <c r="E53" s="5" t="n">
        <v>2</v>
      </c>
    </row>
    <row r="54" spans="1:6">
      <c r="A54" s="4" t="s">
        <v>778</v>
      </c>
    </row>
    <row r="55" spans="1:6">
      <c r="A55" s="3" t="s">
        <v>768</v>
      </c>
    </row>
    <row r="56" spans="1:6">
      <c r="A56" s="4" t="s">
        <v>758</v>
      </c>
      <c r="D56" s="5" t="n">
        <v>11839</v>
      </c>
      <c r="E56" s="5" t="n">
        <v>14943</v>
      </c>
    </row>
    <row r="57" spans="1:6">
      <c r="A57" s="4" t="s">
        <v>759</v>
      </c>
      <c r="D57" s="5" t="n">
        <v>3104</v>
      </c>
      <c r="E57" s="5" t="n">
        <v>-197</v>
      </c>
    </row>
    <row r="58" spans="1:6">
      <c r="A58" s="4" t="s">
        <v>779</v>
      </c>
    </row>
    <row r="59" spans="1:6">
      <c r="A59" s="3" t="s">
        <v>768</v>
      </c>
    </row>
    <row r="60" spans="1:6">
      <c r="A60" s="4" t="s">
        <v>758</v>
      </c>
      <c r="D60" s="5" t="n">
        <v>39178</v>
      </c>
      <c r="E60" s="5" t="n">
        <v>39420</v>
      </c>
    </row>
    <row r="61" spans="1:6">
      <c r="A61" s="4" t="s">
        <v>759</v>
      </c>
      <c r="D61" s="7" t="n">
        <v>876</v>
      </c>
      <c r="E61" s="7" t="n">
        <v>-4420</v>
      </c>
    </row>
    <row r="62" spans="1:6">
      <c r="A62" s="3" t="s">
        <v>751</v>
      </c>
    </row>
    <row r="63" spans="1:6">
      <c r="A63" s="4" t="s">
        <v>765</v>
      </c>
      <c r="F63" s="7" t="n">
        <v>35634</v>
      </c>
    </row>
    <row r="64" spans="1:6">
      <c r="A64" s="4" t="s">
        <v>780</v>
      </c>
      <c r="C64" s="8" t="n">
        <v>1.96</v>
      </c>
    </row>
    <row r="65" spans="1:6">
      <c r="A65" s="4" t="s">
        <v>781</v>
      </c>
      <c r="C65" s="4" t="s">
        <v>782</v>
      </c>
    </row>
    <row r="66" spans="1:6">
      <c r="A66" s="4" t="s">
        <v>783</v>
      </c>
    </row>
    <row r="67" spans="1:6">
      <c r="A67" s="3" t="s">
        <v>751</v>
      </c>
    </row>
    <row r="68" spans="1:6">
      <c r="A68" s="4" t="s">
        <v>784</v>
      </c>
      <c r="B68" s="10" t="n">
        <v>0.4213</v>
      </c>
    </row>
    <row r="69" spans="1:6">
      <c r="A69" s="4" t="s">
        <v>785</v>
      </c>
    </row>
    <row r="70" spans="1:6">
      <c r="A70" s="3" t="s">
        <v>751</v>
      </c>
    </row>
    <row r="71" spans="1:6">
      <c r="A71" s="4" t="s">
        <v>780</v>
      </c>
      <c r="B71" s="8" t="n">
        <v>2.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6</v>
      </c>
      <c r="B1" s="2" t="s">
        <v>2</v>
      </c>
      <c r="C1" s="2" t="s">
        <v>36</v>
      </c>
    </row>
    <row r="2" spans="1:3">
      <c r="A2" s="4" t="s">
        <v>760</v>
      </c>
    </row>
    <row r="3" spans="1:3">
      <c r="A3" s="3" t="s">
        <v>787</v>
      </c>
    </row>
    <row r="4" spans="1:3">
      <c r="A4" s="4" t="s">
        <v>788</v>
      </c>
      <c r="B4" s="4" t="s">
        <v>761</v>
      </c>
      <c r="C4" s="4" t="s">
        <v>761</v>
      </c>
    </row>
    <row r="5" spans="1:3">
      <c r="A5" s="4" t="s">
        <v>789</v>
      </c>
    </row>
    <row r="6" spans="1:3">
      <c r="A6" s="3" t="s">
        <v>787</v>
      </c>
    </row>
    <row r="7" spans="1:3">
      <c r="A7" s="4" t="s">
        <v>788</v>
      </c>
      <c r="B7" s="4" t="s">
        <v>5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6</v>
      </c>
    </row>
    <row r="3" spans="1:3">
      <c r="A3" s="3" t="s">
        <v>791</v>
      </c>
    </row>
    <row r="4" spans="1:3">
      <c r="A4" s="4" t="s">
        <v>792</v>
      </c>
      <c r="B4" s="7" t="n">
        <v>213324</v>
      </c>
      <c r="C4" s="7" t="n">
        <v>264281</v>
      </c>
    </row>
    <row r="5" spans="1:3">
      <c r="A5" s="4" t="s">
        <v>793</v>
      </c>
      <c r="B5" s="5" t="n">
        <v>518239</v>
      </c>
      <c r="C5" s="5" t="n">
        <v>562769</v>
      </c>
    </row>
    <row r="6" spans="1:3">
      <c r="A6" s="4" t="s">
        <v>794</v>
      </c>
      <c r="B6" s="5" t="n">
        <v>731563</v>
      </c>
      <c r="C6" s="5" t="n">
        <v>827050</v>
      </c>
    </row>
    <row r="7" spans="1:3">
      <c r="A7" s="4" t="s">
        <v>795</v>
      </c>
      <c r="B7" s="5" t="n">
        <v>256850</v>
      </c>
      <c r="C7" s="5" t="n">
        <v>290612</v>
      </c>
    </row>
    <row r="8" spans="1:3">
      <c r="A8" s="4" t="s">
        <v>796</v>
      </c>
      <c r="B8" s="5" t="n">
        <v>386835</v>
      </c>
      <c r="C8" s="5" t="n">
        <v>393618</v>
      </c>
    </row>
    <row r="9" spans="1:3">
      <c r="A9" s="4" t="s">
        <v>797</v>
      </c>
      <c r="B9" s="5" t="n">
        <v>643685</v>
      </c>
      <c r="C9" s="5" t="n">
        <v>684230</v>
      </c>
    </row>
    <row r="10" spans="1:3">
      <c r="A10" s="4" t="s">
        <v>798</v>
      </c>
      <c r="B10" s="5" t="n">
        <v>35186</v>
      </c>
      <c r="C10" s="5" t="n">
        <v>35192</v>
      </c>
    </row>
    <row r="11" spans="1:3">
      <c r="A11" s="4" t="s">
        <v>799</v>
      </c>
      <c r="B11" s="5" t="n">
        <v>52692</v>
      </c>
      <c r="C11" s="5" t="n">
        <v>107628</v>
      </c>
    </row>
    <row r="12" spans="1:3">
      <c r="A12" s="4" t="s">
        <v>800</v>
      </c>
      <c r="B12" s="5" t="n">
        <v>731563</v>
      </c>
      <c r="C12" s="5" t="n">
        <v>827050</v>
      </c>
    </row>
    <row r="13" spans="1:3">
      <c r="A13" s="3" t="s">
        <v>801</v>
      </c>
    </row>
    <row r="14" spans="1:3">
      <c r="A14" s="4" t="s">
        <v>802</v>
      </c>
      <c r="B14" s="5" t="n">
        <v>819830</v>
      </c>
      <c r="C14" s="5" t="n">
        <v>645258</v>
      </c>
    </row>
    <row r="15" spans="1:3">
      <c r="A15" s="4" t="s">
        <v>803</v>
      </c>
      <c r="B15" s="5" t="n">
        <v>149730</v>
      </c>
      <c r="C15" s="5" t="n">
        <v>101259</v>
      </c>
    </row>
    <row r="16" spans="1:3">
      <c r="A16" s="4" t="s">
        <v>122</v>
      </c>
      <c r="B16" s="7" t="n">
        <v>-66727</v>
      </c>
      <c r="C16" s="7" t="n">
        <v>367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4</v>
      </c>
      <c r="B1" s="2" t="s">
        <v>2</v>
      </c>
      <c r="C1" s="2" t="s">
        <v>36</v>
      </c>
    </row>
    <row r="2" spans="1:3">
      <c r="A2" s="3" t="s">
        <v>787</v>
      </c>
    </row>
    <row r="3" spans="1:3">
      <c r="A3" s="4" t="s">
        <v>805</v>
      </c>
      <c r="B3" s="7" t="n">
        <v>37896</v>
      </c>
      <c r="C3" s="7" t="n">
        <v>48005</v>
      </c>
    </row>
    <row r="4" spans="1:3">
      <c r="A4" s="4" t="s">
        <v>806</v>
      </c>
      <c r="B4" s="5" t="n">
        <v>-3</v>
      </c>
      <c r="C4" s="5" t="n">
        <v>-119</v>
      </c>
    </row>
    <row r="5" spans="1:3">
      <c r="A5" s="4" t="s">
        <v>616</v>
      </c>
      <c r="B5" s="5" t="n">
        <v>37893</v>
      </c>
      <c r="C5" s="5" t="n">
        <v>47886</v>
      </c>
    </row>
    <row r="6" spans="1:3">
      <c r="A6" s="4" t="s">
        <v>807</v>
      </c>
      <c r="B6" s="5" t="n">
        <v>23339</v>
      </c>
      <c r="C6" s="5" t="n">
        <v>22866</v>
      </c>
    </row>
    <row r="7" spans="1:3">
      <c r="A7" s="4" t="s">
        <v>808</v>
      </c>
      <c r="B7" s="5" t="n">
        <v>12373</v>
      </c>
      <c r="C7" s="5" t="n">
        <v>23189</v>
      </c>
    </row>
    <row r="8" spans="1:3">
      <c r="A8" s="4" t="s">
        <v>809</v>
      </c>
      <c r="B8" s="7" t="n">
        <v>2184</v>
      </c>
      <c r="C8" s="7" t="n">
        <v>19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0</v>
      </c>
      <c r="B1" s="2" t="s">
        <v>2</v>
      </c>
      <c r="C1" s="2" t="s">
        <v>36</v>
      </c>
    </row>
    <row r="2" spans="1:3">
      <c r="A2" s="3" t="s">
        <v>811</v>
      </c>
    </row>
    <row r="3" spans="1:3">
      <c r="A3" s="4" t="s">
        <v>812</v>
      </c>
      <c r="B3" s="7" t="n">
        <v>362224</v>
      </c>
      <c r="C3" s="7" t="n">
        <v>310577</v>
      </c>
    </row>
    <row r="4" spans="1:3">
      <c r="A4" s="4" t="s">
        <v>813</v>
      </c>
      <c r="B4" s="5" t="n">
        <v>109111</v>
      </c>
      <c r="C4" s="5" t="n">
        <v>249352</v>
      </c>
    </row>
    <row r="5" spans="1:3">
      <c r="A5" s="4" t="s">
        <v>814</v>
      </c>
      <c r="B5" s="5" t="n">
        <v>26873</v>
      </c>
      <c r="C5" s="5" t="n">
        <v>30000</v>
      </c>
    </row>
    <row r="6" spans="1:3">
      <c r="A6" s="4" t="s">
        <v>815</v>
      </c>
      <c r="B6" s="5" t="n">
        <v>0</v>
      </c>
      <c r="C6" s="5" t="n">
        <v>0</v>
      </c>
    </row>
    <row r="7" spans="1:3">
      <c r="A7" s="4" t="s">
        <v>816</v>
      </c>
      <c r="B7" s="5" t="n">
        <v>3238</v>
      </c>
      <c r="C7" s="5" t="n">
        <v>0</v>
      </c>
    </row>
    <row r="8" spans="1:3">
      <c r="A8" s="4" t="s">
        <v>817</v>
      </c>
      <c r="B8" s="5" t="n">
        <v>501446</v>
      </c>
      <c r="C8" s="5" t="n">
        <v>589929</v>
      </c>
    </row>
    <row r="9" spans="1:3">
      <c r="A9" s="4" t="s">
        <v>818</v>
      </c>
      <c r="B9" s="5" t="n">
        <v>253271</v>
      </c>
      <c r="C9" s="5" t="n">
        <v>121382</v>
      </c>
    </row>
    <row r="10" spans="1:3">
      <c r="A10" s="4" t="s">
        <v>819</v>
      </c>
      <c r="B10" s="5" t="n">
        <v>754717</v>
      </c>
      <c r="C10" s="5" t="n">
        <v>711311</v>
      </c>
    </row>
    <row r="11" spans="1:3">
      <c r="A11" s="3" t="s">
        <v>820</v>
      </c>
    </row>
    <row r="12" spans="1:3">
      <c r="A12" s="4" t="s">
        <v>592</v>
      </c>
      <c r="B12" s="5" t="n">
        <v>615495</v>
      </c>
      <c r="C12" s="5" t="n">
        <v>431959</v>
      </c>
    </row>
    <row r="13" spans="1:3">
      <c r="A13" s="4" t="s">
        <v>821</v>
      </c>
      <c r="B13" s="5" t="n">
        <v>139222</v>
      </c>
      <c r="C13" s="5" t="n">
        <v>279352</v>
      </c>
    </row>
    <row r="14" spans="1:3">
      <c r="A14" s="4" t="s">
        <v>822</v>
      </c>
      <c r="B14" s="5" t="n">
        <v>8281</v>
      </c>
    </row>
    <row r="15" spans="1:3">
      <c r="A15" s="4" t="s">
        <v>823</v>
      </c>
      <c r="B15" s="5" t="n">
        <v>250</v>
      </c>
    </row>
    <row r="16" spans="1:3">
      <c r="A16" s="4" t="s">
        <v>824</v>
      </c>
      <c r="B16" s="7" t="n">
        <v>756968</v>
      </c>
      <c r="C16" s="7" t="n">
        <v>7103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5</v>
      </c>
      <c r="B1" s="2" t="s">
        <v>2</v>
      </c>
      <c r="C1" s="2" t="s">
        <v>36</v>
      </c>
    </row>
    <row r="2" spans="1:3">
      <c r="A2" s="3" t="s">
        <v>826</v>
      </c>
    </row>
    <row r="3" spans="1:3">
      <c r="A3" s="4" t="s">
        <v>827</v>
      </c>
      <c r="B3" s="7" t="n">
        <v>3197</v>
      </c>
      <c r="C3" s="7" t="n">
        <v>3094</v>
      </c>
    </row>
    <row r="4" spans="1:3">
      <c r="A4" s="4" t="s">
        <v>68</v>
      </c>
      <c r="B4" s="5" t="n">
        <v>405344</v>
      </c>
      <c r="C4" s="5" t="n">
        <v>478895</v>
      </c>
    </row>
    <row r="5" spans="1:3">
      <c r="A5" s="4" t="s">
        <v>828</v>
      </c>
      <c r="B5" s="5" t="n">
        <v>14208</v>
      </c>
      <c r="C5" s="5" t="n">
        <v>799</v>
      </c>
    </row>
    <row r="6" spans="1:3">
      <c r="A6" s="4" t="s">
        <v>68</v>
      </c>
      <c r="B6" s="5" t="n">
        <v>391136</v>
      </c>
      <c r="C6" s="5" t="n">
        <v>478096</v>
      </c>
    </row>
    <row r="7" spans="1:3">
      <c r="A7" s="4" t="s">
        <v>829</v>
      </c>
      <c r="B7" s="5" t="n">
        <v>408541</v>
      </c>
      <c r="C7" s="5" t="n">
        <v>481989</v>
      </c>
    </row>
    <row r="8" spans="1:3">
      <c r="A8" s="4" t="s">
        <v>830</v>
      </c>
    </row>
    <row r="9" spans="1:3">
      <c r="A9" s="3" t="s">
        <v>826</v>
      </c>
    </row>
    <row r="10" spans="1:3">
      <c r="A10" s="4" t="s">
        <v>68</v>
      </c>
      <c r="B10" s="5" t="n">
        <v>399755</v>
      </c>
      <c r="C10" s="5" t="n">
        <v>472495</v>
      </c>
    </row>
    <row r="11" spans="1:3">
      <c r="A11" s="4" t="s">
        <v>831</v>
      </c>
    </row>
    <row r="12" spans="1:3">
      <c r="A12" s="3" t="s">
        <v>826</v>
      </c>
    </row>
    <row r="13" spans="1:3">
      <c r="A13" s="4" t="s">
        <v>68</v>
      </c>
      <c r="B13" s="5" t="n">
        <v>444</v>
      </c>
      <c r="C13" s="5" t="n">
        <v>796</v>
      </c>
    </row>
    <row r="14" spans="1:3">
      <c r="A14" s="4" t="s">
        <v>832</v>
      </c>
    </row>
    <row r="15" spans="1:3">
      <c r="A15" s="3" t="s">
        <v>826</v>
      </c>
    </row>
    <row r="16" spans="1:3">
      <c r="A16" s="4" t="s">
        <v>68</v>
      </c>
      <c r="B16" s="5" t="n">
        <v>5145</v>
      </c>
      <c r="C16" s="5" t="n">
        <v>5604</v>
      </c>
    </row>
    <row r="17" spans="1:3">
      <c r="A17" s="4" t="s">
        <v>833</v>
      </c>
    </row>
    <row r="18" spans="1:3">
      <c r="A18" s="3" t="s">
        <v>826</v>
      </c>
    </row>
    <row r="19" spans="1:3">
      <c r="A19" s="4" t="s">
        <v>827</v>
      </c>
      <c r="B19" s="7" t="n">
        <v>3197</v>
      </c>
      <c r="C19" s="7" t="n">
        <v>30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4</v>
      </c>
      <c r="B1" s="2" t="s">
        <v>2</v>
      </c>
      <c r="C1" s="2" t="s">
        <v>36</v>
      </c>
    </row>
    <row r="2" spans="1:3">
      <c r="A2" s="3" t="s">
        <v>835</v>
      </c>
    </row>
    <row r="3" spans="1:3">
      <c r="A3" s="4" t="s">
        <v>68</v>
      </c>
      <c r="B3" s="7" t="n">
        <v>405344</v>
      </c>
      <c r="C3" s="7" t="n">
        <v>478895</v>
      </c>
    </row>
    <row r="4" spans="1:3">
      <c r="A4" s="4" t="s">
        <v>19</v>
      </c>
      <c r="B4" s="5" t="n">
        <v>14208</v>
      </c>
    </row>
    <row r="5" spans="1:3">
      <c r="A5" s="4" t="s">
        <v>541</v>
      </c>
      <c r="B5" s="5" t="n">
        <v>10309</v>
      </c>
    </row>
    <row r="6" spans="1:3">
      <c r="A6" s="4" t="s">
        <v>542</v>
      </c>
      <c r="B6" s="5" t="n">
        <v>380827</v>
      </c>
    </row>
    <row r="7" spans="1:3">
      <c r="A7" s="4" t="s">
        <v>543</v>
      </c>
      <c r="B7" s="5" t="n">
        <v>0</v>
      </c>
    </row>
    <row r="8" spans="1:3">
      <c r="A8" s="4" t="s">
        <v>544</v>
      </c>
      <c r="B8" s="5" t="n">
        <v>0</v>
      </c>
    </row>
    <row r="9" spans="1:3">
      <c r="A9" s="4" t="s">
        <v>545</v>
      </c>
      <c r="B9"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6</v>
      </c>
      <c r="B1" s="2" t="s">
        <v>1</v>
      </c>
    </row>
    <row r="2" spans="1:4">
      <c r="B2" s="2" t="s">
        <v>2</v>
      </c>
      <c r="C2" s="2" t="s">
        <v>837</v>
      </c>
      <c r="D2" s="2" t="s">
        <v>838</v>
      </c>
    </row>
    <row r="3" spans="1:4">
      <c r="A3" s="4" t="s">
        <v>839</v>
      </c>
    </row>
    <row r="4" spans="1:4">
      <c r="A4" s="3" t="s">
        <v>826</v>
      </c>
    </row>
    <row r="5" spans="1:4">
      <c r="A5" s="4" t="s">
        <v>840</v>
      </c>
      <c r="D5" s="7" t="n">
        <v>500000000</v>
      </c>
    </row>
    <row r="6" spans="1:4">
      <c r="A6" s="4" t="s">
        <v>841</v>
      </c>
      <c r="B6" s="4" t="s">
        <v>842</v>
      </c>
    </row>
    <row r="7" spans="1:4">
      <c r="A7" s="4" t="s">
        <v>843</v>
      </c>
      <c r="B7" s="7" t="n">
        <v>161314000</v>
      </c>
    </row>
    <row r="8" spans="1:4">
      <c r="A8" s="4" t="s">
        <v>844</v>
      </c>
    </row>
    <row r="9" spans="1:4">
      <c r="A9" s="3" t="s">
        <v>826</v>
      </c>
    </row>
    <row r="10" spans="1:4">
      <c r="A10" s="4" t="s">
        <v>840</v>
      </c>
      <c r="D10" s="5" t="n">
        <v>55000000</v>
      </c>
    </row>
    <row r="11" spans="1:4">
      <c r="A11" s="4" t="s">
        <v>845</v>
      </c>
    </row>
    <row r="12" spans="1:4">
      <c r="A12" s="3" t="s">
        <v>826</v>
      </c>
    </row>
    <row r="13" spans="1:4">
      <c r="A13" s="4" t="s">
        <v>840</v>
      </c>
      <c r="D13" s="7" t="n">
        <v>50000000</v>
      </c>
    </row>
    <row r="14" spans="1:4">
      <c r="A14" s="4" t="s">
        <v>846</v>
      </c>
      <c r="B14" s="5" t="n">
        <v>10111000</v>
      </c>
    </row>
    <row r="15" spans="1:4">
      <c r="A15" s="4" t="s">
        <v>847</v>
      </c>
    </row>
    <row r="16" spans="1:4">
      <c r="A16" s="3" t="s">
        <v>826</v>
      </c>
    </row>
    <row r="17" spans="1:4">
      <c r="A17" s="4" t="s">
        <v>846</v>
      </c>
      <c r="B17" s="5" t="n">
        <v>2795000</v>
      </c>
    </row>
    <row r="18" spans="1:4">
      <c r="A18" s="4" t="s">
        <v>848</v>
      </c>
    </row>
    <row r="19" spans="1:4">
      <c r="A19" s="3" t="s">
        <v>826</v>
      </c>
    </row>
    <row r="20" spans="1:4">
      <c r="A20" s="4" t="s">
        <v>846</v>
      </c>
      <c r="B20" s="5" t="n">
        <v>7316000</v>
      </c>
    </row>
    <row r="21" spans="1:4">
      <c r="A21" s="4" t="s">
        <v>849</v>
      </c>
    </row>
    <row r="22" spans="1:4">
      <c r="A22" s="3" t="s">
        <v>826</v>
      </c>
    </row>
    <row r="23" spans="1:4">
      <c r="A23" s="4" t="s">
        <v>840</v>
      </c>
      <c r="B23" s="7" t="n">
        <v>200000000</v>
      </c>
    </row>
    <row r="24" spans="1:4">
      <c r="A24" s="4" t="s">
        <v>850</v>
      </c>
      <c r="B24" s="4" t="s">
        <v>771</v>
      </c>
    </row>
    <row r="25" spans="1:4">
      <c r="A25" s="4" t="s">
        <v>851</v>
      </c>
    </row>
    <row r="26" spans="1:4">
      <c r="A26" s="3" t="s">
        <v>826</v>
      </c>
    </row>
    <row r="27" spans="1:4">
      <c r="A27" s="4" t="s">
        <v>852</v>
      </c>
      <c r="B27" s="4" t="s">
        <v>853</v>
      </c>
    </row>
    <row r="28" spans="1:4">
      <c r="A28" s="4" t="s">
        <v>854</v>
      </c>
    </row>
    <row r="29" spans="1:4">
      <c r="A29" s="3" t="s">
        <v>826</v>
      </c>
    </row>
    <row r="30" spans="1:4">
      <c r="A30" s="4" t="s">
        <v>852</v>
      </c>
      <c r="B30" s="4" t="s">
        <v>855</v>
      </c>
    </row>
    <row r="31" spans="1:4">
      <c r="A31" s="4" t="s">
        <v>856</v>
      </c>
    </row>
    <row r="32" spans="1:4">
      <c r="A32" s="3" t="s">
        <v>826</v>
      </c>
    </row>
    <row r="33" spans="1:4">
      <c r="A33" s="4" t="s">
        <v>857</v>
      </c>
      <c r="C33" s="5" t="n">
        <v>1600000</v>
      </c>
    </row>
    <row r="34" spans="1:4">
      <c r="A34" s="4" t="s">
        <v>858</v>
      </c>
      <c r="B34" s="4" t="s">
        <v>8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6</v>
      </c>
    </row>
    <row r="3" spans="1:3">
      <c r="A3" s="3" t="s">
        <v>861</v>
      </c>
    </row>
    <row r="4" spans="1:3">
      <c r="A4" s="4" t="s">
        <v>862</v>
      </c>
      <c r="B4" s="7" t="n">
        <v>-14611</v>
      </c>
      <c r="C4" s="7" t="n">
        <v>-3100</v>
      </c>
    </row>
    <row r="5" spans="1:3">
      <c r="A5" s="4" t="s">
        <v>863</v>
      </c>
    </row>
    <row r="6" spans="1:3">
      <c r="A6" s="3" t="s">
        <v>861</v>
      </c>
    </row>
    <row r="7" spans="1:3">
      <c r="A7" s="4" t="s">
        <v>864</v>
      </c>
      <c r="B7" s="5" t="n">
        <v>12434</v>
      </c>
      <c r="C7" s="5" t="n">
        <v>15629</v>
      </c>
    </row>
    <row r="8" spans="1:3">
      <c r="A8" s="4" t="s">
        <v>865</v>
      </c>
      <c r="B8" s="5" t="n">
        <v>0</v>
      </c>
      <c r="C8" s="5" t="n">
        <v>26</v>
      </c>
    </row>
    <row r="9" spans="1:3">
      <c r="A9" s="4" t="s">
        <v>866</v>
      </c>
      <c r="B9" s="5" t="n">
        <v>2177</v>
      </c>
      <c r="C9" s="5" t="n">
        <v>-121</v>
      </c>
    </row>
    <row r="10" spans="1:3">
      <c r="A10" s="4" t="s">
        <v>867</v>
      </c>
      <c r="B10" s="5" t="n">
        <v>0</v>
      </c>
      <c r="C10" s="5" t="n">
        <v>12434</v>
      </c>
    </row>
    <row r="11" spans="1:3">
      <c r="A11" s="4" t="s">
        <v>868</v>
      </c>
    </row>
    <row r="12" spans="1:3">
      <c r="A12" s="3" t="s">
        <v>861</v>
      </c>
    </row>
    <row r="13" spans="1:3">
      <c r="A13" s="4" t="s">
        <v>862</v>
      </c>
      <c r="B13" s="7" t="n">
        <v>-14611</v>
      </c>
      <c r="C13" s="7" t="n">
        <v>-3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869</v>
      </c>
      <c r="B1" s="2" t="s">
        <v>870</v>
      </c>
    </row>
    <row r="2" spans="1:2">
      <c r="A2" s="4" t="s">
        <v>871</v>
      </c>
    </row>
    <row r="3" spans="1:2">
      <c r="A3" s="3" t="s">
        <v>872</v>
      </c>
    </row>
    <row r="4" spans="1:2">
      <c r="A4" s="4" t="s">
        <v>873</v>
      </c>
      <c r="B4" s="5" t="n">
        <v>245600</v>
      </c>
    </row>
    <row r="5" spans="1:2">
      <c r="A5" s="4" t="s">
        <v>874</v>
      </c>
      <c r="B5" s="7" t="n">
        <v>4285</v>
      </c>
    </row>
    <row r="6" spans="1:2">
      <c r="A6" s="4" t="s">
        <v>875</v>
      </c>
    </row>
    <row r="7" spans="1:2">
      <c r="A7" s="3" t="s">
        <v>872</v>
      </c>
    </row>
    <row r="8" spans="1:2">
      <c r="A8" s="4" t="s">
        <v>873</v>
      </c>
      <c r="B8" s="5" t="n">
        <v>5126</v>
      </c>
    </row>
    <row r="9" spans="1:2">
      <c r="A9" s="4" t="s">
        <v>874</v>
      </c>
      <c r="B9" s="7" t="n">
        <v>7622</v>
      </c>
    </row>
    <row r="10" spans="1:2">
      <c r="A10" s="4" t="s">
        <v>876</v>
      </c>
    </row>
    <row r="11" spans="1:2">
      <c r="A11" s="3" t="s">
        <v>872</v>
      </c>
    </row>
    <row r="12" spans="1:2">
      <c r="A12" s="4" t="s">
        <v>873</v>
      </c>
      <c r="B12" s="5" t="n">
        <v>834</v>
      </c>
    </row>
    <row r="13" spans="1:2">
      <c r="A13" s="4" t="s">
        <v>874</v>
      </c>
      <c r="B13" s="7" t="n">
        <v>1560</v>
      </c>
    </row>
    <row r="14" spans="1:2">
      <c r="A14" s="4" t="s">
        <v>877</v>
      </c>
    </row>
    <row r="15" spans="1:2">
      <c r="A15" s="3" t="s">
        <v>872</v>
      </c>
    </row>
    <row r="16" spans="1:2">
      <c r="A16" s="4" t="s">
        <v>878</v>
      </c>
      <c r="B16" s="5" t="n">
        <v>250000</v>
      </c>
    </row>
    <row r="17" spans="1:2">
      <c r="A17" s="4" t="s">
        <v>874</v>
      </c>
      <c r="B17" s="7" t="n">
        <v>659</v>
      </c>
    </row>
    <row r="18" spans="1:2">
      <c r="A18" s="4" t="s">
        <v>879</v>
      </c>
    </row>
    <row r="19" spans="1:2">
      <c r="A19" s="3" t="s">
        <v>872</v>
      </c>
    </row>
    <row r="20" spans="1:2">
      <c r="A20" s="4" t="s">
        <v>880</v>
      </c>
      <c r="B20" s="5" t="n">
        <v>20</v>
      </c>
    </row>
    <row r="21" spans="1:2">
      <c r="A21" s="4" t="s">
        <v>874</v>
      </c>
      <c r="B21" s="7" t="n">
        <v>3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81</v>
      </c>
      <c r="B1" s="2" t="s">
        <v>1</v>
      </c>
    </row>
    <row r="2" spans="1:3">
      <c r="B2" s="2" t="s">
        <v>882</v>
      </c>
      <c r="C2" s="2" t="s">
        <v>747</v>
      </c>
    </row>
    <row r="3" spans="1:3">
      <c r="A3" s="4" t="s">
        <v>613</v>
      </c>
    </row>
    <row r="4" spans="1:3">
      <c r="A4" s="3" t="s">
        <v>872</v>
      </c>
    </row>
    <row r="5" spans="1:3">
      <c r="A5" s="4" t="s">
        <v>883</v>
      </c>
      <c r="B5" s="7" t="n">
        <v>125861</v>
      </c>
      <c r="C5" s="7" t="n">
        <v>130697</v>
      </c>
    </row>
    <row r="6" spans="1:3">
      <c r="A6" s="4" t="s">
        <v>884</v>
      </c>
    </row>
    <row r="7" spans="1:3">
      <c r="A7" s="3" t="s">
        <v>872</v>
      </c>
    </row>
    <row r="8" spans="1:3">
      <c r="A8" s="4" t="s">
        <v>885</v>
      </c>
      <c r="B8" s="7" t="n">
        <v>0</v>
      </c>
      <c r="C8" s="7" t="n">
        <v>12434</v>
      </c>
    </row>
    <row r="9" spans="1:3">
      <c r="A9" s="4" t="s">
        <v>886</v>
      </c>
    </row>
    <row r="10" spans="1:3">
      <c r="A10" s="3" t="s">
        <v>872</v>
      </c>
    </row>
    <row r="11" spans="1:3">
      <c r="A11" s="4" t="s">
        <v>887</v>
      </c>
      <c r="B11" s="5" t="n">
        <v>13650</v>
      </c>
    </row>
    <row r="12" spans="1:3">
      <c r="A12" s="4" t="s">
        <v>888</v>
      </c>
    </row>
    <row r="13" spans="1:3">
      <c r="A13" s="3" t="s">
        <v>872</v>
      </c>
    </row>
    <row r="14" spans="1:3">
      <c r="A14" s="4" t="s">
        <v>889</v>
      </c>
      <c r="B14" s="4" t="s">
        <v>8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6</v>
      </c>
    </row>
    <row r="3" spans="1:3">
      <c r="A3" s="3" t="s">
        <v>892</v>
      </c>
    </row>
    <row r="4" spans="1:3">
      <c r="A4" s="4" t="s">
        <v>893</v>
      </c>
      <c r="B4" s="7" t="n">
        <v>13334</v>
      </c>
      <c r="C4" s="7" t="n">
        <v>15179</v>
      </c>
    </row>
    <row r="5" spans="1:3">
      <c r="A5" s="4" t="s">
        <v>894</v>
      </c>
    </row>
    <row r="6" spans="1:3">
      <c r="A6" s="3" t="s">
        <v>892</v>
      </c>
    </row>
    <row r="7" spans="1:3">
      <c r="A7" s="4" t="s">
        <v>895</v>
      </c>
      <c r="B7" s="5" t="n">
        <v>-46</v>
      </c>
      <c r="C7" s="5" t="n">
        <v>-14</v>
      </c>
    </row>
    <row r="8" spans="1:3">
      <c r="A8" s="4" t="s">
        <v>896</v>
      </c>
    </row>
    <row r="9" spans="1:3">
      <c r="A9" s="3" t="s">
        <v>892</v>
      </c>
    </row>
    <row r="10" spans="1:3">
      <c r="A10" s="4" t="s">
        <v>893</v>
      </c>
      <c r="B10" s="5" t="n">
        <v>228</v>
      </c>
      <c r="C10" s="5" t="n">
        <v>241</v>
      </c>
    </row>
    <row r="11" spans="1:3">
      <c r="A11" s="4" t="s">
        <v>897</v>
      </c>
    </row>
    <row r="12" spans="1:3">
      <c r="A12" s="3" t="s">
        <v>892</v>
      </c>
    </row>
    <row r="13" spans="1:3">
      <c r="A13" s="4" t="s">
        <v>895</v>
      </c>
      <c r="B13" s="5" t="n">
        <v>0</v>
      </c>
      <c r="C13" s="5" t="n">
        <v>-95</v>
      </c>
    </row>
    <row r="14" spans="1:3">
      <c r="A14" s="4" t="s">
        <v>898</v>
      </c>
    </row>
    <row r="15" spans="1:3">
      <c r="A15" s="3" t="s">
        <v>892</v>
      </c>
    </row>
    <row r="16" spans="1:3">
      <c r="A16" s="4" t="s">
        <v>893</v>
      </c>
      <c r="B16" s="5" t="n">
        <v>-1695</v>
      </c>
      <c r="C16" s="5" t="n">
        <v>379</v>
      </c>
    </row>
    <row r="17" spans="1:3">
      <c r="A17" s="4" t="s">
        <v>899</v>
      </c>
    </row>
    <row r="18" spans="1:3">
      <c r="A18" s="3" t="s">
        <v>892</v>
      </c>
    </row>
    <row r="19" spans="1:3">
      <c r="A19" s="4" t="s">
        <v>895</v>
      </c>
      <c r="B19" s="5" t="n">
        <v>-335</v>
      </c>
      <c r="C19" s="5" t="n">
        <v>-145</v>
      </c>
    </row>
    <row r="20" spans="1:3">
      <c r="A20" s="4" t="s">
        <v>900</v>
      </c>
    </row>
    <row r="21" spans="1:3">
      <c r="A21" s="3" t="s">
        <v>892</v>
      </c>
    </row>
    <row r="22" spans="1:3">
      <c r="A22" s="4" t="s">
        <v>895</v>
      </c>
      <c r="B22" s="5" t="n">
        <v>0</v>
      </c>
      <c r="C22" s="5" t="n">
        <v>-81</v>
      </c>
    </row>
    <row r="23" spans="1:3">
      <c r="A23" s="4" t="s">
        <v>901</v>
      </c>
    </row>
    <row r="24" spans="1:3">
      <c r="A24" s="3" t="s">
        <v>892</v>
      </c>
    </row>
    <row r="25" spans="1:3">
      <c r="A25" s="4" t="s">
        <v>893</v>
      </c>
      <c r="B25" s="5" t="n">
        <v>14801</v>
      </c>
      <c r="C25" s="5" t="n">
        <v>14559</v>
      </c>
    </row>
    <row r="26" spans="1:3">
      <c r="A26" s="4" t="s">
        <v>902</v>
      </c>
    </row>
    <row r="27" spans="1:3">
      <c r="A27" s="3" t="s">
        <v>892</v>
      </c>
    </row>
    <row r="28" spans="1:3">
      <c r="A28" s="4" t="s">
        <v>895</v>
      </c>
      <c r="B28" s="7" t="n">
        <v>18633</v>
      </c>
      <c r="C28" s="7" t="n">
        <v>1715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903</v>
      </c>
      <c r="B1" s="2" t="s">
        <v>1</v>
      </c>
    </row>
    <row r="2" spans="1:5">
      <c r="B2" s="2" t="s">
        <v>513</v>
      </c>
      <c r="C2" s="2" t="s">
        <v>747</v>
      </c>
      <c r="D2" s="2" t="s">
        <v>904</v>
      </c>
      <c r="E2" s="2" t="s">
        <v>905</v>
      </c>
    </row>
    <row r="3" spans="1:5">
      <c r="A3" s="3" t="s">
        <v>906</v>
      </c>
    </row>
    <row r="4" spans="1:5">
      <c r="A4" s="4" t="s">
        <v>907</v>
      </c>
      <c r="B4" s="7" t="n">
        <v>-11538</v>
      </c>
    </row>
    <row r="5" spans="1:5">
      <c r="A5" s="4" t="s">
        <v>908</v>
      </c>
    </row>
    <row r="6" spans="1:5">
      <c r="A6" s="3" t="s">
        <v>906</v>
      </c>
    </row>
    <row r="7" spans="1:5">
      <c r="A7" s="4" t="s">
        <v>909</v>
      </c>
      <c r="B7" s="5" t="n">
        <v>343104</v>
      </c>
      <c r="C7" s="7" t="n">
        <v>308489</v>
      </c>
      <c r="D7" s="7" t="n">
        <v>349819</v>
      </c>
    </row>
    <row r="8" spans="1:5">
      <c r="A8" s="4" t="s">
        <v>910</v>
      </c>
      <c r="B8" s="5" t="n">
        <v>41499</v>
      </c>
      <c r="C8" s="5" t="n">
        <v>-29091</v>
      </c>
    </row>
    <row r="9" spans="1:5">
      <c r="A9" s="4" t="s">
        <v>911</v>
      </c>
      <c r="B9" s="5" t="n">
        <v>-182785</v>
      </c>
      <c r="C9" s="5" t="n">
        <v>-190323</v>
      </c>
    </row>
    <row r="10" spans="1:5">
      <c r="A10" s="3" t="s">
        <v>912</v>
      </c>
    </row>
    <row r="11" spans="1:5">
      <c r="A11" s="4" t="s">
        <v>541</v>
      </c>
      <c r="B11" s="5" t="n">
        <v>35700</v>
      </c>
    </row>
    <row r="12" spans="1:5">
      <c r="A12" s="4" t="s">
        <v>542</v>
      </c>
      <c r="B12" s="5" t="n">
        <v>33300</v>
      </c>
    </row>
    <row r="13" spans="1:5">
      <c r="A13" s="4" t="s">
        <v>543</v>
      </c>
      <c r="B13" s="5" t="n">
        <v>32400</v>
      </c>
    </row>
    <row r="14" spans="1:5">
      <c r="A14" s="4" t="s">
        <v>544</v>
      </c>
      <c r="B14" s="5" t="n">
        <v>25900</v>
      </c>
    </row>
    <row r="15" spans="1:5">
      <c r="A15" s="4" t="s">
        <v>548</v>
      </c>
      <c r="B15" s="5" t="n">
        <v>15700</v>
      </c>
    </row>
    <row r="16" spans="1:5">
      <c r="A16" s="4" t="s">
        <v>545</v>
      </c>
      <c r="B16" s="5" t="n">
        <v>5600</v>
      </c>
    </row>
    <row r="17" spans="1:5">
      <c r="A17" s="4" t="s">
        <v>913</v>
      </c>
    </row>
    <row r="18" spans="1:5">
      <c r="A18" s="3" t="s">
        <v>906</v>
      </c>
    </row>
    <row r="19" spans="1:5">
      <c r="A19" s="4" t="s">
        <v>909</v>
      </c>
      <c r="B19" s="7" t="n">
        <v>15318</v>
      </c>
      <c r="C19" s="5" t="n">
        <v>13261</v>
      </c>
    </row>
    <row r="20" spans="1:5">
      <c r="A20" s="4" t="s">
        <v>914</v>
      </c>
    </row>
    <row r="21" spans="1:5">
      <c r="A21" s="3" t="s">
        <v>906</v>
      </c>
    </row>
    <row r="22" spans="1:5">
      <c r="A22" s="4" t="s">
        <v>915</v>
      </c>
      <c r="E22" s="5" t="n">
        <v>2</v>
      </c>
    </row>
    <row r="23" spans="1:5">
      <c r="A23" s="4" t="s">
        <v>916</v>
      </c>
      <c r="E23" s="4" t="s">
        <v>773</v>
      </c>
    </row>
    <row r="24" spans="1:5">
      <c r="A24" s="4" t="s">
        <v>917</v>
      </c>
      <c r="B24" s="4" t="s">
        <v>918</v>
      </c>
    </row>
    <row r="25" spans="1:5">
      <c r="A25" s="4" t="s">
        <v>919</v>
      </c>
    </row>
    <row r="26" spans="1:5">
      <c r="A26" s="3" t="s">
        <v>906</v>
      </c>
    </row>
    <row r="27" spans="1:5">
      <c r="A27" s="4" t="s">
        <v>917</v>
      </c>
      <c r="B27" s="4" t="s">
        <v>920</v>
      </c>
    </row>
    <row r="28" spans="1:5">
      <c r="A28" s="4" t="s">
        <v>921</v>
      </c>
    </row>
    <row r="29" spans="1:5">
      <c r="A29" s="3" t="s">
        <v>906</v>
      </c>
    </row>
    <row r="30" spans="1:5">
      <c r="A30" s="4" t="s">
        <v>909</v>
      </c>
      <c r="B30" s="7" t="n">
        <v>143894</v>
      </c>
      <c r="C30" s="5" t="n">
        <v>125833</v>
      </c>
      <c r="D30" s="7" t="n">
        <v>140634</v>
      </c>
    </row>
    <row r="31" spans="1:5">
      <c r="A31" s="4" t="s">
        <v>910</v>
      </c>
      <c r="B31" s="5" t="n">
        <v>19971</v>
      </c>
      <c r="C31" s="5" t="n">
        <v>-2984</v>
      </c>
    </row>
    <row r="32" spans="1:5">
      <c r="A32" s="4" t="s">
        <v>911</v>
      </c>
      <c r="B32" s="5" t="n">
        <v>-7572</v>
      </c>
      <c r="C32" s="5" t="n">
        <v>-9779</v>
      </c>
    </row>
    <row r="33" spans="1:5">
      <c r="A33" s="3" t="s">
        <v>912</v>
      </c>
    </row>
    <row r="34" spans="1:5">
      <c r="A34" s="4" t="s">
        <v>541</v>
      </c>
      <c r="B34" s="5" t="n">
        <v>900</v>
      </c>
    </row>
    <row r="35" spans="1:5">
      <c r="A35" s="4" t="s">
        <v>542</v>
      </c>
      <c r="B35" s="5" t="n">
        <v>950</v>
      </c>
    </row>
    <row r="36" spans="1:5">
      <c r="A36" s="4" t="s">
        <v>543</v>
      </c>
      <c r="B36" s="5" t="n">
        <v>950</v>
      </c>
    </row>
    <row r="37" spans="1:5">
      <c r="A37" s="4" t="s">
        <v>544</v>
      </c>
      <c r="B37" s="5" t="n">
        <v>750</v>
      </c>
    </row>
    <row r="38" spans="1:5">
      <c r="A38" s="4" t="s">
        <v>922</v>
      </c>
    </row>
    <row r="39" spans="1:5">
      <c r="A39" s="3" t="s">
        <v>906</v>
      </c>
    </row>
    <row r="40" spans="1:5">
      <c r="A40" s="4" t="s">
        <v>909</v>
      </c>
      <c r="B40" s="5" t="n">
        <v>8395</v>
      </c>
      <c r="C40" s="5" t="n">
        <v>5445</v>
      </c>
    </row>
    <row r="41" spans="1:5">
      <c r="A41" s="4" t="s">
        <v>923</v>
      </c>
    </row>
    <row r="42" spans="1:5">
      <c r="A42" s="3" t="s">
        <v>906</v>
      </c>
    </row>
    <row r="43" spans="1:5">
      <c r="A43" s="4" t="s">
        <v>909</v>
      </c>
      <c r="B43" s="5" t="n">
        <v>12012</v>
      </c>
      <c r="C43" s="5" t="n">
        <v>13824</v>
      </c>
    </row>
    <row r="44" spans="1:5">
      <c r="A44" s="4" t="s">
        <v>924</v>
      </c>
      <c r="B44" s="5" t="n">
        <v>2401</v>
      </c>
      <c r="C44" s="5" t="n">
        <v>281</v>
      </c>
    </row>
    <row r="45" spans="1:5">
      <c r="A45" s="4" t="s">
        <v>910</v>
      </c>
      <c r="B45" s="5" t="n">
        <v>578</v>
      </c>
      <c r="C45" s="5" t="n">
        <v>1057</v>
      </c>
    </row>
    <row r="46" spans="1:5">
      <c r="A46" s="4" t="s">
        <v>925</v>
      </c>
      <c r="B46" s="7" t="n">
        <v>11</v>
      </c>
      <c r="C46" s="7" t="n">
        <v>-7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6</v>
      </c>
    </row>
    <row r="3" spans="1:3">
      <c r="A3" s="3" t="s">
        <v>906</v>
      </c>
    </row>
    <row r="4" spans="1:3">
      <c r="A4" s="4" t="s">
        <v>927</v>
      </c>
      <c r="B4" s="7" t="n">
        <v>21819</v>
      </c>
      <c r="C4" s="7" t="n">
        <v>20999</v>
      </c>
    </row>
    <row r="5" spans="1:3">
      <c r="A5" s="4" t="s">
        <v>928</v>
      </c>
      <c r="B5" s="5" t="n">
        <v>-24078</v>
      </c>
      <c r="C5" s="5" t="n">
        <v>-27703</v>
      </c>
    </row>
    <row r="6" spans="1:3">
      <c r="A6" s="4" t="s">
        <v>929</v>
      </c>
      <c r="B6" s="5" t="n">
        <v>10374</v>
      </c>
      <c r="C6" s="5" t="n">
        <v>9888</v>
      </c>
    </row>
    <row r="7" spans="1:3">
      <c r="A7" s="4" t="s">
        <v>546</v>
      </c>
      <c r="B7" s="7" t="n">
        <v>8115</v>
      </c>
      <c r="C7" s="7" t="n">
        <v>318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6</v>
      </c>
    </row>
    <row r="3" spans="1:3">
      <c r="A3" s="4" t="s">
        <v>931</v>
      </c>
    </row>
    <row r="4" spans="1:3">
      <c r="A4" s="3" t="s">
        <v>932</v>
      </c>
    </row>
    <row r="5" spans="1:3">
      <c r="A5" s="4" t="s">
        <v>933</v>
      </c>
      <c r="B5" s="4" t="s">
        <v>934</v>
      </c>
      <c r="C5" s="4" t="s">
        <v>935</v>
      </c>
    </row>
    <row r="6" spans="1:3">
      <c r="A6" s="4" t="s">
        <v>936</v>
      </c>
    </row>
    <row r="7" spans="1:3">
      <c r="A7" s="3" t="s">
        <v>932</v>
      </c>
    </row>
    <row r="8" spans="1:3">
      <c r="A8" s="4" t="s">
        <v>933</v>
      </c>
      <c r="B8" s="4" t="s">
        <v>937</v>
      </c>
      <c r="C8" s="4" t="s">
        <v>938</v>
      </c>
    </row>
    <row r="9" spans="1:3">
      <c r="A9" s="4" t="s">
        <v>939</v>
      </c>
    </row>
    <row r="10" spans="1:3">
      <c r="A10" s="3" t="s">
        <v>932</v>
      </c>
    </row>
    <row r="11" spans="1:3">
      <c r="A11" s="4" t="s">
        <v>933</v>
      </c>
      <c r="B11" s="4" t="s">
        <v>940</v>
      </c>
      <c r="C11" s="4" t="s">
        <v>941</v>
      </c>
    </row>
    <row r="12" spans="1:3">
      <c r="A12" s="4" t="s">
        <v>942</v>
      </c>
    </row>
    <row r="13" spans="1:3">
      <c r="A13" s="3" t="s">
        <v>932</v>
      </c>
    </row>
    <row r="14" spans="1:3">
      <c r="A14" s="4" t="s">
        <v>933</v>
      </c>
      <c r="B14" s="4" t="s">
        <v>943</v>
      </c>
      <c r="C14" s="4" t="s">
        <v>944</v>
      </c>
    </row>
    <row r="15" spans="1:3">
      <c r="A15" s="4" t="s">
        <v>945</v>
      </c>
      <c r="B15" s="4" t="s">
        <v>946</v>
      </c>
      <c r="C15" s="4" t="s">
        <v>947</v>
      </c>
    </row>
    <row r="16" spans="1:3">
      <c r="A16" s="4" t="s">
        <v>948</v>
      </c>
    </row>
    <row r="17" spans="1:3">
      <c r="A17" s="3" t="s">
        <v>932</v>
      </c>
    </row>
    <row r="18" spans="1:3">
      <c r="A18" s="4" t="s">
        <v>945</v>
      </c>
      <c r="B18" s="4" t="s">
        <v>949</v>
      </c>
      <c r="C18" s="4" t="s">
        <v>94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6</v>
      </c>
      <c r="D2" s="2" t="s">
        <v>449</v>
      </c>
    </row>
    <row r="3" spans="1:4">
      <c r="A3" s="4" t="s">
        <v>948</v>
      </c>
    </row>
    <row r="4" spans="1:4">
      <c r="A4" s="3" t="s">
        <v>951</v>
      </c>
    </row>
    <row r="5" spans="1:4">
      <c r="A5" s="4" t="s">
        <v>952</v>
      </c>
      <c r="B5" s="7" t="n">
        <v>498812</v>
      </c>
      <c r="C5" s="7" t="n">
        <v>601194</v>
      </c>
    </row>
    <row r="6" spans="1:4">
      <c r="A6" s="4" t="s">
        <v>953</v>
      </c>
      <c r="B6" s="5" t="n">
        <v>0</v>
      </c>
      <c r="C6" s="5" t="n">
        <v>0</v>
      </c>
    </row>
    <row r="7" spans="1:4">
      <c r="A7" s="4" t="s">
        <v>927</v>
      </c>
      <c r="B7" s="5" t="n">
        <v>17933</v>
      </c>
      <c r="C7" s="5" t="n">
        <v>17276</v>
      </c>
    </row>
    <row r="8" spans="1:4">
      <c r="A8" s="4" t="s">
        <v>954</v>
      </c>
      <c r="B8" s="5" t="n">
        <v>49475</v>
      </c>
      <c r="C8" s="5" t="n">
        <v>-75503</v>
      </c>
    </row>
    <row r="9" spans="1:4">
      <c r="A9" s="4" t="s">
        <v>955</v>
      </c>
      <c r="B9" s="5" t="n">
        <v>-40331</v>
      </c>
      <c r="C9" s="5" t="n">
        <v>-44155</v>
      </c>
    </row>
    <row r="10" spans="1:4">
      <c r="A10" s="4" t="s">
        <v>956</v>
      </c>
      <c r="B10" s="5" t="n">
        <v>0</v>
      </c>
      <c r="C10" s="5" t="n">
        <v>0</v>
      </c>
    </row>
    <row r="11" spans="1:4">
      <c r="A11" s="4" t="s">
        <v>957</v>
      </c>
      <c r="B11" s="5" t="n">
        <v>525889</v>
      </c>
      <c r="C11" s="5" t="n">
        <v>498812</v>
      </c>
    </row>
    <row r="12" spans="1:4">
      <c r="A12" s="3" t="s">
        <v>958</v>
      </c>
    </row>
    <row r="13" spans="1:4">
      <c r="A13" s="4" t="s">
        <v>959</v>
      </c>
      <c r="B13" s="5" t="n">
        <v>308489</v>
      </c>
      <c r="C13" s="5" t="n">
        <v>349819</v>
      </c>
    </row>
    <row r="14" spans="1:4">
      <c r="A14" s="4" t="s">
        <v>910</v>
      </c>
      <c r="B14" s="5" t="n">
        <v>41499</v>
      </c>
      <c r="C14" s="5" t="n">
        <v>-29091</v>
      </c>
    </row>
    <row r="15" spans="1:4">
      <c r="A15" s="4" t="s">
        <v>955</v>
      </c>
      <c r="B15" s="5" t="n">
        <v>-40331</v>
      </c>
      <c r="C15" s="5" t="n">
        <v>-44155</v>
      </c>
    </row>
    <row r="16" spans="1:4">
      <c r="A16" s="4" t="s">
        <v>960</v>
      </c>
      <c r="B16" s="5" t="n">
        <v>33447</v>
      </c>
      <c r="C16" s="5" t="n">
        <v>31916</v>
      </c>
    </row>
    <row r="17" spans="1:4">
      <c r="A17" s="4" t="s">
        <v>956</v>
      </c>
      <c r="B17" s="5" t="n">
        <v>0</v>
      </c>
      <c r="C17" s="5" t="n">
        <v>0</v>
      </c>
    </row>
    <row r="18" spans="1:4">
      <c r="A18" s="4" t="s">
        <v>961</v>
      </c>
      <c r="B18" s="5" t="n">
        <v>343104</v>
      </c>
      <c r="C18" s="5" t="n">
        <v>308489</v>
      </c>
    </row>
    <row r="19" spans="1:4">
      <c r="A19" s="4" t="s">
        <v>962</v>
      </c>
      <c r="B19" s="5" t="n">
        <v>-182785</v>
      </c>
      <c r="C19" s="5" t="n">
        <v>-190323</v>
      </c>
    </row>
    <row r="20" spans="1:4">
      <c r="A20" s="4" t="s">
        <v>963</v>
      </c>
      <c r="B20" s="5" t="n">
        <v>525889</v>
      </c>
      <c r="C20" s="5" t="n">
        <v>498812</v>
      </c>
      <c r="D20" s="7" t="n">
        <v>601194</v>
      </c>
    </row>
    <row r="21" spans="1:4">
      <c r="A21" s="4" t="s">
        <v>964</v>
      </c>
      <c r="B21" s="5" t="n">
        <v>0</v>
      </c>
      <c r="C21" s="5" t="n">
        <v>0</v>
      </c>
    </row>
    <row r="22" spans="1:4">
      <c r="A22" s="4" t="s">
        <v>965</v>
      </c>
      <c r="B22" s="5" t="n">
        <v>-182785</v>
      </c>
      <c r="C22" s="5" t="n">
        <v>-190323</v>
      </c>
    </row>
    <row r="23" spans="1:4">
      <c r="A23" s="4" t="s">
        <v>546</v>
      </c>
      <c r="B23" s="5" t="n">
        <v>-182785</v>
      </c>
      <c r="C23" s="5" t="n">
        <v>-190323</v>
      </c>
    </row>
    <row r="24" spans="1:4">
      <c r="A24" s="4" t="s">
        <v>942</v>
      </c>
    </row>
    <row r="25" spans="1:4">
      <c r="A25" s="3" t="s">
        <v>951</v>
      </c>
    </row>
    <row r="26" spans="1:4">
      <c r="A26" s="4" t="s">
        <v>952</v>
      </c>
      <c r="B26" s="5" t="n">
        <v>135612</v>
      </c>
      <c r="C26" s="5" t="n">
        <v>152006</v>
      </c>
    </row>
    <row r="27" spans="1:4">
      <c r="A27" s="4" t="s">
        <v>953</v>
      </c>
      <c r="B27" s="5" t="n">
        <v>0</v>
      </c>
      <c r="C27" s="5" t="n">
        <v>2634</v>
      </c>
    </row>
    <row r="28" spans="1:4">
      <c r="A28" s="4" t="s">
        <v>927</v>
      </c>
      <c r="B28" s="5" t="n">
        <v>3886</v>
      </c>
      <c r="C28" s="5" t="n">
        <v>3723</v>
      </c>
    </row>
    <row r="29" spans="1:4">
      <c r="A29" s="4" t="s">
        <v>954</v>
      </c>
      <c r="B29" s="5" t="n">
        <v>14312</v>
      </c>
      <c r="C29" s="5" t="n">
        <v>-9527</v>
      </c>
    </row>
    <row r="30" spans="1:4">
      <c r="A30" s="4" t="s">
        <v>955</v>
      </c>
      <c r="B30" s="5" t="n">
        <v>-5358</v>
      </c>
      <c r="C30" s="5" t="n">
        <v>-5528</v>
      </c>
    </row>
    <row r="31" spans="1:4">
      <c r="A31" s="4" t="s">
        <v>956</v>
      </c>
      <c r="B31" s="5" t="n">
        <v>3014</v>
      </c>
      <c r="C31" s="5" t="n">
        <v>-7696</v>
      </c>
    </row>
    <row r="32" spans="1:4">
      <c r="A32" s="4" t="s">
        <v>957</v>
      </c>
      <c r="B32" s="5" t="n">
        <v>151466</v>
      </c>
      <c r="C32" s="5" t="n">
        <v>135612</v>
      </c>
    </row>
    <row r="33" spans="1:4">
      <c r="A33" s="3" t="s">
        <v>958</v>
      </c>
    </row>
    <row r="34" spans="1:4">
      <c r="A34" s="4" t="s">
        <v>959</v>
      </c>
      <c r="B34" s="5" t="n">
        <v>125833</v>
      </c>
      <c r="C34" s="5" t="n">
        <v>140634</v>
      </c>
    </row>
    <row r="35" spans="1:4">
      <c r="A35" s="4" t="s">
        <v>910</v>
      </c>
      <c r="B35" s="5" t="n">
        <v>19971</v>
      </c>
      <c r="C35" s="5" t="n">
        <v>-2984</v>
      </c>
    </row>
    <row r="36" spans="1:4">
      <c r="A36" s="4" t="s">
        <v>955</v>
      </c>
      <c r="B36" s="5" t="n">
        <v>-5358</v>
      </c>
      <c r="C36" s="5" t="n">
        <v>-5528</v>
      </c>
    </row>
    <row r="37" spans="1:4">
      <c r="A37" s="4" t="s">
        <v>960</v>
      </c>
      <c r="B37" s="5" t="n">
        <v>894</v>
      </c>
      <c r="C37" s="5" t="n">
        <v>936</v>
      </c>
    </row>
    <row r="38" spans="1:4">
      <c r="A38" s="4" t="s">
        <v>956</v>
      </c>
      <c r="B38" s="5" t="n">
        <v>2554</v>
      </c>
      <c r="C38" s="5" t="n">
        <v>-7225</v>
      </c>
    </row>
    <row r="39" spans="1:4">
      <c r="A39" s="4" t="s">
        <v>961</v>
      </c>
      <c r="B39" s="5" t="n">
        <v>143894</v>
      </c>
      <c r="C39" s="5" t="n">
        <v>125833</v>
      </c>
    </row>
    <row r="40" spans="1:4">
      <c r="A40" s="4" t="s">
        <v>962</v>
      </c>
      <c r="B40" s="5" t="n">
        <v>-7572</v>
      </c>
      <c r="C40" s="5" t="n">
        <v>-9779</v>
      </c>
    </row>
    <row r="41" spans="1:4">
      <c r="A41" s="4" t="s">
        <v>963</v>
      </c>
      <c r="B41" s="5" t="n">
        <v>151466</v>
      </c>
      <c r="C41" s="5" t="n">
        <v>135612</v>
      </c>
      <c r="D41" s="7" t="n">
        <v>152006</v>
      </c>
    </row>
    <row r="42" spans="1:4">
      <c r="A42" s="4" t="s">
        <v>964</v>
      </c>
      <c r="B42" s="5" t="n">
        <v>0</v>
      </c>
      <c r="C42" s="5" t="n">
        <v>0</v>
      </c>
    </row>
    <row r="43" spans="1:4">
      <c r="A43" s="4" t="s">
        <v>965</v>
      </c>
      <c r="B43" s="5" t="n">
        <v>-7572</v>
      </c>
      <c r="C43" s="5" t="n">
        <v>-9779</v>
      </c>
    </row>
    <row r="44" spans="1:4">
      <c r="A44" s="4" t="s">
        <v>546</v>
      </c>
      <c r="B44" s="7" t="n">
        <v>-7572</v>
      </c>
      <c r="C44" s="7" t="n">
        <v>-977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6</v>
      </c>
    </row>
    <row r="2" spans="1:3">
      <c r="A2" s="4" t="s">
        <v>931</v>
      </c>
    </row>
    <row r="3" spans="1:3">
      <c r="A3" s="3" t="s">
        <v>932</v>
      </c>
    </row>
    <row r="4" spans="1:3">
      <c r="A4" s="4" t="s">
        <v>933</v>
      </c>
      <c r="B4" s="4" t="s">
        <v>967</v>
      </c>
      <c r="C4" s="4" t="s">
        <v>934</v>
      </c>
    </row>
    <row r="5" spans="1:3">
      <c r="A5" s="4" t="s">
        <v>936</v>
      </c>
    </row>
    <row r="6" spans="1:3">
      <c r="A6" s="3" t="s">
        <v>932</v>
      </c>
    </row>
    <row r="7" spans="1:3">
      <c r="A7" s="4" t="s">
        <v>933</v>
      </c>
      <c r="B7" s="4" t="s">
        <v>968</v>
      </c>
      <c r="C7" s="4" t="s">
        <v>937</v>
      </c>
    </row>
    <row r="8" spans="1:3">
      <c r="A8" s="4" t="s">
        <v>939</v>
      </c>
    </row>
    <row r="9" spans="1:3">
      <c r="A9" s="3" t="s">
        <v>932</v>
      </c>
    </row>
    <row r="10" spans="1:3">
      <c r="A10" s="4" t="s">
        <v>933</v>
      </c>
      <c r="B10" s="4" t="s">
        <v>969</v>
      </c>
      <c r="C10" s="4" t="s">
        <v>940</v>
      </c>
    </row>
    <row r="11" spans="1:3">
      <c r="A11" s="4" t="s">
        <v>942</v>
      </c>
    </row>
    <row r="12" spans="1:3">
      <c r="A12" s="3" t="s">
        <v>932</v>
      </c>
    </row>
    <row r="13" spans="1:3">
      <c r="A13" s="4" t="s">
        <v>933</v>
      </c>
      <c r="B13" s="4" t="s">
        <v>970</v>
      </c>
      <c r="C13" s="4" t="s">
        <v>9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6</v>
      </c>
    </row>
    <row r="2" spans="1:3">
      <c r="A2" s="4" t="s">
        <v>948</v>
      </c>
    </row>
    <row r="3" spans="1:3">
      <c r="A3" s="3" t="s">
        <v>906</v>
      </c>
    </row>
    <row r="4" spans="1:3">
      <c r="A4" s="4" t="s">
        <v>953</v>
      </c>
      <c r="B4" s="7" t="n">
        <v>0</v>
      </c>
      <c r="C4" s="7" t="n">
        <v>0</v>
      </c>
    </row>
    <row r="5" spans="1:3">
      <c r="A5" s="4" t="s">
        <v>972</v>
      </c>
      <c r="B5" s="5" t="n">
        <v>238418</v>
      </c>
      <c r="C5" s="5" t="n">
        <v>220778</v>
      </c>
    </row>
    <row r="6" spans="1:3">
      <c r="A6" s="4" t="s">
        <v>79</v>
      </c>
      <c r="B6" s="5" t="n">
        <v>238418</v>
      </c>
      <c r="C6" s="5" t="n">
        <v>220778</v>
      </c>
    </row>
    <row r="7" spans="1:3">
      <c r="A7" s="4" t="s">
        <v>942</v>
      </c>
    </row>
    <row r="8" spans="1:3">
      <c r="A8" s="3" t="s">
        <v>906</v>
      </c>
    </row>
    <row r="9" spans="1:3">
      <c r="A9" s="4" t="s">
        <v>953</v>
      </c>
      <c r="B9" s="5" t="n">
        <v>2385</v>
      </c>
      <c r="C9" s="5" t="n">
        <v>2475</v>
      </c>
    </row>
    <row r="10" spans="1:3">
      <c r="A10" s="4" t="s">
        <v>972</v>
      </c>
      <c r="B10" s="5" t="n">
        <v>4459</v>
      </c>
      <c r="C10" s="5" t="n">
        <v>5551</v>
      </c>
    </row>
    <row r="11" spans="1:3">
      <c r="A11" s="4" t="s">
        <v>79</v>
      </c>
      <c r="B11" s="7" t="n">
        <v>6844</v>
      </c>
      <c r="C11" s="7" t="n">
        <v>80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6</v>
      </c>
    </row>
    <row r="3" spans="1:3">
      <c r="A3" s="4" t="s">
        <v>948</v>
      </c>
    </row>
    <row r="4" spans="1:3">
      <c r="A4" s="3" t="s">
        <v>906</v>
      </c>
    </row>
    <row r="5" spans="1:3">
      <c r="A5" s="4" t="s">
        <v>974</v>
      </c>
      <c r="B5" s="7" t="n">
        <v>-27875</v>
      </c>
      <c r="C5" s="7" t="n">
        <v>23933</v>
      </c>
    </row>
    <row r="6" spans="1:3">
      <c r="A6" s="4" t="s">
        <v>975</v>
      </c>
      <c r="B6" s="5" t="n">
        <v>10235</v>
      </c>
      <c r="C6" s="5" t="n">
        <v>9888</v>
      </c>
    </row>
    <row r="7" spans="1:3">
      <c r="A7" s="4" t="s">
        <v>976</v>
      </c>
      <c r="B7" s="5" t="n">
        <v>0</v>
      </c>
      <c r="C7" s="5" t="n">
        <v>0</v>
      </c>
    </row>
    <row r="8" spans="1:3">
      <c r="A8" s="4" t="s">
        <v>977</v>
      </c>
      <c r="B8" s="5" t="n">
        <v>0</v>
      </c>
      <c r="C8" s="5" t="n">
        <v>0</v>
      </c>
    </row>
    <row r="9" spans="1:3">
      <c r="A9" s="4" t="s">
        <v>956</v>
      </c>
      <c r="B9" s="5" t="n">
        <v>0</v>
      </c>
      <c r="C9" s="5" t="n">
        <v>0</v>
      </c>
    </row>
    <row r="10" spans="1:3">
      <c r="A10" s="4" t="s">
        <v>978</v>
      </c>
      <c r="B10" s="5" t="n">
        <v>-17640</v>
      </c>
      <c r="C10" s="5" t="n">
        <v>33821</v>
      </c>
    </row>
    <row r="11" spans="1:3">
      <c r="A11" s="4" t="s">
        <v>942</v>
      </c>
    </row>
    <row r="12" spans="1:3">
      <c r="A12" s="3" t="s">
        <v>906</v>
      </c>
    </row>
    <row r="13" spans="1:3">
      <c r="A13" s="4" t="s">
        <v>974</v>
      </c>
      <c r="B13" s="5" t="n">
        <v>1479</v>
      </c>
      <c r="C13" s="5" t="n">
        <v>1300</v>
      </c>
    </row>
    <row r="14" spans="1:3">
      <c r="A14" s="4" t="s">
        <v>975</v>
      </c>
      <c r="B14" s="5" t="n">
        <v>0</v>
      </c>
      <c r="C14" s="5" t="n">
        <v>0</v>
      </c>
    </row>
    <row r="15" spans="1:3">
      <c r="A15" s="4" t="s">
        <v>976</v>
      </c>
      <c r="B15" s="5" t="n">
        <v>0</v>
      </c>
      <c r="C15" s="5" t="n">
        <v>-2634</v>
      </c>
    </row>
    <row r="16" spans="1:3">
      <c r="A16" s="4" t="s">
        <v>977</v>
      </c>
      <c r="B16" s="5" t="n">
        <v>139</v>
      </c>
      <c r="C16" s="5" t="n">
        <v>24</v>
      </c>
    </row>
    <row r="17" spans="1:3">
      <c r="A17" s="4" t="s">
        <v>956</v>
      </c>
      <c r="B17" s="5" t="n">
        <v>-436</v>
      </c>
      <c r="C17" s="5" t="n">
        <v>367</v>
      </c>
    </row>
    <row r="18" spans="1:3">
      <c r="A18" s="4" t="s">
        <v>978</v>
      </c>
      <c r="B18" s="7" t="n">
        <v>1182</v>
      </c>
      <c r="C18" s="7" t="n">
        <v>-94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36</v>
      </c>
      <c r="D1" s="2" t="s">
        <v>449</v>
      </c>
    </row>
    <row r="2" spans="1:4">
      <c r="A2" s="4" t="s">
        <v>948</v>
      </c>
    </row>
    <row r="3" spans="1:4">
      <c r="A3" s="3" t="s">
        <v>906</v>
      </c>
    </row>
    <row r="4" spans="1:4">
      <c r="A4" s="4" t="s">
        <v>980</v>
      </c>
      <c r="B4" s="7" t="n">
        <v>525889</v>
      </c>
      <c r="C4" s="7" t="n">
        <v>498812</v>
      </c>
      <c r="D4" s="7" t="n">
        <v>601194</v>
      </c>
    </row>
    <row r="5" spans="1:4">
      <c r="A5" s="4" t="s">
        <v>963</v>
      </c>
      <c r="B5" s="5" t="n">
        <v>525889</v>
      </c>
      <c r="C5" s="5" t="n">
        <v>498812</v>
      </c>
      <c r="D5" s="5" t="n">
        <v>601194</v>
      </c>
    </row>
    <row r="6" spans="1:4">
      <c r="A6" s="4" t="s">
        <v>981</v>
      </c>
      <c r="B6" s="5" t="n">
        <v>343104</v>
      </c>
      <c r="C6" s="5" t="n">
        <v>308489</v>
      </c>
      <c r="D6" s="5" t="n">
        <v>349819</v>
      </c>
    </row>
    <row r="7" spans="1:4">
      <c r="A7" s="4" t="s">
        <v>942</v>
      </c>
    </row>
    <row r="8" spans="1:4">
      <c r="A8" s="3" t="s">
        <v>906</v>
      </c>
    </row>
    <row r="9" spans="1:4">
      <c r="A9" s="4" t="s">
        <v>980</v>
      </c>
      <c r="B9" s="5" t="n">
        <v>151466</v>
      </c>
      <c r="C9" s="5" t="n">
        <v>135612</v>
      </c>
      <c r="D9" s="5" t="n">
        <v>152006</v>
      </c>
    </row>
    <row r="10" spans="1:4">
      <c r="A10" s="4" t="s">
        <v>963</v>
      </c>
      <c r="B10" s="5" t="n">
        <v>151466</v>
      </c>
      <c r="C10" s="5" t="n">
        <v>135612</v>
      </c>
      <c r="D10" s="5" t="n">
        <v>152006</v>
      </c>
    </row>
    <row r="11" spans="1:4">
      <c r="A11" s="4" t="s">
        <v>981</v>
      </c>
      <c r="B11" s="7" t="n">
        <v>143894</v>
      </c>
      <c r="C11" s="7" t="n">
        <v>125833</v>
      </c>
      <c r="D11" s="7" t="n">
        <v>1406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14:43Z</dcterms:created>
  <dcterms:modified xmlns:dcterms="http://purl.org/dc/terms/" xmlns:xsi="http://www.w3.org/2001/XMLSchema-instance" xsi:type="dcterms:W3CDTF">2020-02-27T21:14:43Z</dcterms:modified>
</cp:coreProperties>
</file>